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Sto6" sheetId="6" r:id="rId6"/>
    <s:sheet name="Consolidated Statements of Cash" sheetId="7" r:id="rId7"/>
    <s:sheet name="Business" sheetId="8" r:id="rId8"/>
    <s:sheet name="Basis of Presentation" sheetId="9" r:id="rId9"/>
    <s:sheet name="Summary of Significant Accounti" sheetId="10" r:id="rId10"/>
    <s:sheet name="Business Combinations" sheetId="11" r:id="rId11"/>
    <s:sheet name="Investment Securities" sheetId="12" r:id="rId12"/>
    <s:sheet name="Acquired SJB Assets and FDIC Lo" sheetId="13" r:id="rId13"/>
    <s:sheet name="Loans and Lease Finance Receiva" sheetId="14" r:id="rId14"/>
    <s:sheet name="Other Real Estate Owned" sheetId="15" r:id="rId15"/>
    <s:sheet name="GOODWILL AND OTHER INTANGIBLE A" sheetId="16" r:id="rId16"/>
    <s:sheet name="Premises and Equipment" sheetId="17" r:id="rId17"/>
    <s:sheet name="Other Assets" sheetId="18" r:id="rId18"/>
    <s:sheet name="Income Taxes" sheetId="19" r:id="rId19"/>
    <s:sheet name="Deposits" sheetId="20" r:id="rId20"/>
    <s:sheet name="Borrowings" sheetId="21" r:id="rId21"/>
    <s:sheet name="Commitments and Contingencies" sheetId="22" r:id="rId22"/>
    <s:sheet name="Employee Benefit Plans" sheetId="23" r:id="rId23"/>
    <s:sheet name="Earnings Per Share Reconciliati" sheetId="24" r:id="rId24"/>
    <s:sheet name="Stock Option Plans and Restrict" sheetId="25" r:id="rId25"/>
    <s:sheet name="Regulatory Matters" sheetId="26" r:id="rId26"/>
    <s:sheet name="Fair Value Information" sheetId="27" r:id="rId27"/>
    <s:sheet name="Business Segments" sheetId="28" r:id="rId28"/>
    <s:sheet name="Derivative Financial Instrument" sheetId="29" r:id="rId29"/>
    <s:sheet name="Other Comprehensive Income (Los" sheetId="30" r:id="rId30"/>
    <s:sheet name="Balance Sheet Offsetting" sheetId="31" r:id="rId31"/>
    <s:sheet name="Condensed Financial Information" sheetId="32" r:id="rId32"/>
    <s:sheet name="Quarterly Financial Data" sheetId="33" r:id="rId33"/>
    <s:sheet name="Basis of Presentation (Policies" sheetId="34" r:id="rId34"/>
    <s:sheet name="Summary of Significant Accoun35" sheetId="35" r:id="rId35"/>
    <s:sheet name="Investment Securities (Tables)" sheetId="36" r:id="rId36"/>
    <s:sheet name="Acquired SJB Assets and FDIC 37" sheetId="37" r:id="rId37"/>
    <s:sheet name="Loans and Lease Finance Recei38" sheetId="38" r:id="rId38"/>
    <s:sheet name="Other Real Estate Owned (Tables" sheetId="39" r:id="rId39"/>
    <s:sheet name="GOODWILL AND OTHER INTANGIBLE40" sheetId="40" r:id="rId40"/>
    <s:sheet name="Premises and Equipment (Tables)" sheetId="41" r:id="rId41"/>
    <s:sheet name="Other Assets (Tables)" sheetId="42" r:id="rId42"/>
    <s:sheet name="Income Taxes (Tables)" sheetId="43" r:id="rId43"/>
    <s:sheet name="Deposits (Tables)" sheetId="44" r:id="rId44"/>
    <s:sheet name="Earnings Per Share Reconcilia45" sheetId="45" r:id="rId45"/>
    <s:sheet name="Stock Option Plans and Restri46" sheetId="46" r:id="rId46"/>
    <s:sheet name="Regulatory Matters (Tables)" sheetId="47" r:id="rId47"/>
    <s:sheet name="Fair Value Information (Tables)" sheetId="48" r:id="rId48"/>
    <s:sheet name="Business Segments (Tables)" sheetId="49" r:id="rId49"/>
    <s:sheet name="Derivative Financial Instrume50" sheetId="50" r:id="rId50"/>
    <s:sheet name="Other Comprehensive Income (L51" sheetId="51" r:id="rId51"/>
    <s:sheet name="Balance Sheet Offsetting (Table" sheetId="52" r:id="rId52"/>
    <s:sheet name="Condensed Financial Informati53" sheetId="53" r:id="rId53"/>
    <s:sheet name="Quarterly Financial Data (Table" sheetId="54" r:id="rId54"/>
    <s:sheet name="Business - Additional Informati" sheetId="55" r:id="rId55"/>
    <s:sheet name="Summary of Significant Accoun56" sheetId="56" r:id="rId56"/>
    <s:sheet name="Summary of Significant Accoun57" sheetId="57" r:id="rId57"/>
    <s:sheet name="Business Combinations - Additio" sheetId="58" r:id="rId58"/>
    <s:sheet name="Investment Securities - Summary" sheetId="59" r:id="rId59"/>
    <s:sheet name="Investment Securities - Additio" sheetId="60" r:id="rId60"/>
    <s:sheet name="Investment Securities - Summa61" sheetId="61" r:id="rId61"/>
    <s:sheet name="Investment Securities - Summa62" sheetId="62" r:id="rId62"/>
    <s:sheet name="Investment Securities - Summa63" sheetId="63" r:id="rId63"/>
    <s:sheet name="Acquired SJB Assets and FDIC 64" sheetId="64" r:id="rId64"/>
    <s:sheet name="Acquired SJB Assets and FDIC 65" sheetId="65" r:id="rId65"/>
    <s:sheet name="Acquired SJB Assets and FDIC 66" sheetId="66" r:id="rId66"/>
    <s:sheet name="Acquired SJB Assets and FDIC 67" sheetId="67" r:id="rId67"/>
    <s:sheet name="Loans and Lease Finance Recei68" sheetId="68" r:id="rId68"/>
    <s:sheet name="Loans and Lease Finance Recei69" sheetId="69" r:id="rId69"/>
    <s:sheet name="Loans and Lease Finance Recei70" sheetId="70" r:id="rId70"/>
    <s:sheet name="Loans and Lease Finance Recei71" sheetId="71" r:id="rId71"/>
    <s:sheet name="Loans and Lease Finance Recei72" sheetId="72" r:id="rId72"/>
    <s:sheet name="Loans and Lease Finance Recei73" sheetId="73" r:id="rId73"/>
    <s:sheet name="Loans and Lease Finance Recei74" sheetId="74" r:id="rId74"/>
    <s:sheet name="Loans and Lease Finance Recei75" sheetId="75" r:id="rId75"/>
    <s:sheet name="Loans and Lease Finance Recei76" sheetId="76" r:id="rId76"/>
    <s:sheet name="Loans and Lease Finance Recei77" sheetId="77" r:id="rId77"/>
    <s:sheet name="Loans and Lease Finance Recei78" sheetId="78" r:id="rId78"/>
    <s:sheet name="Other Real Estate Owned - Summa" sheetId="79" r:id="rId79"/>
    <s:sheet name="Goodwill and Other Intangible80" sheetId="80" r:id="rId80"/>
    <s:sheet name="Goodwill and Other Intangible81" sheetId="81" r:id="rId81"/>
    <s:sheet name="Goodwill and Other Intangible82" sheetId="82" r:id="rId82"/>
    <s:sheet name="Premises and Equipment - Schedu" sheetId="83" r:id="rId83"/>
    <s:sheet name="Premises and Equipment - Future" sheetId="84" r:id="rId84"/>
    <s:sheet name="Premises and Equipment - Additi" sheetId="85" r:id="rId85"/>
    <s:sheet name="Other Assets - Summary of Other" sheetId="86" r:id="rId86"/>
    <s:sheet name="Income Taxes - Schedule of Inco" sheetId="87" r:id="rId87"/>
    <s:sheet name="Income Taxes - Schedule of In88" sheetId="88" r:id="rId88"/>
    <s:sheet name="Income Taxes - Components of Ne" sheetId="89" r:id="rId89"/>
    <s:sheet name="Income Taxes - Reconciliation o" sheetId="90" r:id="rId90"/>
    <s:sheet name="Income Taxes - Change in Unreco" sheetId="91" r:id="rId91"/>
    <s:sheet name="Income Taxes - Additional Infor" sheetId="92" r:id="rId92"/>
    <s:sheet name="Deposits - Composition of Depos" sheetId="93" r:id="rId93"/>
    <s:sheet name="Deposits - Additional Informati" sheetId="94" r:id="rId94"/>
    <s:sheet name="Deposits - Scheduled Maturities" sheetId="95" r:id="rId95"/>
    <s:sheet name="Borrowings - Additional Informa" sheetId="96" r:id="rId96"/>
    <s:sheet name="Commitments and Contingencies -" sheetId="97" r:id="rId97"/>
    <s:sheet name="Employee Benefit Plans - Additi" sheetId="98" r:id="rId98"/>
    <s:sheet name="Earnings Per Share Reconcilia99" sheetId="99" r:id="rId99"/>
    <s:sheet name="Earnings Per Share Reconcili100" sheetId="100" r:id="rId100"/>
    <s:sheet name="Stock Option Plans and Restr101" sheetId="101" r:id="rId101"/>
    <s:sheet name="Stock Option Plans and Restr102" sheetId="102" r:id="rId102"/>
    <s:sheet name="Stock Option Plans and Restr103" sheetId="103" r:id="rId103"/>
    <s:sheet name="Stock Option Plans and Restr104" sheetId="104" r:id="rId104"/>
    <s:sheet name="Regulatory Matters - Additional" sheetId="105" r:id="rId105"/>
    <s:sheet name="Regulatory Matters - Regulatory" sheetId="106" r:id="rId106"/>
    <s:sheet name="Fair Value Information - Additi" sheetId="107" r:id="rId107"/>
    <s:sheet name="Fair Value Information - Assets" sheetId="108" r:id="rId108"/>
    <s:sheet name="Fair Value Information - Ass109" sheetId="109" r:id="rId109"/>
    <s:sheet name="Fair Value Information - Estima" sheetId="110" r:id="rId110"/>
    <s:sheet name="Business Segments - Additional " sheetId="111" r:id="rId111"/>
    <s:sheet name="Business Segments - Schedule of" sheetId="112" r:id="rId112"/>
    <s:sheet name="Derivative Financial Instrum113" sheetId="113" r:id="rId113"/>
    <s:sheet name="Derivative Financial Instrum114" sheetId="114" r:id="rId114"/>
    <s:sheet name="Derivative Financial Instrum115" sheetId="115" r:id="rId115"/>
    <s:sheet name="Other Comprehensive Income (116" sheetId="116" r:id="rId116"/>
    <s:sheet name="Other Comprehensive Income (117" sheetId="117" r:id="rId117"/>
    <s:sheet name="Balance Sheet Offsetting - Sche" sheetId="118" r:id="rId118"/>
    <s:sheet name="Condensed Financial Informat119" sheetId="119" r:id="rId119"/>
    <s:sheet name="Condensed Financial Informat120" sheetId="120" r:id="rId120"/>
    <s:sheet name="Condensed Financial Informat121" sheetId="121" r:id="rId121"/>
    <s:sheet name="Quarterly Financial Data - Summ" sheetId="122" r:id="rId122"/>
  </s:sheets>
  <s:definedNames/>
  <s:calcPr calcId="124519" calcMode="auto" fullCalcOnLoad="1"/>
</s:workbook>
</file>

<file path=xl/sharedStrings.xml><?xml version="1.0" encoding="utf-8"?>
<sst xmlns="http://schemas.openxmlformats.org/spreadsheetml/2006/main" uniqueCount="1388">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VBF</t>
  </si>
  <si>
    <t>Entity Registrant Name</t>
  </si>
  <si>
    <t>CVB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2,337,715 at December 31, 2015, and $3,083,582 at December 31, 2014)</t>
  </si>
  <si>
    <t>Investment securities held-to-maturity (with fair value of $853,039 at December 31, 2015, and $2,177 at December 31, 2014)</t>
  </si>
  <si>
    <t>Investment in stock of Federal Home Loan Bank (FHLB)</t>
  </si>
  <si>
    <t>Loans and lease finance receivables</t>
  </si>
  <si>
    <t>Allowance for loan losses</t>
  </si>
  <si>
    <t>Net loans and lease finance receivables</t>
  </si>
  <si>
    <t>Premises and equipment, net</t>
  </si>
  <si>
    <t>Bank owned life insurance</t>
  </si>
  <si>
    <t>Accrued interest receivable</t>
  </si>
  <si>
    <t>Intangibles</t>
  </si>
  <si>
    <t>Goodwill</t>
  </si>
  <si>
    <t>Other real estate owned</t>
  </si>
  <si>
    <t>Income taxes</t>
  </si>
  <si>
    <t>Other assets</t>
  </si>
  <si>
    <t>Total assets</t>
  </si>
  <si>
    <t>Deposits:</t>
  </si>
  <si>
    <t>Noninterest-bearing</t>
  </si>
  <si>
    <t>Interest-bearing</t>
  </si>
  <si>
    <t>Total deposits</t>
  </si>
  <si>
    <t>Customer repurchase agreements</t>
  </si>
  <si>
    <t>FHLB advances</t>
  </si>
  <si>
    <t>Other borrowings</t>
  </si>
  <si>
    <t>Accrued interest payable</t>
  </si>
  <si>
    <t>Deferred compensation</t>
  </si>
  <si>
    <t>Junior subordinated debentures</t>
  </si>
  <si>
    <t>Payable for securities purchased</t>
  </si>
  <si>
    <t>Other liabilities</t>
  </si>
  <si>
    <t>Total liabilities</t>
  </si>
  <si>
    <t>Commitments and Contingencies</t>
  </si>
  <si>
    <t xml:space="preserve"> </t>
  </si>
  <si>
    <t>Stockholders' Equity</t>
  </si>
  <si>
    <t>Common stock, authorized, 225,000,000 shares without par; issued and outstanding 106,384,982 at December 31, 2015, and 105,893,216 at December 31, 2014</t>
  </si>
  <si>
    <t>Retained earnings</t>
  </si>
  <si>
    <t>Accumulated other comprehensive income, net of tax</t>
  </si>
  <si>
    <t>Total stockholders' equity</t>
  </si>
  <si>
    <t>Total liabilities and stockholders' equity</t>
  </si>
  <si>
    <t>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solidated Statements of Earnings and Comprehensive Income - USD ($) $ in Thousands</t>
  </si>
  <si>
    <t>Dec. 31, 2013</t>
  </si>
  <si>
    <t>Interest income:</t>
  </si>
  <si>
    <t>Loans and leases, including fees</t>
  </si>
  <si>
    <t>Investment securities:</t>
  </si>
  <si>
    <t>Investment securities available-for-sale</t>
  </si>
  <si>
    <t>Investment securities held-to-maturity</t>
  </si>
  <si>
    <t>Total investment income</t>
  </si>
  <si>
    <t>Dividends from FHLB stock</t>
  </si>
  <si>
    <t>Federal funds sold</t>
  </si>
  <si>
    <t>Interest-earning deposits with other institutions</t>
  </si>
  <si>
    <t>Total interest income</t>
  </si>
  <si>
    <t>Interest expense:</t>
  </si>
  <si>
    <t>Deposits</t>
  </si>
  <si>
    <t>Borrowings</t>
  </si>
  <si>
    <t>Total interest expense</t>
  </si>
  <si>
    <t>Net interest income before recapture of provision for loan losses</t>
  </si>
  <si>
    <t>(Recapture of) Provision for Loan Losses</t>
  </si>
  <si>
    <t>Net interest income after recapture of provision for loan losses</t>
  </si>
  <si>
    <t>Noninterest income:</t>
  </si>
  <si>
    <t>Service charges on deposit accounts</t>
  </si>
  <si>
    <t>Trust and investment services</t>
  </si>
  <si>
    <t>Bankcard services</t>
  </si>
  <si>
    <t>BOLI income</t>
  </si>
  <si>
    <t>Gain on sale of loans</t>
  </si>
  <si>
    <t>(Loss) gain on sale of securities, net</t>
  </si>
  <si>
    <t>Decrease in FDIC loss sharing asset, net</t>
  </si>
  <si>
    <t>Gain on OREO, net</t>
  </si>
  <si>
    <t>Other</t>
  </si>
  <si>
    <t>Total noninterest income</t>
  </si>
  <si>
    <t>Noninterest expense:</t>
  </si>
  <si>
    <t>Salaries and employee benefits</t>
  </si>
  <si>
    <t>Occupancy and equipment</t>
  </si>
  <si>
    <t>Professional services</t>
  </si>
  <si>
    <t>Software licenses and maintenance</t>
  </si>
  <si>
    <t>Promotion</t>
  </si>
  <si>
    <t>(Recapture of) provision for unfunded loan commitments</t>
  </si>
  <si>
    <t>Amortization of intangible assets</t>
  </si>
  <si>
    <t>Debt termination expense</t>
  </si>
  <si>
    <t>OREO expense</t>
  </si>
  <si>
    <t>Insurance reimbursements</t>
  </si>
  <si>
    <t>Acquisition related expenses</t>
  </si>
  <si>
    <t>Total noninterest expense</t>
  </si>
  <si>
    <t>Earnings before income taxes</t>
  </si>
  <si>
    <t>Net earnings</t>
  </si>
  <si>
    <t>Other comprehensive income:</t>
  </si>
  <si>
    <t>Unrealized (loss) gain on securities arising during the period</t>
  </si>
  <si>
    <t>Less: Reclassification adjustment for net loss (gain) on securities included in net income</t>
  </si>
  <si>
    <t>Other comprehensive (loss) income, before tax</t>
  </si>
  <si>
    <t>Less: Income tax benefit (expense) related to items of other comprehensive (loss) income</t>
  </si>
  <si>
    <t>Other comprehensive (loss) income, net of tax</t>
  </si>
  <si>
    <t>Comprehensive income</t>
  </si>
  <si>
    <t>Basic earnings per common share</t>
  </si>
  <si>
    <t>Diluted earnings per common share</t>
  </si>
  <si>
    <t>Cash dividends declared per common share</t>
  </si>
  <si>
    <t>Consolidated Statements of Stockholders' Equity - USD ($) shares in Thousands, $ in Thousands</t>
  </si>
  <si>
    <t>Total</t>
  </si>
  <si>
    <t>Common Stock [Member]</t>
  </si>
  <si>
    <t>Retained Earnings [Member]</t>
  </si>
  <si>
    <t>Accumulated Other Comprehensive Income (Loss) [Member]</t>
  </si>
  <si>
    <t>Beginning balance at Dec. 31, 2012</t>
  </si>
  <si>
    <t>Beginning balance, shares at Dec. 31, 2012</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income (los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Stockholders' Equity (Parenthetical) - $ / shares</t>
  </si>
  <si>
    <t>Statement of Stockholders' Equity [Abstract]</t>
  </si>
  <si>
    <t>Cash dividends per common share</t>
  </si>
  <si>
    <t>Consolidated Statements of Cash Flows - USD ($) $ in Thousands</t>
  </si>
  <si>
    <t>Cash Flows from Operating Activities</t>
  </si>
  <si>
    <t>Interest and dividends received</t>
  </si>
  <si>
    <t>Service charges and other fees received</t>
  </si>
  <si>
    <t>Interest paid</t>
  </si>
  <si>
    <t>Net cash paid to vendors, employees and others</t>
  </si>
  <si>
    <t>Income taxes paid</t>
  </si>
  <si>
    <t>(Payments to) proceeds from FDIC, loss share agreement</t>
  </si>
  <si>
    <t>Net cash provided by operating activities</t>
  </si>
  <si>
    <t>Reconciliation of Net Earnings to Net Cash Provided by Operating Activities</t>
  </si>
  <si>
    <t>Adjustments to reconcile net earnings to net cash provided by operating activities:</t>
  </si>
  <si>
    <t>Loss (gain) on sale of investment securities</t>
  </si>
  <si>
    <t>Loss (gain) on sale of premises and equipment, net</t>
  </si>
  <si>
    <t>Gain on sale of other real estate owned</t>
  </si>
  <si>
    <t>Amortization of capitalized prepayment penalty on borrowings</t>
  </si>
  <si>
    <t>Increase in bank owned life insurance</t>
  </si>
  <si>
    <t>Net amortization of premiums and discounts on investment securities</t>
  </si>
  <si>
    <t>Accretion of PCI discount</t>
  </si>
  <si>
    <t>Recapture of provision for loan losses (Recapture of) provision for unfunded</t>
  </si>
  <si>
    <t>Recapture of provision for unfunded loan commitments</t>
  </si>
  <si>
    <t>Valuation adjustment on other real estate owned</t>
  </si>
  <si>
    <t>Change in FDIC loss share asset</t>
  </si>
  <si>
    <t>Payments to FDIC, loss share agreement</t>
  </si>
  <si>
    <t>Stock-based compensation</t>
  </si>
  <si>
    <t>Depreciation and amortization, net</t>
  </si>
  <si>
    <t>Change in accrued interest receivable</t>
  </si>
  <si>
    <t>Change in accrued interest payable</t>
  </si>
  <si>
    <t>Change in other assets and liabilities</t>
  </si>
  <si>
    <t>Total adjustments</t>
  </si>
  <si>
    <t>Cash Flows from Investing Activities</t>
  </si>
  <si>
    <t>Proceeds from redemption of FHLB stock</t>
  </si>
  <si>
    <t>Net change in interest-earning balances from depository institutions</t>
  </si>
  <si>
    <t>Proceeds from sale of investment securities available-for-sale</t>
  </si>
  <si>
    <t>Proceeds from repayment of investment securities available-for-sale</t>
  </si>
  <si>
    <t>Proceeds from maturity of investment securities available-for-sale</t>
  </si>
  <si>
    <t>Purchases of investment securities available-for-sale</t>
  </si>
  <si>
    <t>Proceeds from repayment of investment securities held-to-maturity</t>
  </si>
  <si>
    <t>Proceeds from maturity of investment securities held-to-maturity</t>
  </si>
  <si>
    <t>Net increase in loan and lease finance receivables</t>
  </si>
  <si>
    <t>Proceeds from sale of loans</t>
  </si>
  <si>
    <t>Proceeds from sales of premises and equipment</t>
  </si>
  <si>
    <t>Purchase of premises and equipment</t>
  </si>
  <si>
    <t>Proceeds from sales of other real estate owned</t>
  </si>
  <si>
    <t>Cash acquired on purchase of American Security Bank, net of cash paid</t>
  </si>
  <si>
    <t>Net cash used in investing activities</t>
  </si>
  <si>
    <t>Cash Flows from Financing Activities</t>
  </si>
  <si>
    <t>Net increase in other deposits</t>
  </si>
  <si>
    <t>Net (decrease) increase in time deposits</t>
  </si>
  <si>
    <t>Repayment of FHLB advances</t>
  </si>
  <si>
    <t>Repayment of junior subordinated debentures</t>
  </si>
  <si>
    <t>Net (decrease) increase in other borrowings</t>
  </si>
  <si>
    <t>Net increase (decrease) in customer repurchase agreements</t>
  </si>
  <si>
    <t>Cash dividends on common stock</t>
  </si>
  <si>
    <t>Proceeds from exercise of stock options</t>
  </si>
  <si>
    <t>Tax benefit related to exercise of stock options</t>
  </si>
  <si>
    <t>Net cash provided by financing activities</t>
  </si>
  <si>
    <t>Net cash provided by investing activities</t>
  </si>
  <si>
    <t>Net increase (decrease) in cash and cash equivalents</t>
  </si>
  <si>
    <t>Cash and cash equivalents, beginning of period</t>
  </si>
  <si>
    <t>Supplemental Disclosure of Non-cash Investing Activities</t>
  </si>
  <si>
    <t>Securities purchased and not settled</t>
  </si>
  <si>
    <t>Transfer of loans to other real estate owned</t>
  </si>
  <si>
    <t>Transfer of loans held for investment to loans held-for-sale</t>
  </si>
  <si>
    <t>Transfer of AFS securities to HTM securities</t>
  </si>
  <si>
    <t>Cash and cash equivalents, end of period</t>
  </si>
  <si>
    <t>Business</t>
  </si>
  <si>
    <t>Organization, Consolidation and Presentation of Financial Statements [Abstract]</t>
  </si>
  <si>
    <t>1.
BUSINESS
The
consolidated financial statements include the accounts of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San Bernardino County, Riverside
County, Los Angeles County, Orange County, San Diego County,
Ventura County, Santa Barbara, and the Central Valley area of
California. The Bank operates 40 Business Financial Centers, eight
Commercial Banking Centers, and three trust offices. The Company
opened a new Commercial Banking Center in Santa Barbara in January
2016. The Company is headquartered in the city of Ontario,
California.
On
October 14, 2015, we announced that we have entered into a
merger agreement with County Commerce Bank, pursuant to which
County Commerce Bank will merge into Citizens Business Bank when
the transaction closes. County Commerce Bank is headquartered in
Ventura County with four branch locations in Ventura County with
total assets of approximately $250 million. This acquisition would
extend our geographic footprint northward into the central coast of
California. We expect to close this announced acquisition in the
first quarter of 2016.</t>
  </si>
  <si>
    <t>Basis of Presentation</t>
  </si>
  <si>
    <t>2. BASIS OF
PRESENTATION
The accompanying
consolidated financial statements and notes thereto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Reclassification</t>
  </si>
  <si>
    <t>Summary of Significant Accounting Policies</t>
  </si>
  <si>
    <t>3. SUMMARY OF
SIGNIFICANT ACCOUNTING POLICIES
Segments Business Segments
The internal
reporting of the Company considers all business units. Funds are
allocated to each business unit based on its need to fund assets
(use of funds) or its need to invest funds (source of funds). Net
income is determined based on the actual net income of the business
unit plus the allocated income or expense based on the sources and
uses of funds for each business unit. Noninterest income and
noninterest expense are those items directly attributable to a
business unit.
Cash and
cash equivalents
Investment Securities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that the Company will not have to sell
prior to recovery of the noncredit impairment. Otherwise, the
portion of the total impairment that is attributable to the credit
loss would be recorded in earnings, and the remaining difference
between the debt security’s amortized cost and its fair value
would be included in other comprehensive income.
During the
quarter ended September 30, 2015, investment securities were
transferred from the available-for-sale security portfolio to the
held-to-maturity security portfolio. Transfers of securities into
the held-to-maturity category from the available-for-sale category
are transferred at fair value at the date of transfer. The fair
value of these securities at the date of transfer was $898.6
million. The unrealized holding gain or loss at the date of
transfer is retained in accumulated other comprehensive income
(“AOCI”) and in the carrying value of the
held-to-maturity securities. The net unrealized holding gain at the
date of transfer was $3.9 million after-tax and will continue to be
reported in AOCI and amortized over the remaining life of the
securities as a yield adjustment.
Loans
Held-for-Sale
Loans and
Lease Finance Receivables Loans and Lease Finance
Receivables and Allowance for Loan Losses Acquired SJB
Assets and FDIC Loss Sharing Asset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the accrual of interest on loans, excluding PCI loans,
is discontinued when the loan becomes 90 days past due, or when,
based on current information and events, it is probable that the
Company will be unable to collect all amounts due according to the
contractual terms of the loan agreement.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types of loans and lease finance receivables, excluding PCI
loans.
Troubled
Debt Restructurings
When
determining whether or not a loan modification is a TDR under ASC
310-40, the Company evaluates loan modification requests from
borrowers experiencing financial difficulties on a case-by-case
basis. Any such modifications granted are unique to the
borrower’s circumstances. Because of the Company’s
focus on the commercial lending sector, each business customer has
unique attributes, which in turn means that modifications of loans
to those customers are not easily categorized by type, key
features, or other terms, but are evaluated individually based on
all relevant facts and circumstances pertaining to the modification
request and the borrower’s/guarantor’s financial
condition at the time of the request. The evaluation of whether or
not a borrower is experiencing financial difficulties will include,
among other relevant factors considered by the Company, a review of
significant factors such as (i) whether the borrower is in
default on any of its debt, (ii) whether the borrower is
experiencing payment delinquency, (iii) whether the global
cash flows of the borrower and the owner guarantor(s) of the
borrower have diminished below what is necessary to service
existing debt obligations, (iv) whether the borrower’s
forecasted cash flows will be insufficient to service the debt in
future periods or in accordance with the contractual terms of the
existing agreement through maturity, (v) whether the borrower
is unable to refinance the subject debt from other financing
sources with similar terms, and (vi) whether the borrower is
in jeopardy as a going-concern and/or considering bankruptcy. In
any case, the debtor is presumed to be experiencing financial
difficulties if the Company determines it is probable the debtor
will default on the original loan if the modification is not
granted.
The types of
loans subject to modification vary greatly, but during the subject
period are concentrated in commercial and industrial loans,
dairy &amp; livestock and agricultural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Most modified
loans not classified and accounted for as a TDR were performing and
paying as agreed under their original terms in the six-month period
immediately preceding a request for modification. Subsequently,
these modified loans have continued to perform under the modified
terms and deferrals that amounted to insignificant delays, which in
turn is supported by the facts and circumstances of each individual
customer and loan as described above. Payment performance continues
to be monitored once modifications are made. The Company’s
favorable experience regarding “re-defaults” under
modified terms, or upon return of the loan to its original terms,
indicates that such relief may improve ultimate collection and
reduces the Company’s risk of loss.
Impaired
Loan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Impairment on non-collateral
dependent restructured loans is measured by comparing the present
value of expected future cash flows on the restructured loans
discounted at the interest rate of the original loan agreement to
the loan’s carrying value. The impairment amount, if any, is
generally charged off and recorded against the allowance for loan
losses at the time impairment is measurable and a probable loss is
determined. As a result, most of the TDRs have no specific
allowance allocated because, consistent with the Company’s
stated practice, any impairment is typically charged off in the
period in which it is identified. The Company measures impairment
based on the present value of expected future cash flows discounted
at the loan’s effective interest rate, except that as a
practical expedient, the Company may also measure impairment based
on an observable market price for the loan, or the value of the
collateral, for collateral dependent loans. Impairment on
collateral dependent restructured loans is measured by determining
the amount by which our recorded investment in the impaired loan
exceeds the fair value of the collateral less estimated selling
costs. The fair value is generally determined by one or more
appraisals of the collateral, performed by a Company-approved
third-party independent appraiser. The majority of impaired loans
that are collateral dependent are charged off down to their
estimated fair value of the collateral (less selling costs) at each
reporting date based on current appraised value.
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residential (“SFR”) mortgage loans if the loans are
currently under review for a loan modification. Such valuation
allowances are generally based on previous appraisals adjusted for
current market conditions, based on preliminary appraisal values
that are still being reviewed or for SFR mortgage loans under
review for modification on an appraisal or indications of
comparable home sales from external sources.
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FR mortgage loans
and the amount of interest income recognized to date has been
insignificant.
Provision
and Allowance for Loan Losses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of such losses, as well as economic and market
conditions. The dairy &amp; livestock segment’s
predominant risk characteristics are milk and beef prices in the
market as well as the cost of feed and cattl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Agribusiness
segment’s predominant risk characteristics are the supply and
demand conditions of the product, production seasonality, the scale
of operations and ability to control costs, the availability and
cost of water, and operator experience.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Periodically, we assess various
attributes utilized in adjusting our historical loss factors to
reflect our view of current economic conditions. The estimate is
reviewed quarterly by the Board of Directors and management and
periodically by various regulatory agencies and, as adjustments
become necessary, they are reported in earnings in the periods in
which they become known.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for impaired loans for collateral dependent loans. If the
Company determines that the fair value of the collateral is less
than the recorded investment in the loan, the Company either
recognizes an impairment reserve as a specific allowance, or
charges off the impaired balance if it is determined that such
amount represents a confirmed loss. Loans determined to be impaired
are excluded from the formula allowance so as not to double count
the loss exposure.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agricultural loans, and real estate loans, are aggregated or
pooled in determining the appropriate allowance. The risk
assessment process in this case emphasizes trends in the different
portfolios for delinquency, loss, and other behavioral
characteristics of the subject portfolio over a relevant
period.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During the
fourth quarter of 2015 the Bank implemented an enhanced ALLL
methodology and governance. These enhancements included
(i) changes to the look back period, (ii) further
aggregation of the loan segments, (iii) updates of the
historical loss rates, (iv) updates to the qualitative
factors, and (v) updates to the documentation, controls and
validation of the ALLL methodology. The look back period was
changed from the previous rolling 20-quarters to a
through-the-cycle time frame beginning with the first quarter of
2009 through the fourth quarter of 2015. This change encompasses
the time period outlined and continues to expand by one quarter
until such time that the current economic cycle ends, triggered by
independent evidence that a recession has begun. This change was
implemented to lengthen the look back period to produce meaningful
results that more appropriately reflect the level of incurred
losses in the Bank’s loan portfolio given the current,
extended credit cycle. Similarly, the Bank analyzed its various
loan segments and aggregated loans with similar risk
characteristics into eight (8) segments in order to capture
sufficient loss observations, and to produce more reliable
historical loss rates for a given segment. In addition, the Bank
enhanced its calculation of loss emergence periods for each loan
segment and applied them to the through-the-cycle historical loss
rates. The update to the qualitative factor component of the ALLL
provided for increased use of quantitative metrics and application
to each of the factors utilizing a comparison of current
measurements to historical results within the range of the expanded
look back period. Based upon the aforementioned changes in the ALLL
methodology the documentation, controls, validation and governance
processes have been further enhanced to ensure that the overall
ALLL process is structured, transparent and repeatable.
Purchase
Credit Impaired Loans Loans and Debt Securities Acquired with
Deteriorated Credit Quality Acquired SJB Assets and FDIC Loss Sharing Asset
A provision for
loan losses on the PCI portfolio will be recorded if there is
deterioration in the expected cash flows on PCI loans as a result
of deteriorated credit quality, compared to those previously. The
portion of the loss on SJB loans reimbursable from the FDIC was
recorded in noninterest income as a decrease in the FDIC loss
sharing asset.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
FDIC Loss
Sharing Asset —
The FDIC loss
sharing asset was initially recorded at fair value which represents
the present value of the estimated cash payments from the FDIC for
future losses on covered loans. The ultimate collectability of this
asset was dependent upon the performance of the underlying covered
loans, the passage of time and claims paid by the FDIC. The loss
estimates used in calculating the FDIC loss sharing asset were
determined on the same basis as the loss estimates on the related
covered loans and was the present value of the cash flows the
Company expected to collect from the FDIC under the loss sharing
agreement. The difference between the present value and the
undiscounted cash flows the Company expected to collect from the
FDIC was accreted (or amortized) into noninterest income over the
life of the FDIC indemnification asset. The FDIC indemnification
asset was adjusted for any changes in expected cash flows based on
covered loan performance. Any increases in the cash flows of
covered loans over those expected reduced the FDIC indemnification
asset and any decreases in the cash flows of covered loans over
those acquired decreased the FDIC indemnification asset, with the
remaining balance amortized on the same basis as the discount, not
to exceed its remaining contract life. These increases and
decreases to the FDIC indemnification asset were recorded as
adjustments to noninterest income. As the loss sharing agreement
for commercial loans expired on October 16, 2014, the expected
reimbursement from the FDIC under the shared-loss agreements has
decreased and a net payable to the FDIC was included in other
liabilities December 31, 2015.
Other
Real Estate Owned
Premises
and Equipment
Bank premises 15 – 39 years
Leasehold
improvements Shorter of estimated economic lives of 15 years or term of
the lease.
Computer
equipment 3 – 5 years
Furniture, fixtures and equipment 5 – 7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Goodwill
and Intangible Assets —
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5.
Other
intangible assets consist of core deposit intangible assets arising
from business combinations and are amortized using an accelerated
method over their estimated useful lives.
Use of
Fair Value — Fair Value
Information
Bank
Owned Life Insurance
Income
Taxes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
Earnings
per Common Share Earnings Per
Share Reconciliation
Stock-Based Compensation Stock Compensation
At
December 31, 2015, the Company had three stock-based employee
compensation plans. The Company accounts for stock compensation
using the “modified prospective” method. Under this
method, awards that are granted, modified, or settled after
December 31, 2005, are measured at fair value as of the grant
date with compensation costs recognized over the vesting period on
a straight-lined basis. Also under this method, unvested stock
awards as of January 1, 2006 are recognized over the remaining
service period with no change in historical reported
earnings.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8 — Stock Option Plans
and Restricted Stock Awards
Derivative Financial Instruments
Statement
of Cash Flows
CitizensTrust
Use of
Estimates in the Preparation of Financial Statements
Other
Contingencies Commitments and
Contingencies
Recent
Accounting Pronouncements
In September
2015, the FASB issued ASU No. 2015-16, “Business
Combinations (Topic 805): Simplifying the Accounting for
Measurement-Period-Adjustments”. ASU 2015-16 eliminates the
requirement for an acquirer to retrospectively adjust the financial
statement for measurement-period adjustments that occur in periods
after a business combination is consummated. ASU 2015-16 will be
effective for the first interim period within annual reporting
periods beginning after December 15, 2015. Early adoption is
permitted. The adoption of this guidance is not expected to have a
material impact on the Company’s consolidated financial
statements.</t>
  </si>
  <si>
    <t>Business Combinations</t>
  </si>
  <si>
    <t>Business Combinations [Abstract]</t>
  </si>
  <si>
    <t>4. BUSINESS
COMBINATIONS American Security
Bank Acquisition (“ASB”)
On May 15,
2014, the Bank acquired all of the assets and assumed all of the
liabilities of ASB for $57.0 million in cash. As a result, ASB was
merged with CBB, the principal subsidiary of CVB. The Company
believes this transaction serves to further expand its footprint in
Southern California. At close, ASB had five branches located in the
Southern California communities of: Newport Beach, Laguna Niguel,
Corona, Lancaster, and Apple Valley. ASB also had two electronic
branch vestibules in the High Desert area of California and a loan
production office in Ontario, California. In the latter half of the
third quarter of 2014, branch locations were consolidated and the
two electronic banking vestibules were closed. By the end of 2014,
the integration of ASB into CBB was completed. This included
personnel decisions, center consolidations and system
conversions.
Goodwill of
$19.1 million from the acquisition represents the excess of the
purchase price over the fair value of the net tangible and
identified intangible assets acquired.
The total fair
value of assets acquired approximated $436.4 million, which
included $117.8 million in cash and cash due from banks, $44.5
million in investment securities available for sale, $1.9 million
in FHLB stock, $242.7 million in loans receivable, $4.8 million in
fixed assets, $2.1 million in core deposit intangible assets
acquired, $1.6 million in OREO, and $1.8 million in other assets.
The total fair value of liabilities assumed was $379.4 million,
which included $378.4 million in deposits and $1.0 million in other
liabilities. The assets and liabilities, both tangible and
intangible, were recorded at their estimated fair values as of
May 15, 2014. The assets acquired and liabilities assumed have
been accounted for under the purchase accounting method. The final
purchase price allocation was completed in the fourth quarter of
2014.
We have
included the financial results of the business combination in the
consolidated statement of earnings and comprehensive income
beginning on the acquisition date.
For the year
ended December 31, 2015 and 2014, the Company incurred
non-recurring merger related expenses associated with the ASB
acquisition of zero and $2.0 million, respectively.</t>
  </si>
  <si>
    <t>Investment Securities</t>
  </si>
  <si>
    <t>Investments, Debt and Equity Securities [Abstract]</t>
  </si>
  <si>
    <t>5. INVESTMENT
SECURITIES
The amortized
cost and estimated fair value of investment securities are
summarized below. The majority of securities held are publicly
traded, and the estimated fair values were obtained from an
independent pricing service based upon market quotes.
December 31,
2015
Amortized Gross Gross Fair Value Total
(Dollars in
thousands)
Investment securities
available-for-sale:
Government
agency/GSEs $ 5,752 $ — $ (7 ) $ 5,745 0.24 %
Residential mortgage-backed
securities 1,788,857 26,001 (1,761 ) 1,813,097 76.55 %
CMOs/REMICs —
residential 380,166 4,689 (1,074 ) 383,781 16.20 %
Municipal bonds 157,940 3,036 (3 ) 160,973 6.80 %
Other securities 5,000 50 — 5,050 0.21 %
Total available-for-sale
securities $ 2,337,715 $ 33,776 $ (2,845 ) $ 2,368,646 100.00 %
Investment securities
held-to-maturity (1):
Government
agency/GSEs $ 293,338 $ 1,176 $ (734 ) $ 293,780 34.47 %
Residential mortgage-backed
securities 232,053 — (1,293 ) 230,760 27.27 %
CMO 1,284 569 — 1,853 0.15 %
Municipal bonds 324,314 3,051 (719 ) 326,646 38.11 %
Total held-to-maturity
securities $ 850,989 $ 4,796 $ (2,746) $ 853,039 100.00 %
December 31,
2014
Amortized Gross Gross Fair Value Total
(Dollars in
thousands)
Investment securities
available-for-sale:
Government
agency/GSEs $ 339,071 $ — $ (8,228 ) $ 330,843 10.55 %
Residential mortgage-backed
securities 1,884,370 36,154 (3,028 ) 1,917,496 61.12 %
CMOs/REMICs —
residential 297,318 7,050 (277 ) 304,091 9.69 %
Municipal bonds 557,823 22,463 (645 ) 579,641 18.48 %
Other securities 5,000 87 — 5,087 0.16 %
Total available-for-sale
securities $ 3,083,582 $ 65,754 $ (12,178 ) $ 3,137,158 100.00 %
Investment securities
held-to-maturity (1):
CMO $ 1,528 $ 649 $ — $ 2,177 100.00 %
Total held-to-maturity
securities $ 1,528 $ 649 $ — $ 2,177 100.00 %
(1) Securities held-to-maturity
are presented in the consolidated balance sheets at amortized
cost.
During the
quarter ended September 30, 2015, investment securities were
transferred from the available-for-sale security portfolio to the
held-to-maturity security portfolio. Transfers of securities into
the held-to-maturity category from the available-for-sale category
are transferred at fair value at the date of transfer. The fair
value of these securities at the date of transfer was $898.6
million. The unrealized holding gain or loss at the date of
transfer is retained in AOCI and in the carrying value of the
held-to-maturity securities. The net unrealized holding gain at the
date of transfer was $3.9 million after-tax and will continue to be
reported in AOCI and amortized over the remaining life of the
securities as a yield adjustment.
The following
table provides information about the amount of interest income
earned on investment securities which is fully taxable and which is
exempt from regular federal income tax.
For the Year Ended
December 31,
2015 2014 2013
(Dollars in
thousands)
Investment securities
available-for-sale:
Taxable $ 48,854 $ 47,301 $ 28,186
Tax-advantaged 14,336 20,913 22,025
Investment securities
held-to-maturity:
Taxable 4,451 164 188
Tax-advantaged 4,567 — —
Total interest income from
investment securities $ 72,208 $ 68,378 $ 50,399
Approximately
85% of the total investment securities portfolio at
December 31, 2015 represents securities issued by the U.S
government or U.S. government-sponsored enterprises, with the
implied guarantee of payment of principal and interest. All
non-agency available-for-sale Collateralized Mortgage Obligations
(“CMO”)/Real Estate Mortgage Investment Conduit
(“REMIC”) issues held are rated investment grade or
better by either Standard &amp; Poor’s or Moody’s,
as of December 31, 2015 and 2014. At December 31, 2015,
the Bank had $1.5 million in CMOs backed by whole loans issued by
private-label companies (non-government sponsored).
There was a
$22,000 realized loss for the year ended December 31, 2015,
compared to zero realized gains or losses for the year ended
December 31, 2014 and $2.1 million realized gains for the
year ended December 31, 2013.
The tables
below show the Company’s investment securities’ gross
unrealized losses and fair value by investment category and length
of time that individual securities have been in a continuous
unrealized loss position at December 31, 2015 and 2014.
Management has reviewed individual securities to determine whether
a decline in fair value below the amortized cost basis is
other-than-temporary.
December 31,
2015
Less Than 12
Months 12 Months or
Longer Total
Fair
Value Gross Unrealized Fair
Value Gross Unrealized Fair
Value Gross Unrealized
( Dollars in
thousands)
Investment securities
available-for-sale:
Government
agency/GSEs $ 5,745 $ (7 ) $ — $ — $ 5,745 $ (7 )
Residential mortgage-backed
securities 437,699 (1,761 ) — — 437,699 (1,761 )
CMOs/REMICs —
residential 171,923 (1,074 ) — — 171,923 (1,074 )
Municipal bonds 398 (2 ) 5,961 (1 ) 6,359 (3 )
Other securities — — — — — —
Total available-for-sale
securities $ 615,765 $ (2,844 ) $ 5,961 $ (1 ) $ 621,726 $ (2,845 )
Investment securities
held-to-maturity:
Government
agency/GSEs $ 84,495 $ (734 ) $ — $ — $ 84,495 $ (734 )
Residential mortgage-backed
securities 230,760 (1,293 ) — — 230,760 (1,293 )
CMO — — — — — —
Municipal bonds 110,119 (719 ) — — 110,119 (719 )
Other securities — — — — — —
Total held-to-maturity
securities $ 425,374 $ (2,746 ) $ — $ — $ 425,374 $ (2,746 )
December 31,
2014
Less Than 12
Months 12 Months or
Longer Total
Fair
Value Gross Unrealized Fair
Value Gross Unrealized Fair
Value Gross Unrealized
(Dollars in
thousands)
Investment securities
available-for-sale:
Government
agency/GSEs $ 22,224 $ 28 $ 307,873 $ 8,200 $ 330,097 $ 8,228
Residential mortgage-backed
securities 19,636 4 145,681 3,024 165,317 3,028
CMOs/REMICs —
residential — — 31,143 277 31,143 277
Municipal bonds 1,953 23 24,812 622 26,765 645
Other securities — — — — — —
Total available-for-sale
securities $ 43,813 $ 55 $ 509,509 $ 12,123 $ 553,322 $ 12,178
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
Government
Agency &amp; Government-Sponsored Enterprise
(“GSE”) —
Mortgage-Backed Securities (“MBS”) and
CMOs/REMICs —
Municipal
Bonds
On an ongoing
basis, we monitor the quality of our municipal bond portfolio in
light of the current financial problems exhibited by certain
monoline insurance companies. Many of the securities that would not
be rated without insurance are pre-refunded and/or are general
obligation bonds. We continue to monitor municipalities, which
includes a review of the respective municipalities’ audited
financial statements to determine whether there are any audit or
performance issues. We use outside brokers to assist us in these
analyses. Based on our monitoring of the municipal marketplace, to
our knowledge, none of the municipalities are exhibiting financial
problems that would lead us to believe that there is an OTTI for
any given security.
At
December 31, 2015 and 2014, investment securities having a
carrying value of approximately $2.81 billion and $3.11 billion,
respectively, were pledged to secure public deposits, short and
long-term borrowings, and for other purposes as required or
permitted by law.
The amortized
cost and fair value of debt securities at December 31, 2015,
by contractual maturity, are shown in the table below. Although
mortgage-backed securities and CMOs/REMICs have contractual
maturities through 2043, expected maturities will differ from
contractual maturities because borrowers may have the right to
prepay such obligations without penalty. Mortgage-backed securities
and CMOs/REMICs are included in maturity categories based upon
estimated prepayment speeds.
December 31,
2015
Available-for-sale Held-to-maturity
Amortized Cost Fair Value Amortized Fair Value
(Dollars in
thousands)
Due in one year or
less $ 13,758 $ 13,980 $ — $ —
Due after one year through
five years 1,967,040 1,993,960 153,226 153,004
Due after five years
through ten years 129,268 130,620 376,604 376,113
Due after ten
years 227,649 230,086 321,159 323,922
Total investment
securities $ 2,337,715 $ 2,368,646 $ 850,989 $ 853,039
The investment
in FHLB stock is periodically evaluated for impairment based on,
among other things, the capital adequacy of the FHLB and its
overall financial condition. No impairment losses have been
recorded through December 31, 2015.</t>
  </si>
  <si>
    <t>Acquired SJB Assets and FDIC Loss Sharing Asset</t>
  </si>
  <si>
    <t>Text Block [Abstract]</t>
  </si>
  <si>
    <t>6. Acquired SJB ASSETS
AND FDIC LOSS SHARING ASSET FDIC Assisted
Acquisition
On
October 16, 2009, the Bank acquired SJB and entered into a
loss sharing agreements with the FDIC that is more fully discussed
in the Note 3 — Summary of Significant Accounting
Policies
At
December 31, 2015, the remaining discount associated with the
PCI loans approximated $3.9 million. Based on the Company’s
regular forecast of expected cash flows from these loans,
approximately $2.1 million of the related discount is expected to
accrete into interest income over the remaining average lives of
the respective pools, which approximates 3 years. The loss sharing
agreement for commercial loans expired October 16,
2014.
The following
table provides a summary of PCI loans and lease finance receivables
by type and their credit quality indicators for the periods
presented.
December 31,
2015 2014
(Dollars in
thousands)
Commercial and
industrial $ 7,473 $ 14,605
SBA 393 1,110
Real estate:
Commercial real
estate 81,786 109,350
Construction — —
SFR mortgage 193 205
Dairy &amp; livestock
and agribusiness 1,429 4,890
Municipal lease finance
receivables — —
Consumer and other
loans 2,438 3,336
Gross PCI loans 93,712 133,496
Less: Purchase accounting
discount (3,872 ) (7,129 )
Gross PCI loans, net of
discount 89,840 126,367
Less: Allowance for PCI
loan losses — —
Net PCI loans $ 89,840 $ 126,367
Credit Quality
Indicators
The following
table summarizes PCI loans by internal risk ratings for the periods
presented.
December 31,
2015 2014
(Dollars in
thousands)
Pass $ 24,210 $ 26,706
Watch list 52,191 77,371
Special mention 11,142 8,203
Substandard 6,169 21,216
Doubtful &amp;
loss — —
Total PCI gross
loans $ 93,712 $ 133,496
Allowance for Loan
Losses
The
Company’s Credit Management Division is responsible for
regularly reviewing the ALLL methodology for PCI loans. The ALLL
for PCI loans is determined separately from total loans, and is
based on expectations of future cash flows from the underlying
pools of loans or individual loans in accordance with ASC 310-30,
as more fully discussed in Note 3 — Summary of Significant
Accounting Policies,
FDIC Loss Sharing
(Liability) Asset
The following
table summarizes the activity related to the FDIC loss sharing
(liability) asset for the periods presented.
For the Year Ended December 31,
2015 2014
(Dollars in
thousands)
Balance, beginning of
period $ 299 $ 4,764
FDIC share of additional
losses, net of recoveries (902 ) 342
Cash paid to FDIC,
net 1,089 1,134
Net amortization
(1) — (3,932 )
Other reductions,
net (715 ) (2,009 )
Balance, end of
period $ (229 ) $ 299
(1) Net amortization included
accelerated amortization as a result of loans being paid off in
full, sold, or transferred to OREO.
Through
December 31, 2015, the Bank has submitted claims to the FDIC
for net losses on PCI loans totaling $120.1 million.</t>
  </si>
  <si>
    <t>Loans and Lease Finance Receivables and Allowance for Loan Losses</t>
  </si>
  <si>
    <t>Receivables [Abstract]</t>
  </si>
  <si>
    <t>7. LOANS
AND LEASE FINANCE RECEIVABLES AND ALLOWANCE FOR LOAN
LOSSES
The following
table provides a summary of total loans and lease finance
receivables, excluding PCI loans, by type.
December 31,
2015 2014
(Dollars in
thousands)
Commercial and
industrial $ 434,099 $ 390,011
SBA 106,867 134,265
Real estate:
Commercial real
estate 2,643,184 2,487,803
Construction 68,563 55,173
SFR mortgage 233,754 205,124
Dairy &amp;
livestock and agribusiness 305,509 279,173
Municipal lease finance
receivables 74,135 77,834
Consumer and other
loans 69,278 69,884
Gross loans, excluding
PCI loans 3,935,389 3,699,267
Less: Deferred loan fees,
net (8,292 ) (8,567 )
Gross loans, excluding
PCI loans, net of deferred loan fees 3,927,097 3,690,700
Less: Allowance for loan
losses (59,156 ) (59,825 )
Net loans, excluding PCI
loans 3,867,941 3,630,875
PCI Loans 93,712 133,496
Discount on PCI
loans (3,872 ) (7,129 )
PCI loans, net 89,840 126,367
Total loans and lease
finance receivables $ 3,957,781 $ 3,757,242
As of
December 31, 2015, 67.16% of the total gross loan portfolio
(excluding PCI loans) consisted of commercial real estate loans and
1.74% of the total loan portfolio consisted of construction loans.
Substantially all of the Company’s real estate loans and
construction loans are secured by real properties located in
California. As of December 31, 2015, $173.0 million, or 6.54%
of the total commercial real estate loans included loans secured by
farmland, compared to $165.6 million, or 6.66%, at
December 31, 2014. The loans secured by farmland included
$128.4 million for loans secured by dairy &amp; livestock land
and $44.6 million for loans secured by agricultural land at
December 31, 2015, compared to $144.1 million for loans
secured by dairy &amp; livestock land and $21.5 million for
loans secured by agricultural land at December 31, 2014. As of
December 31, 2015, dairy &amp; livestock and agribusiness
loans of $305.5 million was comprised of $287.0 million for
dairy &amp; livestock loans and $18.5 million for agribusiness
loans, compared to $268.1 million for dairy &amp; livestock
loans and $11.1 million for agribusiness loans at December 31,
2014.
At
December 31, 2015, the Company held approximately
$1.97 billion of total fixed rate loans, including PCI
loans.
At
December 31, 2015 and 2014, loans totaling $2.91 billion and
$2.78 billion, respectively, were pledged to secure the borrowings
and available lines of credit from the FHLB and the Federal Reserve
Bank.
There were no
outstanding loans held-for-sale as of December 31, 2015 and
2014.
Credit
Quality Indicators
Central to
our credit risk management is our loan risk rating system. The
originating credit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
Loans are
risk rated into the following categories (Credit Quality
Indicators): Pass, Pass Watch List, Special Mention, Substandard,
Doubtful and Loss. Each of these groups is assessed for the proper
amount to be used in determining the adequacy of our allowance for
losses. These categories can be described as follows:
Pass —
These loans range from minimal credit risk to lower than average,
but still acceptable, credit risk.
Pass Watch
List — Pass Watch list loans usually require more than normal
management attention. Loans that qualify for the Pass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are currently
protected but are weak. Although concerns exist, the Company is
currently protected and loss is unlikely. Such loans have potential
weaknesses that may, if not checked or corrected, weaken the asset
or inadequately protect the Company’s credit position at some
future date.
Substandard
— Loans classified as substandard include poor liquidity,
high leverage, and erratic earnings or losses. The primary source
of repayment is no longer realistic, and asset or collateral
liquidation may be the only source of repayment. Substandard loans
are marginal and require continuing and close supervision by credit
management. Substandard loans have the distinct possibility that
the Company will sustain some loss if deficiencies are not
corrected.
Doubtful
— Loans classified as doubtful have all the weaknesses
inherent in those classified substandard with the added provision
that the weaknesses make collection or the liquidation, on the
basis of currently existing facts, conditions and values, highly
questionable and improbable. The possibility of loss is extremely
high, but because of certain important and reasonable specific
pending factors which may work to the advantage and strengthening
of the assets, their classifications as losses are deferred until
their more exact status may be determined.
Loss —
Loans classified as loss are considered uncollectible and of such
little value that their continuance as active assets of the Company
is not warranted. This classification does not mean that the loan
has absolutely no recovery or salvage value, but rather that it is
not practical or desirable to defer writing off this basically
worthless asset even though partial recovery may be achieved in the
future.
The following
table summarizes each type of loans, excluding PCI loans, according
to our internal risk ratings for the periods presented.
December 31,
2015
Pass Watch List Special Substandard Doubtful &amp; Total
(Dollars
in thousands)
Commercial and
industrial $ 299,436 $ 99,215 $ 33,000 $ 2,403 $ 45 $ 434,099
SBA 65,827 21,614 13,169 4,854 1,403 106,867
Real estate:
Commercial real
estate
Owner occupied 638,026 134,088 54,758 11,481 — 838,353
Non-owner
occupied 1,545,688 195,927 26,170 37,046 — 1,804,831
Construction
Speculative 31,999 6,187 — 7,651 — 45,837
Non-speculative 22,726 — — — — 22,726
SFR mortgage 209,518 17,689 3,556 2,991 — 233,754
Dairy &amp;
livestock and agribusiness 131,026 154,621 19,862 — — 305,509
Municipal lease finance
receivables 44,805 24,389 4,941 — — 74,135
Consumer and other
loans 53,027 11,817 1,618 2,708 108 69,278
Total gross loans,
excluding PCI loans $ 3,042,078 $ 665,547 $ 157,074 $ 69,134 $ 1,556 $ 3,935,389
December 31,
2014
Pass Watch List Special Substandard Doubtful &amp; Total
(Dollars in
thousands)
Commercial and
industrial $ 234,029 $ 105,904 $ 33,795 $ 16,031 $ 252 $ 390,011
SBA 84,769 24,124 15,858 7,920 1,594 134,265
Real estate:
Commercial real
estate
Owner occupied 552,072 159,908 46,248 32,139 — 790,367
Non-owner
occupied 1,347,006 241,809 56,353 52,268 — 1,697,436
Construction
Speculative 28,310 613 — 7,651 — 36,574
Non-speculative 18,071 528 — — — 18,599
SFR mortgage 174,311 20,218 2,442 8,153 — 205,124
Dairy &amp;
livestock and agribusiness 174,783 85,660 8,612 10,015 103 279,173
Municipal lease finance
receivables 35,463 22,349 20,022 — — 77,834
Consumer and other
loans 62,904 2,233 1,789 2,763 195 69,884
Total gross loans,
excluding PCI loans $ 2,711,718 $ 663,346 $ 185,119 $ 136,940 $ 2,144 $ 3,699,267
Allowance for Loan Losses
The
Company’s Credit Management Division is responsible for
regularly reviewing the ALLL methodology, including loss factors
and economic risk factors. The Bank’s Director Loan Committee
provides Board oversight of the ALLL process and approves the ALLL
methodology on a quarterly basis.
Our
methodology for assessing the appropriateness of the allowance is
conducted on a regular basis and considers the Bank’s overall
loan portfolio. Refer to Note 3 — Summary of Significant
Accounting Policies
Management
believes that the ALLL was appropriate at December 31, 2015
and 2014.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loans, excluding PCI loans,
by portfolio segment for the periods presented.
For the Year Ended
December 31, 2015
Ending Charge-offs Recoveries (Recapture of) Ending
(Dollars in
thousands)
Commercial and
industrial $ 7,074 $ (411 ) $ 319 $ 1,606 $ 8,588
SBA 2,557 (37 ) 41 (1,568 ) 993
Real estate:
Commercial real
estate 33,373 (117 ) 4,330 (591 ) 36,995
Construction 988 — 581 820 2,389
SFR mortgage 2,344 (215 ) 186 (212 ) 2,103
Dairy &amp;
livestock and agribusiness 5,479 — 407 143 6,029
Municipal lease finance
receivables 1,412 — — (259 ) 1,153
Consumer and other
loans 1,262 (229 ) 76 (203 ) 906
Unallocated
(1) 5,336 — — (5,336 ) —
Total allowance for loan
losses $ 59,825 $ (1,009 ) $ 5,940 $ (5,600 ) $ 59,156
For the Year Ended
December 31, 2014
Ending Charge-offs Recoveries (Recapture of) Ending
(Dollars in
thousands)
Commercial and
industrial $ 8,502 $ (888 ) $ 873 $ (1,413 ) $ 7,074
SBA 2,332 (50 ) 114 161 2,557
Real estate:
Commercial real
estate 39,402 (353 ) 140 (5,816 ) 33,373
Construction 1,305 — 885 (1,202 ) 988
SFR mortgage 2,718 — 401 (775 ) 2,344
Dairy &amp;
livestock and agribusiness 11,728 (1,061 ) 492 (5,680 ) 5,479
Municipal lease finance
receivables 2,335 — — (923 ) 1,412
Consumer and other
loans 960 (17 ) 154 165 1,262
Unallocated
(1) 5,953 — — (617 ) 5,336
Total allowance for loan
losses $ 75,235 $ (2,369 ) $ 3,059 $ (16,100 ) $ 59,825
(1) Based upon changes to our
ALLL methodology, as described earlier in this document, beginning
with the fourth quarter of 2015 and coinciding with the
implementation of the new ALLL methodology, the Bank’s
previous “unallocated reserve” was absorbed into the
qualitative component of the allowance.
For the Year Ended
December 31, 2013
Ending Charge-offs Recoveries (Recapture of) Provision
for Ending Balance
(Dollars in
thousands)
Commercial and
industrial $ 8,901 $ (2,491 ) $ 544 $ 1,548 $ 8,502
SBA 2,751 — 215 (634 ) 2,332
Real estate:
Commercial real
estate 47,457 — 402 (8,457 ) 39,402
Construction 2,291 — 703 (1,689 ) 1,305
SFR mortgage 3,448 (252 ) 367 (845 ) 2,718
Dairy &amp;
livestock and agribusiness 18,696 — 109 (7,077 ) 11,728
Municipal lease finance
receivables 1,588 — — 747 2,335
Consumer and other
loans 1,170 (108 ) 55 (157 ) 960
Unallocated 6,139 — — (186 ) 5,953
Total allowance for loan
losses $ 92,441 $ (2,851 ) $ 2,395 $ (16,750 ) $ 75,235
The following
tables present the recorded investment in loans
held-for-investment, excluding PCI loans, and the related allowance
for loan losses by portfolio segment, based on the Company’s
methodology for determining the allowance for loan losses for the
periods presented.
December 31,
2015
Recorded Investment in Loans Allowance for Loan Losses
Individually Collectively Individually Collectively Evaluated for Impairment
(Dollars in
thousands)
Commercial and
industrial $ 1,643 $ 432,456 $ 626 $ 7,962
SBA 3,248 103,619 10 983
Real estate:
Commercial real
estate 40,293 2,602,891 — 36,995
Construction 7,651 60,912 13 2,376
SFR mortgage 6,253 227,501 20 2,083
Dairy &amp;
livestock and agribusiness 3,685 301,824 — 6,029
Municipal lease finance
receivables — 74,135 — 1,153
Consumer and other
loans 933 68,345 — 906
Unallocated — — — —
Total $ 63,706 $ 3,871,683 $ 669 $ 58,487
December 31,
2014
Recorded Investment in Loans Allowance for Loan
Losses
Individually Collectively Individually Collectively
(Dollars in
thousands)
Commercial and
industrial $ 3,020 $ 386,991 $ 615 $ 6,459
SBA 3,180 131,085 296 2,261
Real estate:
Commercial real
estate 48,011 2,439,792 154 33,219
Construction 7,651 47,522 — 988
SFR mortgage 6,979 198,145 35 2,309
Dairy &amp;
livestock and agribusiness 15,796 263,377 — 5,479
Municipal lease finance
receivables — 77,834 — 1,412
Consumer and other
loans 1,155 58,749 449 813
Unallocated — 9,980 — 5,336
Total $ 85,792 $ 3,613,475 $ 1,549 $ 58,276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A loan is
reported as a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losses.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December 31,
2015
30-59 60-89 Total Past Nonaccrual (1) Current Total Loans
(Dollars
in thousands)
Commercial and
industrial $ — $ — $ — $ 704 $ 433,395 $ 434,099
SBA — — — 2,567 104,300 106,867
Real estate:
Commercial real
estate
Owner occupied — — — 4,174 834,179 838,353
Non-owner
occupied 354 — 354 10,367 1,794,110 1,804,831
Construction
Speculative
(2) — — — — 45,837 45,837
Non-speculative — — — — 22,726 22,726
SFR mortgage 1,082 — 1,082 2,688 229,984 233,754
Dairy &amp;
livestock and agribusiness — — — — 305,509 305,509
Municipal lease finance
receivables — — — — 74,135 74,135
Consumer and other
loans — — — 519 68,759 69,278
Total gross loans,
excluding PCI Loans $ 1,436 $ — $ 1,436 $ 21,019 $ 3,912,934 $ 3,935,389
(1) As of December 31,
2015, $7.9 million of nonaccruing loans were current, $456,000 were
30-59 days past due, $9.1 million were 60-89 days past due and $3.5
million were 90+ days past due.
(2) Speculative construction
loans are generally for properties where there is no identified
buyer or renter.
December 31,
2014
30-59 60-89 Total Past Nonaccrual (1) Current Total Loans
(Dollars in
thousands)
Commercial and
industrial $ 943 $ 35 $ 978 $ 2,308 $ 386,725 $ 390,011
SBA 75 — 75 2,481 131,709 134,265
Real estate:
Commercial real
estate
Owner occupied 36 86 122 4,072 786,173 790,367
Non-owner
occupied — — — 19,246 1,678,190 1,697,436
Construction
Speculative
(2) — — — — 36,574 36,574
Non-speculative — — — — 18,599 18,599
SFR mortgage 425 — 425 3,240 201,459 205,124
Dairy &amp;
livestock and agribusiness — — — 103 279,070 279,173
Municipal lease finance
receivables — — — — 77,834 77,834
Consumer and other
loans 64 17 81 736 69,067 69,884
Total gross loans,
excluding PCI Loans $ 1,543 $ 138 $ 1,681 $ 32,186 $ 3,665,400 $ 3,699,267
(1) As of December 31,
2014, $20.1 million of nonaccruing loans were current, $3.7 million
were 30-59 days past due, $8.5 million were 90+ days.
(2) Speculative construction
loans are generally for properties where there is no identified
buyer or renter.
Impaired Loans
At
December 31, 2015, the Company had impaired loans, excluding
PCI loans, of $63.7 million. Of this amount, there was $14.5
million of nonaccrual commercial real estate loans, $2.7 million of
nonaccrual SFR mortgage loans, $2.6 million of nonaccrual SBA
loans, $704,000 of nonaccrual commercial and industrial loans, and
$519,000 of nonaccrual consumer and other loans. These impaired
loans included $55.3 million of loans whose terms were modified in
a troubled debt restructuring, of which $12.6 million are
classified as nonaccrual. The remaining balance of $42.7 million
consisted of 34 loans performing according to the restructured
terms. The impaired loans had a specific allowance of $669,000 at
December 31, 2015. At December 31, 2014, the Company had
classified as impaired, loans, excluding PCI loans, with a balance
of $85.8 million with a related allowance of $1.5
million.
The following
tables present information for held-for-investment loans, excluding
PCI loans, individually evaluated for impairment by type of loans,
as and for the periods presented.
As of and For the Year
Ended
Recorded Unpaid Related Average Interest
(Dollars
in thousands)
With no related
allowance recorded:
Commercial and
industrial $ 1,017 $ 1,894 $ — $ 1,122 $ 38
SBA 3,207 3,877 — 3,333 51
Real estate:
Commercial real
estate
Owner occupied 6,252 7,445 — 6,718 97
Non-owner
occupied 34,041 37,177 — 34,639 1,787
Construction
Speculative — — — — —
Non-speculative — — — — —
SFR mortgage 5,665 6,453 — 5,771 109
Dairy &amp;
livestock and agribusiness 3,685 3,684 — 3,687 177
Municipal lease finance
receivables — — — — —
Consumer and other
loans 890 1,454 — 922 17
Total 54,757 61,984 — 56,192 2,276
With a related
allowance recorded:
Commercial and
industrial 626 695 626 637 —
SBA 41 47 10 45 —
Real estate:
Commercial real
estate
Owner occupied — — — — —
Non-owner
occupied — — — — —
Construction
Speculative 7,651 7,651 13 7,651 388
Non-speculative — — — — —
SFR mortgage 588 640 20 607 12
Dairy &amp;
livestock and agribusiness — — — — —
Municipal lease finance
receivables — — — — —
Consumer and other
loans 43 45 — 45 —
Total 8,949 9,078 669 8,985 400
Total impaired
loans $ 63,706 $ 71,062 $ 669 $ 65,177 $ 2,676
As of and For the Year
Ended
Recorded Unpaid Related Average Interest
(Dollars
in thousands)
With no related
allowance recorded:
Commercial and
industrial $ 2,391 $ 3,624 $ — $ 2,487 $ 41
SBA 1,853 2,197 — 1,886 53
Real estate:
Commercial real
estate
Owner occupied 16,961 18,166 — 18,027 938
Non-owner
occupied 30,068 38,156 — 30,133 723
Construction
Speculative 7,651 7,651 — 7,651 310
Non-speculative — — — — —
SFR mortgage 6,512 7,493 — 6,566 110
Dairy &amp;
livestock and agribusiness 15,796 17,587 — 19,060 1,057
Municipal lease finance
receivables — — — — —
Consumer and other
loans 673 1,094 — 623 2
Total 81,905 95,968 — 86,433 3,234
With a related
allowance recorded:
Commercial and
industrial 629 698 615 552 —
SBA 1,327 1,591 296 714 —
Real estate:
Commercial real
estate
Owner occupied — — — — —
Non-owner
occupied 982 1,278 154 573 —
Construction
Speculative — — — — —
Non-speculative — — — — —
SFR mortgage 467 484 35 474 —
Dairy &amp;
livestock and agribusiness — — — — —
Municipal lease finance
receivables — — — — —
Consumer and other
loans 482 508 449 285 —
Total 3,887 4,559 1,549 2,598 —
Total impaired
loans $ 85,792 $ 100,527 $ 1,549 $ 89,031 $ 3,234
As of and For the Year
Ended December 31, 2013
Recorded Unpaid Related Average Interest
(Dollars in
thousands)
With no related
allowance recorded:
Commercial and
industrial $ 3,055 $ 3,843 $ — $ 3,248 $ 66
SBA 1,613 2,084 — 1,717 —
Real estate:
Commercial real
estate
Owner occupied 13,041 14,133 — 13,463 548
Non-owner
occupied 20,399 26,155 — 21,313 817
Construction
Speculative 17,617 18,408 — 18,043 310
Non-speculative 9,201 9,201 — 9,217 572
SFR mortgage 10,919 12,516 — 10,408 103
Dairy &amp;
livestock and agribusiness 17,702 17,702 — 19,205 434
Municipal lease finance
receivables — — — — —
Consumer and other
loans 385 445 — 389 —
Total 93,932 104,487 — 97,003 2,850
With a related
allowance recorded:
Commercial and
industrial 293 301 293 305 —
SBA 72 78 72 81 —
Real estate:
Commercial real
estate
Owner occupied — — — — —
Non-owner
occupied — — — — —
Construction
Speculative — — — — —
Non-speculative — — — — —
SFR mortgage 486 489 103 479 —
Dairy &amp;
livestock and agribusiness 12,110 12,783 2,702 13,377 209
Municipal lease finance
receivables — — — — —
Consumer and other
loans 16 19 4 18 —
Total 12,977 13,670 3,174 14,260 209
Total impaired
loans $ 106,909 $ 118,157 $ 3,174 $ 111,263 $ 3,059
The Company
recognizes the charge-off of the impairment allowance on impaired
loans in the period in which a loss is identified for collateral
dependent loans. Therefore, the majority of the nonaccrual loans as
of December 31, 2015 and 2014 have already been written down
to the estimated net realizable value. The impaired loans with a
related allowance recorded are on nonaccrual loans where a
charge-off is not yet processed, on nonaccrual SFR loans where
there is a potential modification in process, or on smaller balance
non-collateral dependent loans.
Reserve
for Unfunded Loan Commitments
The allowance
for off-balance sheet credit exposure relates to commitments to
extend credit, letters of credit and undisbursed funds on lines of
credit. The Company evaluates credit risk associated with the
off-balance sheet loan commitments at the same time it evaluates
credit risk associated with the loan and lease portfolio. The
Company recorded a recapture of the reserve for unfunded loan
commitments of $500,000 for the year ended December 31, 2015,
compared with a recapture of provision for unfunded loan
commitments of $1.3 million for the year ended December 31,
2014 and a provision for unfunded loan commitments of $500,000 for
the year ended December 31, 2013. As of December 31, 2015
and December 31, 2014, the balance in this reserve was $7.2
million and $7.7 million, respectively, and was included in
other liabilities.
Troubled Debt Restructuring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Troubled Debt
Restructurings
As of
December 31, 2015, there were $55.3 million of loans
classified as a TDR, of which $12.6 million were nonperforming and
$42.7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15, performing TDRs were comprised of 13
commercial real estate loans of $25.8 million, one construction
loan of $7.7 million, two dairy &amp; livestock and
agribusiness loans of $3.7 million, 11 SFR mortgage loans of $3.6
million, five commercial and industrial loans of $939,000, one
consumer loan of $414,000 and one SBA loan of $681,000. There were
no loans removed from TDR classification for the years ended
December 31, 2015 and 2014.
The majority
of TDRs have no specific allowance allocated as any impairment
amount is normally charged off at the time a probable loss is
determined. We have allocated $607,000 and $726,000 of specific
allowance to TDRs as of December 31, 2015 and
December 31, 2014, respectively.
The following
table provides a summary of the activity related to TDRs for the
periods presented.
For the Year Ended
December 31,
2015 2014
(1)
(Dollars in
thousands)
Performing
TDRs:
Beginning
balance $ 53,589 $ 66,955
New
modifications 3,689 462
Payoffs and payments,
net (15,235 ) (14,527 )
TDRs returned to accrual
status 644 699
TDRs placed on nonaccrual
status — —
Ending balance $ 42,687 $ 53,589
Nonperforming
TDRs:
Beginning
balance $ 20,285 $ 25,119
New
modifications 661 4,372
Charge-offs — (1,061 )
Transfer to
OREO (842 ) —
Payoffs and payments,
net (6,838 ) (7,446 )
TDRs returned to accrual
status (644 ) (699 )
TDRs placed on nonaccrual
status — —
Ending balance $ 12,622 $ 20,285
Total TDRs $ 55,309 $ 73,874
(1) New modifications for the
year ended December 31, 2014 included six TDRs acquired from
ASB.
The following
tables summarize loans modified as troubled debt restructurings for
the periods presented. Modifications (1)
For the Year Ended
December 31, 2015
Number of Pre-Modification Post-Modification Outstanding Financial Effect
(Dollars in
thousands)
Commercial and
industrial:
Interest rate
reduction — $ — $ — $ — $ —
Change in amortization
period or maturity 1 203 203 203 203
SBA:
Interest rate
reduction — — — — —
Change in amortization
period or maturity 1 330 330 320 —
Real
estate:
Commercial real
estate:
Owner occupied
Interest rate
reduction — — — — —
Change in amortization
period or maturity 2 823 823 821 —
Non-owner
occupied
Interest rate
reduction 1 2,376 2,376 2,316 —
Change in amortization
period or maturity 1 280 280 280 —
SFR
mortgage:
Interest rate
reduction 1 322 322 326 —
Change in amortization
period or maturity — — — — —
Total loans 7 $ 4,334 $ 4,334 $ 4,266 $ 203
For the Year Ended
December 31, 2014
Number of Pre-Modification Post-Modification Outstanding Financial Effect
(Dollars in
thousands)
Commercial and
industrial:
Interest rate reduction
(3) (4) 3 $ 553 $ 553 $ 522 $ 185
Change in amortization
period or maturity — — — — —
Real
estate:
Commercial real
estate:
Owner occupied
Interest rate reduction
(3) 1 199 199 187 —
Change in amortization
period or maturity — — — — —
Non-owner
occupied
Interest rate reduction
(3) 3 3,573 3,573 3,469 —
Change in amortization
period or maturity — — — — —
Dairy &amp;
livestock and agribusiness:
Interest rate
reduction — — — — —
Change in amortization
period or maturity — — — — —
Consumer:
Interest rate reduction
(4) 1 421 421 419 —
Change in amortization
period or maturity — — — — —
Total loans 8 $ 4,746 $ 4,746 $ 4,597 $ 185
For the Year Ended
December 31, 2013
Number Pre-Modification Post-Modification Outstanding Financial Effect
(Dollars in
thousands)
Commercial and
industrial:
Interest rate
reduction — $ — $ — $ — $ —
Change in amortization
period or maturity 4 621 621 570 95
Real
estate:
Commercial real
estate:
Owner occupied
Interest rate
reduction — — — — —
Change in amortization
period or maturity 1 168 168 138 —
Non-owner
occupied
Interest rate
reduction — — — — —
Change in amortization
period or maturity — — — — —
Construction:
Speculative
Interest rate
reduction — — — — —
Change in amortization
period or maturity — — — — —
SFR
mortgage:
Interest rate
reduction 3 1,365 1,365 1,349 —
Change in amortization
period or maturity — — — — —
Dairy &amp;
livestock and agribusiness:
Interest rate
reduction — — — — —
Change in amortization
period or maturity 10 26,915 26,915 22,662 149
Total loans 18 $ 29,069 $ 29,069 $ 24,719 $ 244
(1) The tables above exclude
modified loans that were paid off prior to the end of the
period.
(2) Financial effects
resulting from modifications represent charge-offs and specific
allowance recorded at modification date.
(3) New modifications for the
year ended December 31, 2014 included six TDRs acquired from
ASB.
(4) New modifications for the
year ended December 31, 2014 included three TDRs that include
both an interest rate reduction and a maturity
extension.
As of
December 31, 2015, 2014 and 2013, there were no loans that
were previously modified as a troubled debt restructuring within
the previous 12 months that subsequently defaulted during each of
the years ended December 31, 2015, 2014 and 2013,
respectively.</t>
  </si>
  <si>
    <t>Other Real Estate Owned</t>
  </si>
  <si>
    <t>8. OTHER REAL ESTATE
OWNED
The following
table summarizes the activity related to total OREO for the periods
presented.
For the Year Ended
December 31,
2015 2014
(Dollars in
thousands)
Balance, beginning of
period $ 5,637 $ 6,979
Additions 3,721 3,591
Dispositions (2,203 ) (4,868 )
Valuation
adjustments (162 ) (65 )
Balance, end of
period $ 6,993 $ 5,637</t>
  </si>
  <si>
    <t>GOODWILL AND OTHER INTANGIBLE ASSETS</t>
  </si>
  <si>
    <t>Goodwill and Intangible Assets Disclosure [Abstract]</t>
  </si>
  <si>
    <t>9. GOODWILL AND OTHER
INTANGIBLE ASSETS
The following
table presents the changes in the carrying amount of goodwill for
the periods presented.
As of and for the Year
Ended December 31,
2015 2014
(Dollars in
thousands)
Balance, beginning of
period $ 74,244 $ 55,097
Addition from the ASB
acquisition — 19,147
Balance, end of
period $ 74,244 $ 74,244
The following
summarizes activity of amortizable core deposit intangible
(“CDI”) assets for the for the periods
presented.
As of and For the Year
Ended December 31,
2015 2014
Gross CDI Accumulated Net CDI Gross CDI Accumulated Net CDI
(Dollars in
thousands)
Balance of intangible
assets, beginning of period $ 34,089 $ (30,875 ) $ 3,214 $ 31,999 $ (29,738 ) $ 2,261
Additions due to
acquisitions — 2,090
Balance of intangible
assets, end of period $ 34,089 $ (31,824 ) $ 2,265 $ 34,089 $ (30,875 ) $ 3,214
Aggregate amortization
expense:
For year ended
December 31, $ 949 $ 1,137
Estimated Amortization
Expense:
For the year ending
December 31, 2016 $ 737
For the year ending
December 31, 2017 631
For the year ending
December 31, 2018 562
For the year ending
December 31, 2019 335
Thereafter —
At
December 31, 2015 the weighted average remaining life of
intangible assets is approximately 1.2 years.</t>
  </si>
  <si>
    <t>Premises and Equipment</t>
  </si>
  <si>
    <t>Property, Plant and Equipment [Abstract]</t>
  </si>
  <si>
    <t>10. PREMISES AND
EQUIPMENT
Premises and
equipment were comprised of the following for the periods
presented.
As of
December 31,
2015 2014
(Dollars in
thousands)
Land $ 8,425 $ 8,425
Bank premises 48,251 48,481
Furniture and
equipment 36,265 39,272
Premises and equipment,
gross 92,941 96,178
Accumulated depreciation
and amortization (61,559 ) (62,587 )
Premises and equipment,
net $ 31,382 $ 33,591
Leases
The Company
leases land and buildings under operating leases for varying
periods extending to 2026, at which time the Company can exercise
options that could extend certain leases through 2036. The future
minimum annual rental payments required for leases that have
initial or remaining noncancelable lease terms in excess of one
year as of December 31, 2015, excluding property taxes and
insurance, are as follows:
Year: As of December 31, 2015
(Dollars in
thousands)
2016 $ 5,307
2017 4,905
2018 3,500
2019 2,213
2020 1,232
Thereafter 1,435
Total $ 18,592
Total rental
expense for the Company was approximately $5.5 million,
$5.7 million and $5.5 million for the years ended
December 31, 2015, 2014 and 2013, respectively.</t>
  </si>
  <si>
    <t>Other Assets</t>
  </si>
  <si>
    <t>Deferred Costs, Capitalized, Prepaid, and Other Assets Disclosure [Abstract]</t>
  </si>
  <si>
    <t>11. OTHER
ASSETS
Other assets
were comprised of the following for the periods
presented.
As of
December 31,
2015 2014
(Dollars in
thousands)
Prepaid expenses $ 4,104 $ 4,109
Interest rate
swaps 9,344 10,080
Other assets 8,137 11,311
Total $ 21,585 $ 25,500</t>
  </si>
  <si>
    <t>Income Taxes</t>
  </si>
  <si>
    <t>Income Tax Disclosure [Abstract]</t>
  </si>
  <si>
    <t>12. INCOME
TAXES
Income tax
expense consists of the following.
For the Year Ended
December 31,
2015 2014 2013
(Dollars in
thousands)
Current
provision:
Federal $ 40,021 $ 38,957 $ 38,881
State 17,040 15,968 13,996
57,061 54,925 52,877
Deferred
provision/(benefit):
Federal (3,443) 2,534 (3,260 )
State (1,397) 1,317 (950 )
(4,840) 3,851 (4,210 )
Total $ 52,221 $ 58,776 $ 48,667
Income tax
asset consists of the following.
As of
December 31,
2015 2014
(Dollars in
thousands)
Current:
Federal $ 7,414 $ 4,522
State 2,998 4,437
10,402 8,959
Deferred:
Federal 28,799 18,304
State 8,050 4,198
36,849 22,502
Total $ 47,251 $ 31,461
The
components of the net deferred tax asset are as follows.
As of
December 31,
2015 2014
(Dollars in thousands)
Federal
Deferred tax
assets:
Bad debt and credit loss
deduction $ 23,180 $ 23,805
Depreciation 121 —
Net operating loss
carryforward 562 672
Deferred
compensation 3,642 3,300
Other
intangibles — 5
PCI loans 10,572 23,667
FDIC loss sharing
asset 210 —
California franchise
tax 2,613 3,461
Other, net 3,897 6,140
Gross deferred tax
asset 44,797 61,050
Deferred tax
liabilities:
Depreciation — 4,019
Intangibles —
acquisitions 868 1,858
FDIC loss sharing
asset — 13,831
FHLB Stock 2,747 3,913
Deferred
income 2,745 2,430
Unrealized gain on
investment securities, net 9,638 16,695
Gross deferred tax
liability 15,998 42,746
Net deferred tax asset
— federal $ 28,799 $ 18,304
State
Deferred tax
assets:
Bad debt and credit loss
deduction $ 7,172 $ 6,014
Depreciation 440 —
Net operating loss
carryforward — 34
Deferred
compensation 1,127 1,030
Other
intangibles — 668
PCI loans 3,242 —
FDIC loss sharing
asset 97 6,498
Other, net 1,206 1,911
Gross deferred tax
asset 13,284 16,155
Deferred tax
liabilities:
Depreciation — 589
Intangibles —
acquisitions 269 —
PCI loans — 4,389
FHLB Stock 851 797
Deferred
income 762 374
Unrealized gain on
investment securities, net 3,352 5,808
Gross deferred tax
liability 5,234 11,957
Net deferred tax asset
— state $ 8,050 $ 4,198
A
reconciliation of the statutory income tax rate to the consolidated
effective income tax rate follows.
For the Year Ended
December 31,
2015 2014 2013
Amount Percent Amount Percent Amount Percent
(Dollars in
thousands)
Federal income tax at
statutory rate $ 52,978 35.0 % $ 56,979 35.0 % $ 50,496 35.0 %
State franchise taxes,
net of federal benefit 10,457 6.9 % 11,233 6.9 % 8,734 6.1 %
Tax-exempt
income (7,619 ) (5.0 %) (8,622 ) (5.3 %) (10,189 ) (7.1 %)
Tax credits (1,014 ) (0.7 %) (1,014 ) (0.6 %) (940 ) (0.7 %)
Other, net (2,581 ) (1.7 %) 200 0.1 % 566 0.4 %
Provision for income
taxes $ 52,221 34.5 % $ 58,776 36.1 % $ 48,667 33.7 %
The change in
unrecognized tax benefits in 2015 and 2014 follows.
For the Year Ended
December 31,
2015 2014
(Dollars in
thousands)
Balance, beginning of
period $ 3,016 $ 3,016
Additions for tax
positions related to prior years — —
Reductions due to lapse
of statue of limitations (156 ) —
Settlement with tax
authorities (1,185 ) —
Balance, end of
period $ 1,675 $ 3,016
The total
amount of unrecognized tax benefits at December 31, 2015 of
$1.7 million would, if recognized, affect the effective tax rate.
The amount accrued for payment of interest as of December 31,
2015 was $196,000. The Company records interest and penalties
related to uncertain tax positions as part of other operating
expense. We do not expect the total amount of unrecognized tax
benefits to significantly increase or decrease within the next
twelve months.
The Company
is subject to federal income tax and franchise tax of the state of
California. Our federal income tax returns for the years ended
December 31, 2009 through 2015 are open to audit by the
federal authorities and our California state tax returns for the
years ended December 31, 2006 through 2015 are open to audit
by state authorities.</t>
  </si>
  <si>
    <t>Banking and Thrift [Abstract]</t>
  </si>
  <si>
    <t>13.
DEPOSITS
The composition
of deposits is summarized below.
As of
December 31,
2015 2014
(Dollars in
thousands)
Noninterest-bearing
deposits
Demand deposits $ 3,250,174 54.9 % $ 2,866,365 51.1 %
Interest-bearing
deposits
Savings deposits 1,956,598 33.1 % 1,962,086 35.0 %
Time deposits 710,488 12.0 % 776,207 13.9 %
Total deposits $ 5,917,260 100.0 % $ 5,604,658 100.0 %
Time deposits
with balances of $250,000 or more amounted to approximately $418.0
million and $438.3 million at December 31, 2015 and 2014,
respectively. Interest expense on such deposits amounted to
approximately $787,000, $667,000 and $657,000, for the years ended
December 31, 2015, 2014 and 2013, respectively.
At
December 31, 2015, the scheduled maturities of time
certificates of deposit are as follows.
Year of
maturity: December 31,
2015
(Dollars in
thousands)
2016 $ 684,549
2017 9,754
2018 1,470
2019 1,591
2020 and
thereafter 13,124
Total $ 710,488
At
December 31, 2015, the Company had a single public depositor
with certificates of deposit balances of approximately $280.1
million. These certificates mature January through March
2016.</t>
  </si>
  <si>
    <t>Debt Disclosure [Abstract]</t>
  </si>
  <si>
    <t>14.
BORROWINGS Customer Repurchase
Agreements
In November
2006, the Bank began a repurchase agreement product with its
customers. This product, known as Citizens Sweep Manager, sells the
Bank’s securities overnight to its customers under an
agreement to repurchase them the next day. As of December 31,
2015 and 2014, total funds borrowed under these agreements were
$690.7 million and $563.6 million, respectively, with a
weighted average interest rate of 0.24% for both years. Federal Home Loan
Bank Advances
On
February 23, 2015 we repaid our last outstanding FHLB advance
which carried a fixed interest rate of 4.52%. At December 31,
2014, FHLB advances were $199.5 million.
At
December 31, 2015, $2.91 billion of loans and $2.81 billion of
investment securities, at carrying value, were pledged to secure
public deposits, short and long-term borrowings, and for other
purposes as required or permitted by law.
The Bank
incurred prepayment penalties on borrowings of $13.9 million in
2015, compared to zero for 2014 and 2013. Other
Borrowings
At
December 31, 2015, the Bank had $46.0 million in short-term
borrowings with the FHLB at a cost of 28 basis points, compared to
$46.0 million at a cost of 10 basis points at December 31,
2014. Junior Subordinated
Debentures
On
January 31, 2006, CVB Statutory Trust III completed a
$25,000,000 offering of Trust Preferred Securities and used
the gross proceeds from the offering and other cash totaling
$25,774,000 to purchase a like amount of junior subordinated
debentures of the Company. The junior subordinated debentures were
issued concurrent with the issuance of the Trust Preferred
Securities. The interest on junior subordinated debentures, paid by
the Company to CVB Statutory Trust III, represents the sole
revenues of CVB Statutory Trust III and the sole source of
dividend distributions to the holders of the Trust Preferred
Securities. The Company has fully and conditionally guaranteed all
of CVB Statutory Trust III’s obligations under the
Trust Preferred Securities. The Company has the right,
assuming no default has occurred, to defer payments of interest on
the junior subordinated debenture at any time for a period not to
exceed 20 consecutive quarters. The Trust Preferred Securities
will mature on March 15, 2036, but became callable in part or
in total on March 15, 2011 by CVB Statutory Trust III.
The Trust Preferred Securities have a variable per annum rate
equal to LIBOR (as defined in the indenture dated as of
January 31, 2006 (“Indenture”) between the Company
and U.S. Bank National Association, as debenture trustee) plus
1.38% (the “Variable Rate”). As of December 31,
2015, these securities continue to be outstanding.</t>
  </si>
  <si>
    <t>Commitments and Contingencies Disclosure [Abstract]</t>
  </si>
  <si>
    <t>15. COMMITMENTS AND
CONTINGENCIES Commitments
At
December 31, 2015 and 2014, the Bank had commitments to extend
credit of approximately $744.0 million and $694.4 million,
respectively, and obligations under letters of credit of $35.1
million and $34.6 million, respectively. Commitments to extend
credit are agreements to lend to customers, provided there is no
violation of any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The Bank uses
the same credit underwriting policies in granting or accepting such
commitments or contingent obligations as it does for
on-balance-sheet instruments, which consist of evaluating
customers’ creditworthiness individually. The Bank had a
reserve for unfunded loan commitments of $7.2 million as of
December 31, 2015 and $7.7 million as of
December 31, 2014 included in other liabilities.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
At
December 31, 2015, the Bank has available lines of credit
totaling $3.23 billion from correspondent banks, FHLB and Federal
Reserve Bank of which $2.84 billion were secured. Other
Contingencies
Certain
lawsuits and claims arising in the ordinary course of business have
been filed or are pending against us or our affiliates, including
but not limited to actions involving employment, wage-hour and
labor law claims, lender liability claims, trust and estate
administration claims, and consumer and privacy claims, some of
which may be styled as “class action” or representative
cases. Where appropriate, we establish reserves in accordance with
FASB guidance over loss contingencies (ASC 450). The outcome of
litigation and other legal and regulatory matters is inherently
uncertain, however, and it is possible that one or more of the
legal or regulatory matters currently pending or threatened could
have a material adverse effect on our liquidity, consolidated
financial position, and/or results of operations. As of
December 31, 2015, the Company does not have any litigation
reserves.
The Company is
involved in the following legal actions and complaints which we
currently believe could be material to us.
A purported
shareholder class action complaint was filed against the Company on
August 23, 2010, in an action captioned Lloyd v. CVB Financial
Corp., et al., Case No. CV 10-06256- MMM, in the United States
District Court for the Central District of California. Along with
the Company, Christopher D. Myers (our President and Chief
Executive Officer) and Edward J. Biebrich, Jr. (our former Chief
Financial Officer) were also named as defendants. On
September 14, 2010, a second purported shareholder class
action complaint was filed against the Company, in an action
originally captioned Englund v. CVB Financial Corp., et al., Case
No. CV 10-06815-RGK, in the United States District Court for the
Central District of California. The Englund complaint named the
same defendants as the Lloyd complaint and made allegations
substantially similar to those included in the Lloyd complaint. On
January 21, 2011, the District Court consolidated the two
actions for all purposes under the Lloyd action, now captioned as
Case No. CV 10-06256-MMM (PJWx). At the same time, the District
Court also appointed the Jacksonville Police and Fire Pension Fund
(the “Jacksonville Fund”) as lead plaintiff in the
consolidated action and approved the Jacksonville Fund’s
selection of lead counsel for the plaintiffs in the consolidated
action.
On
March 7, 2011, the Jacksonville Fund filed a consolidated
complaint naming the same defendants and alleging violations by all
defendants of Section 10(b) of the Securities Exchange Act of
1934 and Rule 10b-5 promulgated thereunder and violations by the
individual defendants of Section 20(a) of the Exchange Act.
The consolidated complaint alleges that defendants, among other
things, misrepresented and failed to disclose conditions adversely
affecting the Company throughout the purported class period, which
is alleged to be between October 21, 2009 and August 9,
2010. Specifically, defendants are alleged to have violated
applicable accounting rules and to have made misrepresentations in
connection with the Company’s allowance for loan loss
methodology, loan underwriting guidelines, methodology for grading
loans, and the process for making provisions for loan losses. The
consolidated complaint sought compensatory damages and other relief
in favor of the purported class.
Following the
filing by each side of various motions and briefs, and a hearing on
August 29, 2011, the District Court issued a ruling on
January 12, 2012, granting defendants’ motion to dismiss
the consolidated complaint, but the ruling provided the plaintiffs
with leave to file an amended complaint within 45 days of the date
of the order. On February 27, 2012, the plaintiffs filed a
first amended complaint against the same defendants, and, following
filings by both sides and another hearing on June 4, 2012, the
District Court issued a ruling on August 21, 2012, granting
defendants’ motion to dismiss the first amended complaint,
but providing the plaintiffs with leave to file another amended
complaint within 30 days of this ruling. On September 20,
2012, the plaintiffs filed a second amended complaint against the
same defendants, the Company filed its third motion to dismiss on
October 25, 2012, and following another hearing on
February 25, 2013, the District Court issued an order
dismissing the plaintiffs’ complaint for the third time on
May 9, 2013, which became a final, appealable order on
September 30, 2013.
On
October 24, 2013, the plaintiffs filed a notice of appeal of
the District Court’s final order of dismissal with the U.S.
Court of Appeals for the Ninth Circuit. Following the filing of
appellate briefs by the respective parties, the Court of Appeals
conducted a hearing and oral argument in the case on
December 10, 2015. On February 1, 2016, subsequent to the
end of the reporting period covered by this Form 10-K, the Court of
Appeals issued its decision in the case. This decision affirmed the
district court’s decision in part, reversed it in part and
remanded the case for further proceedings in the District Court.
Upon remand to the District Court, we expect to undertake discovery
and motion practice with respect to the remaining claims of the
plaintiffs which survived the appeal.
The Company
intends to continue to vigorously contest and defend the
plaintiff’s allegations with respect to the remaining claims
in this case.
On
February 28, 2011, a purported and related shareholder
derivative complaint was filed in an action captioned Sanderson v.
Borba, et al., Case No. CIVRS1102119, in California State Superior
Court in San Bernardino County. The complaint named as defendants
the members of our board of directors and also referred to unnamed
defendants allegedly responsible for the conduct alleged. The
Company was included as a nominal defendant. The complaint alleged
breaches of fiduciary duties, abuse of control, gross mismanagement
and corporate waste. Specifically, the complaint alleged, among
other things, that defendants engaged in accounting manipulations
in order to falsely portray the Company’s financial results
in connection with its commercial real estate loan portfolio.
Plaintiff sought compensatory and exemplary damages to be paid by
the defendants and awarded to the Company, as well as other
relief.
On
June 20, 2011, defendants filed a demurrer requesting
dismissal of the derivative complaint. Following the filing by each
side of additional motions, over the succeeding four year period,
the parties filed repeated notices to postpone the Court’s
hearing on the defendants’ demurrer, pending resolution of
the consolidated federal securities shareholder class action
complaint. However, on January 18, 2016, subsequent to the end
of the reporting period covered by this Form 10-K, the Court signed
a Minute Order agreeing to the parties’ joint stipulation to
dismiss the shareholder derivative action complaint without
prejudice.
A former
employee and service manager filed a complaint against the Company,
on December 29, 2014, in an action entitled Glenda Morgan v.
Citizens Business Bank, et al., Case No. BC568004, in the Superior
Court for Los Angeles County, individually and on behalf of the
Company’s branch-based employees and managers who are
classified as “exempt” under California and federal
employment laws. The case is styled as a putative class action
lawsuit and alleges, among other things, that (i) the Company
misclassified certain employees and managers as
“exempt” employees, (ii) the Company violated
California’s wage and hour, overtime, meal break and rest
break rules and regulations, (iii) certain employees did not
receive proper expense reimbursements, (iv) the Company did
not maintain accurate and complete payroll records, and
(v) the Company engaged in unfair business practices. On
February 11, 2015, the same law firm representing Morgan filed
a second complaint, entitled Jessica Osuna v. Citizens Business
Bank, et al., Case No. CIVDS1501781, in the Superior Court for San
Bernardino County, alleging wage and hour claims on behalf of the
Company’s “non-exempt” hourly employees. On
April 6, 2015, these two cases were consolidated in a first
amended complaint under the rubric of the Morgan case in Los
Angeles County Superior Court. The first amended complaint seeks
class certification, the appointment of the plaintiffs as class
representatives, and an unspecified amount of damages and
penalties.
On May 11,
2015, the Company filed its answer to the first amended complaint
denying all allegations regarding the plaintiffs’ claims and
asserting various defenses. The parties are currently engaged in
discovery, and briefing by the parties in connection with the class
certification motion is not expected to commence until at least the
summer of 2016. The Company intends to vigorously contest both
(x) the allegations that the case should be certified as one
or more class or representative actions as well as (y) the
substantive merits of any consolidated lawsuit in the event that it
is permitted to proceed.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previously accrued, we assess whether there is at least a
reasonable possibility that a loss, or additional loss, may have
been incurred, and we adjust our disclosures accordingly. Because
the outcomes of the federal securities class action appeal and the
consolidated wage-hour class action case summarized above are
uncertain, we cannot predict any range of loss or even if any loss
is probable related to these two actions. We do not presently
believe that the ultimate resolution of any of the foregoing
matters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t>
  </si>
  <si>
    <t>Employee Benefit Plans</t>
  </si>
  <si>
    <t>Postemployment Benefits [Abstract]</t>
  </si>
  <si>
    <t>16. EMPLOYEE BENEFIT
PLANS Deferred Compensation
Plans
As of
December 31, 2015, the Company has various deferred
compensation plans, and severance arrangements it assumed through
the acquisition of other banks in prior years. These plans require
the Company to make periodic payments to former employees upon
retirement, upon a change in control, and in certain instances, to
beneficiaries of former employees upon death. Payments made by the
Company under these agreements totaled approximately $751,000,
$866,000 and $881,000 for each of the years ended December 31,
2015, 2014 and 2013, respectively. The total expense recorded by
the Company for these deferred compensation agreements was
approximately $600,000, $544,000 and $561,000 for each of the years
ended December 31, 2015, 2014 and 2013,
respectively.
On
December 22, 2006, the Company approved a deferred
compensation plan for its President and Chief Executive Officer,
Christopher D. Myers. Under the plan, which became effective on
January 1, 2007, Mr. Myers may defer up to 75% of his
base salary and up to 100% of his bonus for each calendar year in
which the Plan is effective. The Company has the discretion to make
additional contributions to the Plan for the benefit of
Mr. Myers. No discretionary payments were made by the Company
during the years ended December 31, 2015, 2014 and
2013.
On
March 31, 2007, the Company approved the Executive
Non-qualified Excess Plan, a deferred compensation plan for certain
management employees to provide a means by which they may elect to
defer receipt of compensation in order to provide retirement
benefits. The plan is intended to be unfunded and primarily serve
the purpose of providing deferred compensation benefits for a
select group of employees. The Bank, however, does fund the cost of
these plans through the purchase of life insurance policies, which
are recorded in other assets of the consolidated balance sheets.
The amounts funded by employees totaled $2.5 million as of
December 31, 2015.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non-matching, to the plan to comply with ERISA’s safe harbor
provisions. The Bank may make additional contributions under the
plan’s profit-sharing component, subject to certain
limitations. The Bank’s total contributions are determined by
the Board of Directors and amounted to approximately $2.8 million
in 2015, $3.1 million in 2014 and $2.7 million in
2013.</t>
  </si>
  <si>
    <t>Earnings Per Share Reconciliation</t>
  </si>
  <si>
    <t>Earnings Per Share [Abstract]</t>
  </si>
  <si>
    <t>1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tax-effected shares
issuable upon the assumed exercise of outstanding common stock
options. Antidilutive common shares are not included in the
calculation of diluted earnings per common share. For the years
ended December 31, 2015, 2014 and 2013, shares deemed to be
antidilutive, and thus excluded from the computation of earnings
per common share were 238,000, 213,000 and 744,000 million,
respectively.
The table below
shows earnings per common share and diluted earnings per common
share, and reconciles the numerator and denominator of both
earnings per common share calculations.
For the Year Ended
December 31,
2015 2014 2013
(In thousands, except
per share amounts)
Earnings per common
share:
Net earnings $ 99,145 $ 104,021 $ 95,608
Less: Net earnings
allocated to restricted stock 515 544 298
Net earnings allocated to
common shareholders $ 98,630 $ 103,477 $ 95,310
Weighted average shares
outstanding 105,715 105,239 104,729
Basic earnings per common
share $ 0.93 $ 0.98 $ 0.91
Diluted earnings per
common share:
Net income allocated to
common shareholders $ 98,630 $ 103,477 $ 95,310
Weighted average shares
outstanding 105,715 105,239 104,729
Incremental shares from
assumed exercise of outstanding options 477 520 397
Diluted weighted average
shares outstanding 106,192 105,759 105,126
Diluted earnings per common
share $ 0.93 $ 0.98 $ 0.91</t>
  </si>
  <si>
    <t>Stock Option Plans and Restricted Stock Awards</t>
  </si>
  <si>
    <t>Disclosure of Compensation Related Costs, Share-based Payments [Abstract]</t>
  </si>
  <si>
    <t>18. STOCK OPTION PLANS
AND RESTRICTED STOCK AWARDS
In May 2008,
the shareholders approved the 2008 Equity Incentive Plan which
authorizes the issuance of up to 3,949,891 shares of Company common
stock for grants of stock options and restricted stock to
employees, officers, consultants and directors of the Company and
its subsidiaries, and expires in 2018. The plan authorizes the
issuance of incentive and non-qualified stock options, as well as,
restricted stock awards. The 2008 Equity Incentive Plan replaced
the 2000 Stock Option Plan. No further grants will be made under
the 2000 Stock Option Plan, but shares may continue to be issued
under such plan pursuant to grants previously made. As of
December 31, 2015, we have 166,710 outstanding options under
our 2000 Stock Option Plan. Stock
Options
The Company
expensed $549,000, $876,000 and $850,000, for the years ended
December 31, 2015, 2014 and 2013, respectively.
The estimated
fair value of the options granted during 2015 and prior years was
calculated using the Black-Scholes options pricing model. There
were 83,000, 169,000 and 45,000 options granted during 2015, 2014
and 2013, respectively. The options will vest, in equal
installments, over a five-year period. The fair value of each stock
option granted in 2015, 2014 and 2013, was estimated on the date of
grant using the following weighted-average assumptions.
For the Year Ended December 31,
2015 2014 2013
Dividend yield 2.5 % 2.6 % 2.9 %
Volatility 47.7 % 50.3 % 50.5 %
Risk-free interest
rate 1.5 % 1.5 % 1.2 %
Expected life 6.1 years 6.3 years 6.6 years
Weighted average grant date
fair value $ 5.83 $ 5.70 $ 4.68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The Company estimates its
forfeiture rates based on its historical experience. The forfeiture
rate for 2015 was 6.0%.
The following
table presents option activity under the Company’s stock
option plans as of and for the year ended December 31,
2015.
Number of Options Weighted Weighted Aggregate
(In thousands) (In
years) (In
thousands)
Outstanding at
January 1, 2015 1,688 $ 10.92
Granted 83 16.00
Exercised (449 ) 11.45
Forfeited or
expired (34 ) 13.11
Outstanding at
December 31, 2015 1,288 $ 11.00 4.63 $ 7,629
Vested or expected to vest
at December 31, 2015 1,251 $ 10.93 4.55 $ 7,502
Exercisable at
December 31, 2015 984 $ 10.04 3.64 $ 6,774
The total
intrinsic value of options exercised during the years ended
December 31, 2015, 2014 and 2013 was $2.1 million, $2.5
million and $1.4 million, respectively.
As of
December 31, 2015, there was a total of $1.1 million in
unrecognized compensation cost related to nonvested options granted
under the Plan. That cost is expected to be recognized over a
weighted-average period of approximately 3.1 years. The total fair
value of options vested was $524,000, $841,000 and $918,000 during
2015, 2014 and 2013, respectively. Cash received from stock option
exercises was $5.1 million, $5.5 million and $4.5 million, in 2015,
2014 and 2013, respectively.
At
December 31, 2015, options for the purchase of 1,288,438
shares of the Company’s common stock were outstanding under
the above plans, of which options to purchase 984,238 shares were
exercisable at prices ranging from $7.68 to $16.97.
The Company has
a policy of issuing new shares to satisfy share option
exercises. Restricted
Stock
Under the 2008
Equity Incentive Plan, the Company granted 97,000, 400,000 and
100,000 restricted stock awards during 2015, 2014 and 2013
respectively. The weighted average grant date fair value of
restricted stock awards granted in 2015, 2014 and 2013 was $16.07
per share, $14.78 per share and $13.25 per share, respectively.
These awards will vest, in equal installments, over a five-year
period.
Compensation
cost is recognized over the requisite service period, which is five
years, and amounted to $2.2 million, $2.1 million and $1.1 million
during the years ended December 31, 2015, 2014 and 2013,
respectively. Total unrecognized compensation cost related to
restricted stock awards was $5.5 million at December 31,
2015.
The table below
summarizes activity related to the Company’s non-vested
restricted shares for the year ended December 31,
2015.
Shares (In thousands) Weighted
Nonvested at January 1,
2015 570 $ 13.81
Granted 97 16.07
Vested (157 ) 12.81
Forfeited (4 ) 14.94
Nonvested at December 31,
2015 506 $ 14.55
Under the 2008
Equity Incentive Plan, 843,392 shares of common stock were
available for the granting of future options and restricted stock
awards as of December 31, 2015.</t>
  </si>
  <si>
    <t>Regulatory Matters</t>
  </si>
  <si>
    <t>19.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
Effective
January 1, 2015, the Company and the Bank became subject to a
new regulatory capital measure called common equity Tier 1 to
risk-weighted assets which was implemented as a result of the
“Basel III” regulatory capital reforms and changes
required by the Dodd-Frank Act.
Quantitative
measures established by regulation to ensure capital adequacy
require the Company and the Bank to maintain minimum amounts and
ratios (set forth in the table below) of total capital, Tier 1
capital and common equity Tier 1 capital to risk-weighted assets,
and of Tier 1 capital to average assets. Management believes that,
as of December 31, 2015 and 2014, the Company and the Bank
meet all capital adequacy requirements to which they are
subject.
As of
December 31, 2015 and 2014, the most recent notifications from
the FDIC categorized the Bank as well capitalized under the
regulatory framework for prompt corrective action. To be
categorized as well capitalized, the minimum total risk-based, Tier
1 risk-based, common equity Tier 1 risk-based, and Tier 1 leverage
(tangible Tier 1 capital divided by average total assets) ratios as
set forth in the table below must be maintained. There are no
conditions or events since said notification that management
believes have changed the Bank’s category.
As of
December 31, 2015 and 2014, the Company had $25.0 million of
trust-preferred securities, which were included in Tier 1 capital
for regulatory purposes, respectively. The following table
summarizes regulatory capital amounts and ratios for the Company
and the Bank as of December 31, 2015 and 2014.
Actual For
Capital Adequacy
Purposes To Be Well Capitalized
Amount Ratio Amount Ratio Amount Ratio
(Dollars in
thousands)
As of December 31,
2015:
Total Capital (to
Risk-Weighted Assets)
Company $ 914,972 18.23 % $ 401,532 ³ 8.00 % N/A
Bank $ 905,563 18.06 % $ 401,053 ³ 8.00 % $ 501,316 ³ 10.00 %
Tier 1 Capital (to
Risk-Weighted Assets)
Company $ 852,189 16.98 % $ 301,149 ³ 6.00 % N/A
Bank $ 842,854 16.81 % $ 300,790 ³ 6.00 % $ 401,053 ³ 8.00 %
Common equity Tier 1
capital ratio
Company $ 827,547 16.49 % $ 225,861 ³ 4.50 % N/A
Bank $ 842,854 16.81 % $ 225,592 ³ 4.50 % $ 325,856 ³ 6.50 %
Tier 1 Capital (to
Average-Assets)
Company $ 852,189 11.22 % $ 303,794 ³ 4.00 % N/A
Bank $ 842,854 11.11 % $ 303,527 ³ 4.00 % $ 379,409 ³ 5.00 %
As of December 31,
2014:
Total Capital (to
Risk-Weighted Assets)
Company $ 853,147 18.24 % $ 374,144 ³ 8.00 % N/A
Bank $ 845,951 18.11 % $ 373,758 ³ 8.00 % $ 467,197 ³ 10.00 %
Tier 1 Capital (to
Risk-Weighted Assets)
Company $ 794,576 16.99 % $ 187,072 ³ 4.00 % N/A
Bank $ 787,439 16.85 % $ 186,879 ³ 4.00 % $ 280,318 ³ 6.00 %
Tier 1 Capital (to
Average-Assets)
Company $ 794,576 10.86 % $ 292,615 ³ 4.00 % N/A
Bank $ 787,439 10.77 % $ 292,392 ³ 4.00 % $ 365,490 ³ 5.00 %
In addition,
California Banking Law limits the amount of dividends a bank can
pay without obtaining prior approval from bank regulators. Under
this law, the Bank could, as of December 31, 2015, declare and
pay additional dividends of approximately $152.5
million.</t>
  </si>
  <si>
    <t>Fair Value Information</t>
  </si>
  <si>
    <t>Fair Value Disclosures [Abstract]</t>
  </si>
  <si>
    <t>20.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15. The fair value
hierarchy prioritizes the inputs to valuation techniques used to
measure fair value into three broad levels (Level 1,
Level 2 and Level 3).
•
Level 1
•
Level 2
•
Level 3
Observable and
unobservable inputs are the key elements that separate the levels
in the fair value hierarchy. Inputs here refer explicitly to the
types of information used to obtain the fair value of the asset or
liability.
Observable
inputs include data sources and market prices available and visible
outside of the entity. While there will continue to be judgments
required when an active market price is not available, these inputs
are external to the entity and observable outside the entity; they
are consequently considered more objective than internal
unobservable inputs used for Level 3 fair value.
Unobservable
inputs are data and analyses that are developed within the entity
to assess the fair value, such as management estimates of future
benefits from use of assets.
There were no
transfers in and out of Level 1 and Level 2 during the years ended
December 31, 2015 and 2014. Determination of Fair
Value
The following
is a description of valuation methodologies used for assets and
liabilities recorded at fair value and for estimating fair value
for financial instruments not recorded at fair value.
Cash and
Cash Equivalents
Interest-Bearing Balances Due from Depository
Institutions
FHLB
Stock
Investment
Securities Available-for-Sale
Investment
Securities Held–to–Maturity
Loans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is not necessarily the value which would be
derived using an exit price. These loans are included within Level
3 of the fair value hierarchy.
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
Swaps
—
Deposits &amp; Borrowings —
Assets and
Liabilities Measured at Fair Value on a Recurring
Basis
The tables
below present the balances of assets and liabilities measured at
fair value on a recurring basis for the periods
presented.
Carrying Value at Quoted Prices in Significant Other Significant
(Dollars in
thousands)
Description of
assets
Investment securities
— AFS:
Government
agency/GSEs $ 5,745 $ — $ 5,745 $ —
Residential mortgage-backed
securities 1,813,097 — 1,813,097 —
CMOs/REMICs —
residential 383,781 — 383,781 —
Municipal bonds 160,973 — 160,973 —
Other securities 5,050 — 5,050 —
Total investment securities — AFS 2,368,646 — 2,368,646 —
Interest rate
swaps 9,344 — 9,344 —
Total assets $ 2,377,990 $ — $ 2,377,990 $ —
Description of
liability
Interest rate
swaps $ 9,344 $ — $ 9,344 $ —
Total
liabilities $ 9,344 $ — $ 9,344 $ —
Carrying Value at Quoted Prices in Significant Other Significant
(Dollars in
thousands)
Description of
assets
Investment securities
— AFS:
Government
agency/GSEs $ 330,843 $ — $ 330,843 $ —
Residential mortgage-backed
securities 1,917,496 — 1,917,496 —
CMOs/REMICs —
residential 304,091 — 304,091 —
Municipal bonds 579,641 — 579,641 —
Other securities 5,087 — 5,087 —
Total investment securities — AFS 3,137,158 — 3,137,158 —
Interest rate
swaps 10,080 — 10,080 —
Total assets $ 3,147,238 $ — $ 3,147,238 $ —
Description of
liability
Interest rate
swaps $ 10,080 $ — $ 10,080 $ —
Total
liabilities $ 10,080 $ — $ 10,080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held on the
balance sheet at December 31, 2015 and 2014, respectively, the
following tables provide the level of valuation assumptions used to
determine each adjustment and the carrying value of the related
assets that had losses during the period.
Carrying Value at Quoted Prices in Significant Other Significant (Level 3) Total Losses
(Dollars in
thousands)
Description of
assets
Impaired loans, excluding PCI Loans:
Commercial and
industrial $ 228 $ — $ — $ 228 $ 228
SBA 41 — — 41 15
Real estate:
Commercial real
estate — — — — —
Construction 7,651 — — 7,651 13
SFR mortgage 588 — — 588 20
Dairy &amp; livestock
and agribusiness — — — — —
Consumer and other
loans 258 — — 258 101
Other real estate
owned 948 — — 948 162
Total assets $ 9,714 $ — $ — $ 9,714 $ 539
Carrying Value at Quoted Prices in Significant Other Significant (Level 3) Total Losses
(Dollars in
thousands)
Description of
assets
Impaired loans, excluding PCI Loans:
Commercial and
industrial $ 1,911 $ — $ — $ 1,911 $ 771
SBA 1,327 — — 1,327 296
Real estate:
Commercial real
estate 2,500 — — 2,500 271
Construction — — — — —
SFR mortgage — — — — —
Dairy &amp; livestock
and agribusiness 103 — — 103 1,061
Consumer and other
loans 482 — — 482 447
Other real estate
owned — — — — —
Total assets $ 6,323 $ — $ — $ 6,323 $ 2,846
Fair Value of
Financial Instruments
The following
disclosure presents estimated fair value of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15 and 2014, respectively. The use of different
market assumptions and/or estimation methodologies may have a
material effect on the estimated fair value amounts.
December 31,
2015
Carrying Amount Estimated Fair
Value
Level 1 Level 2 Level 3 Total
(Dollars in
thousands)
Assets
Total cash and cash
equivalents $ 106,097 $ 106,097 $ — $ — $ 106,097
Interest-earning balances
due from depository institutions 32,691 — 32,691 — 32,691
FHLB stock 17,588 — 17,588 — 17,588
Investment securities available-for-sale 2,368,646 — 2,368,646 — 2,368,646
Investment securities held-to-maturity 850,989 — 851,186 1,853 853,039
Total loans, net of allowance for loan losses 3,957,781 — — 3,971,329 3,971,329
Swaps 9,344 — 9,344 — 9,344
Liabilities
Deposits:
Noninterest-bearing $ 3,250,174 3,250,174 $ — $ — $ 3,250,174
Interest-bearing 2,667,086 — 2,666,186 — 2,666,186
Borrowings 736,704 — 736,575 — 736,575
Junior subordinated
debentures 25,774 — 27,210 — 27,210
Swaps 9,344 — 9,344 — 9,344
December 31,
2014
Carrying Amount Estimated Fair
Value
Level 1 Level 2 Level 3 Total
(Dollars in
thousands)
Assets
Total cash and cash
equivalents $ 105,768 $ 105,768 $ — $ — $ 105,768
Interest-earning balances
due from depository institutions 27,118 — 27,118 — 27,118
FHLB stock 25,338 — 25,338 — 25,338
Investment securities available-for-sale 3,137,158 — 3,137,158 — 3,137,158
Investment securities held-to-maturity 1,528 — — 2,177 2,177
Total loans, net of allowance for loan losses 3,757,242 — — 3,794,454 3,794,454
Swaps 10,080 — 10,080 — 10,080
Liabilities
Deposits:
Noninterest-bearing $ 2,866,365 $ 2,866,365 $ — $ — $ 2,866,365
Interest-bearing 2,738,293 — 2,739,221 — 2,739,221
Borrowings 809,106 — 822,607 — 822,607
Junior subordinated
debentures 25,774 — 26,005 — 26,005
Swaps 10,080 — 10,080 — 10,080
The fair value
estimates presented herein are based on pertinent information
available to management as of December 31, 2015 and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21.
BUSINESS SEGMENTS
The Company
has identified two principal reportable segments: Business
Financial and Commercial Banking Centers (“Centers”)
and the Treasury Department. The Bank has 40 Business Financial
Centers and eight Commercial Banking Centers organized in
geographic regions, which are the focal points for customer sales
and services. The Company utilizes an internal reporting system to
measure the performance of various operating segments within the
Bank which is the basis for determining the Bank’s reportable
segments. The chief operating decision maker (currently our CEO)
regularly reviews the financial information of these segments in
deciding how to allocate resources and to assess performance.
Centers are considered one operating segment as their products and
services are similar and are sold to similar types of customers,
have similar production and distribution processes, have similar
economic characteristics, and have similar reporting and
organizational structures. The Treasury Department’s primary
focus is managing the Bank’s investments, liquidity and
interest rate risk. Information related to the Company’s
remaining operating segments, which include construction lending,
dairy &amp; livestock and agribusiness lending, leasing,
CitizensTrust, and centralized functions have been aggregated and
included in “Other.” In addition, the Company allocates
internal funds transfer pricing to the segments using a methodology
that charges users of funds interest expense and credits providers
of funds interest income with the net effect of this allocation
being recorded in administration.
The following
tables represent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The following
tables present the operating results and other key financial
measures for the individual operating segments for the periods
presented.
For the Year Ended
December 31, 2015
Centers Treasury Other Eliminations Total
(Dollars in
thousands)
Interest income,
including loan fees $ 143,577 $ 75,914 $ 42,022 $ — $ 261,513
Credit for funds provided
(1) 34,876 — 52,193 (87,069 ) —
Total interest
income 178,453 75,914 94,215 (87,069 ) 261,513
Interest
expense 6,584 1,611 376 — 8,571
Charge for funds used
(1) 4,236 62,137 20,696 (87,069 ) —
Total interest
expense 10,820 63,748 21,072 (87,069 ) 8,571
Net interest
income 167,633 12,166 73,143 — 252,942
Recapture of provision
for loan losses — — (5,600 ) — (5,600 )
Net interest income after
recapture of provision for loan losses 167,633 12,166 78,743 — 258,542
Noninterest
income 20,677 (22 ) 12,828 — 33,483
Noninterest
expense 48,568 859 77,362 — 126,789
Debt termination
expense — 13,870 — — 13,870
Segment pre-tax profit
(loss) $ 139,742 $ (2,585 ) $ 14,209 $ — $ 151,366
Segment assets as of
December 31, 2015 $ 6,458,711 $ 3,345,060 $ 804,258 $ (2,936,829 ) $ 7,671,200
(1) Credit for funds provided
and charges for funds used are eliminated in the condensed
consolidated presentation.
For the Year Ended
December 31, 2014
Centers Treasury Other Eliminations Total
(Dollars in
thousands)
Interest income,
including loan fees $ 139,061 $ 71,369 $ 42,473 $ — $ 252,903
Credit for funds provided
(1) 31,188 — 46,770 (77,958 ) —
Total interest
income 170,249 71,369 89,243 (77,958 ) 252,903
Interest
expense 6,494 9,590 305 — 16,389
Charge for funds used
(1) 3,823 54,885 19,250 (77,958 ) —
Total interest
expense 10,317 64,475 19,555 (77,958 ) 16,389
Net interest
income 159,932 6,894 69,688 — 236,514
Recapture of provision
for loan losses — — (16,100 ) — (16,100 )
Net interest income after
recapture of provision for loan losses 159,932 6,894 85,788 — 252,614
Noninterest
income 20,513 — 15,899 — 36,412
Noninterest
expense 47,493 784 77,952 — 126,229
Debt termination
expense — — — — —
Segment pre-tax
profit $ 132,952 $ 6,110 $ 23,735 $ — $ 162,797
Segment assets as of
December 31, 2014 $ 6,002,390 $ 3,268,551 $ 757,093 $ (2,650,114 ) $ 7,377,920
(1) Credit for funds provided
and charges for funds used are eliminated in the condensed
consolidated presentation.
For the Year Ended
December 31, 2013
Centers Treasury Other Eliminations Total
(Dollars in
thousands)
Interest income,
including loan fees $ 139,369 $ 53,234 $ 40,170 $ — $ 232,773
Credit for funds provided
(1) 26,754 — 41,987 (68,741 ) —
Total interest
income 166,123 53,234 82,157 (68,741 ) 232,773
Interest
expense 6,137 9,700 670 — 16,507
Charge for funds used
(1) 3,193 45,269 20,279 (68,741 ) —
Total interest
expense 9,330 54,969 20,949 (68,741 ) 16,507
Net interest
income 156,793 (1,735 ) 61,208 — 216,266
Recapture of provision
for loan losses — — (16,750 ) — (16,750 )
Net interest income after
recapture of provision for loan losses 156,793 (1,735 ) 77,958 — 233,016
Noninterest
income 20,733 2,094 2,460 — 25,287
Noninterest
expense 45,268 714 68,046 — 114,028
Debt termination
expense — — — — —
Segment pre-tax profit
(loss) $ 132,258 $ (355 ) $ 12,372 $ — $ 144,275
Segment assets as of
December 31, 2013 $ 5,405,939 $ 2,866,760 $ 710,844 $ (2,318,576) $ 6,664,967
(1) Credit for funds provided
and charges for funds used are eliminated in the condensed
consolidated presentation.</t>
  </si>
  <si>
    <t>Derivative Financial Instruments</t>
  </si>
  <si>
    <t>Derivative Instruments and Hedging Activities Disclosure [Abstract]</t>
  </si>
  <si>
    <t>22. DERIVATIVE FINANCIAL
INSTRUMENTS
The Bank is
exposed to certain risks relating to its ongoing business
operations and utilizes interest rate swap agreements
(“swaps”) as part of its asset/liability management
strategy to help manage its interest rate risk position. As of
December 31, 2015, the Bank has entered into 77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December 31, 2015 and 2014, the total notional amount of the
Company’s swaps was $189.0 million and $197.4 million,
respectively. The location of the asset and liability, and their
respective fair values are summarized in the tables
below.
December 31,
2015
Asset
Derivatives Liability
Derivatives
Balance Sheet Fair
Value Balance Sheet Fair
Value
(Dollars in
thousands)
Derivatives not designated
as hedging instruments:
Interest rate
swaps Other assets $ 9,344 Other liabilities $ 9,344
Total
derivatives $ 9,344 $ 9,344
December 31,
2014
Asset
Derivatives Liability
Derivatives
Balance Sheet Fair
Value Balance Sheet Fair
Value
(Dollars in
thousands)
Derivatives not designated
as hedging instruments:
Interest rate
swaps Other assets $ 10,080 Other
liabilities $ 10,080
Total
derivatives $ 10,080 $ 10,080
The Effect of
Derivative Financial Instruments on the Consolidated Statements of
Earnings
The following
table summarizes the effect of derivative financial instruments on
the consolidated statements of earnings for the periods
presented.
Derivatives
Not
Designated
as Hedging Instruments
Location of
Gain
Recognized
in Income on
Derivative
Instruments Amount of Gain Recognized in
For the
Year Ended December 31,
2015 2014 2013
(Dollars in
thousands)
Interest rate
swaps Other income $ 333 $ 133 $ —
Total $ 333 $ 133 $ —</t>
  </si>
  <si>
    <t>Other Comprehensive Income (Loss)</t>
  </si>
  <si>
    <t>Equity [Abstract]</t>
  </si>
  <si>
    <t>23. OTHER COMPREHENSIVE
INCOME (LOSS)
The tables
below provide a summary of the components of OCI for the periods
presented.
For the Year Ended
December 31,
2015 2014 2013
Before-tax Tax effect After-tax Before-tax Tax effect After-tax Before-tax Tax
effect After-tax
(Dollars in
thousands)
Investment
securities:
Net change in fair value
recorded in accumulated OCI $ (22,667 ) $ (9,519 ) $ (13,148 ) $ 69,661 $ 29,256 $ 40,405 $ (88,562 ) $ (37,196 ) $ (51,366 )
Cumulative-effect
adjustment for unrealized gains on securities transferred from
available-for-sale to held-to-maturity 6,690 2,808 3,882 — — — — — —
Amortization of unrealized
gains on securities transferred from available-for-sale to
held-to-maturity (1,573 ) (660 ) (913 ) — — — — — —
Net realized loss (gain)
reclassified into earnings 22 9 13 — — — (2,094 ) (879 ) (1,215 )
Net change $ (17,528 ) $ (7,362 ) $ (10,166 ) $ 69,661 $ 29,256 $ 40,405 $ (90,656 ) $ (38,075 ) $ (52,581 )
The following
table provides a summary of the change in accumulated other
comprehensive income for the periods presented.
Investment
Securities
(Dollars in thousands)
Balance, January 1,
2014 $ (9,330 )
Net change in fair value
recorded in accumulated OCI 40,405
Net realized loss
reclassified into earnings —
Balance, December 31,
2014 $ 31,075
Net change in fair value
recorded in accumulated OCI (10,179 )
Net realized loss
reclassified into earnings 13
Balance, December 31,
2015 $ 20,909</t>
  </si>
  <si>
    <t>Balance Sheet Offsetting</t>
  </si>
  <si>
    <t>24. BALANCE SHEET
OFFSETTING
Assets and
liabilities relating to certain financial instruments, including,
derivatives and securities sold under repurchase agreements
(“repurchase agreements”), may be eligible for offset
in the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solidated balances.
Gross Amounts Gross Amounts Consolidated Net Amounts of Gross Amounts Not Offset in the Balance
Sheets
Financial Collateral Net
Amount
(Dollars in
thousands)
December 31,
2015
Financial
assets:
Derivatives not designated
as hedging instruments $ 9,344 $ — $ — $ 9,344 $ — $ 9,344
Total $ 9,344 $ — $ — $ 9,344 $ — $ 9,344
Financial
liabilities:
Derivatives not designated
as hedging instruments $ 9,348 $ (4 ) $ 9,344 $ 4 $ (16,572 ) $ (7,224 )
Repurchase
agreements 690,704 — 690,704 — (721,102 ) (30,398 )
Total $ 700,052 $ (4 ) $ 700,048 $ 4 $ (737,674 ) $ (37,622 )
December 31,
2014
Financial
assets:
Derivatives not designated
as hedging instruments $ 10,080 $ — $ — $ 10,080 $ — $ 10,080
Total $ 10,080 $ — $ — $ 10,080 $ — $ 10,080
Financial
liabilities:
Derivatives not designated
as hedging instruments $ 10,200 $ (120 ) $ 10,080 $ 120 $ (16,734 ) $ (6,534 )
Repurchase
agreements 563,627 — 563,627 — (624,578 ) (60,951 )
Total $ 573,827 $ (120 ) $ 573,707 $ 120 $ (641,312 ) $ (67,485 )</t>
  </si>
  <si>
    <t>Condensed Financial Information of Parent Company</t>
  </si>
  <si>
    <t>Condensed Financial Information of Parent Company Only Disclosure [Abstract]</t>
  </si>
  <si>
    <t>25. CONDENSED FINANCIAL
INFORMATION OF PARENT COMPANY
The following
tables provide the parent company only condensed balance sheets,
condensed statements of earnings and condensed statements of cash
flows for the periods presented.
CVB
FINANCIAL CORP.
CONDENSED
BALANCE SHEETS
As of
December 31,
2015 2014
(Dollars in
thousands)
Assets
Investment in
subsidiaries $ 939,064 $ 895,972
Other assets,
net 23,642 19,069
Total assets $ 962,706 $ 915,041
Liabilities $ 39,307 $ 36,932
Stockholders’
equity 923,399 878,109
Total liabilities and
stockholders’ equity $ 962,706 $ 915,041
CVB
FINANCIAL CORP.
CONDENSED
STATEMENTS OF EARNINGS
For the Year Ended
December 31,
2015 2014 2013
(Dollars in
thousands)
Excess in net earnings of
subsidiaries $ 53,259 $ 66,119 $ 33,149
Dividends from the
Bank 49,000 41,000 63,000
Other expense,
net (3,114 ) (3,098 ) (541 )
Net earnings $ 99,145 $ 104,021 $ 95,608
CVB
FINANCIAL CORP.
CONDENSED
STATEMENTS OF CASH FLOWS
For the Year Ended
December 31,
2015 2014 2013
(Dollars in
thousands)
Cash Flows from
Operating Activities
Net earnings $ 99,145 $ 104,021 $ 95,608
Adjustments to reconcile
net earnings to cash used in operating activities:
Earnings of
subsidiaries (102,259 ) (107,119 ) (96,149 )
Tax settlement received
from the Bank 1,233 1,812 1,903
Stock-based
compensation 2,733 2,988 1,926
Other operating activities,
net (2,180 ) (3,080 ) 241
Total
adjustments (100,473 ) (105,399 ) (92,079 )
Net cash (used in) provided
by operating activities (1,328 ) (1,378 ) 3,529
Cash Flows from
Investing Activities
Dividends received from the
Bank 49,000 41,000 63,000
Net cash provided by
investing activities 49,000 41,000 63,000
Cash Flows from
Financing Activities
Repayment of junior
subordinated debentures — — (41,238 )
Cash dividends on common
stock (48,862 ) (42,298 ) (29,939 )
Proceeds from exercise of
stock options 5,144 5,522 4,517
Tax benefit related to
exercise of stock options 308 1,116 475
Repurchase of common
stock (834 ) (5,474 ) (559 )
Net cash used in financing
activities (44,244 ) (41,134 ) (66,744 )
Net increase (decrease)
in cash and cash equivalents 3,428 (1,512 ) (215 )
Cash and cash
equivalents, beginning of period 13,532 15,044 15,259
Cash and cash
equivalents, end of period $ 16,960 $ 13,532 $ 15,044</t>
  </si>
  <si>
    <t>Quarterly Financial Data</t>
  </si>
  <si>
    <t>Quarterly Financial Information Disclosure [Abstract]</t>
  </si>
  <si>
    <t xml:space="preserve">26.
QUARTERLY FINANCIAL DATA (UNAUDITED)
The following
table sets forth our unaudited, quarterly results for the periods
indicated.
For the Three Months
Ended
December 31, September 30, June 30, March 31,
(Dollars
in thousands, except per share amounts)
2015
Net interest
income $ 63,258 $ 65,917 $ 62,758 $ 61,009
Recapture of provision
for loan losses (1,100 ) (2,500 ) (2,000 ) —
Net earnings 28,613 27,886 26,813 15,833
Basic earnings per common
share 0.27 0.26 0.25 0.15
Diluted earnings per
common share 0.27 0.26 0.25 0.15
2014
Net interest
income $ 61,175 $ 61,238 $ 57,159 $ 56,942
Recapture of provision
for loan losses — (1,000 ) (7,600 ) (7,500 )
Net earnings 25,581 24,295 25,484 28,661
Basic earnings per common
share 0.24 0.23 0.24 0.27
Diluted earnings per
common share 0.24 0.23 0.24 0.27 </t>
  </si>
  <si>
    <t>Basis of Presentation (Policies)</t>
  </si>
  <si>
    <t>Reclassification</t>
  </si>
  <si>
    <t>Segments</t>
  </si>
  <si>
    <t>Segments Business Segments
The internal
reporting of the Company considers all business units. Funds are
allocated to each business unit based on its need to fund assets
(use of funds) or its need to invest funds (source of funds). Net
income is determined based on the actual net income of the business
unit plus the allocated income or expense based on the sources and
uses of funds for each business unit. Noninterest income and
noninterest expense are those items directly attributable to a
business unit.</t>
  </si>
  <si>
    <t>Cash and cash equivalents</t>
  </si>
  <si>
    <t>Cash and
cash equivalents</t>
  </si>
  <si>
    <t>Investment Securities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that the Company will not have to sell
prior to recovery of the noncredit impairment. Otherwise, the
portion of the total impairment that is attributable to the credit
loss would be recorded in earnings, and the remaining difference
between the debt security’s amortized cost and its fair value
would be included in other comprehensive income.
During the
quarter ended September 30, 2015, investment securities were
transferred from the available-for-sale security portfolio to the
held-to-maturity security portfolio. Transfers of securities into
the held-to-maturity category from the available-for-sale category
are transferred at fair value at the date of transfer. The fair
value of these securities at the date of transfer was $898.6
million. The unrealized holding gain or loss at the date of
transfer is retained in accumulated other comprehensive income
(“AOCI”) and in the carrying value of the
held-to-maturity securities. The net unrealized holding gain at the
date of transfer was $3.9 million after-tax and will continue to be
reported in AOCI and amortized over the remaining life of the
securities as a yield adjustment.</t>
  </si>
  <si>
    <t>Loans Held-for-Sale</t>
  </si>
  <si>
    <t>Loans and Lease Finance Receivables</t>
  </si>
  <si>
    <t>Loans and
Lease Finance Receivables Loans and Lease Finance
Receivables and Allowance for Loan Losses Acquired SJB
Assets and FDIC Loss Sharing Asset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the accrual of interest on loans, excluding PCI loans,
is discontinued when the loan becomes 90 days past due, or when,
based on current information and events, it is probable that the
Company will be unable to collect all amounts due according to the
contractual terms of the loan agreement.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types of loans and lease finance receivables, excluding PCI
loans.</t>
  </si>
  <si>
    <t>Troubled Debt Restructurings</t>
  </si>
  <si>
    <t>Troubled
Debt Restructurings
When
determining whether or not a loan modification is a TDR under ASC
310-40, the Company evaluates loan modification requests from
borrowers experiencing financial difficulties on a case-by-case
basis. Any such modifications granted are unique to the
borrower’s circumstances. Because of the Company’s
focus on the commercial lending sector, each business customer has
unique attributes, which in turn means that modifications of loans
to those customers are not easily categorized by type, key
features, or other terms, but are evaluated individually based on
all relevant facts and circumstances pertaining to the modification
request and the borrower’s/guarantor’s financial
condition at the time of the request. The evaluation of whether or
not a borrower is experiencing financial difficulties will include,
among other relevant factors considered by the Company, a review of
significant factors such as (i) whether the borrower is in
default on any of its debt, (ii) whether the borrower is
experiencing payment delinquency, (iii) whether the global
cash flows of the borrower and the owner guarantor(s) of the
borrower have diminished below what is necessary to service
existing debt obligations, (iv) whether the borrower’s
forecasted cash flows will be insufficient to service the debt in
future periods or in accordance with the contractual terms of the
existing agreement through maturity, (v) whether the borrower
is unable to refinance the subject debt from other financing
sources with similar terms, and (vi) whether the borrower is
in jeopardy as a going-concern and/or considering bankruptcy. In
any case, the debtor is presumed to be experiencing financial
difficulties if the Company determines it is probable the debtor
will default on the original loan if the modification is not
granted.
The types of
loans subject to modification vary greatly, but during the subject
period are concentrated in commercial and industrial loans,
dairy &amp; livestock and agricultural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Most modified
loans not classified and accounted for as a TDR were performing and
paying as agreed under their original terms in the six-month period
immediately preceding a request for modification. Subsequently,
these modified loans have continued to perform under the modified
terms and deferrals that amounted to insignificant delays, which in
turn is supported by the facts and circumstances of each individual
customer and loan as described above. Payment performance continues
to be monitored once modifications are made. The Company’s
favorable experience regarding “re-defaults” under
modified terms, or upon return of the loan to its original terms,
indicates that such relief may improve ultimate collection and
reduces the Company’s risk of loss.</t>
  </si>
  <si>
    <t>Impaired Loans</t>
  </si>
  <si>
    <t>Impaired
Loan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Impairment on non-collateral
dependent restructured loans is measured by comparing the present
value of expected future cash flows on the restructured loans
discounted at the interest rate of the original loan agreement to
the loan’s carrying value. The impairment amount, if any, is
generally charged off and recorded against the allowance for loan
losses at the time impairment is measurable and a probable loss is
determined. As a result, most of the TDRs have no specific
allowance allocated because, consistent with the Company’s
stated practice, any impairment is typically charged off in the
period in which it is identified. The Company measures impairment
based on the present value of expected future cash flows discounted
at the loan’s effective interest rate, except that as a
practical expedient, the Company may also measure impairment based
on an observable market price for the loan, or the value of the
collateral, for collateral dependent loans. Impairment on
collateral dependent restructured loans is measured by determining
the amount by which our recorded investment in the impaired loan
exceeds the fair value of the collateral less estimated selling
costs. The fair value is generally determined by one or more
appraisals of the collateral, performed by a Company-approved
third-party independent appraiser. The majority of impaired loans
that are collateral dependent are charged off down to their
estimated fair value of the collateral (less selling costs) at each
reporting date based on current appraised value.
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residential (“SFR”) mortgage loans if the loans are
currently under review for a loan modification. Such valuation
allowances are generally based on previous appraisals adjusted for
current market conditions, based on preliminary appraisal values
that are still being reviewed or for SFR mortgage loans under
review for modification on an appraisal or indications of
comparable home sales from external sources.
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FR mortgage loans
and the amount of interest income recognized to date has been
insignificant.</t>
  </si>
  <si>
    <t>Provision and Allowance for Loan Losses</t>
  </si>
  <si>
    <t>Provision
and Allowance for Loan Losses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of such losses, as well as economic and market
conditions. The dairy &amp; livestock segment’s
predominant risk characteristics are milk and beef prices in the
market as well as the cost of feed and cattl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Agribusiness
segment’s predominant risk characteristics are the supply and
demand conditions of the product, production seasonality, the scale
of operations and ability to control costs, the availability and
cost of water, and operator experience.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Periodically, we assess various
attributes utilized in adjusting our historical loss factors to
reflect our view of current economic conditions. The estimate is
reviewed quarterly by the Board of Directors and management and
periodically by various regulatory agencies and, as adjustments
become necessary, they are reported in earnings in the periods in
which they become known.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for impaired loans for collateral dependent loans. If the
Company determines that the fair value of the collateral is less
than the recorded investment in the loan, the Company either
recognizes an impairment reserve as a specific allowance, or
charges off the impaired balance if it is determined that such
amount represents a confirmed loss. Loans determined to be impaired
are excluded from the formula allowance so as not to double count
the loss exposure.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agricultural loans, and real estate loans, are aggregated or
pooled in determining the appropriate allowance. The risk
assessment process in this case emphasizes trends in the different
portfolios for delinquency, loss, and other behavioral
characteristics of the subject portfolio over a relevant
period.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During the
fourth quarter of 2015 the Bank implemented an enhanced ALLL
methodology and governance. These enhancements included
(i) changes to the look back period, (ii) further
aggregation of the loan segments, (iii) updates of the
historical loss rates, (iv) updates to the qualitative
factors, and (v) updates to the documentation, controls and
validation of the ALLL methodology. The look back period was
changed from the previous rolling 20-quarters to a
through-the-cycle time frame beginning with the first quarter of
2009 through the fourth quarter of 2015. This change encompasses
the time period outlined and continues to expand by one quarter
until such time that the current economic cycle ends, triggered by
independent evidence that a recession has begun. This change was
implemented to lengthen the look back period to produce meaningful
results that more appropriately reflect the level of incurred
losses in the Bank’s loan portfolio given the current,
extended credit cycle. Similarly, the Bank analyzed its various
loan segments and aggregated loans with similar risk
characteristics into eight (8) segments in order to capture
sufficient loss observations, and to produce more reliable
historical loss rates for a given segment. In addition, the Bank
enhanced its calculation of loss emergence periods for each loan
segment and applied them to the through-the-cycle historical loss
rates. The update to the qualitative factor component of the ALLL
provided for increased use of quantitative metrics and application
to each of the factors utilizing a comparison of current
measurements to historical results within the range of the expanded
look back period. Based upon the aforementioned changes in the ALLL
methodology the documentation, controls, validation and governance
processes have been further enhanced to ensure that the overall
ALLL process is structured, transparent and repeatable.</t>
  </si>
  <si>
    <t>Purchase Credit Impaired Loans</t>
  </si>
  <si>
    <t>Purchase
Credit Impaired Loans Loans and Debt Securities Acquired with
Deteriorated Credit Quality Acquired SJB Assets and FDIC Loss Sharing Asset
A provision for
loan losses on the PCI portfolio will be recorded if there is
deterioration in the expected cash flows on PCI loans as a result
of deteriorated credit quality, compared to those previously. The
portion of the loss on SJB loans reimbursable from the FDIC was
recorded in noninterest income as a decrease in the FDIC loss
sharing asset.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t>
  </si>
  <si>
    <t>FDIC Loss Sharing Asset</t>
  </si>
  <si>
    <t>FDIC Loss
Sharing Asset —
The FDIC loss
sharing asset was initially recorded at fair value which represents
the present value of the estimated cash payments from the FDIC for
future losses on covered loans. The ultimate collectability of this
asset was dependent upon the performance of the underlying covered
loans, the passage of time and claims paid by the FDIC. The loss
estimates used in calculating the FDIC loss sharing asset were
determined on the same basis as the loss estimates on the related
covered loans and was the present value of the cash flows the
Company expected to collect from the FDIC under the loss sharing
agreement. The difference between the present value and the
undiscounted cash flows the Company expected to collect from the
FDIC was accreted (or amortized) into noninterest income over the
life of the FDIC indemnification asset. The FDIC indemnification
asset was adjusted for any changes in expected cash flows based on
covered loan performance. Any increases in the cash flows of
covered loans over those expected reduced the FDIC indemnification
asset and any decreases in the cash flows of covered loans over
those acquired decreased the FDIC indemnification asset, with the
remaining balance amortized on the same basis as the discount, not
to exceed its remaining contract life. These increases and
decreases to the FDIC indemnification asset were recorded as
adjustments to noninterest income. As the loss sharing agreement
for commercial loans expired on October 16, 2014, the expected
reimbursement from the FDIC under the shared-loss agreements has
decreased and a net payable to the FDIC was included in other
liabilities December 31, 2015.</t>
  </si>
  <si>
    <t>Other
Real Estate Owned</t>
  </si>
  <si>
    <t>Premises
and Equipment
Bank premises 15 – 39 years
Leasehold
improvements Shorter of estimated economic lives of 15 years or term of
the lease.
Computer
equipment 3 – 5 years
Furniture, fixtures and equipment 5 – 7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t>
  </si>
  <si>
    <t>Goodwill and Intangible Assets</t>
  </si>
  <si>
    <t>Goodwill
and Intangible Assets —
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5.
Other
intangible assets consist of core deposit intangible assets arising
from business combinations and are amortized using an accelerated
method over their estimated useful lives.</t>
  </si>
  <si>
    <t>Use of Fair Value</t>
  </si>
  <si>
    <t>Use of
Fair Value — Fair Value
Information</t>
  </si>
  <si>
    <t>Bank Owned Life Insurance</t>
  </si>
  <si>
    <t>Bank
Owned Life Insurance</t>
  </si>
  <si>
    <t>Income
Taxes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t>
  </si>
  <si>
    <t>Earnings per Common Share</t>
  </si>
  <si>
    <t>Earnings
per Common Share Earnings Per
Share Reconciliation</t>
  </si>
  <si>
    <t>Stock-Based Compensation</t>
  </si>
  <si>
    <t>Stock-Based Compensation Stock Compensation
At
December 31, 2015, the Company had three stock-based employee
compensation plans. The Company accounts for stock compensation
using the “modified prospective” method. Under this
method, awards that are granted, modified, or settled after
December 31, 2005, are measured at fair value as of the grant
date with compensation costs recognized over the vesting period on
a straight-lined basis. Also under this method, unvested stock
awards as of January 1, 2006 are recognized over the remaining
service period with no change in historical reported
earnings.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8 — Stock Option Plans
and Restricted Stock Awards</t>
  </si>
  <si>
    <t>Statement of Cash Flows</t>
  </si>
  <si>
    <t>Statement
of Cash Flows</t>
  </si>
  <si>
    <t>CitizensTrust</t>
  </si>
  <si>
    <t>Use of Estimates in the Preparation of Financial Statements</t>
  </si>
  <si>
    <t>Use of
Estimates in the Preparation of Financial Statements</t>
  </si>
  <si>
    <t>Other Contingencies</t>
  </si>
  <si>
    <t>Other
Contingencies Commitments and
Contingencies</t>
  </si>
  <si>
    <t>Recent Accounting Pronouncements</t>
  </si>
  <si>
    <t>Recent
Accounting Pronouncements
In September
2015, the FASB issued ASU No. 2015-16, “Business
Combinations (Topic 805): Simplifying the Accounting for
Measurement-Period-Adjustments”. ASU 2015-16 eliminates the
requirement for an acquirer to retrospectively adjust the financial
statement for measurement-period adjustments that occur in periods
after a business combination is consummated. ASU 2015-16 will be
effective for the first interim period within annual reporting
periods beginning after December 15, 2015. Early adoption is
permitted. The adoption of this guidance is not expected to have a
material impact on the Company’s consolidated financial
statements.</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15. The fair value
hierarchy prioritizes the inputs to valuation techniques used to
measure fair value into three broad levels (Level 1,
Level 2 and Level 3).
•
Level 1
•
Level 2
•
Level 3</t>
  </si>
  <si>
    <t>Summary of Significant Accounting Policies (Tables)</t>
  </si>
  <si>
    <t>Summary of Useful Lives of Principal Classes of Assets</t>
  </si>
  <si>
    <t>The ranges of
useful lives of the principal classes of assets are as
follows:
Bank premises 15 – 39 years
Leasehold
improvements Shorter of estimated economic lives of 15 years or term of
the lease.
Computer
equipment 3 – 5 years
Furniture, fixtures and equipment 5 – 7 years</t>
  </si>
  <si>
    <t>Investment Securities (Tables)</t>
  </si>
  <si>
    <t>Summary of Amortized Cost and Estimated Fair Value of Investment Securities</t>
  </si>
  <si>
    <t>The majority of
securities held are publicly traded, and the estimated fair values
were obtained from an independent pricing service based upon market
quotes.
December 31,
2015
Amortized Gross Gross Fair Value Total
(Dollars in
thousands)
Investment securities
available-for-sale:
Government
agency/GSEs $ 5,752 $ — $ (7 ) $ 5,745 0.24 %
Residential mortgage-backed
securities 1,788,857 26,001 (1,761 ) 1,813,097 76.55 %
CMOs/REMICs —
residential 380,166 4,689 (1,074 ) 383,781 16.20 %
Municipal bonds 157,940 3,036 (3 ) 160,973 6.80 %
Other securities 5,000 50 — 5,050 0.21 %
Total available-for-sale
securities $ 2,337,715 $ 33,776 $ (2,845 ) $ 2,368,646 100.00 %
Investment securities
held-to-maturity (1):
Government
agency/GSEs $ 293,338 $ 1,176 $ (734 ) $ 293,780 34.47 %
Residential mortgage-backed
securities 232,053 — (1,293 ) 230,760 27.27 %
CMO 1,284 569 — 1,853 0.15 %
Municipal bonds 324,314 3,051 (719 ) 326,646 38.11 %
Total held-to-maturity
securities $ 850,989 $ 4,796 $ (2,746) $ 853,039 100.00 %
December 31,
2014
Amortized Gross Gross Fair Value Total
(Dollars in
thousands)
Investment securities
available-for-sale:
Government
agency/GSEs $ 339,071 $ — $ (8,228 ) $ 330,843 10.55 %
Residential mortgage-backed
securities 1,884,370 36,154 (3,028 ) 1,917,496 61.12 %
CMOs/REMICs —
residential 297,318 7,050 (277 ) 304,091 9.69 %
Municipal bonds 557,823 22,463 (645 ) 579,641 18.48 %
Other securities 5,000 87 — 5,087 0.16 %
Total available-for-sale
securities $ 3,083,582 $ 65,754 $ (12,178 ) $ 3,137,158 100.00 %
Investment securities
held-to-maturity (1):
CMO $ 1,528 $ 649 $ — $ 2,177 100.00 %
Total held-to-maturity
securities $ 1,528 $ 649 $ — $ 2,177 100.00 %
(1) Securities held-to-maturity
are presented in the consolidated balance sheets at amortized
cost.</t>
  </si>
  <si>
    <t>Summary of Interest Income Earned on Investment Securities</t>
  </si>
  <si>
    <t>The following
table provides information about the amount of interest income
earned on investment securities which is fully taxable and which is
exempt from regular federal income tax.
For the Year Ended
December 31,
2015 2014 2013
(Dollars in
thousands)
Investment securities
available-for-sale:
Taxable $ 48,854 $ 47,301 $ 28,186
Tax-advantaged 14,336 20,913 22,025
Investment securities
held-to-maturity:
Taxable 4,451 164 188
Tax-advantaged 4,567 — —
Total interest income from
investment securities $ 72,208 $ 68,378 $ 50,399</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December 31, 2015 and 2014.
Management has reviewed individual securities to determine whether
a decline in fair value below the amortized cost basis is
other-than-temporary.
December 31,
2015
Less Than 12
Months 12 Months or
Longer Total
Fair
Value Gross Unrealized Fair
Value Gross Unrealized Fair
Value Gross Unrealized
( Dollars in
thousands)
Investment securities
available-for-sale:
Government
agency/GSEs $ 5,745 $ (7 ) $ — $ — $ 5,745 $ (7 )
Residential mortgage-backed
securities 437,699 (1,761 ) — — 437,699 (1,761 )
CMOs/REMICs —
residential 171,923 (1,074 ) — — 171,923 (1,074 )
Municipal bonds 398 (2 ) 5,961 (1 ) 6,359 (3 )
Other securities — — — — — —
Total available-for-sale
securities $ 615,765 $ (2,844 ) $ 5,961 $ (1 ) $ 621,726 $ (2,845 )
Investment securities
held-to-maturity:
Government
agency/GSEs $ 84,495 $ (734 ) $ — $ — $ 84,495 $ (734 )
Residential mortgage-backed
securities 230,760 (1,293 ) — — 230,760 (1,293 )
CMO — — — — — —
Municipal bonds 110,119 (719 ) — — 110,119 (719 )
Other securities — — — — — —
Total held-to-maturity
securities $ 425,374 $ (2,746 ) $ — $ — $ 425,374 $ (2,746 )
December 31,
2014
Less Than 12
Months 12 Months or
Longer Total
Fair
Value Gross Unrealized Fair
Value Gross Unrealized Fair
Value Gross Unrealized
(Dollars in
thousands)
Investment securities
available-for-sale:
Government
agency/GSEs $ 22,224 $ 28 $ 307,873 $ 8,200 $ 330,097 $ 8,228
Residential mortgage-backed
securities 19,636 4 145,681 3,024 165,317 3,028
CMOs/REMICs —
residential — — 31,143 277 31,143 277
Municipal bonds 1,953 23 24,812 622 26,765 645
Other securities — — — — — —
Total available-for-sale
securities $ 43,813 $ 55 $ 509,509 $ 12,123 $ 553,322 $ 12,178</t>
  </si>
  <si>
    <t>Summary of Amortized Cost and Fair Value of Debt Securities by Contractual Maturity</t>
  </si>
  <si>
    <t>Mortgage-backed
securities and CMOs/REMICs are included in maturity categories
based upon estimated prepayment speeds.
December 31,
2015
Available-for-sale Held-to-maturity
Amortized Cost Fair Value Amortized Fair Value
(Dollars in
thousands)
Due in one year or
less $ 13,758 $ 13,980 $ — $ —
Due after one year through
five years 1,967,040 1,993,960 153,226 153,004
Due after five years
through ten years 129,268 130,620 376,604 376,113
Due after ten
years 227,649 230,086 321,159 323,922
Total investment
securities $ 2,337,715 $ 2,368,646 $ 850,989 $ 853,039</t>
  </si>
  <si>
    <t>Acquired SJB Assets and FDIC Loss Sharing Asset (Tables)</t>
  </si>
  <si>
    <t>Summary of PCI Loans and Lease Finance Receivables</t>
  </si>
  <si>
    <t>The following
table provides a summary of PCI loans and lease finance receivables
by type and their credit quality indicators for the periods
presented.
December 31,
2015 2014
(Dollars in
thousands)
Commercial and
industrial $ 7,473 $ 14,605
SBA 393 1,110
Real estate:
Commercial real
estate 81,786 109,350
Construction — —
SFR mortgage 193 205
Dairy &amp; livestock
and agribusiness 1,429 4,890
Municipal lease finance
receivables — —
Consumer and other
loans 2,438 3,336
Gross PCI loans 93,712 133,496
Less: Purchase accounting
discount (3,872 ) (7,129 )
Gross PCI loans, net of
discount 89,840 126,367
Less: Allowance for PCI
loan losses — —
Net PCI loans $ 89,840 $ 126,367</t>
  </si>
  <si>
    <t>Summary of PCI Loans by Internal Risk Ratings by Loans</t>
  </si>
  <si>
    <t>The following
table summarizes PCI loans by internal risk ratings for the periods
presented.
December 31,
2015 2014
(Dollars in
thousands)
Pass $ 24,210 $ 26,706
Watch list 52,191 77,371
Special mention 11,142 8,203
Substandard 6,169 21,216
Doubtful &amp;
loss — —
Total PCI gross
loans $ 93,712 $ 133,496</t>
  </si>
  <si>
    <t>Summary of Activity Related to FDIC Loss Sharing (Liability) Asset</t>
  </si>
  <si>
    <t>The following
table summarizes the activity related to the FDIC loss sharing
(liability) asset for the periods presented.
For the Year Ended December 31,
2015 2014
(Dollars in
thousands)
Balance, beginning of
period $ 299 $ 4,764
FDIC share of additional
losses, net of recoveries (902 ) 342
Cash paid to FDIC,
net 1,089 1,134
Net amortization
(1) — (3,932 )
Other reductions,
net (715 ) (2,009 )
Balance, end of
period $ (229 ) $ 299
(1) Net amortization included
accelerated amortization as a result of loans being paid off in
full, sold, or transferred to OREO.</t>
  </si>
  <si>
    <t>Loans and Lease Finance Receivables and Allowance for Loan Losses (Tables)</t>
  </si>
  <si>
    <t>Summary of Components of Loans and Lease Finance Receivables, Excluding PCI Loans</t>
  </si>
  <si>
    <t>The following
table provides a summary of total loans and lease finance
receivables, excluding PCI loans, by type.
December 31,
2015 2014
(Dollars in
thousands)
Commercial and
industrial $ 434,099 $ 390,011
SBA 106,867 134,265
Real estate:
Commercial real
estate 2,643,184 2,487,803
Construction 68,563 55,173
SFR mortgage 233,754 205,124
Dairy &amp; livestock
and agribusiness 305,509 279,173
Municipal lease finance
receivables 74,135 77,834
Consumer and other
loans 69,278 69,884
Gross loans, excluding PCI
loans 3,935,389 3,699,267
Less: Deferred loan fees,
net (8,292 ) (8,567 )
Gross loans, excluding PCI
loans, net of deferred loan fees 3,927,097 3,690,700
Less: Allowance for loan
losses (59,156 ) (59,825 )
Net loans, excluding PCI
loans 3,867,941 3,630,875
PCI Loans 93,712 133,496
Discount on PCI
loans (3,872 ) (7,129 )
PCI loans, net 89,840 126,367
Total loans and lease
finance receivables $ 3,957,781 $ 3,757,242</t>
  </si>
  <si>
    <t>Summary of Loan, Excluding PCI Loans by Internal Risk Ratings</t>
  </si>
  <si>
    <t>The following
table summarizes each type of loans, excluding PCI loans, according
to our internal risk ratings for the periods presented.
December 31,
2015
Pass Watch List Special Substandard Doubtful &amp; Total
(Dollars in
thousands)
Commercial and
industrial $ 299,436 $ 99,215 $ 33,000 $ 2,403 $ 45 $ 434,099
SBA 65,827 21,614 13,169 4,854 1,403 106,867
Real estate:
Commercial real
estate
Owner occupied 638,026 134,088 54,758 11,481 — 838,353
Non-owner
occupied 1,545,688 195,927 26,170 37,046 — 1,804,831
Construction
Speculative 31,999 6,187 — 7,651 — 45,837
Non-speculative 22,726 — — — — 22,726
SFR mortgage 209,518 17,689 3,556 2,991 — 233,754
Dairy &amp; livestock
and agribusiness 131,026 154,621 19,862 — — 305,509
Municipal lease finance
receivables 44,805 24,389 4,941 — — 74,135
Consumer and other
loans 53,027 11,817 1,618 2,708 108 69,278
Total gross loans,
excluding PCI loans $ 3,042,078 $ 665,547 $ 157,074 $ 69,134 $ 1,556 $ 3,935,389
December 31,
2014
Pass Watch List Special Substandard Doubtful &amp; Total
(Dollars in
thousands)
Commercial and
industrial $ 234,029 $ 105,904 $ 33,795 $ 16,031 $ 252 $ 390,011
SBA 84,769 24,124 15,858 7,920 1,594 134,265
Real estate:
Commercial real
estate
Owner occupied 552,072 159,908 46,248 32,139 — 790,367
Non-owner
occupied 1,347,006 241,809 56,353 52,268 — 1,697,436
Construction
Speculative 28,310 613 — 7,651 — 36,574
Non-speculative 18,071 528 — — — 18,599
SFR mortgage 174,311 20,218 2,442 8,153 — 205,124
Dairy &amp; livestock
and agribusiness 174,783 85,660 8,612 10,015 103 279,173
Municipal lease finance
receivables 35,463 22,349 20,022 — — 77,834
Consumer and other
loans 62,904 2,233 1,789 2,763 195 69,884
Total gross loans,
excluding PCI loans $ 2,711,718 $ 663,346 $ 185,119 $ 136,940 $ 2,144 $ 3,699,267</t>
  </si>
  <si>
    <t>Schedule of Balance and Activity Related to Allowance for Loan Losses for Held-for-Investment Loans, Excluding PCI Loans by Portfolio Type</t>
  </si>
  <si>
    <t>The following
tables present the balance and activity related to the allowance
for loan losses for held-for-investment loans, excluding PCI loans,
by portfolio segment for the periods presented.
For the Year Ended
December 31, 2015
Ending Charge-offs Recoveries (Recapture of) Ending
(Dollars in
thousands)
Commercial and
industrial $ 7,074 $ (411 ) $ 319 $ 1,606 $ 8,588
SBA 2,557 (37 ) 41 (1,568 ) 993
Real estate:
Commercial real
estate 33,373 (117 ) 4,330 (591 ) 36,995
Construction 988 — 581 820 2,389
SFR mortgage 2,344 (215 ) 186 (212 ) 2,103
Dairy &amp;
livestock and agribusiness 5,479 — 407 143 6,029
Municipal lease finance
receivables 1,412 — — (259 ) 1,153
Consumer and other
loans 1,262 (229 ) 76 (203 ) 906
Unallocated
(1) 5,336 — — (5,336 ) —
Total allowance for loan
losses $ 59,825 $ (1,009 ) $ 5,940 $ (5,600 ) $ 59,156
For the Year Ended
December 31, 2014
Ending Charge-offs Recoveries (Recapture of) Ending
(Dollars in
thousands)
Commercial and
industrial $ 8,502 $ (888 ) $ 873 $ (1,413 ) $ 7,074
SBA 2,332 (50 ) 114 161 2,557
Real estate:
Commercial real
estate 39,402 (353 ) 140 (5,816 ) 33,373
Construction 1,305 — 885 (1,202 ) 988
SFR mortgage 2,718 — 401 (775 ) 2,344
Dairy &amp;
livestock and agribusiness 11,728 (1,061 ) 492 (5,680 ) 5,479
Municipal lease finance
receivables 2,335 — — (923 ) 1,412
Consumer and other
loans 960 (17 ) 154 165 1,262
Unallocated
(1) 5,953 — — (617 ) 5,336
Total allowance for loan
losses $ 75,235 $ (2,369 ) $ 3,059 $ (16,100 ) $ 59,825
(1) Based upon changes to our
ALLL methodology, as described earlier in this document, beginning
with the fourth quarter of 2015 and coinciding with the
implementation of the new ALLL methodology, the Bank’s
previous “unallocated reserve” was absorbed into the
qualitative component of the allowance.
For the Year Ended
December 31, 2013
Ending Charge-offs Recoveries (Recapture of) Provision
for Ending Balance
(Dollars in
thousands)
Commercial and
industrial $ 8,901 $ (2,491 ) $ 544 $ 1,548 $ 8,502
SBA 2,751 — 215 (634 ) 2,332
Real estate:
Commercial real
estate 47,457 — 402 (8,457 ) 39,402
Construction 2,291 — 703 (1,689 ) 1,305
SFR mortgage 3,448 (252 ) 367 (845 ) 2,718
Dairy &amp;
livestock and agribusiness 18,696 — 109 (7,077 ) 11,728
Municipal lease finance
receivables 1,588 — — 747 2,335
Consumer and other
loans 1,170 (108 ) 55 (157 ) 960
Unallocated 6,139 — — (186 ) 5,953
Total allowance for loan
losses $ 92,441 $ (2,851 ) $ 2,395 $ (16,750 ) $ 75,235</t>
  </si>
  <si>
    <t>Schedule of Recorded Investment in Loans Held-for-Investment, Excluding PCI Loans, and Related Allowance for Loan Losses by Portfolio Segment</t>
  </si>
  <si>
    <t>The following
tables present the recorded investment in loans
held-for-investment, excluding PCI loans, and the related allowance
for loan losses by portfolio segment, based on the Company’s
methodology for determining the allowance for loan losses for the
periods presented.
December 31,
2015
Recorded Investment in Loans Allowance for Loan Losses
Individually Collectively Individually Collectively Evaluated for Impairment
(Dollars in
thousands)
Commercial and
industrial $ 1,643 $ 432,456 $ 626 $ 7,962
SBA 3,248 103,619 10 983
Real estate:
Commercial real
estate 40,293 2,602,891 — 36,995
Construction 7,651 60,912 13 2,376
SFR mortgage 6,253 227,501 20 2,083
Dairy &amp; livestock
and agribusiness 3,685 301,824 — 6,029
Municipal lease finance
receivables — 74,135 — 1,153
Consumer and other
loans 933 68,345 — 906
Unallocated — — — —
Total $ 63,706 $ 3,871,683 $ 669 $ 58,487
December 31,
2014
Recorded Investment in Loans Allowance for Loan
Losses
Individually Collectively Individually Collectively
(Dollars in
thousands)
Commercial and
industrial $ 3,020 $ 386,991 $ 615 $ 6,459
SBA 3,180 131,085 296 2,261
Real estate:
Commercial real
estate 48,011 2,439,792 154 33,219
Construction 7,651 47,522 — 988
SFR mortgage 6,979 198,145 35 2,309
Dairy &amp; livestock
and agribusiness 15,796 263,377 — 5,479
Municipal lease finance
receivables — 77,834 — 1,412
Consumer and other
loans 1,155 58,749 449 813
Unallocated — 9,980 — 5,336
Total $ 85,792 $ 3,613,475 $ 1,549 $ 58,276</t>
  </si>
  <si>
    <t>Schedule of Recorded Investment in, and Aging of, Past Due and Nonaccrual Loans, Excluding PCI Loans by Class of Loans</t>
  </si>
  <si>
    <t>The following
tables present the recorded investment in, and the aging of, past
due and nonaccrual loans, excluding PCI loans, by type of loans for
the periods presented.
December 31,
2015
30-59 60-89 Total Past Nonaccrual (1) Current Total Loans
(Dollars in
thousands)
Commercial and
industrial $ — $ — $ — $ 704 $ 433,395 $ 434,099
SBA — — — 2,567 104,300 106,867
Real estate:
Commercial real
estate
Owner occupied — — — 4,174 834,179 838,353
Non-owner
occupied 354 — 354 10,367 1,794,110 1,804,831
Construction
Speculative (2) — — — — 45,837 45,837
Non-speculative — — — — 22,726 22,726
SFR mortgage 1,082 — 1,082 2,688 229,984 233,754
Dairy &amp; livestock
and agribusiness — — — — 305,509 305,509
Municipal lease finance
receivables — — — — 74,135 74,135
Consumer and other
loans — — — 519 68,759 69,278
Total gross loans,
excluding PCI Loans $ 1,436 $ — $ 1,436 $ 21,019 $ 3,912,934 $ 3,935,389
(1) As of December 31,
2015, $7.9 million of nonaccruing loans were current, $456,000 were
30-59 days past due, $9.1 million were 60-89 days past due and $3.5
million were 90+ days past due.
(2) Speculative construction
loans are generally for properties where there is no identified
buyer or renter.
December 31,
2014
30-59 60-89 Total Past Nonaccrual (1) Current Total Loans
(Dollars in
thousands)
Commercial and
industrial $ 943 $ 35 $ 978 $ 2,308 $ 386,725 $ 390,011
SBA 75 — 75 2,481 131,709 134,265
Real estate:
Commercial real
estate
Owner occupied 36 86 122 4,072 786,173 790,367
Non-owner
occupied — — — 19,246 1,678,190 1,697,436
Construction
Speculative (2) — — — — 36,574 36,574
Non-speculative — — — — 18,599 18,599
SFR mortgage 425 — 425 3,240 201,459 205,124
Dairy &amp; livestock
and agribusiness — — — 103 279,070 279,173
Municipal lease finance
receivables — — — — 77,834 77,834
Consumer and other
loans 64 17 81 736 69,067 69,884
Total gross loans,
excluding PCI Loans $ 1,543 $ 138 $ 1,681 $ 32,186 $ 3,665,400 $ 3,699,267
(1) As of December 31,
2014, $20.1 million of nonaccruing loans were current, $3.7 million
were 30-59 days past due, $8.5 million were 90+ days.
(2) Speculative construction
loans are generally for properties where there is no identified
buyer or renter</t>
  </si>
  <si>
    <t>Schedule of Held-for-Investment Loans, Excluding PCI Loans, Individually Evaluated for Impairment by Class of Loans</t>
  </si>
  <si>
    <t>The following
tables present information for held-for-investment loans, excluding
PCI loans, individually evaluated for impairment by type of loans,
as and for the periods presented.
As of and For the Year
Ended
Recorded Unpaid Related Average Interest
(Dollars in
thousands)
With no related
allowance recorded:
Commercial and
industrial $ 1,017 $ 1,894 $ — $ 1,122 $ 38
SBA 3,207 3,877 — 3,333 51
Real estate:
Commercial real
estate
Owner occupied 6,252 7,445 — 6,718 97
Non-owner
occupied 34,041 37,177 — 34,639 1,787
Construction
Speculative — — — — —
Non-speculative — — — — —
SFR mortgage 5,665 6,453 — 5,771 109
Dairy &amp; livestock
and agribusiness 3,685 3,684 — 3,687 177
Municipal lease finance
receivables — — — — —
Consumer and other
loans 890 1,454 — 922 17
Total 54,757 61,984 — 56,192 2,276
With a related allowance
recorded:
Commercial and
industrial 626 695 626 637 —
SBA 41 47 10 45 —
Real estate:
Commercial real
estate
Owner occupied — — — — —
Non-owner
occupied — — — — —
Construction
Speculative 7,651 7,651 13 7,651 388
Non-speculative — — — — —
SFR mortgage 588 640 20 607 12
Dairy &amp; livestock
and agribusiness — — — — —
Municipal lease finance
receivables — — — — —
Consumer and other
loans 43 45 — 45 —
Total 8,949 9,078 669 8,985 400
Total impaired
loans $ 63,706 $ 71,062 $ 669 $ 65,177 $ 2,676
As of and For the Year
Ended
Recorded Unpaid Related Average Interest
(Dollars in
thousands)
With no related
allowance recorded:
Commercial and
industrial $ 2,391 $ 3,624 $ — $ 2,487 $ 41
SBA 1,853 2,197 — 1,886 53
Real estate:
Commercial real
estate
Owner occupied 16,961 18,166 — 18,027 938
Non-owner
occupied 30,068 38,156 — 30,133 723
Construction
Speculative 7,651 7,651 — 7,651 310
Non-speculative — — — — —
SFR mortgage 6,512 7,493 — 6,566 110
Dairy &amp; livestock
and agribusiness 15,796 17,587 — 19,060 1,057
Municipal lease finance
receivables — — — — —
Consumer and other
loans 673 1,094 — 623 2
Total 81,905 95,968 — 86,433 3,234
With a related allowance
recorded:
Commercial and
industrial 629 698 615 552 —
SBA 1,327 1,591 296 714 —
Real estate:
Commercial real
estate
Owner occupied — — — — —
Non-owner
occupied 982 1,278 154 573 —
Construction
Speculative — — — — —
Non-speculative — — — — —
SFR mortgage 467 484 35 474 —
Dairy &amp; livestock
and agribusiness — — — — —
Municipal lease finance
receivables — — — — —
Consumer and other
loans 482 508 449 285 —
Total 3,887 4,559 1,549 2,598 —
Total impaired
loans $ 85,792 $ 100,527 $ 1,549 $ 89,031 $ 3,234
As of and For the Year
Ended December 31, 2013
Recorded Unpaid Related Average Interest
(Dollars in
thousands)
With no related
allowance recorded:
Commercial and
industrial $ 3,055 $ 3,843 $ — $ 3,248 $ 66
SBA 1,613 2,084 — 1,717 —
Real estate:
Commercial real
estate
Owner occupied 13,041 14,133 — 13,463 548
Non-owner
occupied 20,399 26,155 — 21,313 817
Construction
Speculative 17,617 18,408 — 18,043 310
Non-speculative 9,201 9,201 — 9,217 572
SFR mortgage 10,919 12,516 — 10,408 103
Dairy &amp; livestock
and agribusiness 17,702 17,702 — 19,205 434
Municipal lease finance
receivables — — — — —
Consumer and other
loans 385 445 — 389 —
Total 93,932 104,487 — 97,003 2,850
With a related allowance
recorded:
Commercial and
industrial 293 301 293 305 —
SBA 72 78 72 81 —
Real estate:
Commercial real
estate
Owner occupied — — — — —
Non-owner
occupied — — — — —
Construction
Speculative — — — — —
Non-speculative — — — — —
SFR mortgage 486 489 103 479 —
Dairy &amp; livestock
and agribusiness 12,110 12,783 2,702 13,377 209
Municipal lease finance
receivables — — — — —
Consumer and other
loans 16 19 4 18 —
Total 12,977 13,670 3,174 14,260 209
Total impaired
loans $ 106,909 $ 118,157 $ 3,174 $ 111,263 $ 3,059</t>
  </si>
  <si>
    <t>Summary of Activity Related to Troubled Debt Restructurings</t>
  </si>
  <si>
    <t>The following
table provides a summary of the activity related to TDRs for the
periods presented.
For the Year Ended
December 31,
2015 2014
(1)
(Dollars in
thousands)
Performing
TDRs:
Beginning
balance $ 53,589 $ 66,955
New
modifications 3,689 462
Payoffs and payments,
net (15,235 ) (14,527 )
TDRs returned to accrual
status 644 699
TDRs placed on nonaccrual
status — —
Ending balance $ 42,687 $ 53,589
Nonperforming
TDRs:
Beginning
balance $ 20,285 $ 25,119
New
modifications 661 4,372
Charge-offs — (1,061 )
Transfer to OREO (842 ) —
Payoffs and payments,
net (6,838 ) (7,446 )
TDRs returned to accrual
status (644 ) (699 )
TDRs placed on nonaccrual
status — —
Ending balance $ 12,622 $ 20,285
Total TDRs $ 55,309 $ 73,874
(1) New modifications for the
year ended December 31, 2014 included six TDRs acquired from
ASB.</t>
  </si>
  <si>
    <t>Summary of Loans Modified as Troubled Debt Restructurings</t>
  </si>
  <si>
    <t>The following
tables summarize loans modified as troubled debt restructurings for
the periods presented.
Modifications (1)
For the Year Ended
December 31, 2015
Number of Pre-Modification Post-Modification Outstanding Financial Effect
(Dollars in
thousands)
Commercial and
industrial:
Interest rate
reduction — $ — $ — $ — $ —
Change in amortization
period or maturity 1 203 203 203 203
SBA:
Interest rate
reduction — — — — —
Change in amortization
period or maturity 1 330 330 320 —
Real
estate:
Commercial real
estate:
Owner occupied
Interest rate
reduction — — — — —
Change in amortization
period or maturity 2 823 823 821 —
Non-owner
occupied
Interest rate
reduction 1 2,376 2,376 2,316 —
Change in amortization
period or maturity 1 280 280 280 —
SFR
mortgage:
Interest rate
reduction 1 322 322 326 —
Change in amortization
period or maturity — — — — —
Total loans 7 $ 4,334 $ 4,334 $ 4,266 $ 203
For the Year Ended
December 31, 2014
Number of Pre-Modification Post-Modification Outstanding Financial Effect
(Dollars in
thousands)
Commercial and
industrial:
Interest rate reduction
(3) (4) 3 $ 553 $ 553 $ 522 $ 185
Change in amortization
period or maturity — — — — —
Real
estate:
Commercial real
estate:
Owner occupied
Interest rate reduction
(3) 1 199 199 187 —
Change in amortization
period or maturity — — — — —
Non-owner
occupied
Interest rate reduction
(3) 3 3,573 3,573 3,469 —
Change in amortization
period or maturity — — — — —
Dairy &amp;
livestock and agribusiness:
Interest rate
reduction — — — — —
Change in amortization
period or maturity — — — — —
Consumer:
Interest rate reduction
(4) 1 421 421 419 —
Change in amortization
period or maturity — — — — —
Total loans 8 $ 4,746 $ 4,746 $ 4,597 $ 185
For the Year Ended
December 31, 2013
Number Pre-Modification Post-Modification Outstanding Financial Effect
(Dollars in
thousands)
Commercial and
industrial:
Interest rate
reduction — $ — $ — $ — $ —
Change in amortization
period or maturity 4 621 621 570 95
Real
estate:
Commercial real
estate:
Owner occupied
Interest rate
reduction — — — — —
Change in amortization
period or maturity 1 168 168 138 —
Non-owner
occupied
Interest rate
reduction — — — — —
Change in amortization
period or maturity — — — — —
Construction:
Speculative
Interest rate
reduction — — — — —
Change in amortization
period or maturity — — — — —
SFR
mortgage:
Interest rate
reduction 3 1,365 1,365 1,349 —
Change in amortization
period or maturity — — — — —
Dairy &amp;
livestock and agribusiness:
Interest rate
reduction — — — — —
Change in amortization
period or maturity 10 26,915 26,915 22,662 149
Total loans 18 $ 29,069 $ 29,069 $ 24,719 $ 244
(1) The tables above exclude
modified loans that were paid off prior to the end of the
period.
(2) Financial effects resulting
from modifications represent charge-offs and specific allowance
recorded at modification date.
(3) New modifications for the
year ended December 31, 2014 included six TDRs acquired from
ASB.
(4) New modifications for the
year ended December 31, 2014 included three TDRs that include
both an interest rate reduction and a maturity
extension.</t>
  </si>
  <si>
    <t>Other Real Estate Owned (Tables)</t>
  </si>
  <si>
    <t>Summary of Activity Related to Total OREO</t>
  </si>
  <si>
    <t>The following
table summarizes the activity related to total OREO for the periods
presented.
For the Year Ended
December 31,
2015 2014
(Dollars in
thousands)
Balance, beginning of
period $ 5,637 $ 6,979
Additions 3,721 3,591
Dispositions (2,203 ) (4,868 )
Valuation
adjustments (162 ) (65 )
Balance, end of
period $ 6,993 $ 5,637</t>
  </si>
  <si>
    <t>GOODWILL AND OTHER INTANGIBLE ASSETS (Tables)</t>
  </si>
  <si>
    <t>Changes in Carrying Amount of Goodwill</t>
  </si>
  <si>
    <t>The following
table presents the changes in the carrying amount of goodwill for
the periods presented.
As of and for the Year
Ended December 31,
2015 2014
(Dollars in
thousands)
Balance, beginning of
period $ 74,244 $ 55,097
Addition from the ASB
acquisition — 19,147
Balance, end of
period $ 74,244 $ 74,244</t>
  </si>
  <si>
    <t>Summary of Amortizable Intangible Assets</t>
  </si>
  <si>
    <t>The following
summarizes activity of amortizable core deposit intangible
(“CDI”) assets for the for the periods
presented.
As of and For the Year
Ended December 31,
2015 2014
Gross CDI Accumulated Net CDI Gross CDI Accumulated Net CDI
(Dollars in
thousands)
Balance of intangible
assets, beginning of period $ 34,089 $ (30,875 ) $ 3,214 $ 31,999 $ (29,738 ) $ 2,261
Additions due to
acquisitions — 2,090
Balance of intangible
assets, end of period $ 34,089 $ (31,824 ) $ 2,265 $ 34,089 $ (30,875 ) $ 3,214
Aggregate amortization
expense:
For year ended
December 31, $ 949 $ 1,137
Estimated Amortization
Expense:
For the year ending
December 31, 2016 $ 737
For the year ending
December 31, 2017 631
For the year ending
December 31, 2018 562
For the year ending
December 31, 2019 335
Thereafter —</t>
  </si>
  <si>
    <t>Premises and Equipment (Tables)</t>
  </si>
  <si>
    <t>Schedule of Premises and Equipment</t>
  </si>
  <si>
    <t>Premises and
equipment were comprised of the following for the periods
presented.
As of
December 31,
2015 2014
(Dollars in
thousands)
Land $ 8,425 $ 8,425
Bank premises 48,251 48,481
Furniture and
equipment 36,265 39,272
Premises and equipment,
gross 92,941 96,178
Accumulated depreciation
and amortization (61,559 ) (62,587 )
Premises and equipment,
net $ 31,382 $ 33,591</t>
  </si>
  <si>
    <t>Future Minimum Annual Rental Payments for Noncancelable Leases</t>
  </si>
  <si>
    <t>The future minimum annual rental payments required
for leases that have initial or remaining noncancelable lease terms
in excess of one year as of December 31, 2015, excluding
property taxes and insurance, are as follows:
Year: As of December 31, 2015
(Dollars in
thousands)
2016 $ 5,307
2017 4,905
2018 3,500
2019 2,213
2020 1,232
Thereafter 1,435
Total $ 18,592</t>
  </si>
  <si>
    <t>Other Assets (Tables)</t>
  </si>
  <si>
    <t>Summary of Other Assets</t>
  </si>
  <si>
    <t>Other assets
were comprised of the following for the periods
presented.
As of
December 31,
2015 2014
(Dollars in
thousands)
Prepaid expenses $ 4,104 $ 4,109
Interest rate
swaps 9,344 10,080
Other assets 8,137 11,311
Total $ 21,585 $ 25,500</t>
  </si>
  <si>
    <t>Income Taxes (Tables)</t>
  </si>
  <si>
    <t>Schedule of Income Tax Expense</t>
  </si>
  <si>
    <t>Income tax
expense consists of the following.
For the Year Ended
December 31,
2015 2014 2013
(Dollars in
thousands)
Current
provision:
Federal $ 40,021 $ 38,957 $ 38,881
State 17,040 15,968 13,996
57,061 54,925 52,877
Deferred
provision/(benefit):
Federal (3,443) 2,534 (3,260 )
State (1,397) 1,317 (950 )
(4,840) 3,851 (4,210 )
Total $ 52,221 $ 58,776 $ 48,667</t>
  </si>
  <si>
    <t>Schedule of Income Tax Asset</t>
  </si>
  <si>
    <t>Income tax
asset consists of the following.
As of
December 31,
2015 2014
(Dollars in
thousands)
Current:
Federal $ 7,414 $ 4,522
State 2,998 4,437
10,402 8,959
Deferred:
Federal 28,799 18,304
State 8,050 4,198
36,849 22,502
Total $ 47,251 $ 31,461</t>
  </si>
  <si>
    <t>Components of Net Deferred Tax Asset</t>
  </si>
  <si>
    <t>The
components of the net deferred tax asset are as follows.
As of
December 31,
2015 2014
(Dollars in thousands)
Federal
Deferred tax
assets:
Bad debt and credit loss
deduction $ 23,180 $ 23,805
Depreciation 121 —
Net operating loss
carryforward 562 672
Deferred
compensation 3,642 3,300
Other
intangibles — 5
PCI loans 10,572 23,667
FDIC loss sharing
asset 210 —
California franchise
tax 2,613 3,461
Other, net 3,897 6,140
Gross deferred tax
asset 44,797 61,050
Deferred tax
liabilities:
Depreciation — 4,019
Intangibles —
acquisitions 868 1,858
FDIC loss sharing
asset — 13,831
FHLB Stock 2,747 3,913
Deferred
income 2,745 2,430
Unrealized gain on
investment securities, net 9,638 16,695
Gross deferred tax
liability 15,998 42,746
Net deferred tax asset
— federal $ 28,799 $ 18,304
State
Deferred tax
assets:
Bad debt and credit loss
deduction $ 7,172 $ 6,014
Depreciation 440 —
Net operating loss
carryforward — 34
Deferred
compensation 1,127 1,030
Other
intangibles — 668
PCI loans 3,242 —
FDIC loss sharing
asset 97 6,498
Other, net 1,206 1,911
Gross deferred tax
asset 13,284 16,155
Deferred tax
liabilities:
Depreciation — 589
Intangibles —
acquisitions 269 —
PCI loans — 4,389
FHLB Stock 851 797
Deferred
income 762 374
Unrealized gain on
investment securities, net 3,352 5,808
Gross deferred tax
liability 5,234 11,957
Net deferred tax asset
— state $ 8,050 $ 4,198</t>
  </si>
  <si>
    <t>Reconciliation of Statutory Income Tax Rate to Consolidated Effective Income Tax Rate</t>
  </si>
  <si>
    <t>A
reconciliation of the statutory income tax rate to the consolidated
effective income tax rate follows.
For the Year Ended
December 31,
2015 2014 2013
Amount Percent Amount Percent Amount Percent
(Dollars in
thousands)
Federal income tax at
statutory rate $ 52,978 35.0 % $ 56,979 35.0 % $ 50,496 35.0 %
State franchise taxes, net
of federal benefit 10,457 6.9 % 11,233 6.9 % 8,734 6.1 %
Tax-exempt
income (7,619 ) (5.0 %) (8,622 ) (5.3 %) (10,189 ) (7.1 %)
Tax credits (1,014 ) (0.7 %) (1,014 ) (0.6 %) (940 ) (0.7 %)
Other, net (2,581 ) (1.7 %) 200 0.1 % 566 0.4 %
Provision for income
taxes $ 52,221 34.5 % $ 58,776 36.1 % $ 48,667 33.7 %</t>
  </si>
  <si>
    <t>Change in Unrecognized Tax Benefits</t>
  </si>
  <si>
    <t>The change in
unrecognized tax benefits in 2015 and 2014 follows.
For the Year Ended
December 31,
2015 2014
(Dollars in
thousands)
Balance, beginning of
period $ 3,016 $ 3,016
Additions for tax positions
related to prior years — —
Reductions due to lapse of
statue of limitations (156 ) —
Settlement with tax
authorities (1,185 ) —
Balance, end of
period $ 1,675 $ 3,016</t>
  </si>
  <si>
    <t>Deposits (Tables)</t>
  </si>
  <si>
    <t>Composition of Deposits</t>
  </si>
  <si>
    <t>The composition
of deposits is summarized below.
As of
December 31,
2015 2014
(Dollars in
thousands)
Noninterest-bearing
deposits
Demand deposits $ 3,250,174 54.9 % $ 2,866,365 51.1 %
Interest-bearing
deposits
Savings deposits 1,956,598 33.1 % 1,962,086 35.0 %
Time deposits 710,488 12.0 % 776,207 13.9 %
Total deposits $ 5,917,260 100.0 % $ 5,604,658 100.0 %</t>
  </si>
  <si>
    <t>Scheduled Maturities of Time Certificates of Deposit</t>
  </si>
  <si>
    <t>At
December 31, 2015, the scheduled maturities of time
certificates of deposit are as follows.
Year of
maturity: December 31,
2015
(Dollars in
thousands)
2016 $ 684,549
2017 9,754
2018 1,470
2019 1,591
2020 and
thereafter 13,124
Total $ 710,488</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For the Year Ended
December 31,
2015 2014 2013
(In thousands, except
per share amounts)
Earnings per common
share:
Net earnings $ 99,145 $ 104,021 $ 95,608
Less: Net earnings
allocated to restricted stock 515 544 298
Net earnings allocated to
common shareholders $ 98,630 $ 103,477 $ 95,310
Weighted average shares
outstanding 105,715 105,239 104,729
Basic earnings per common
share $ 0.93 $ 0.98 $ 0.91
Diluted earnings per
common share:
Net income allocated to
common shareholders $ 98,630 $ 103,477 $ 95,310
Weighted average shares
outstanding 105,715 105,239 104,729
Incremental shares from
assumed exercise of outstanding options 477 520 397
Diluted weighted average
shares outstanding 106,192 105,759 105,126
Diluted earnings per common
share $ 0.93 $ 0.98 $ 0.91</t>
  </si>
  <si>
    <t>Stock Option Plans and Restricted Stock Awards (Tables)</t>
  </si>
  <si>
    <t>Estimated Fair Value of Stock Options</t>
  </si>
  <si>
    <t xml:space="preserve">The fair value of each stock option granted in 2015,
2014 and 2013, was estimated on the date of grant using the
following weighted-average assumptions.
For the Year Ended December 31,
2015 2014 2013
Dividend yield 2.5 % 2.6 % 2.9 %
Volatility 47.7 % 50.3 % 50.5 %
Risk-free interest
rate 1.5 % 1.5 % 1.2 %
Expected life 6.1 years 6.3 years 6.6 years
Weighted average grant date
fair value $ 5.83 $ 5.70 $ 4.68 </t>
  </si>
  <si>
    <t>Option Activity under Company's Stock Option Plans</t>
  </si>
  <si>
    <t xml:space="preserve">The following
table presents option activity under the Company’s stock
option plans as of and for the year ended December 31,
2015.
Number of Options Weighted Weighted Aggregate
(In thousands) (In
years) (In
thousands)
Outstanding at
January 1, 2015 1,688 $ 10.92
Granted 83 16.00
Exercised (449 ) 11.45
Forfeited or
expired (34 ) 13.11
Outstanding at
December 31, 2015 1,288 $ 11.00 4.63 $ 7,629
Vested or expected to vest
at December 31, 2015 1,251 $ 10.93 4.55 $ 7,502
Exercisable at
December 31, 2015 984 $ 10.04 3.64 $ 6,774 </t>
  </si>
  <si>
    <t>Summary of Status of Company's Non-Vested Restricted Shares</t>
  </si>
  <si>
    <t>The table below
summarizes activity related to the Company’s non-vested
restricted shares for the year ended December 31,
2015.
Shares (In thousands) Weighted
Nonvested at January 1,
2015 570 $ 13.81
Granted 97 16.07
Vested (157 ) 12.81
Forfeited (4 ) 14.94
Nonvested at December 31,
2015 506 $ 14.55</t>
  </si>
  <si>
    <t>Regulatory Matters (Tables)</t>
  </si>
  <si>
    <t>Regulatory Capital Amounts and Ratios for Company and Bank</t>
  </si>
  <si>
    <t xml:space="preserve">As of
December 31, 2015 and 2014, the Company had $25.0 million of
trust-preferred securities, which were included in Tier 1 capital
for regulatory purposes, respectively. The following table
summarizes regulatory capital amounts and ratios for the Company
and the Bank as of December 31, 2015 and 2014.
Actual For
Capital Adequacy
Purposes To Be Well Capitalized
Amount Ratio Amount Ratio Amount Ratio
(Dollars in
thousands)
As of December 31,
2015:
Total Capital (to
Risk-Weighted Assets)
Company $ 914,972 18.23 % $ 401,532 ³ 8.00 % N/A
Bank $ 905,563 18.06 % $ 401,053 ³ 8.00 % $ 501,316 ³ 10.00 %
Tier 1 Capital (to
Risk-Weighted Assets)
Company $ 852,189 16.98 % $ 301,149 ³ 6.00 % N/A
Bank $ 842,854 16.81 % $ 300,790 ³ 6.00 % $ 401,053 ³ 8.00 %
Common equity Tier 1
capital ratio
Company $ 827,547 16.49 % $ 225,861 ³ 4.50 % N/A
Bank $ 842,854 16.81 % $ 225,592 ³ 4.50 % $ 325,856 ³ 6.50 %
Tier 1 Capital (to
Average-Assets)
Company $ 852,189 11.22 % $ 303,794 ³ 4.00 % N/A
Bank $ 842,854 11.11 % $ 303,527 ³ 4.00 % $ 379,409 ³ 5.00 %
As of December 31,
2014:
Total Capital (to
Risk-Weighted Assets)
Company $ 853,147 18.24 % $ 374,144 ³ 8.00 % N/A
Bank $ 845,951 18.11 % $ 373,758 ³ 8.00 % $ 467,197 ³ 10.00 %
Tier 1 Capital (to
Risk-Weighted Assets)
Company $ 794,576 16.99 % $ 187,072 ³ 4.00 % N/A
Bank $ 787,439 16.85 % $ 186,879 ³ 4.00 % $ 280,318 ³ 6.00 %
Tier 1 Capital (to
Average-Assets)
Company $ 794,576 10.86 % $ 292,615 ³ 4.00 % N/A
Bank $ 787,439 10.77 % $ 292,392 ³ 4.00 % $ 365,490 ³ 5.00 % </t>
  </si>
  <si>
    <t>Fair Value Information (Tables)</t>
  </si>
  <si>
    <t>Assets and Liabilities Measured at Fair Value on Recurring Basis</t>
  </si>
  <si>
    <t>The tables
below present the balances of assets and liabilities measured at
fair value on a recurring basis for the periods
presented.
Carrying Value at Quoted Prices in Significant Other Significant
(Dollars in
thousands)
Description of
assets
Investment securities
— AFS:
Government
agency/GSEs $ 5,745 $ — $ 5,745 $ —
Residential mortgage-backed
securities 1,813,097 — 1,813,097 —
CMOs/REMICs —
residential 383,781 — 383,781 —
Municipal bonds 160,973 — 160,973 —
Other securities 5,050 — 5,050 —
Total investment securities — AFS 2,368,646 — 2,368,646 —
Interest rate
swaps 9,344 — 9,344 —
Total assets $ 2,377,990 $ — $ 2,377,990 $ —
Description of
liability
Interest rate
swaps $ 9,344 $ — $ 9,344 $ —
Total
liabilities $ 9,344 $ — $ 9,344 $ —
Carrying Value at Quoted Prices in Significant Other Significant
(Dollars in
thousands)
Description of
assets
Investment securities
— AFS:
Government
agency/GSEs $ 330,843 $ — $ 330,843 $ —
Residential mortgage-backed
securities 1,917,496 — 1,917,496 —
CMOs/REMICs —
residential 304,091 — 304,091 —
Municipal bonds 579,641 — 579,641 —
Other securities 5,087 — 5,087 —
Total investment securities — AFS 3,137,158 — 3,137,158 —
Interest rate
swaps 10,080 — 10,080 —
Total assets $ 3,147,238 $ — $ 3,147,238 $ —
Description of
liability
Interest rate
swaps $ 10,080 $ — $ 10,080 $ —
Total
liabilities $ 10,080 $ — $ 10,080 $ —</t>
  </si>
  <si>
    <t>Assets and Liabilities Measured at Fair Value on Non-Recurring Basis</t>
  </si>
  <si>
    <t>the following tables provide the level of valuation
assumptions used to determine each adjustment and the carrying
value of the related assets that had losses during the
period.
Carrying Value at Quoted Prices in Significant Other Significant (Level 3) Total Losses
(Dollars in
thousands)
Description of
assets
Impaired loans, excluding PCI Loans:
Commercial and
industrial $ 228 $ — $ — $ 228 $ 228
SBA 41 — — 41 15
Real estate:
Commercial real
estate — — — — —
Construction 7,651 — — 7,651 13
SFR mortgage 588 — — 588 20
Dairy &amp; livestock
and agribusiness — — — — —
Consumer and other
loans 258 — — 258 101
Other real estate
owned 948 — — 948 162
Total assets $ 9,714 $ — $ — $ 9,714 $ 539
Carrying Value at Quoted Prices in Significant Other Significant (Level 3) Total Losses
(Dollars in
thousands)
Description of
assets
Impaired loans, excluding PCI Loans:
Commercial and
industrial $ 1,911 $ — $ — $ 1,911 $ 771
SBA 1,327 — — 1,327 296
Real estate:
Commercial real
estate 2,500 — — 2,500 271
Construction — — — — —
SFR mortgage — — — — —
Dairy &amp; livestock
and agribusiness 103 — — 103 1,061
Consumer and other
loans 482 — — 482 447
Other real estate
owned — — — — —
Total assets $ 6,323 $ — $ — $ 6,323 $ 2,846</t>
  </si>
  <si>
    <t>Estimated Fair Value of Financial Instruments</t>
  </si>
  <si>
    <t xml:space="preserve">The use of different market assumptions and/or
estimation methodologies may have a material effect on the
estimated fair value amounts.
December 31,
2015
Carrying Amount Estimated Fair
Value
Level 1 Level 2 Level 3 Total
(Dollars in
thousands)
Assets
Total cash and cash
equivalents $ 106,097 $ 106,097 $ — $ — $ 106,097
Interest-earning balances
due from depository institutions 32,691 — 32,691 — 32,691
FHLB stock 17,588 — 17,588 — 17,588
Investment securities available-for-sale 2,368,646 — 2,368,646 — 2,368,646
Investment securities held-to-maturity 850,989 — 851,186 1,853 853,039
Total loans, net of allowance for loan losses 3,957,781 — — 3,971,329 3,971,329
Swaps 9,344 — 9,344 — 9,344
Liabilities
Deposits:
Noninterest-bearing $ 3,250,174 3,250,174 $ — $ — $ 3,250,174
Interest-bearing 2,667,086 — 2,666,186 — 2,666,186
Borrowings 736,704 — 736,575 — 736,575
Junior subordinated
debentures 25,774 — 27,210 — 27,210
Swaps 9,344 — 9,344 — 9,344
December 31,
2014
Carrying Amount Estimated Fair
Value
Level 1 Level 2 Level 3 Total
(Dollars in
thousands)
Assets
Total cash and cash
equivalents $ 105,768 $ 105,768 $ — $ — $ 105,768
Interest-earning balances
due from depository institutions 27,118 — 27,118 — 27,118
FHLB stock 25,338 — 25,338 — 25,338
Investment securities available-for-sale 3,137,158 — 3,137,158 — 3,137,158
Investment securities held-to-maturity 1,528 — — 2,177 2,177
Total loans, net of allowance for loan losses 3,757,242 — — 3,794,454 3,794,454
Swaps 10,080 — 10,080 — 10,080
Liabilities
Deposits:
Noninterest-bearing $ 2,866,365 $ 2,866,365 $ — $ — $ 2,866,365
Interest-bearing 2,738,293 — 2,739,221 — 2,739,221
Borrowings 809,106 — 822,607 — 822,607
Junior subordinated
debentures 25,774 — 26,005 — 26,005
Swaps 10,080 — 10,080 — 10,080 </t>
  </si>
  <si>
    <t>Business Segments (Tables)</t>
  </si>
  <si>
    <t>Schedule of Segment Reporting Information by Segment</t>
  </si>
  <si>
    <t>The following
tables present the operating results and other key financial
measures for the individual operating segments for the periods
presented.
For the Year Ended
December 31, 2015
Centers Treasury Other Eliminations Total
(Dollars in
thousands)
Interest income, including
loan fees $ 143,577 $ 75,914 $ 42,022 $ — $ 261,513
Credit for funds provided
(1) 34,876 — 52,193 (87,069 ) —
Total interest
income 178,453 75,914 94,215 (87,069 ) 261,513
Interest expense 6,584 1,611 376 — 8,571
Charge for funds used
(1) 4,236 62,137 20,696 (87,069 ) —
Total interest
expense 10,820 63,748 21,072 (87,069 ) 8,571
Net interest
income 167,633 12,166 73,143 — 252,942
Recapture of provision for
loan losses — — (5,600 ) — (5,600 )
Net interest income after
recapture of provision for loan losses 167,633 12,166 78,743 — 258,542
Noninterest
income 20,677 (22 ) 12,828 — 33,483
Noninterest
expense 48,568 859 77,362 — 126,789
Debt termination
expense — 13,870 — — 13,870
Segment pre-tax profit
(loss) $ 139,742 $ (2,585 ) $ 14,209 $ — $ 151,366
Segment assets as of
December 31, 2015 $ 6,458,711 $ 3,345,060 $ 804,258 $ (2,936,829 ) $ 7,671,200
(1) Credit for funds provided
and charges for funds used are eliminated in the condensed
consolidated presentation.
For the Year Ended
December 31, 2014
Centers Treasury Other Eliminations Total
(Dollars in
thousands)
Interest income, including
loan fees $ 139,061 $ 71,369 $ 42,473 $ — $ 252,903
Credit for funds provided
(1) 31,188 — 46,770 (77,958 ) —
Total interest
income 170,249 71,369 89,243 (77,958 ) 252,903
Interest expense 6,494 9,590 305 — 16,389
Charge for funds used
(1) 3,823 54,885 19,250 (77,958 ) —
Total interest
expense 10,317 64,475 19,555 (77,958 ) 16,389
Net interest
income 159,932 6,894 69,688 — 236,514
Recapture of provision for
loan losses — — (16,100 ) — (16,100 )
Net interest income after
recapture of provision for loan losses 159,932 6,894 85,788 — 252,614
Noninterest
income 20,513 — 15,899 — 36,412
Noninterest
expense 47,493 784 77,952 — 126,229
Debt termination
expense — — — — —
Segment pre-tax
profit $ 132,952 $ 6,110 $ 23,735 $ — $ 162,797
Segment assets as of
December 31, 2014 $ 6,002,390 $ 3,268,551 $ 757,093 $ (2,650,114 ) $ 7,377,920
(1) Credit for funds provided
and charges for funds used are eliminated in the condensed
consolidated presentation.
For the Year Ended
December 31, 2013
Centers Treasury Other Eliminations Total
(Dollars in
thousands)
Interest income, including
loan fees $ 139,369 $ 53,234 $ 40,170 $ — $ 232,773
Credit for funds provided
(1) 26,754 — 41,987 (68,741 ) —
Total interest
income 166,123 53,234 82,157 (68,741 ) 232,773
Interest expense 6,137 9,700 670 — 16,507
Charge for funds used
(1) 3,193 45,269 20,279 (68,741 ) —
Total interest
expense 9,330 54,969 20,949 (68,741 ) 16,507
Net interest
income 156,793 (1,735 ) 61,208 — 216,266
Recapture of provision for
loan losses — — (16,750 ) — (16,750 )
Net interest income after
recapture of provision for loan losses 156,793 (1,735 ) 77,958 — 233,016
Noninterest
income 20,733 2,094 2,460 — 25,287
Noninterest
expense 45,268 714 68,046 — 114,028
Debt termination
expense — — — — —
Segment pre-tax profit
(loss) $ 132,258 $ (355 ) $ 12,372 $ — $ 144,275
Segment assets as of
December 31, 2013 $ 5,405,939 $ 2,866,760 $ 710,844 $ (2,318,576) $ 6,664,967
(1) Credit for funds provided
and charges for funds used are eliminated in the condensed
consolidated presentation.</t>
  </si>
  <si>
    <t>Derivative Financial Instruments (Tables)</t>
  </si>
  <si>
    <t>Fair Value of Derivative Instruments</t>
  </si>
  <si>
    <t>As of
December 31, 2015 and 2014, the total notional amount of the
Company’s swaps was $189.0 million and $197.4 million,
respectively. The location of the asset and liability, and their
respective fair values are summarized in the tables
below.
December 31,
2015
Asset
Derivatives Liability
Derivatives
Balance Sheet Fair
Value Balance Sheet Fair
Value
(Dollars in
thousands)
Derivatives not designated
as hedging instruments:
Interest rate
swaps Other assets $ 9,344 Other liabilities $ 9,344
Total
derivatives $ 9,344 $ 9,344
December 31,
2014
Asset
Derivatives Liability
Derivatives
Balance Sheet Fair
Value Balance Sheet Fair
Value
(Dollars in
thousands)
Derivatives not designated
as hedging instruments:
Interest rate
swaps Other assets $ 10,080 Other
liabilities $ 10,080
Total
derivatives $ 10,080 $ 10,080</t>
  </si>
  <si>
    <t>Effect of Derivative Instruments on Consolidated Statement of Earnings</t>
  </si>
  <si>
    <t>The following
table summarizes the effect of derivative financial instruments on
the consolidated statements of earnings for the periods
presented.
Derivatives
Not
Designated
as Hedging Instruments
Location of
Gain
Recognized
in Income on
Derivative
Instruments Amount of Gain Recognized in
For the
Year Ended December 31,
2015 2014 2013
(Dollars in
thousands)
Interest rate
swaps Other income $ 333 $ 133 $ —
Total $ 333 $ 133 $ —</t>
  </si>
  <si>
    <t>Other Comprehensive Income (Loss) (Tables)</t>
  </si>
  <si>
    <t>Summary of Components of OCI</t>
  </si>
  <si>
    <t>The tables
below provide a summary of the components of OCI for the periods
presented.
For the Year Ended
December 31,
2015 2014 2013
Before-tax Tax effect After-tax Before-tax Tax effect After-tax Before-tax Tax
effect After-tax
(Dollars in
thousands)
Investment
securities:
Net change in fair value
recorded in accumulated OCI $ (22,667 ) $ (9,519 ) $ (13,148 ) $ 69,661 $ 29,256 $ 40,405 $ (88,562 ) $ (37,196 ) $ (51,366 )
Cumulative-effect
adjustment for unrealized gains on securities transferred from
available-for-sale to held-to-maturity 6,690 2,808 3,882 — — — — — —
Amortization of unrealized
gains on securities transferred from available-for-sale to
held-to-maturity (1,573 ) (660 ) (913 ) — — — — — —
Net realized loss (gain)
reclassified into earnings 22 9 13 — — — (2,094 ) (879 ) (1,215 )
Net change $ (17,528 ) $ (7,362 ) $ (10,166 ) $ 69,661 $ 29,256 $ 40,405 $ (90,656 ) $ (38,075 ) $ (52,581 )</t>
  </si>
  <si>
    <t>Summary of Change in Accumulated Other Comprehensive Income</t>
  </si>
  <si>
    <t>The following
table provides a summary of the change in accumulated other
comprehensive income for the periods presented.
Investment
Securities
(Dollars in thousands)
Balance, January 1,
2014 $ (9,330 )
Net change in fair value
recorded in accumulated OCI 40,405
Net realized loss
reclassified into earnings —
Balance, December 31,
2014 $ 31,075
Net change in fair value
recorded in accumulated OCI (10,179 )
Net realized loss
reclassified into earnings 13
Balance, December 31,
2015 $ 20,909</t>
  </si>
  <si>
    <t>Balance Sheet Offsetting (Tables)</t>
  </si>
  <si>
    <t>Schedule of Balance Sheet Offsetting</t>
  </si>
  <si>
    <t>The repurchase
agreements are not offset in the consolidated balances.
Gross Amounts Gross Amounts Consolidated Net Amounts of Gross Amounts Not Offset in the Balance
Sheets
Financial Collateral Net
Amount
(Dollars in
thousands)
December 31,
2015
Financial
assets:
Derivatives not designated
as hedging instruments $ 9,344 $ — $ — $ 9,344 $ — $ 9,344
Total $ 9,344 $ — $ — $ 9,344 $ — $ 9,344
Financial
liabilities:
Derivatives not designated
as hedging instruments $ 9,348 $ (4 ) $ 9,344 $ 4 $ (16,572 ) $ (7,224 )
Repurchase
agreements 690,704 — 690,704 — (721,102 ) (30,398 )
Total $ 700,052 $ (4 ) $ 700,048 $ 4 $ (737,674 ) $ (37,622 )
December 31,
2014
Financial
assets:
Derivatives not designated
as hedging instruments $ 10,080 $ — $ — $ 10,080 $ — $ 10,080
Total $ 10,080 $ — $ — $ 10,080 $ — $ 10,080
Financial
liabilities:
Derivatives not designated
as hedging instruments $ 10,200 $ (120 ) $ 10,080 $ 120 $ (16,734 ) $ (6,534 )
Repurchase
agreements 563,627 — 563,627 — (624,578 ) (60,951 )
Total $ 573,827 $ (120 ) $ 573,707 $ 120 $ (641,312 ) $ (67,485 )</t>
  </si>
  <si>
    <t>Condensed Financial Information of Parent Company (Tables)</t>
  </si>
  <si>
    <t>Condensed Balance Sheets</t>
  </si>
  <si>
    <t>CONDENSED
BALANCE SHEETS
As of
December 31,
2015 2014
(Dollars in
thousands)
Assets
Investment in
subsidiaries $ 939,064 $ 895,972
Other assets,
net 23,642 19,069
Total assets $ 962,706 $ 915,041
Liabilities $ 39,307 $ 36,932
Stockholders’
equity 923,399 878,109
Total liabilities and
stockholders’ equity $ 962,706 $ 915,041</t>
  </si>
  <si>
    <t>Condensed Statements of Earnings</t>
  </si>
  <si>
    <t>CONDENSED
STATEMENTS OF EARNINGS
For the Year Ended
December 31,
2015 2014 2013
(Dollars in
thousands)
Excess in net earnings of
subsidiaries $ 53,259 $ 66,119 $ 33,149
Dividends from the
Bank 49,000 41,000 63,000
Other expense,
net (3,114 ) (3,098 ) (541 )
Net earnings $ 99,145 $ 104,021 $ 95,608</t>
  </si>
  <si>
    <t>Condensed Statements of Cash Flows</t>
  </si>
  <si>
    <t>CONDENSED
STATEMENTS OF CASH FLOWS
For the Year Ended
December 31,
2015 2014 2013
(Dollars in
thousands)
Cash Flows from
Operating Activities
Net earnings $ 99,145 $ 104,021 $ 95,608
Adjustments to reconcile
net earnings to cash used in operating activities:
Earnings of
subsidiaries (102,259 ) (107,119 ) (96,149 )
Tax settlement received
from the Bank 1,233 1,812 1,903
Stock-based
compensation 2,733 2,988 1,926
Other operating activities,
net (2,180 ) (3,080 ) 241
Total
adjustments (100,473 ) (105,399 ) (92,079 )
Net cash (used in) provided
by operating activities (1,328 ) (1,378 ) 3,529
Cash Flows from
Investing Activities
Dividends received from the
Bank 49,000 41,000 63,000
Net cash provided by
investing activities 49,000 41,000 63,000
Cash Flows from
Financing Activities
Repayment of junior
subordinated debentures — — (41,238 )
Cash dividends on common
stock (48,862 ) (42,298 ) (29,939 )
Proceeds from exercise of
stock options 5,144 5,522 4,517
Tax benefit related to
exercise of stock options 308 1,116 475
Repurchase of common
stock (834 ) (5,474 ) (559 )
Net cash used in financing
activities (44,244 ) (41,134 ) (66,744 )
Net increase (decrease)
in cash and cash equivalents 3,428 (1,512 ) (215 )
Cash and cash
equivalents, beginning of period 13,532 15,044 15,259
Cash and cash
equivalents, end of period $ 16,960 $ 13,532 $ 15,044</t>
  </si>
  <si>
    <t>Quarterly Financial Data (Tables)</t>
  </si>
  <si>
    <t>Summarized Quarterly Financial Data</t>
  </si>
  <si>
    <t xml:space="preserve">The following
table sets forth our unaudited, quarterly results for the periods
indicated.
For the Three Months
Ended
December 31, September 30, June 30, March 31,
(Dollars
in thousands, except per share amounts)
2015
Net interest
income $ 63,258 $ 65,917 $ 62,758 $ 61,009
Recapture of provision
for loan losses (1,100 ) (2,500 ) (2,000 ) —
Net earnings 28,613 27,886 26,813 15,833
Basic earnings per common
share 0.27 0.26 0.25 0.15
Diluted earnings per
common share 0.27 0.26 0.25 0.15
2014
Net interest
income $ 61,175 $ 61,238 $ 57,159 $ 56,942
Recapture of provision
for loan losses — (1,000 ) (7,600 ) (7,500 )
Net earnings 25,581 24,295 25,484 28,661
Basic earnings per common
share 0.24 0.23 0.24 0.27
Diluted earnings per
common share 0.24 0.23 0.24 0.27 </t>
  </si>
  <si>
    <t>Business - Additional Information (Detail) $ in Millions</t>
  </si>
  <si>
    <t>Dec. 31, 2015FinancialCentersSubsidiary</t>
  </si>
  <si>
    <t>Oct. 14, 2015USD ($)Branch</t>
  </si>
  <si>
    <t>Schedule Of Description Of Company [Line Items]</t>
  </si>
  <si>
    <t>Number of inactive subsidiaries | Subsidiary</t>
  </si>
  <si>
    <t>Bank operated Business Financial Centers, number</t>
  </si>
  <si>
    <t>Bank operated Commercial Banking Centers, number</t>
  </si>
  <si>
    <t>Bank operated trust offices, number</t>
  </si>
  <si>
    <t>County Commerce Bank [Member]</t>
  </si>
  <si>
    <t>Total assets of merger company | $</t>
  </si>
  <si>
    <t>Number of branches owned by merger company | Branch</t>
  </si>
  <si>
    <t>Summary of Significant Accounting Policies - Additional Information (Detail)</t>
  </si>
  <si>
    <t>Oct. 16, 2009USD ($)</t>
  </si>
  <si>
    <t>Sep. 30, 2015USD ($)</t>
  </si>
  <si>
    <t>Dec. 31, 2015USD ($)SegmentOfficePortfolios</t>
  </si>
  <si>
    <t>Summary Of Significant Accounting Policies [Line Items]</t>
  </si>
  <si>
    <t>Number of operating business segments | Segment</t>
  </si>
  <si>
    <t>Fair value of securities</t>
  </si>
  <si>
    <t>Net unrealized holding gain after tax</t>
  </si>
  <si>
    <t>Number of days on which collection of interest on principal is no longer probable</t>
  </si>
  <si>
    <t>90 days</t>
  </si>
  <si>
    <t>Period over which borrower has to demonstrate repayment performance in compliance with restructured terms to take loan out of nonaccrual status</t>
  </si>
  <si>
    <t>6 months</t>
  </si>
  <si>
    <t>Original terms of modified loans</t>
  </si>
  <si>
    <t>Number of days on which charge-offs unsecured consumer loans are recorded</t>
  </si>
  <si>
    <t>120 days</t>
  </si>
  <si>
    <t>Minimum loan amount for credit review process</t>
  </si>
  <si>
    <t>Allowance for loan losses look-back period, revised</t>
  </si>
  <si>
    <t>Rolling 20-quarters</t>
  </si>
  <si>
    <t>Number of loan segments with similar risk characteristics | Portfolios</t>
  </si>
  <si>
    <t>Agreed percentage of losses in loss sharing agreement</t>
  </si>
  <si>
    <t>80.00%</t>
  </si>
  <si>
    <t>Loss amount with respect to covered assets</t>
  </si>
  <si>
    <t>Agreed percentage of reimbursement in loss sharing agreement</t>
  </si>
  <si>
    <t>95.00%</t>
  </si>
  <si>
    <t>Commercial loans expiration date</t>
  </si>
  <si>
    <t>Oct. 16,
		2014</t>
  </si>
  <si>
    <t>Goodwill impairment</t>
  </si>
  <si>
    <t>Number of offices providing services, CitizensTrust | Office</t>
  </si>
  <si>
    <t>Assets under administration, CitizensTrust</t>
  </si>
  <si>
    <t>Assets under management, CitizensTrust</t>
  </si>
  <si>
    <t>Commercial Loans [Member]</t>
  </si>
  <si>
    <t>Loss sharing agreement term</t>
  </si>
  <si>
    <t>5 years</t>
  </si>
  <si>
    <t>Loss recovery provisions term</t>
  </si>
  <si>
    <t>8 years</t>
  </si>
  <si>
    <t>Single-family Residential Loans [Member]</t>
  </si>
  <si>
    <t>10 years</t>
  </si>
  <si>
    <t>Minimum [Member]</t>
  </si>
  <si>
    <t>Number of days over which principal or interest payments are past due to consider loans, excluding PCI loans</t>
  </si>
  <si>
    <t>30 days</t>
  </si>
  <si>
    <t>Number of days for which principal or interest payments on loans, excluding PCI loans remain accrual</t>
  </si>
  <si>
    <t>Length of modified debt term</t>
  </si>
  <si>
    <t>3 months</t>
  </si>
  <si>
    <t>Maximum [Member]</t>
  </si>
  <si>
    <t>89 days</t>
  </si>
  <si>
    <t>12 months</t>
  </si>
  <si>
    <t>Loss recoveries on covered assets</t>
  </si>
  <si>
    <t>Summary of Significant Accounting Policies - Summary of Useful Lives of Principal Classes of Assets (Detail)</t>
  </si>
  <si>
    <t>Property, Plant and Equipment [Line Items]</t>
  </si>
  <si>
    <t>Estimated economic lives of leasehold improvements</t>
  </si>
  <si>
    <t>Shorter of estimated economic lives of 15 years or term of the lease.</t>
  </si>
  <si>
    <t>Minimum [Member] | Bank Premises [Member]</t>
  </si>
  <si>
    <t>Estimated useful life of asset</t>
  </si>
  <si>
    <t>15 years</t>
  </si>
  <si>
    <t>Minimum [Member] | Computer Equipment [Member]</t>
  </si>
  <si>
    <t>3 years</t>
  </si>
  <si>
    <t>Minimum [Member] | Furniture, Fixtures and Equipment [Member]</t>
  </si>
  <si>
    <t>Maximum [Member] | Bank Premises [Member]</t>
  </si>
  <si>
    <t>39 years</t>
  </si>
  <si>
    <t>Maximum [Member] | Computer Equipment [Member]</t>
  </si>
  <si>
    <t>Maximum [Member] | Furniture, Fixtures and Equipment [Member]</t>
  </si>
  <si>
    <t>7 years</t>
  </si>
  <si>
    <t>Business Combinations - Additional Information (Detail) $ in Thousands</t>
  </si>
  <si>
    <t>May. 15, 2014USD ($)Branches</t>
  </si>
  <si>
    <t>Dec. 31, 2015USD ($)</t>
  </si>
  <si>
    <t>Dec. 31, 2014USD ($)</t>
  </si>
  <si>
    <t>Sep. 30, 2014Branches</t>
  </si>
  <si>
    <t>Dec. 31, 2013USD ($)</t>
  </si>
  <si>
    <t>Business Acquisition [Line Items]</t>
  </si>
  <si>
    <t>Acquisition date</t>
  </si>
  <si>
    <t>Oct. 16,
		2009</t>
  </si>
  <si>
    <t>Non-recurring merger related expenses</t>
  </si>
  <si>
    <t>American Security Bank [Member]</t>
  </si>
  <si>
    <t>May 15,
		2014</t>
  </si>
  <si>
    <t>Acquired assets and assumed liabilities for cash</t>
  </si>
  <si>
    <t>Number of branches owned by merger company | Branches</t>
  </si>
  <si>
    <t>Total fair value of assets acquired</t>
  </si>
  <si>
    <t>Cash and cash due from banks</t>
  </si>
  <si>
    <t>Investment securities available for sale</t>
  </si>
  <si>
    <t>FHLB stock</t>
  </si>
  <si>
    <t>Loans receivable</t>
  </si>
  <si>
    <t>Fixed assets</t>
  </si>
  <si>
    <t>Core deposit intangible assets</t>
  </si>
  <si>
    <t>Total fair value of liabilities assumed</t>
  </si>
  <si>
    <t>American Security Bank [Member] | Electronic Branch [Member]</t>
  </si>
  <si>
    <t>Number of banking vestibules closed | Branches</t>
  </si>
  <si>
    <t>American Security Bank [Member] | Loan Production Office [Member]</t>
  </si>
  <si>
    <t>Investment Securities - Summary of Amortized Cost and Estimated Fair Value of Investment Securities (Detail) - USD ($) $ in Thousands</t>
  </si>
  <si>
    <t>Schedule Of Available For Sale Securities And Held To Maturity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s/REMIC's - Residential [Member]</t>
  </si>
  <si>
    <t>16.20%</t>
  </si>
  <si>
    <t>9.69%</t>
  </si>
  <si>
    <t>0.15%</t>
  </si>
  <si>
    <t>Government Agency/GSEs [Member]</t>
  </si>
  <si>
    <t>0.24%</t>
  </si>
  <si>
    <t>10.55%</t>
  </si>
  <si>
    <t>34.47%</t>
  </si>
  <si>
    <t>Residential Mortgage-backed Securities [Member]</t>
  </si>
  <si>
    <t>76.55%</t>
  </si>
  <si>
    <t>61.12%</t>
  </si>
  <si>
    <t>27.27%</t>
  </si>
  <si>
    <t>Municipal Bonds [Member]</t>
  </si>
  <si>
    <t>6.80%</t>
  </si>
  <si>
    <t>18.48%</t>
  </si>
  <si>
    <t>38.11%</t>
  </si>
  <si>
    <t>Other Securities [Member]</t>
  </si>
  <si>
    <t>0.21%</t>
  </si>
  <si>
    <t>0.16%</t>
  </si>
  <si>
    <t>Investment Securities - Additional Information (Detail) - USD ($)</t>
  </si>
  <si>
    <t>3 Months Ended</t>
  </si>
  <si>
    <t>Sep. 30, 2015</t>
  </si>
  <si>
    <t>Schedule of Available-for-sale Securities [Line Items]</t>
  </si>
  <si>
    <t>Gains (loss) recognized</t>
  </si>
  <si>
    <t>Average life of investment grade debt securities, years</t>
  </si>
  <si>
    <t>4 years 3 months 18 days</t>
  </si>
  <si>
    <t>Credit-related impairment loss on investment securities held-to-maturity</t>
  </si>
  <si>
    <t>Investment securities pledged as collateral</t>
  </si>
  <si>
    <t>Investment in FHLB stock, impairment losses</t>
  </si>
  <si>
    <t>United States [Member]</t>
  </si>
  <si>
    <t>Securities issued by U.S. government percentage</t>
  </si>
  <si>
    <t>85.00%</t>
  </si>
  <si>
    <t>Agency bond callable</t>
  </si>
  <si>
    <t>8 years 4 months 24 days</t>
  </si>
  <si>
    <t>CMOs backed by whole loans issued by private-label companies (non-government sponsored)</t>
  </si>
  <si>
    <t>Investment contractual cash flows guaranteed by Government, percentage</t>
  </si>
  <si>
    <t>99.94%</t>
  </si>
  <si>
    <t>Investment contractual cash flows guaranteed by banks, percentage</t>
  </si>
  <si>
    <t>0.06%</t>
  </si>
  <si>
    <t>Investment Securities - Summary of Interest Income Earned on Investment Securities (Detail) - USD ($) $ in Thousands</t>
  </si>
  <si>
    <t>Net Investment Income [Line Item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Acquired SJB Assets and FDIC Loss Sharing Asset - Additional Information (Detail) - USD ($)</t>
  </si>
  <si>
    <t>Oct. 16, 2009</t>
  </si>
  <si>
    <t>After-tax gain included in earnings due to purchase method</t>
  </si>
  <si>
    <t>Remaining discount associated with SJB loans</t>
  </si>
  <si>
    <t>Expected cash flows</t>
  </si>
  <si>
    <t>Remaining average lives of respective pools loans</t>
  </si>
  <si>
    <t>Allowance for PCI loans losses</t>
  </si>
  <si>
    <t>Claims submitted for net losses on PCI loans</t>
  </si>
  <si>
    <t>Acquired SJB Assets and FDIC Loss Sharing Asset - Summary of PCI Loans and Lease Finance Receivables (Detail) - USD ($)</t>
  </si>
  <si>
    <t>Real estate:</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Less: Purchase accounting discount</t>
  </si>
  <si>
    <t>Gross PCI loans, net of discount</t>
  </si>
  <si>
    <t>Net PCI loans</t>
  </si>
  <si>
    <t>Acquired SJB Assets and FDIC Loss Sharing Asset - Summary of PCI Loans by Internal Risk Ratings (Detail) - PCI Loans [Member] - USD ($) $ in Thousands</t>
  </si>
  <si>
    <t>Total PCI gross loans</t>
  </si>
  <si>
    <t>Pass [Member]</t>
  </si>
  <si>
    <t>Watch List [Member]</t>
  </si>
  <si>
    <t>Special Mention [Member]</t>
  </si>
  <si>
    <t>Substandard [Member]</t>
  </si>
  <si>
    <t>Doubtful &amp; Loss [Member]</t>
  </si>
  <si>
    <t>Acquired SJB Assets and FDIC Loss Sharing (Liability) Asset - Summary of Activity Related to FDIC Loss Sharing Asset (Detail) - USD ($) $ in Thousands</t>
  </si>
  <si>
    <t>FDIC Indemnification Asset [Roll Forward]</t>
  </si>
  <si>
    <t>Balance, beginning of period</t>
  </si>
  <si>
    <t>FDIC share of additional losses, net of recoveries</t>
  </si>
  <si>
    <t>Cash paid to FDIC, net</t>
  </si>
  <si>
    <t>Net amortization</t>
  </si>
  <si>
    <t>Other reductions, net</t>
  </si>
  <si>
    <t>Balance, end of period</t>
  </si>
  <si>
    <t>Loans and Lease Finance Receivables and Allowance for Loan Losses - Summary of Components of Loans and Lease Finance Receivables, Excluding PCI Loans (Detail) - USD ($) $ in Thousands</t>
  </si>
  <si>
    <t>Dec. 31, 2012</t>
  </si>
  <si>
    <t>Total gross loans, excluding PCI loans</t>
  </si>
  <si>
    <t>Gross loans, excluding PCI loans, net of deferred loan fees</t>
  </si>
  <si>
    <t>Less: Allowance for loan losses</t>
  </si>
  <si>
    <t>Total loans and lease finance receivables</t>
  </si>
  <si>
    <t>PCI Loans</t>
  </si>
  <si>
    <t>Discount on PCI loans</t>
  </si>
  <si>
    <t>Loans, Excluding PCI Loans [Member]</t>
  </si>
  <si>
    <t>Less: Deferred loan fees, net</t>
  </si>
  <si>
    <t>Loans and Lease Finance Receivables and Allowance for Loan Losses - Additional Information (Detail)</t>
  </si>
  <si>
    <t>Dec. 31, 2015USD ($)SecurityLoan</t>
  </si>
  <si>
    <t>Dec. 31, 2014USD ($)SecurityLoan</t>
  </si>
  <si>
    <t>Total fixed rate loans held</t>
  </si>
  <si>
    <t>Secure borrowings and available lines of credit from FHLB and Federal Reserve Bank</t>
  </si>
  <si>
    <t>Loans held-for-sale</t>
  </si>
  <si>
    <t>Impaired, at carrying value</t>
  </si>
  <si>
    <t>Loans classified as troubled debt restructured</t>
  </si>
  <si>
    <t>Provision for unfunded loan commitments</t>
  </si>
  <si>
    <t>Reserve for credit risk for undisbursed commitments</t>
  </si>
  <si>
    <t>Allocation of allowance to troubled debt restructuring</t>
  </si>
  <si>
    <t>Commercial Real Estate Loans [Member]</t>
  </si>
  <si>
    <t>Percentage of total gross loan portfolio (excluding PCI loans)</t>
  </si>
  <si>
    <t>67.16%</t>
  </si>
  <si>
    <t>Construction [Member]</t>
  </si>
  <si>
    <t>1.74%</t>
  </si>
  <si>
    <t>Nonaccrual Small Business Administration Loans [Member]</t>
  </si>
  <si>
    <t>Outstanding balance</t>
  </si>
  <si>
    <t>Impaired Loans Modified in Troubled Debt Restructure [Member]</t>
  </si>
  <si>
    <t>Nonaccrual Single Family Mortgage Loans [Member]</t>
  </si>
  <si>
    <t>Nonaccrual Commercial Real Estate Loans [Member]</t>
  </si>
  <si>
    <t>Nonaccrual Consumer Loans [Member]</t>
  </si>
  <si>
    <t>Commercial real estate loans</t>
  </si>
  <si>
    <t>Loans, Excluding PCI Loans [Member] | Nonaccrual Commercial and Industrial Loans [Member]</t>
  </si>
  <si>
    <t>Loans, Excluding PCI Loans [Member] | Dairy &amp; Livestock Loans [Member]</t>
  </si>
  <si>
    <t>Loans, Excluding PCI Loans [Member] | Commercial and Industrial [Member]</t>
  </si>
  <si>
    <t>Loans, Excluding PCI Loans [Member] | Small Business Administration [Member]</t>
  </si>
  <si>
    <t>Loans, Excluding PCI Loans [Member] | Consumer and Other Loans [Member]</t>
  </si>
  <si>
    <t>Loans, Excluding PCI Loans [Member] | Agribusiness Loans [Member]</t>
  </si>
  <si>
    <t>Loans, Excluding PCI Loans [Member] | Loans Secured by Farmland [Member] | Commercial Real Estate Loans [Member]</t>
  </si>
  <si>
    <t>654000000.00%</t>
  </si>
  <si>
    <t>666000000.00%</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Nonperforming Financing Receivable [Member]</t>
  </si>
  <si>
    <t>Performing Financing Receivable [Member]</t>
  </si>
  <si>
    <t>Number of performing loans | SecurityLoan</t>
  </si>
  <si>
    <t>Performing Financing Receivable [Member] | Commercial Real Estate Loans [Member]</t>
  </si>
  <si>
    <t>Number of loans | SecurityLoan</t>
  </si>
  <si>
    <t>Performing Financing Receivable [Member] | Construction [Member]</t>
  </si>
  <si>
    <t>Performing Financing Receivable [Member] | Dairy &amp; Livestock Loans [Member]</t>
  </si>
  <si>
    <t>Performing Financing Receivable [Member] | Single-family Residential Loans [Member]</t>
  </si>
  <si>
    <t>Performing Financing Receivable [Member] | Commercial and Industrial [Member]</t>
  </si>
  <si>
    <t>Performing Financing Receivable [Member] | Small Business Administration [Member]</t>
  </si>
  <si>
    <t>Performing Financing Receivable [Member] | Consumer and Other Loans [Member]</t>
  </si>
  <si>
    <t>Number of loans removed from TDR classification | SecurityLoan</t>
  </si>
  <si>
    <t>Allowance Impaired Loans [Member]</t>
  </si>
  <si>
    <t>Loans and Lease Finance Receivables and Allowance for Loan Losses - Summary of Loan, Excluding PCI Loans by Internal Risk Ratings (Detail) - USD ($) $ in Thousands</t>
  </si>
  <si>
    <t>Commercial real estate, Owner occupied</t>
  </si>
  <si>
    <t>Commercial real estate, Non-owner occupied</t>
  </si>
  <si>
    <t>Construction, Speculative</t>
  </si>
  <si>
    <t>Construction, Non-speculative</t>
  </si>
  <si>
    <t>Pass [Member] | Loans, Excluding PCI Loans [Member]</t>
  </si>
  <si>
    <t>Watch List [Member] | Loans, Excluding PCI Loans [Member]</t>
  </si>
  <si>
    <t>Special Mention [Member] | Loans, Excluding PCI Loans [Member]</t>
  </si>
  <si>
    <t>Substandard [Member] | Loans, Excluding PCI Loans [Member]</t>
  </si>
  <si>
    <t>Doubtful &amp; Loss [Member] | Loans, Excluding PCI Loans [Member]</t>
  </si>
  <si>
    <t>Loans and Lease Finance Receivables and Allowance for Loan Losses - Schedule of Balance and Activity Related to Allowance for Loan Losses for Held-for-Investment Loans, Excluding PCI Loans by Portfolio Type (Detail) - USD ($) $ in Thousands</t>
  </si>
  <si>
    <t>Mar. 31, 2015</t>
  </si>
  <si>
    <t>Sep. 30, 2014</t>
  </si>
  <si>
    <t>Jun. 30, 2014</t>
  </si>
  <si>
    <t>Mar. 31, 2014</t>
  </si>
  <si>
    <t>Financing Receivable, Allowance for Credit Losses [Line Items]</t>
  </si>
  <si>
    <t>Beginning Balance</t>
  </si>
  <si>
    <t>Ending Balance</t>
  </si>
  <si>
    <t>Charge-offs</t>
  </si>
  <si>
    <t>Recoveries</t>
  </si>
  <si>
    <t>Loans, Excluding PCI Loans [Member] | Commercial Real Estate [Member]</t>
  </si>
  <si>
    <t>Loans, Excluding PCI Loans [Member] | Construction [Member]</t>
  </si>
  <si>
    <t>Loans, Excluding PCI Loans [Member] | SFR Mortgage [Member]</t>
  </si>
  <si>
    <t>Loans, Excluding PCI Loans [Member] | Dairy &amp; Livestock and Agribusiness [Member]</t>
  </si>
  <si>
    <t>Loans, Excluding PCI Loans [Member] | Municipal Lease Finance Receivables [Member]</t>
  </si>
  <si>
    <t>Loans, Excluding PCI Loans [Member] | Unallocated [Member]</t>
  </si>
  <si>
    <t>Loans and Lease Finance Receivables and Allowance for Loan Losses - Schedule of Recorded Investment in Loans Held-for-Investment, Excluding PCI Loans, and Related Allowance for Loan Losses by Portfolio Segment (Detail) - Loans, Excluding PCI Loans [Member] - USD ($) $ in Thousands</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ommercial and Industrial [Member]</t>
  </si>
  <si>
    <t>Small Business Administration [Member]</t>
  </si>
  <si>
    <t>Commercial Real Estate [Member]</t>
  </si>
  <si>
    <t>SFR Mortgage [Member]</t>
  </si>
  <si>
    <t>Dairy &amp; Livestock and Agribusiness [Member]</t>
  </si>
  <si>
    <t>Municipal Lease Finance Receivables [Member]</t>
  </si>
  <si>
    <t>Consumer and Other Loans [Member]</t>
  </si>
  <si>
    <t>Unallocated [Member]</t>
  </si>
  <si>
    <t>Loans and Lease Finance Receivables and Allowance for Loan Losses - Schedule of Recorded Investment in, and Aging of, Past Due and Nonaccrual Loans, Excluding PCI Loans by Class of Loans (Detail) - USD ($) $ in Thousands</t>
  </si>
  <si>
    <t>Total Past Due and Accruing</t>
  </si>
  <si>
    <t>Nonaccrual</t>
  </si>
  <si>
    <t>Current</t>
  </si>
  <si>
    <t>Loans, Excluding PCI Loans [Member] | 30 - 59 Days Past Due [Member]</t>
  </si>
  <si>
    <t>Loans, Excluding PCI Loans [Member] | 60 - 89 Days Past Due [Member]</t>
  </si>
  <si>
    <t>Loans, Excluding PCI Loans [Member] | Commercial and Industrial [Member] | 30 - 59 Days Past Due [Member]</t>
  </si>
  <si>
    <t>Loans, Excluding PCI Loans [Member] | Commercial and Industrial [Member] | 60 - 89 Days Past Due [Member]</t>
  </si>
  <si>
    <t>Loans, Excluding PCI Loans [Member] | Small Business Administration [Member] | 30 - 59 Days Past Due [Member]</t>
  </si>
  <si>
    <t>Loans, Excluding PCI Loans [Member] | Small Business Administration [Member] | 60 - 89 Days Past Due [Member]</t>
  </si>
  <si>
    <t>Loans, Excluding PCI Loans [Member] | Commercial Real Estate Owner Occupied [Member]</t>
  </si>
  <si>
    <t>Loans, Excluding PCI Loans [Member] | Commercial Real Estate Owner Occupied [Member] | 30 - 59 Days Past Due [Member]</t>
  </si>
  <si>
    <t>Loans, Excluding PCI Loans [Member] | Commercial Real Estate Owner Occupied [Member] | 60 - 89 Days Past Due [Member]</t>
  </si>
  <si>
    <t>Loans, Excluding PCI Loans [Member] | Commercial Real Estate Non-owner Occupied [Member]</t>
  </si>
  <si>
    <t>Loans, Excluding PCI Loans [Member] | Commercial Real Estate Non-owner Occupied [Member] | 30 - 59 Days Past Due [Member]</t>
  </si>
  <si>
    <t>Loans, Excluding PCI Loans [Member] | Commercial Real Estate Non-owner Occupied [Member] | 60 - 89 Days Past Due [Member]</t>
  </si>
  <si>
    <t>Loans, Excluding PCI Loans [Member] | Construction Speculative [Member]</t>
  </si>
  <si>
    <t>Loans, Excluding PCI Loans [Member] | Construction Speculative [Member] | 30 - 59 Days Past Due [Member]</t>
  </si>
  <si>
    <t>Loans, Excluding PCI Loans [Member] | Construction Speculative [Member] | 60 - 89 Days Past Due [Member]</t>
  </si>
  <si>
    <t>Loans, Excluding PCI Loans [Member] | Construction Non-speculative [Member]</t>
  </si>
  <si>
    <t>Loans, Excluding PCI Loans [Member] | Construction Non-speculative [Member] | 30 - 59 Days Past Due [Member]</t>
  </si>
  <si>
    <t>Loans, Excluding PCI Loans [Member] | Construction Non-speculative [Member] | 60 - 89 Days Past Due [Member]</t>
  </si>
  <si>
    <t>Loans, Excluding PCI Loans [Member] | SFR Mortgage [Member] | 30 - 59 Days Past Due [Member]</t>
  </si>
  <si>
    <t>Loans, Excluding PCI Loans [Member] | SFR Mortgage [Member] | 60 - 89 Days Past Due [Member]</t>
  </si>
  <si>
    <t>Loans, Excluding PCI Loans [Member] | Dairy &amp; Livestock and Agribusiness [Member] | 30 - 59 Days Past Due [Member]</t>
  </si>
  <si>
    <t>Loans, Excluding PCI Loans [Member] | Dairy &amp; Livestock and Agribusiness [Member] | 60 - 89 Days Past Due [Member]</t>
  </si>
  <si>
    <t>Loans, Excluding PCI Loans [Member] | Municipal Lease Finance Receivables [Member] | 30 - 59 Days Past Due [Member]</t>
  </si>
  <si>
    <t>Loans, Excluding PCI Loans [Member] | Municipal Lease Finance Receivables [Member] | 60 - 89 Days Past Due [Member]</t>
  </si>
  <si>
    <t>Loans, Excluding PCI Loans [Member] | Consumer and Other Loans [Member] | 30 - 59 Days Past Due [Member]</t>
  </si>
  <si>
    <t>Loans, Excluding PCI Loans [Member] | Consumer and Other Loans [Member] | 60 - 89 Days Past Due [Member]</t>
  </si>
  <si>
    <t>Loans and Lease Finance Receivables and Allowance for Loan Losses - Schedule of Recorded Investment in, and Aging of, Past Due and Nonaccrual Loans, Excluding PCI Loans by Class of Loans (Parenthetical) (Detail) - USD ($)</t>
  </si>
  <si>
    <t>Nonaccruing loans, current</t>
  </si>
  <si>
    <t>Nonaccruing loans, 30-59 days past due</t>
  </si>
  <si>
    <t>Nonaccruing loans, 60-89 days past due</t>
  </si>
  <si>
    <t>90+ Days Past Due [Member]</t>
  </si>
  <si>
    <t>Nonaccruing loans, 90+ days past due</t>
  </si>
  <si>
    <t>Loans and Lease Finance Receivables and Allowance for Loan Losses - Schedule of Held-for-Investment Loans, Excluding PCI Loans, Individually Evaluated for Impairment by Class of Loans (Detail) - USD ($) $ in Thousands</t>
  </si>
  <si>
    <t>Recorded Investment, Total impaired loans</t>
  </si>
  <si>
    <t>Unpaid Principal Balance, Total impaired loans</t>
  </si>
  <si>
    <t>Related Allowance, Total impaired loans</t>
  </si>
  <si>
    <t>Average Recorded Investment, Total impaired loans</t>
  </si>
  <si>
    <t>Interest Income Recognized, Total impaired loan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 With a related allowance recorded</t>
  </si>
  <si>
    <t>Average Recorded Investment, With a related allowance recorded</t>
  </si>
  <si>
    <t>Interest Income Recognized, With a related allowance recorded</t>
  </si>
  <si>
    <t>Commercial Real Estate Owner Occupied [Member]</t>
  </si>
  <si>
    <t>Commercial Real Estate Non-owner Occupied [Member]</t>
  </si>
  <si>
    <t>Construction Speculative [Member]</t>
  </si>
  <si>
    <t>Construction Non-speculative [Member]</t>
  </si>
  <si>
    <t>Loans and Lease Finance Receivables and Allowance for Loan Losses - Schedule of Held-for-Investment Loans, Excluding PCI Loans, Individually Evaluated for Impairment by Class of Loans (Parenthetical) (Detail) - USD ($) $ in Thousands</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 and payments, net</t>
  </si>
  <si>
    <t>TDRs returned to accrual status</t>
  </si>
  <si>
    <t>TDRs placed on nonaccrual status</t>
  </si>
  <si>
    <t>Ending balance</t>
  </si>
  <si>
    <t>Nonperforming TDRs [Member]</t>
  </si>
  <si>
    <t>Transfer to OREO</t>
  </si>
  <si>
    <t>Loans and Lease Finance Receivables and Allowance for Loan Losses - Summary of Loans Modified as Troubled Debt Restructurings (Detail) $ in Thousands</t>
  </si>
  <si>
    <t>Dec. 31, 2015USD ($)Contract</t>
  </si>
  <si>
    <t>Dec. 31, 2014USD ($)Contract</t>
  </si>
  <si>
    <t>Dec. 31, 2013USD ($)Contract</t>
  </si>
  <si>
    <t>Troubled debt restructurings, Number of Loans | Contract</t>
  </si>
  <si>
    <t>Interest Rate Reduction [Member]</t>
  </si>
  <si>
    <t>Modified Loan [Member]</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Small Business Administration [Member] | Interest Rate Reduction [Member]</t>
  </si>
  <si>
    <t>Small Business Administration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Single Family Mortgage Loans [Member] | Interest Rate Reduction [Member]</t>
  </si>
  <si>
    <t>Single Family Mortgage Loans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Consumer [Member] | Change in Amortization Period or Maturity [Member]</t>
  </si>
  <si>
    <t>Construction Speculative [Member] | Interest Rate Reduction [Member]</t>
  </si>
  <si>
    <t>Construction Speculative [Member] | Change in Amortization Period or Maturity [Member]</t>
  </si>
  <si>
    <t>Other Real Estate Owned - Summary of Activity Related to Total OREO (Detail) - USD ($) $ in Thousands</t>
  </si>
  <si>
    <t>SEC Schedule III, Real Estate and Accumulated Depreciation Disclosure [Abstract]</t>
  </si>
  <si>
    <t>Additions</t>
  </si>
  <si>
    <t>Dispositions</t>
  </si>
  <si>
    <t>Valuation adjustments</t>
  </si>
  <si>
    <t>Goodwill and Other Intangible Assets - Changes in Carrying Amount of Goodwill (Detail) - USD ($) $ in Thousands</t>
  </si>
  <si>
    <t>Addition from the ASB acquisition</t>
  </si>
  <si>
    <t>Goodwill and Other Intangible Assets - Summary of Amortizable Intangible Assets (Detail) - USD ($) $ in Thousands</t>
  </si>
  <si>
    <t>Balance of intangible assets, Gross CDI Carrying Amount, Beginning of period</t>
  </si>
  <si>
    <t>Additions due to acquisitions</t>
  </si>
  <si>
    <t>Balance of intangible assets, Gross CDI Carrying Amount, End of period</t>
  </si>
  <si>
    <t>Aggregate amortization expense, Gross CDI Carrying Amount</t>
  </si>
  <si>
    <t>Estimated Amortization Expense:</t>
  </si>
  <si>
    <t>Estimated Amortization Expense, 2016</t>
  </si>
  <si>
    <t>Estimated Amortization Expense, 2017</t>
  </si>
  <si>
    <t>Estimated Amortization Expense, 2018</t>
  </si>
  <si>
    <t>Estimated Amortization Expense, 2019</t>
  </si>
  <si>
    <t>Estimated Amortization Expense, Thereafter</t>
  </si>
  <si>
    <t>Balance of intangible assets, Accumulated Amortization, Beginning of period</t>
  </si>
  <si>
    <t>Balance of intangible assets, Accumulated Amortization, End of period</t>
  </si>
  <si>
    <t>Balance of intangible assets, Net CDI Amount, Beginning of period</t>
  </si>
  <si>
    <t>Balance of intangible assets, Net CDI Amount, End of period</t>
  </si>
  <si>
    <t>Goodwill and Other Intangible Assets - Additional Information (Detail)</t>
  </si>
  <si>
    <t>Approximately weighted average remaining life of intangible assets</t>
  </si>
  <si>
    <t>1 year 2 months 12 days</t>
  </si>
  <si>
    <t>Premises and Equipment - Schedule of Premises and Equipment (Detail) - USD ($) $ in Thousands</t>
  </si>
  <si>
    <t>Land</t>
  </si>
  <si>
    <t>Bank premises</t>
  </si>
  <si>
    <t>Furniture and equipment</t>
  </si>
  <si>
    <t>Premises and equipment, gross</t>
  </si>
  <si>
    <t>Accumulated depreciation and amortization</t>
  </si>
  <si>
    <t>Premises and Equipment - Future Minimum Annual Rental Payments for Noncancelable Leases (Detail) $ in Thousands</t>
  </si>
  <si>
    <t>Leases [Abstract]</t>
  </si>
  <si>
    <t>Thereafter</t>
  </si>
  <si>
    <t>Premises and Equipment - Additional Information (Detail) - USD ($) $ in Millions</t>
  </si>
  <si>
    <t>Rental expense</t>
  </si>
  <si>
    <t>Other Assets - Summary of Other Assets (Detail) - USD ($) $ in Thousands</t>
  </si>
  <si>
    <t>Prepaid expenses</t>
  </si>
  <si>
    <t>Interest rate swaps</t>
  </si>
  <si>
    <t>Income Taxes - Schedule of Income Tax Expense (Detail) - USD ($) $ in Thousands</t>
  </si>
  <si>
    <t>Current provision:</t>
  </si>
  <si>
    <t>Federal</t>
  </si>
  <si>
    <t>State</t>
  </si>
  <si>
    <t>Current provision, total</t>
  </si>
  <si>
    <t>Deferred provision/(benefit):</t>
  </si>
  <si>
    <t>Deferred provision (benefit), total</t>
  </si>
  <si>
    <t>Provision for income taxes</t>
  </si>
  <si>
    <t>Income Taxes - Schedule of Income Tax Asset (Detail) - USD ($) $ in Thousands</t>
  </si>
  <si>
    <t>Current:</t>
  </si>
  <si>
    <t>Income tax asset , Current, Total</t>
  </si>
  <si>
    <t>Deferred:</t>
  </si>
  <si>
    <t>Income tax asset , Deferred, Total</t>
  </si>
  <si>
    <t>Income tax asset (liability), Total</t>
  </si>
  <si>
    <t>Federal [Member]</t>
  </si>
  <si>
    <t>State [Member]</t>
  </si>
  <si>
    <t>Income Taxes - Components of Net Deferred Tax Asset (Detail) - USD ($) $ in Thousands</t>
  </si>
  <si>
    <t>Deferred tax assets:</t>
  </si>
  <si>
    <t>Bad debt and credit loss deduction</t>
  </si>
  <si>
    <t>Depreciation</t>
  </si>
  <si>
    <t>Net operating loss carryforward</t>
  </si>
  <si>
    <t>Other intangibles</t>
  </si>
  <si>
    <t>PCI loans</t>
  </si>
  <si>
    <t>FDIC loss sharing asset</t>
  </si>
  <si>
    <t>California franchise tax</t>
  </si>
  <si>
    <t>Other, net</t>
  </si>
  <si>
    <t>Gross deferred tax asset</t>
  </si>
  <si>
    <t>Deferred tax liabilities:</t>
  </si>
  <si>
    <t>Intangibles - acquisitions</t>
  </si>
  <si>
    <t>FHLB Stock</t>
  </si>
  <si>
    <t>Deferred income</t>
  </si>
  <si>
    <t>Unrealized gain on investment securities, net</t>
  </si>
  <si>
    <t>Gross deferred tax liability</t>
  </si>
  <si>
    <t>Net deferred tax asset</t>
  </si>
  <si>
    <t>Income Taxes - Reconciliation of Statutory Income Tax Rate to Consolidated Effective Income Tax Rate (Detail) - USD ($) $ in Thousands</t>
  </si>
  <si>
    <t>Federal income tax at statutory rate, rate</t>
  </si>
  <si>
    <t>35.00%</t>
  </si>
  <si>
    <t>State franchise taxes, net of federal benefit, rate</t>
  </si>
  <si>
    <t>6.90%</t>
  </si>
  <si>
    <t>6.10%</t>
  </si>
  <si>
    <t>Tax-exempt income, rate</t>
  </si>
  <si>
    <t>(5.00%)</t>
  </si>
  <si>
    <t>(5.30%)</t>
  </si>
  <si>
    <t>(7.10%)</t>
  </si>
  <si>
    <t>Tax credits, rate</t>
  </si>
  <si>
    <t>(0.70%)</t>
  </si>
  <si>
    <t>(0.60%)</t>
  </si>
  <si>
    <t>Other, net, rate</t>
  </si>
  <si>
    <t>(1.70%)</t>
  </si>
  <si>
    <t>0.10%</t>
  </si>
  <si>
    <t>0.40%</t>
  </si>
  <si>
    <t>Provision for income taxes, rate</t>
  </si>
  <si>
    <t>34.50%</t>
  </si>
  <si>
    <t>36.10%</t>
  </si>
  <si>
    <t>33.70%</t>
  </si>
  <si>
    <t>Federal income tax at statutory rate</t>
  </si>
  <si>
    <t>State franchise taxes, net of federal benefit</t>
  </si>
  <si>
    <t>Tax-exempt income</t>
  </si>
  <si>
    <t>Tax credits</t>
  </si>
  <si>
    <t>Income Taxes - Change in Unrecognized Tax Benefits (Detail) - USD ($) $ in Thousands</t>
  </si>
  <si>
    <t>Additions for tax positions related to prior years</t>
  </si>
  <si>
    <t>Reductions due to lapse of statue of limitations</t>
  </si>
  <si>
    <t>Settlement with tax authorities</t>
  </si>
  <si>
    <t>Income Taxes - Additional Information (Detail) - USD ($)</t>
  </si>
  <si>
    <t>Amount of unrecognized tax benefits</t>
  </si>
  <si>
    <t>Amount accrued for payment of interest</t>
  </si>
  <si>
    <t>Deposits - Composition of Deposits (Detail) - USD ($) $ in Thousands</t>
  </si>
  <si>
    <t>Noninterest-bearing deposits</t>
  </si>
  <si>
    <t>Demand deposits</t>
  </si>
  <si>
    <t>Interest-bearing deposits</t>
  </si>
  <si>
    <t>Savings deposits</t>
  </si>
  <si>
    <t>Time deposits</t>
  </si>
  <si>
    <t>Demand deposits, percentage of total deposits</t>
  </si>
  <si>
    <t>54.90%</t>
  </si>
  <si>
    <t>51.10%</t>
  </si>
  <si>
    <t>Savings deposits, percentage of total deposits</t>
  </si>
  <si>
    <t>33.10%</t>
  </si>
  <si>
    <t>Time deposits, percentage of total deposits</t>
  </si>
  <si>
    <t>12.00%</t>
  </si>
  <si>
    <t>13.90%</t>
  </si>
  <si>
    <t>Percentage of deposit, total</t>
  </si>
  <si>
    <t>Deposits - Additional Information (Detail) - USD ($)</t>
  </si>
  <si>
    <t>Deposits [Abstract]</t>
  </si>
  <si>
    <t>Balance of accounts with more than $250,000 balance</t>
  </si>
  <si>
    <t>Interest expenses on accounts with more than $250,000 balance</t>
  </si>
  <si>
    <t>Balance of certificates of deposit with single public depositor</t>
  </si>
  <si>
    <t>Certificate of deposits, Maturity</t>
  </si>
  <si>
    <t>January through March 2016</t>
  </si>
  <si>
    <t>Deposits - Scheduled Maturities of Time Certificates of Deposit (Detail) - USD ($) $ in Thousands</t>
  </si>
  <si>
    <t>Year of maturity:</t>
  </si>
  <si>
    <t>2020 and thereafter</t>
  </si>
  <si>
    <t>Borrowings - Additional Information (Detail) - USD ($)</t>
  </si>
  <si>
    <t>Jan. 31, 2006</t>
  </si>
  <si>
    <t>Jan. 31, 2009</t>
  </si>
  <si>
    <t>Dec. 31, 2006</t>
  </si>
  <si>
    <t>Feb. 23, 2015</t>
  </si>
  <si>
    <t>Debt Instrument [Line Items]</t>
  </si>
  <si>
    <t>Funds borrowed under repurchase agreement</t>
  </si>
  <si>
    <t>Weighted average interest rates</t>
  </si>
  <si>
    <t>FHLB advance</t>
  </si>
  <si>
    <t>Fixed interest rate</t>
  </si>
  <si>
    <t>4.52%</t>
  </si>
  <si>
    <t>Loans at carrying value</t>
  </si>
  <si>
    <t>Investment securities at carrying value</t>
  </si>
  <si>
    <t>Prepayment penalties on borrowings</t>
  </si>
  <si>
    <t>Overnight borrowings</t>
  </si>
  <si>
    <t>Overnight borrowings with cost basis points</t>
  </si>
  <si>
    <t>0.28%</t>
  </si>
  <si>
    <t>CVB Statutory Trust III [Member] | Junior Subordinated Debenture Held by CVB Statutory Trust III [Member]</t>
  </si>
  <si>
    <t>Trust preferred securities, offered fair value</t>
  </si>
  <si>
    <t>Proceeds from the offering and other cash</t>
  </si>
  <si>
    <t>Maximum Period of Deferred payments of interest</t>
  </si>
  <si>
    <t>20 consecutive  quarters.</t>
  </si>
  <si>
    <t>Trust Preferred Securities, maturity date</t>
  </si>
  <si>
    <t>Mar. 15,
		2036</t>
  </si>
  <si>
    <t>Trust Preferred Securities, interest rate in excess of LIBOR</t>
  </si>
  <si>
    <t>1.38%</t>
  </si>
  <si>
    <t>Trust Preferred Securities callable date</t>
  </si>
  <si>
    <t>Mar. 15,
		2011</t>
  </si>
  <si>
    <t>Period of LIBOR</t>
  </si>
  <si>
    <t>1 year</t>
  </si>
  <si>
    <t>Commitments and Contingencies - Additional Information (Detail) - USD ($)</t>
  </si>
  <si>
    <t>Contingencies And Commitments [Line Items]</t>
  </si>
  <si>
    <t>Commitments to extend credit</t>
  </si>
  <si>
    <t>Obligations under letters of credit</t>
  </si>
  <si>
    <t>Available lines of credit</t>
  </si>
  <si>
    <t>Litigation reserves</t>
  </si>
  <si>
    <t>Secured [Member]</t>
  </si>
  <si>
    <t>Employee Benefit Plans - Additional Information (Detail) - USD ($)</t>
  </si>
  <si>
    <t>Deferred Compensation Arrangement with Individual, Excluding Share-based Payments and Postretirement Benefits [Line Items]</t>
  </si>
  <si>
    <t>Severance costs</t>
  </si>
  <si>
    <t>Deferred compensation agreements expenses</t>
  </si>
  <si>
    <t>Maximum percentage of bonus defer by individual under deferred compensation plan</t>
  </si>
  <si>
    <t>Deferred compensation plan, discretionary payments</t>
  </si>
  <si>
    <t>Amounts paid under deferred compensation and salary continuation agreements</t>
  </si>
  <si>
    <t>Employer contribution percentage to 401(k) plan</t>
  </si>
  <si>
    <t>3.00%</t>
  </si>
  <si>
    <t>Employer contribution in profit-sharing plan</t>
  </si>
  <si>
    <t>Maximum percentage of salary defer by individual under deferred compensation plan</t>
  </si>
  <si>
    <t>75.00%</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Stock Option Plans and Restricted Stock Awards - Additional Information (Detail) - USD ($)</t>
  </si>
  <si>
    <t>1 Months Ended</t>
  </si>
  <si>
    <t>May. 31, 2008</t>
  </si>
  <si>
    <t>Share-based Compensation Arrangement by Share-based Payment Award [Line Items]</t>
  </si>
  <si>
    <t>Stock option plan, options outstanding</t>
  </si>
  <si>
    <t>Stock options granted under Black-Scholes options pricing model</t>
  </si>
  <si>
    <t>Number of common shares, options exercisable</t>
  </si>
  <si>
    <t>2008 Equity Incentive Plan [Member]</t>
  </si>
  <si>
    <t>Authorized issuance of shares of Company common stock</t>
  </si>
  <si>
    <t>Expiry of equity incentive plan</t>
  </si>
  <si>
    <t>2008 Stock Option Plan [Member]</t>
  </si>
  <si>
    <t>Stock Options [Member]</t>
  </si>
  <si>
    <t>Total expenses on stock option</t>
  </si>
  <si>
    <t>Vesting period</t>
  </si>
  <si>
    <t>Forfeiture rate</t>
  </si>
  <si>
    <t>6.00%</t>
  </si>
  <si>
    <t>Intrinsic value of options exercised</t>
  </si>
  <si>
    <t>Unrecognized compensation cost related to nonvested options granted</t>
  </si>
  <si>
    <t>Weighted-average period for expected cost recognized</t>
  </si>
  <si>
    <t>3 years 1 month 6 days</t>
  </si>
  <si>
    <t>Fair value of options vested</t>
  </si>
  <si>
    <t>Cash received from stock option exercises</t>
  </si>
  <si>
    <t>Options exercisable lower price range</t>
  </si>
  <si>
    <t>Options exercisable upper price range</t>
  </si>
  <si>
    <t>Stock Options [Member] | Common Stock [Member]</t>
  </si>
  <si>
    <t>Restricted Stock [Member]</t>
  </si>
  <si>
    <t>Weighted average fair value of restricted stock</t>
  </si>
  <si>
    <t>Period of compensation cost recognized</t>
  </si>
  <si>
    <t>Amount of compensation cost recognized</t>
  </si>
  <si>
    <t>Common stock available for the granting of future options and restricted stock</t>
  </si>
  <si>
    <t>Restricted Stock [Member] | 2008 Equity Incentive Plan [Member]</t>
  </si>
  <si>
    <t>2008 Equity Incentive Plan, granted restricted stock awards</t>
  </si>
  <si>
    <t>Stock Option Plans and Restricted Stock Awards - Estimated Fair Value of Stock Options (Detail) - Stock Options [Member] - $ / shares</t>
  </si>
  <si>
    <t>Dividend yield</t>
  </si>
  <si>
    <t>2.50%</t>
  </si>
  <si>
    <t>2.60%</t>
  </si>
  <si>
    <t>2.90%</t>
  </si>
  <si>
    <t>Volatility</t>
  </si>
  <si>
    <t>47.70%</t>
  </si>
  <si>
    <t>50.30%</t>
  </si>
  <si>
    <t>50.50%</t>
  </si>
  <si>
    <t>Risk-free interest rate</t>
  </si>
  <si>
    <t>1.50%</t>
  </si>
  <si>
    <t>1.20%</t>
  </si>
  <si>
    <t>Expected life</t>
  </si>
  <si>
    <t>6 years 1 month 6 days</t>
  </si>
  <si>
    <t>6 years 3 months 18 days</t>
  </si>
  <si>
    <t>6 years 7 months 6 days</t>
  </si>
  <si>
    <t>Weighted average grant date fair value</t>
  </si>
  <si>
    <t>Stock Option Plans and Restricted Stock Awards - Option Activity under Company's Stock Option Plans (Detail) $ / shares in Units, shares in Thousands, $ in Thousands</t>
  </si>
  <si>
    <t>Dec. 31, 2015USD ($)$ / sharesshares</t>
  </si>
  <si>
    <t>Outstanding, Number of Stock Options, Beginning Balance | shares</t>
  </si>
  <si>
    <t>Granted, Number of Stock Options Outstanding | shares</t>
  </si>
  <si>
    <t>Exercised, Number of Stock Options Outstanding | shares</t>
  </si>
  <si>
    <t>Forfeited or expired, Number of Stock Options Outstanding | shares</t>
  </si>
  <si>
    <t>Outstanding, Number of Stock Options, Ending Balance | shares</t>
  </si>
  <si>
    <t>Vested or expected to vest, Number of Stock Options Outstanding | shares</t>
  </si>
  <si>
    <t>Exercisable, Number of Stock Options Outstanding | shares</t>
  </si>
  <si>
    <t>Outstanding, Weighted Average Exercise Price, Beginning Balance | $ / shares</t>
  </si>
  <si>
    <t>Granted, Weighted Average Exercise Price | $ / shares</t>
  </si>
  <si>
    <t>Exercised, Weighted Average Exercise Price | $ / shares</t>
  </si>
  <si>
    <t>Forfeited or expired, Weighted Average Exercise Price | $ / shares</t>
  </si>
  <si>
    <t>Outstanding, Weighted Average Exercise Price, Ending Balance | $ / shares</t>
  </si>
  <si>
    <t>Vested or expected to vest, Weighted Average Exercise Price | $ / shares</t>
  </si>
  <si>
    <t>Exercisable, Weighted Average Exercise Price | $ / shares</t>
  </si>
  <si>
    <t>Outstanding, Weighted Average Remaining Contractual Term</t>
  </si>
  <si>
    <t>4 years 7 months 17 days</t>
  </si>
  <si>
    <t>Vested or expected to vest, Weighted Average Remaining Contractual Term</t>
  </si>
  <si>
    <t>4 years 6 months 18 days</t>
  </si>
  <si>
    <t>Exercisable, Weighted Average Remaining Contractual Term</t>
  </si>
  <si>
    <t>3 years 7 months 21 days</t>
  </si>
  <si>
    <t>Outstanding, Aggregate Intrinsic Value | $</t>
  </si>
  <si>
    <t>Vested or expected to vest, Aggregate Intrinsic Value | $</t>
  </si>
  <si>
    <t>Exercisable, Aggregate Intrinsic Value | $</t>
  </si>
  <si>
    <t>Stock Option Plans and Restricted Stock Awards - Summary of Status of Company's Non-Vested Restricted Shares (Detail) - Restricted Stock [Member] shares in Thousands</t>
  </si>
  <si>
    <t>Dec. 31, 2015$ / sharesshares</t>
  </si>
  <si>
    <t>Nonvested, Shares, Beginning Balance | shares</t>
  </si>
  <si>
    <t>Granted, Shares | shares</t>
  </si>
  <si>
    <t>Vested, Shares | shares</t>
  </si>
  <si>
    <t>Forfeited, Shares | shares</t>
  </si>
  <si>
    <t>Nonvested, Shares, Ending Balance | shares</t>
  </si>
  <si>
    <t>Nonvested, Weighted Average Fair Value, Beginning Balance | $ / shares</t>
  </si>
  <si>
    <t>Granted, Weighted Average Fair Value | $ / shares</t>
  </si>
  <si>
    <t>Vested, Weighted Average Fair Value | $ / shares</t>
  </si>
  <si>
    <t>Forfeited, Weighted Average Fair Value | $ / shares</t>
  </si>
  <si>
    <t>Nonvested, Weighted Average Fair Value, Ending Balance | $ / shares</t>
  </si>
  <si>
    <t>Regulatory Matters - Additional Information (Detail) - USD ($) $ in Millions</t>
  </si>
  <si>
    <t>Regulated Operations [Abstract]</t>
  </si>
  <si>
    <t>Trust-preferred securities included in Tier 1 capital</t>
  </si>
  <si>
    <t>Additional dividends without obtaining prior approval from bank regulators declared and paid</t>
  </si>
  <si>
    <t>Regulatory Matters - Regulatory Capital Amounts and Ratios for Company and Bank (Detail) - USD ($) $ in Thousands</t>
  </si>
  <si>
    <t>Parent Company [Member]</t>
  </si>
  <si>
    <t>Compliance with Regulatory Capital Requirements under Banking Regulations [Line Items]</t>
  </si>
  <si>
    <t>Total Capital (to Risk-Weighted Assets), Actual, Amount</t>
  </si>
  <si>
    <t>Total Capital (to Risk-Weighted Assets), Actual, Ratio</t>
  </si>
  <si>
    <t>18.23%</t>
  </si>
  <si>
    <t>18.24%</t>
  </si>
  <si>
    <t>Total Capital (to Risk-Weighted Assets), For Capital Adequacy Purposes, Amount</t>
  </si>
  <si>
    <t>Tier 1 Capital (to Risk-Weighted Assets), Actual, Amount</t>
  </si>
  <si>
    <t>Tier 1 Capital (to Risk-Weighted Assets), Actual, Ratio</t>
  </si>
  <si>
    <t>16.98%</t>
  </si>
  <si>
    <t>16.99%</t>
  </si>
  <si>
    <t>Tier 1 Capital (to Risk-Weighted Assets), For Capital Adequacy Purposes, Amount</t>
  </si>
  <si>
    <t>Common equity Tier I capital ratio, Actual, Amount</t>
  </si>
  <si>
    <t>Common equity Tier I capital ratio, Actual, Ratio</t>
  </si>
  <si>
    <t>16.49%</t>
  </si>
  <si>
    <t>Common equity Tier I capital ratio, For Capital Adequacy Purposes, Amount</t>
  </si>
  <si>
    <t>Tier 1 Capital (to Average-Assets), Actual, Amount</t>
  </si>
  <si>
    <t>Tier 1 Capital (to Average-Assets), Actual, Ratio</t>
  </si>
  <si>
    <t>11.22%</t>
  </si>
  <si>
    <t>10.86%</t>
  </si>
  <si>
    <t>Tier 1 Capital (to Average-Assets), For Capital Adequacy Purposes, Amount</t>
  </si>
  <si>
    <t>Bank [Member]</t>
  </si>
  <si>
    <t>18.06%</t>
  </si>
  <si>
    <t>18.11%</t>
  </si>
  <si>
    <t>Total Capital (to Risk-Weighted Assets), Required To Be Well Capitalized, Amount</t>
  </si>
  <si>
    <t>16.81%</t>
  </si>
  <si>
    <t>16.85%</t>
  </si>
  <si>
    <t>Tier 1 Capital (to Risk-Weighted Assets), Required To Be Well Capitalized, Amount</t>
  </si>
  <si>
    <t>Common equity Tier I capital ratio, To Be Well Capitalized under Prompt Corrective Action Provisions, Amount</t>
  </si>
  <si>
    <t>11.11%</t>
  </si>
  <si>
    <t>10.77%</t>
  </si>
  <si>
    <t>Tier 1 Capital (to Average-Assets), Required To Be Well Capitalized, Amount</t>
  </si>
  <si>
    <t>Minimum [Member] | Parent Company [Member]</t>
  </si>
  <si>
    <t>Total Capital (to Risk-Weighted Assets), For Capital Adequacy Purposes, Ratio</t>
  </si>
  <si>
    <t>8.00%</t>
  </si>
  <si>
    <t>Tier 1 Capital (to Risk-Weighted Assets), For Capital Adequacy Purposes, Ratio</t>
  </si>
  <si>
    <t>4.00%</t>
  </si>
  <si>
    <t>Common equity Tier I capital ratio, For Capital Adequacy Purposes, Ratio</t>
  </si>
  <si>
    <t>4.50%</t>
  </si>
  <si>
    <t>Tier 1 Capital (to Average-Assets), For Capital Adequacy Purposes, Ratio</t>
  </si>
  <si>
    <t>Minimum [Member] | Bank [Member]</t>
  </si>
  <si>
    <t>Total Capital (to Risk-Weighted Assets), Required To Be Well Capitalized, Ratio</t>
  </si>
  <si>
    <t>10.00%</t>
  </si>
  <si>
    <t>Tier 1 Capital (to Risk-Weighted Assets), Required To Be Well Capitalized, Ratio</t>
  </si>
  <si>
    <t>Common equity Tier I capital ratio, To Be Well Capitalized under Prompt Corrective Action Provisions, Ratio</t>
  </si>
  <si>
    <t>6.50%</t>
  </si>
  <si>
    <t>Tier 1 Capital (to Average-Assets), Required To Be Well Capitalized, Ratio</t>
  </si>
  <si>
    <t>5.00%</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Term of interest rate swap contracts by the counterparty, years</t>
  </si>
  <si>
    <t>30 years</t>
  </si>
  <si>
    <t>Fair Value Information - Assets and Liabilities Measured at Fair Value on Recurring Basis (Detail) - USD ($) $ in Thousands</t>
  </si>
  <si>
    <t>Fair Value, Assets and Liabilities Measured on Recurring and Nonrecurring Basis [Line Items]</t>
  </si>
  <si>
    <t>Interest rate swaps, assets</t>
  </si>
  <si>
    <t>Interest rate swaps, liabilitie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Government Agency/GSEs [Member] | Level 1 [Member]</t>
  </si>
  <si>
    <t>Fair Value on Recurring Basis [Member] | Government Agency/GSEs [Member] | Level 2 [Member]</t>
  </si>
  <si>
    <t>Fair Value on Recurring Basis [Member] | Government Agency/GSE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s/REMIC's - Residential [Member] | Level 1 [Member]</t>
  </si>
  <si>
    <t>Fair Value on Recurring Basis [Member] | CMO's/REMIC's - Residential [Member] | Level 2 [Member]</t>
  </si>
  <si>
    <t>Fair Value on Recurring Basis [Member] | CMO's/REMIC's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 - AFS [Member] | Level 1 [Member]</t>
  </si>
  <si>
    <t>Fair Value on Recurring Basis [Member] | Investment Securities - AFS [Member] | Level 2 [Member]</t>
  </si>
  <si>
    <t>Fair Value on Recurring Basis [Member] | Investment Securities - 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Government Agency/GSEs [Member]</t>
  </si>
  <si>
    <t>Fair Value on Recurring Basis [Member] | Carrying Value [Member] | Residential Mortgage-backed Securities [Member]</t>
  </si>
  <si>
    <t>Fair Value on Recurring Basis [Member] | Carrying Value [Member] | CMO's/REMIC's - Residential [Member]</t>
  </si>
  <si>
    <t>Fair Value on Recurring Basis [Member] | Carrying Value [Member] | Other Securities [Member]</t>
  </si>
  <si>
    <t>Fair Value on Recurring Basis [Member] | Carrying Value [Member] | Investment Securities - 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Total loans, net of allowance for loan losses</t>
  </si>
  <si>
    <t>Swaps</t>
  </si>
  <si>
    <t>Estimated Fair Value [Member]</t>
  </si>
  <si>
    <t>Estimated Fair Value [Member] | Level 1 [Member]</t>
  </si>
  <si>
    <t>Estimated Fair Value [Member] | Level 2 [Member]</t>
  </si>
  <si>
    <t>Estimated Fair Value [Member] | Level 3 [Member]</t>
  </si>
  <si>
    <t>Business Segments - Additional Information (Detail)</t>
  </si>
  <si>
    <t>Dec. 31, 2015FinancialCentersSegment</t>
  </si>
  <si>
    <t>Number of principal reporting segments | Segment</t>
  </si>
  <si>
    <t>Bank operated Business Financial Centers, number | FinancialCenters</t>
  </si>
  <si>
    <t>Bank operated Commercial Banking Centers, number | FinancialCenters</t>
  </si>
  <si>
    <t>Consideration of Business Financial and Commercial Banking Centers | Segment</t>
  </si>
  <si>
    <t>Business Segments - Schedule of Segment Reporting Information by Segment (Detail) - USD ($) $ in Thousands</t>
  </si>
  <si>
    <t>Segment Reporting Information [Line Items]</t>
  </si>
  <si>
    <t>Interest income, including loan fees</t>
  </si>
  <si>
    <t>Credit for funds provided</t>
  </si>
  <si>
    <t>Interest expense</t>
  </si>
  <si>
    <t>Charge for funds used</t>
  </si>
  <si>
    <t>Net interest income</t>
  </si>
  <si>
    <t>Noninterest income</t>
  </si>
  <si>
    <t>Noninterest expense</t>
  </si>
  <si>
    <t>Segment assets</t>
  </si>
  <si>
    <t>Operating Segments [Member] | Centers [Member]</t>
  </si>
  <si>
    <t>Operating Segments [Member] | Treasury [Member]</t>
  </si>
  <si>
    <t>Operating Segments [Member] | Other [Member]</t>
  </si>
  <si>
    <t>Eliminations [Member]</t>
  </si>
  <si>
    <t>Derivative Financial Instruments - Additional Information (Detail)</t>
  </si>
  <si>
    <t>Dec. 31, 2015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Liabilities [Member]</t>
  </si>
  <si>
    <t>Derivatives, Fair Value [Line Items]</t>
  </si>
  <si>
    <t>Liability Derivatives</t>
  </si>
  <si>
    <t>Other Liabilities [Member] | Interest Rate Swaps [Member]</t>
  </si>
  <si>
    <t>Other Assets [Member]</t>
  </si>
  <si>
    <t>Asset Derivatives</t>
  </si>
  <si>
    <t>Other Asset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Loss) - Summary of Components of OCI (Detail) - USD ($) $ in Thousands</t>
  </si>
  <si>
    <t>Net change in fair value recorded in accumulated OCI, Before-tax</t>
  </si>
  <si>
    <t>Net change in fair value recorded in accumulated OCI, Tax effect</t>
  </si>
  <si>
    <t>Net change in fair value recorded in accumulated OCI, After-tax</t>
  </si>
  <si>
    <t>Cumulative-effect adjustment for unrealized gains on securities transferred from available-for-sale to held-to-maturity, Before-tax</t>
  </si>
  <si>
    <t>Cumulative-effect adjustment for unrealized gains on securities transferred from available-for-sale to held-to-maturity, Tax effect</t>
  </si>
  <si>
    <t>Cumulative-effect adjustment for unrealized gains on securities transferred from available-for-sale to held-to-maturity, After-tax</t>
  </si>
  <si>
    <t>Amortization of unrealized gains on securities transferred from available-for-sale to held-to-maturity, Before-tax</t>
  </si>
  <si>
    <t>Amortization of unrealized gains on securities transferred from available-for-sale to held-to-maturity, Tax effect</t>
  </si>
  <si>
    <t>Amortization of unrealized gains on securities transferred from available-for-sale to held-to-maturity, After-tax</t>
  </si>
  <si>
    <t>Net realized loss/(gains) reclassified into earnings, Before-Tax</t>
  </si>
  <si>
    <t>Net realized loss/(gains) reclassified into earnings, Tax Effect</t>
  </si>
  <si>
    <t>Net realized loss/(gains) reclassified into earnings, After-Tax</t>
  </si>
  <si>
    <t>Net change, Before-tax</t>
  </si>
  <si>
    <t>Net change, Tax effect</t>
  </si>
  <si>
    <t>Net change, After-tax</t>
  </si>
  <si>
    <t>Other Comprehensive Income (Loss) - Summary of Change in Accumulated Other Comprehensive Income (Detail) - USD ($) $ in Thousands</t>
  </si>
  <si>
    <t>Amounts Reclassified Out Of Accumulated Other Comprehensive Income Loss [Abstract]</t>
  </si>
  <si>
    <t>Net change in fair value recorded in accumulated OCI</t>
  </si>
  <si>
    <t>Net realized loss reclassified into earnings</t>
  </si>
  <si>
    <t>Balance Sheet Offsetting - Schedule of Balance Sheet Offsetting (Detail) - USD ($) $ in Thousands</t>
  </si>
  <si>
    <t>Offsetting Assets Liabilities [Line Items]</t>
  </si>
  <si>
    <t>Financial assets, Net Amounts of Assets presented in the Consolidated Balance Sheets</t>
  </si>
  <si>
    <t>Financial liabilities, Gross Amounts Recognized in the Consolidated Balance Sheets</t>
  </si>
  <si>
    <t>Financial liabilities, Gross Amounts offset in the Consolidated Balance Sheets</t>
  </si>
  <si>
    <t>Financial liabilities, Net Amounts of Assets presented in the Consolidated Balance Sheets</t>
  </si>
  <si>
    <t>Financial liabilities, Gross Amounts Not Offset in the Consolidated Balance Sheets, Financial Instruments</t>
  </si>
  <si>
    <t>Financial liabilities, Gross Amounts Not Offset in the Consolidated Balance Sheets, Collateral Pledged</t>
  </si>
  <si>
    <t>Financial liabilities, Gross Amounts Not Offset in the Consolidated Balance Sheets, Net Amount</t>
  </si>
  <si>
    <t>Repurchase Agreements [Member]</t>
  </si>
  <si>
    <t>Financial assets, Gross Amounts Recognized in the Consolidated Balance Sheets</t>
  </si>
  <si>
    <t>Financial assets, Gross Amounts offset in the Consolidated Balance Sheets</t>
  </si>
  <si>
    <t>Financial assets, Gross Amounts Not Offset in the Consolidated Balance Sheets, Financial Instruments</t>
  </si>
  <si>
    <t>Financial assets, Gross Amounts Not Offset in the Consolidated Balance Sheets, Collateral Pledged</t>
  </si>
  <si>
    <t>Financial assets, Gross Amounts Not Offset in the Consolidated Balance Sheets, Net Amount</t>
  </si>
  <si>
    <t>Interest Rate Swaps [Member] | Derivatives Not Designated as Hedging Instruments [Member]</t>
  </si>
  <si>
    <t>Condensed Financial Information of Parent Company - Condensed Balance Sheets (Detail) - USD ($) $ in Thousands</t>
  </si>
  <si>
    <t>Other assets, net</t>
  </si>
  <si>
    <t>Liabilities</t>
  </si>
  <si>
    <t>Stockholders' equity</t>
  </si>
  <si>
    <t>Investment in subsidiaries</t>
  </si>
  <si>
    <t>Condensed Financial Information of Parent Company - Condensed Statements of Earnings (Detail) - USD ($) $ in Thousands</t>
  </si>
  <si>
    <t>Condensed Financial Statements, Captions [Line Items]</t>
  </si>
  <si>
    <t>Other expense, net</t>
  </si>
  <si>
    <t>Excess in net earnings of subsidiaries</t>
  </si>
  <si>
    <t>Dividends from the Bank</t>
  </si>
  <si>
    <t>Condensed Financial Information of Parent Company - Condensed Statements of Cash Flows (Detail) - USD ($) $ in Thousands</t>
  </si>
  <si>
    <t>Adjustments to reconcile net earnings to cash used in operating activities:</t>
  </si>
  <si>
    <t>Earnings of subsidiaries</t>
  </si>
  <si>
    <t>Tax settlement received from the Bank</t>
  </si>
  <si>
    <t>Other operating activities, net</t>
  </si>
  <si>
    <t>Net cash (used in) provided by operating activities</t>
  </si>
  <si>
    <t>Dividends received from the Bank</t>
  </si>
  <si>
    <t>Net cash used in financing activities</t>
  </si>
  <si>
    <t>Quarterly Financial Data - Summarized Quarterly Financial Data (Detail) - USD ($) $ / shares in Units, $ in Thousands</t>
  </si>
  <si>
    <t>Selected Quarterly Financial Information [Abstrac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54647</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06372382</v>
      </c>
    </row>
    <row spans="1:4" r="18">
      <c t="s" s="4" r="A18">
        <v>30</v>
      </c>
      <c t="n" s="7" r="D18">
        <v>1735610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28</v>
      </c>
    </row>
    <row spans="1:2" r="4">
      <c t="s" s="4" r="A4">
        <v>232</v>
      </c>
      <c t="s" s="4" r="B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4</v>
      </c>
      <c t="s" s="2" r="B1">
        <v>585</v>
      </c>
      <c t="s" s="2" r="J1">
        <v>1</v>
      </c>
    </row>
    <row spans="1:12" r="2">
      <c t="s" s="2" r="B2">
        <v>2</v>
      </c>
      <c t="s" s="2" r="C2">
        <v>586</v>
      </c>
      <c t="s" s="2" r="D2">
        <v>4</v>
      </c>
      <c t="s" s="2" r="E2">
        <v>749</v>
      </c>
      <c t="s" s="2" r="F2">
        <v>32</v>
      </c>
      <c t="s" s="2" r="G2">
        <v>750</v>
      </c>
      <c t="s" s="2" r="H2">
        <v>751</v>
      </c>
      <c t="s" s="2" r="I2">
        <v>752</v>
      </c>
      <c t="s" s="2" r="J2">
        <v>2</v>
      </c>
      <c t="s" s="2" r="K2">
        <v>32</v>
      </c>
      <c t="s" s="2" r="L2">
        <v>83</v>
      </c>
    </row>
    <row spans="1:12" r="3">
      <c t="s" s="3" r="A3">
        <v>1055</v>
      </c>
    </row>
    <row spans="1:12" r="4">
      <c t="s" s="4" r="A4">
        <v>126</v>
      </c>
      <c t="n" s="7" r="B4">
        <v>28613</v>
      </c>
      <c t="n" s="7" r="C4">
        <v>27886</v>
      </c>
      <c t="n" s="7" r="D4">
        <v>26813</v>
      </c>
      <c t="n" s="7" r="E4">
        <v>15833</v>
      </c>
      <c t="n" s="7" r="F4">
        <v>25581</v>
      </c>
      <c t="n" s="7" r="G4">
        <v>24295</v>
      </c>
      <c t="n" s="7" r="H4">
        <v>25484</v>
      </c>
      <c t="n" s="7" r="I4">
        <v>28661</v>
      </c>
      <c t="n" s="7" r="J4">
        <v>99145</v>
      </c>
      <c t="n" s="7" r="K4">
        <v>104021</v>
      </c>
      <c t="n" s="7" r="L4">
        <v>95608</v>
      </c>
    </row>
    <row spans="1:12" r="5">
      <c t="s" s="4" r="A5">
        <v>1056</v>
      </c>
      <c t="n" s="6" r="J5">
        <v>515</v>
      </c>
      <c t="n" s="6" r="K5">
        <v>544</v>
      </c>
      <c t="n" s="6" r="L5">
        <v>298</v>
      </c>
    </row>
    <row spans="1:12" r="6">
      <c t="s" s="4" r="A6">
        <v>1057</v>
      </c>
      <c t="n" s="7" r="J6">
        <v>98630</v>
      </c>
      <c t="n" s="7" r="K6">
        <v>103477</v>
      </c>
      <c t="n" s="7" r="L6">
        <v>95310</v>
      </c>
    </row>
    <row spans="1:12" r="7">
      <c t="s" s="4" r="A7">
        <v>1058</v>
      </c>
      <c t="n" s="6" r="J7">
        <v>105715</v>
      </c>
      <c t="n" s="6" r="K7">
        <v>105239</v>
      </c>
      <c t="n" s="6" r="L7">
        <v>104729</v>
      </c>
    </row>
    <row spans="1:12" r="8">
      <c t="s" s="4" r="A8">
        <v>134</v>
      </c>
      <c t="n" s="8" r="B8">
        <v>0.27</v>
      </c>
      <c t="n" s="8" r="C8">
        <v>0.26</v>
      </c>
      <c t="n" s="8" r="D8">
        <v>0.25</v>
      </c>
      <c t="n" s="8" r="E8">
        <v>0.15</v>
      </c>
      <c t="n" s="8" r="F8">
        <v>0.24</v>
      </c>
      <c t="n" s="8" r="G8">
        <v>0.23</v>
      </c>
      <c t="n" s="8" r="H8">
        <v>0.24</v>
      </c>
      <c t="n" s="8" r="I8">
        <v>0.27</v>
      </c>
      <c t="n" s="8" r="J8">
        <v>0.93</v>
      </c>
      <c t="n" s="8" r="K8">
        <v>0.98</v>
      </c>
      <c t="n" s="8" r="L8">
        <v>0.91</v>
      </c>
    </row>
    <row spans="1:12" r="9">
      <c t="s" s="3" r="A9">
        <v>1059</v>
      </c>
    </row>
    <row spans="1:12" r="10">
      <c t="s" s="4" r="A10">
        <v>1060</v>
      </c>
      <c t="n" s="7" r="J10">
        <v>98630</v>
      </c>
      <c t="n" s="7" r="K10">
        <v>103477</v>
      </c>
      <c t="n" s="7" r="L10">
        <v>95310</v>
      </c>
    </row>
    <row spans="1:12" r="11">
      <c t="s" s="4" r="A11">
        <v>1058</v>
      </c>
      <c t="n" s="6" r="J11">
        <v>105715</v>
      </c>
      <c t="n" s="6" r="K11">
        <v>105239</v>
      </c>
      <c t="n" s="6" r="L11">
        <v>104729</v>
      </c>
    </row>
    <row spans="1:12" r="12">
      <c t="s" s="4" r="A12">
        <v>1061</v>
      </c>
      <c t="n" s="6" r="J12">
        <v>477</v>
      </c>
      <c t="n" s="6" r="K12">
        <v>520</v>
      </c>
      <c t="n" s="6" r="L12">
        <v>397</v>
      </c>
    </row>
    <row spans="1:12" r="13">
      <c t="s" s="4" r="A13">
        <v>1062</v>
      </c>
      <c t="n" s="6" r="J13">
        <v>106192</v>
      </c>
      <c t="n" s="6" r="K13">
        <v>105759</v>
      </c>
      <c t="n" s="6" r="L13">
        <v>105126</v>
      </c>
    </row>
    <row spans="1:12" r="14">
      <c t="s" s="4" r="A14">
        <v>135</v>
      </c>
      <c t="n" s="8" r="B14">
        <v>0.27</v>
      </c>
      <c t="n" s="8" r="C14">
        <v>0.26</v>
      </c>
      <c t="n" s="8" r="D14">
        <v>0.25</v>
      </c>
      <c t="n" s="8" r="E14">
        <v>0.15</v>
      </c>
      <c t="n" s="8" r="F14">
        <v>0.24</v>
      </c>
      <c t="n" s="8" r="G14">
        <v>0.23</v>
      </c>
      <c t="n" s="8" r="H14">
        <v>0.24</v>
      </c>
      <c t="n" s="8" r="I14">
        <v>0.27</v>
      </c>
      <c t="n" s="8" r="J14">
        <v>0.93</v>
      </c>
      <c t="n" s="8" r="K14">
        <v>0.98</v>
      </c>
      <c t="n" s="8" r="L14">
        <v>0.9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spans="1:5" r="1">
      <c t="s" s="1" r="A1">
        <v>1063</v>
      </c>
      <c t="s" s="2" r="B1">
        <v>1064</v>
      </c>
      <c t="s" s="2" r="C1">
        <v>1</v>
      </c>
    </row>
    <row spans="1:5" r="2">
      <c t="s" s="2" r="B2">
        <v>1065</v>
      </c>
      <c t="s" s="2" r="C2">
        <v>2</v>
      </c>
      <c t="s" s="2" r="D2">
        <v>32</v>
      </c>
      <c t="s" s="2" r="E2">
        <v>83</v>
      </c>
    </row>
    <row spans="1:5" r="3">
      <c t="s" s="3" r="A3">
        <v>1066</v>
      </c>
    </row>
    <row spans="1:5" r="4">
      <c t="s" s="4" r="A4">
        <v>1067</v>
      </c>
      <c t="n" s="6" r="C4">
        <v>1288000</v>
      </c>
      <c t="n" s="6" r="D4">
        <v>1688000</v>
      </c>
    </row>
    <row spans="1:5" r="5">
      <c t="s" s="4" r="A5">
        <v>1068</v>
      </c>
      <c t="n" s="6" r="C5">
        <v>83000</v>
      </c>
    </row>
    <row spans="1:5" r="6">
      <c t="s" s="4" r="A6">
        <v>81</v>
      </c>
      <c t="n" s="6" r="C6">
        <v>106384982</v>
      </c>
      <c t="n" s="6" r="D6">
        <v>105893216</v>
      </c>
    </row>
    <row spans="1:5" r="7">
      <c t="s" s="4" r="A7">
        <v>1069</v>
      </c>
      <c t="n" s="6" r="C7">
        <v>984000</v>
      </c>
    </row>
    <row spans="1:5" r="8">
      <c t="s" s="4" r="A8">
        <v>1070</v>
      </c>
    </row>
    <row spans="1:5" r="9">
      <c t="s" s="3" r="A9">
        <v>1066</v>
      </c>
    </row>
    <row spans="1:5" r="10">
      <c t="s" s="4" r="A10">
        <v>1071</v>
      </c>
      <c t="n" s="6" r="B10">
        <v>3949891</v>
      </c>
    </row>
    <row spans="1:5" r="11">
      <c t="s" s="4" r="A11">
        <v>1072</v>
      </c>
      <c t="n" s="6" r="C11">
        <v>2018</v>
      </c>
    </row>
    <row spans="1:5" r="12">
      <c t="s" s="4" r="A12">
        <v>1073</v>
      </c>
    </row>
    <row spans="1:5" r="13">
      <c t="s" s="3" r="A13">
        <v>1066</v>
      </c>
    </row>
    <row spans="1:5" r="14">
      <c t="s" s="4" r="A14">
        <v>1067</v>
      </c>
      <c t="n" s="6" r="C14">
        <v>166710</v>
      </c>
    </row>
    <row spans="1:5" r="15">
      <c t="s" s="4" r="A15">
        <v>1074</v>
      </c>
    </row>
    <row spans="1:5" r="16">
      <c t="s" s="3" r="A16">
        <v>1066</v>
      </c>
    </row>
    <row spans="1:5" r="17">
      <c t="s" s="4" r="A17">
        <v>1075</v>
      </c>
      <c t="n" s="7" r="C17">
        <v>549000</v>
      </c>
      <c t="n" s="7" r="D17">
        <v>876000</v>
      </c>
      <c t="n" s="7" r="E17">
        <v>850000</v>
      </c>
    </row>
    <row spans="1:5" r="18">
      <c t="s" s="4" r="A18">
        <v>1068</v>
      </c>
      <c t="n" s="6" r="C18">
        <v>83000</v>
      </c>
      <c t="n" s="6" r="D18">
        <v>169000</v>
      </c>
      <c t="n" s="6" r="E18">
        <v>45000</v>
      </c>
    </row>
    <row spans="1:5" r="19">
      <c t="s" s="4" r="A19">
        <v>1076</v>
      </c>
      <c t="s" s="4" r="C19">
        <v>498</v>
      </c>
    </row>
    <row spans="1:5" r="20">
      <c t="s" s="4" r="A20">
        <v>1077</v>
      </c>
      <c t="s" s="4" r="C20">
        <v>1078</v>
      </c>
    </row>
    <row spans="1:5" r="21">
      <c t="s" s="4" r="A21">
        <v>1079</v>
      </c>
      <c t="n" s="7" r="C21">
        <v>2100000</v>
      </c>
      <c t="n" s="7" r="D21">
        <v>2500000</v>
      </c>
      <c t="n" s="7" r="E21">
        <v>1400000</v>
      </c>
    </row>
    <row spans="1:5" r="22">
      <c t="s" s="4" r="A22">
        <v>1080</v>
      </c>
      <c t="n" s="7" r="C22">
        <v>1100000</v>
      </c>
    </row>
    <row spans="1:5" r="23">
      <c t="s" s="4" r="A23">
        <v>1081</v>
      </c>
      <c t="s" s="4" r="C23">
        <v>1082</v>
      </c>
    </row>
    <row spans="1:5" r="24">
      <c t="s" s="4" r="A24">
        <v>1083</v>
      </c>
      <c t="n" s="7" r="C24">
        <v>524000</v>
      </c>
      <c t="n" s="6" r="D24">
        <v>841000</v>
      </c>
      <c t="n" s="6" r="E24">
        <v>918000</v>
      </c>
    </row>
    <row spans="1:5" r="25">
      <c t="s" s="4" r="A25">
        <v>1084</v>
      </c>
      <c t="n" s="7" r="C25">
        <v>5100000</v>
      </c>
      <c t="n" s="6" r="D25">
        <v>5500000</v>
      </c>
      <c t="n" s="6" r="E25">
        <v>4500000</v>
      </c>
    </row>
    <row spans="1:5" r="26">
      <c t="s" s="4" r="A26">
        <v>81</v>
      </c>
      <c t="n" s="6" r="C26">
        <v>1288438</v>
      </c>
    </row>
    <row spans="1:5" r="27">
      <c t="s" s="4" r="A27">
        <v>1085</v>
      </c>
      <c t="n" s="8" r="C27">
        <v>7.68</v>
      </c>
    </row>
    <row spans="1:5" r="28">
      <c t="s" s="4" r="A28">
        <v>1086</v>
      </c>
      <c t="n" s="8" r="C28">
        <v>16.97</v>
      </c>
    </row>
    <row spans="1:5" r="29">
      <c t="s" s="4" r="A29">
        <v>1087</v>
      </c>
    </row>
    <row spans="1:5" r="30">
      <c t="s" s="3" r="A30">
        <v>1066</v>
      </c>
    </row>
    <row spans="1:5" r="31">
      <c t="s" s="4" r="A31">
        <v>1069</v>
      </c>
      <c t="n" s="6" r="C31">
        <v>984238</v>
      </c>
    </row>
    <row spans="1:5" r="32">
      <c t="s" s="4" r="A32">
        <v>1088</v>
      </c>
    </row>
    <row spans="1:5" r="33">
      <c t="s" s="3" r="A33">
        <v>1066</v>
      </c>
    </row>
    <row spans="1:5" r="34">
      <c t="s" s="4" r="A34">
        <v>1080</v>
      </c>
      <c t="n" s="7" r="C34">
        <v>5500000</v>
      </c>
    </row>
    <row spans="1:5" r="35">
      <c t="s" s="4" r="A35">
        <v>1089</v>
      </c>
      <c t="n" s="8" r="C35">
        <v>16.07</v>
      </c>
    </row>
    <row spans="1:5" r="36">
      <c t="s" s="4" r="A36">
        <v>1090</v>
      </c>
      <c t="s" s="4" r="C36">
        <v>498</v>
      </c>
    </row>
    <row spans="1:5" r="37">
      <c t="s" s="4" r="A37">
        <v>1091</v>
      </c>
      <c t="n" s="7" r="C37">
        <v>2200000</v>
      </c>
      <c t="n" s="7" r="D37">
        <v>2100000</v>
      </c>
      <c t="n" s="7" r="E37">
        <v>1100000</v>
      </c>
    </row>
    <row spans="1:5" r="38">
      <c t="s" s="4" r="A38">
        <v>1092</v>
      </c>
      <c t="n" s="6" r="C38">
        <v>843392</v>
      </c>
    </row>
    <row spans="1:5" r="39">
      <c t="s" s="4" r="A39">
        <v>1093</v>
      </c>
    </row>
    <row spans="1:5" r="40">
      <c t="s" s="3" r="A40">
        <v>1066</v>
      </c>
    </row>
    <row spans="1:5" r="41">
      <c t="s" s="4" r="A41">
        <v>1076</v>
      </c>
      <c t="s" s="4" r="C41">
        <v>498</v>
      </c>
      <c t="s" s="4" r="D41">
        <v>498</v>
      </c>
      <c t="s" s="4" r="E41">
        <v>498</v>
      </c>
    </row>
    <row spans="1:5" r="42">
      <c t="s" s="4" r="A42">
        <v>1094</v>
      </c>
      <c t="n" s="6" r="C42">
        <v>97000</v>
      </c>
      <c t="n" s="6" r="D42">
        <v>400000</v>
      </c>
      <c t="n" s="6" r="E42">
        <v>100000</v>
      </c>
    </row>
    <row spans="1:5" r="43">
      <c t="s" s="4" r="A43">
        <v>1089</v>
      </c>
      <c t="n" s="8" r="C43">
        <v>16.07</v>
      </c>
      <c t="n" s="8" r="D43">
        <v>14.78</v>
      </c>
      <c t="n" s="8" r="E43">
        <v>13.25</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4"/>
  </cols>
  <sheetData>
    <row spans="1:4" r="1">
      <c t="s" s="1" r="A1">
        <v>1095</v>
      </c>
      <c t="s" s="2" r="B1">
        <v>1</v>
      </c>
    </row>
    <row spans="1:4" r="2">
      <c t="s" s="2" r="B2">
        <v>2</v>
      </c>
      <c t="s" s="2" r="C2">
        <v>32</v>
      </c>
      <c t="s" s="2" r="D2">
        <v>83</v>
      </c>
    </row>
    <row spans="1:4" r="3">
      <c t="s" s="3" r="A3">
        <v>1066</v>
      </c>
    </row>
    <row spans="1:4" r="4">
      <c t="s" s="4" r="A4">
        <v>1096</v>
      </c>
      <c t="s" s="4" r="B4">
        <v>1097</v>
      </c>
      <c t="s" s="4" r="C4">
        <v>1098</v>
      </c>
      <c t="s" s="4" r="D4">
        <v>1099</v>
      </c>
    </row>
    <row spans="1:4" r="5">
      <c t="s" s="4" r="A5">
        <v>1100</v>
      </c>
      <c t="s" s="4" r="B5">
        <v>1101</v>
      </c>
      <c t="s" s="4" r="C5">
        <v>1102</v>
      </c>
      <c t="s" s="4" r="D5">
        <v>1103</v>
      </c>
    </row>
    <row spans="1:4" r="6">
      <c t="s" s="4" r="A6">
        <v>1104</v>
      </c>
      <c t="s" s="4" r="B6">
        <v>1105</v>
      </c>
      <c t="s" s="4" r="C6">
        <v>1105</v>
      </c>
      <c t="s" s="4" r="D6">
        <v>1106</v>
      </c>
    </row>
    <row spans="1:4" r="7">
      <c t="s" s="4" r="A7">
        <v>1107</v>
      </c>
      <c t="s" s="4" r="B7">
        <v>1108</v>
      </c>
      <c t="s" s="4" r="C7">
        <v>1109</v>
      </c>
      <c t="s" s="4" r="D7">
        <v>1110</v>
      </c>
    </row>
    <row spans="1:4" r="8">
      <c t="s" s="4" r="A8">
        <v>1111</v>
      </c>
      <c t="n" s="8" r="B8">
        <v>5.83</v>
      </c>
      <c t="n" s="8" r="C8">
        <v>5.7</v>
      </c>
      <c t="n" s="8" r="D8">
        <v>4.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1112</v>
      </c>
      <c t="s" s="2" r="B1">
        <v>1</v>
      </c>
    </row>
    <row spans="1:2" r="2">
      <c t="s" s="2" r="B2">
        <v>1113</v>
      </c>
    </row>
    <row spans="1:2" r="3">
      <c t="s" s="3" r="A3">
        <v>273</v>
      </c>
    </row>
    <row spans="1:2" r="4">
      <c t="s" s="4" r="A4">
        <v>1114</v>
      </c>
      <c t="n" s="6" r="B4">
        <v>1688</v>
      </c>
    </row>
    <row spans="1:2" r="5">
      <c t="s" s="4" r="A5">
        <v>1115</v>
      </c>
      <c t="n" s="6" r="B5">
        <v>83</v>
      </c>
    </row>
    <row spans="1:2" r="6">
      <c t="s" s="4" r="A6">
        <v>1116</v>
      </c>
      <c t="n" s="6" r="B6">
        <v>-449</v>
      </c>
    </row>
    <row spans="1:2" r="7">
      <c t="s" s="4" r="A7">
        <v>1117</v>
      </c>
      <c t="n" s="6" r="B7">
        <v>-34</v>
      </c>
    </row>
    <row spans="1:2" r="8">
      <c t="s" s="4" r="A8">
        <v>1118</v>
      </c>
      <c t="n" s="6" r="B8">
        <v>1288</v>
      </c>
    </row>
    <row spans="1:2" r="9">
      <c t="s" s="4" r="A9">
        <v>1119</v>
      </c>
      <c t="n" s="6" r="B9">
        <v>1251</v>
      </c>
    </row>
    <row spans="1:2" r="10">
      <c t="s" s="4" r="A10">
        <v>1120</v>
      </c>
      <c t="n" s="6" r="B10">
        <v>984</v>
      </c>
    </row>
    <row spans="1:2" r="11">
      <c t="s" s="4" r="A11">
        <v>1121</v>
      </c>
      <c t="n" s="8" r="B11">
        <v>10.92</v>
      </c>
    </row>
    <row spans="1:2" r="12">
      <c t="s" s="4" r="A12">
        <v>1122</v>
      </c>
      <c t="n" s="6" r="B12">
        <v>16</v>
      </c>
    </row>
    <row spans="1:2" r="13">
      <c t="s" s="4" r="A13">
        <v>1123</v>
      </c>
      <c t="n" s="9" r="B13">
        <v>11.45</v>
      </c>
    </row>
    <row spans="1:2" r="14">
      <c t="s" s="4" r="A14">
        <v>1124</v>
      </c>
      <c t="n" s="9" r="B14">
        <v>13.11</v>
      </c>
    </row>
    <row spans="1:2" r="15">
      <c t="s" s="4" r="A15">
        <v>1125</v>
      </c>
      <c t="n" s="6" r="B15">
        <v>11</v>
      </c>
    </row>
    <row spans="1:2" r="16">
      <c t="s" s="4" r="A16">
        <v>1126</v>
      </c>
      <c t="n" s="9" r="B16">
        <v>10.93</v>
      </c>
    </row>
    <row spans="1:2" r="17">
      <c t="s" s="4" r="A17">
        <v>1127</v>
      </c>
      <c t="n" s="8" r="B17">
        <v>10.04</v>
      </c>
    </row>
    <row spans="1:2" r="18">
      <c t="s" s="4" r="A18">
        <v>1128</v>
      </c>
      <c t="s" s="4" r="B18">
        <v>1129</v>
      </c>
    </row>
    <row spans="1:2" r="19">
      <c t="s" s="4" r="A19">
        <v>1130</v>
      </c>
      <c t="s" s="4" r="B19">
        <v>1131</v>
      </c>
    </row>
    <row spans="1:2" r="20">
      <c t="s" s="4" r="A20">
        <v>1132</v>
      </c>
      <c t="s" s="4" r="B20">
        <v>1133</v>
      </c>
    </row>
    <row spans="1:2" r="21">
      <c t="s" s="4" r="A21">
        <v>1134</v>
      </c>
      <c t="n" s="7" r="B21">
        <v>7629</v>
      </c>
    </row>
    <row spans="1:2" r="22">
      <c t="s" s="4" r="A22">
        <v>1135</v>
      </c>
      <c t="n" s="6" r="B22">
        <v>7502</v>
      </c>
    </row>
    <row spans="1:2" r="23">
      <c t="s" s="4" r="A23">
        <v>1136</v>
      </c>
      <c t="n" s="7" r="B23">
        <v>67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137</v>
      </c>
      <c t="s" s="2" r="B1">
        <v>1</v>
      </c>
    </row>
    <row spans="1:2" r="2">
      <c t="s" s="2" r="B2">
        <v>1138</v>
      </c>
    </row>
    <row spans="1:2" r="3">
      <c t="s" s="3" r="A3">
        <v>1066</v>
      </c>
    </row>
    <row spans="1:2" r="4">
      <c t="s" s="4" r="A4">
        <v>1139</v>
      </c>
      <c t="n" s="6" r="B4">
        <v>570</v>
      </c>
    </row>
    <row spans="1:2" r="5">
      <c t="s" s="4" r="A5">
        <v>1140</v>
      </c>
      <c t="n" s="6" r="B5">
        <v>97</v>
      </c>
    </row>
    <row spans="1:2" r="6">
      <c t="s" s="4" r="A6">
        <v>1141</v>
      </c>
      <c t="n" s="6" r="B6">
        <v>-157</v>
      </c>
    </row>
    <row spans="1:2" r="7">
      <c t="s" s="4" r="A7">
        <v>1142</v>
      </c>
      <c t="n" s="6" r="B7">
        <v>-4</v>
      </c>
    </row>
    <row spans="1:2" r="8">
      <c t="s" s="4" r="A8">
        <v>1143</v>
      </c>
      <c t="n" s="6" r="B8">
        <v>506</v>
      </c>
    </row>
    <row spans="1:2" r="9">
      <c t="s" s="4" r="A9">
        <v>1144</v>
      </c>
      <c t="n" s="8" r="B9">
        <v>13.81</v>
      </c>
    </row>
    <row spans="1:2" r="10">
      <c t="s" s="4" r="A10">
        <v>1145</v>
      </c>
      <c t="n" s="9" r="B10">
        <v>16.07</v>
      </c>
    </row>
    <row spans="1:2" r="11">
      <c t="s" s="4" r="A11">
        <v>1146</v>
      </c>
      <c t="n" s="9" r="B11">
        <v>12.81</v>
      </c>
    </row>
    <row spans="1:2" r="12">
      <c t="s" s="4" r="A12">
        <v>1147</v>
      </c>
      <c t="n" s="9" r="B12">
        <v>14.94</v>
      </c>
    </row>
    <row spans="1:2" r="13">
      <c t="s" s="4" r="A13">
        <v>1148</v>
      </c>
      <c t="n" s="8" r="B13">
        <v>14.5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9</v>
      </c>
      <c t="s" s="2" r="B1">
        <v>2</v>
      </c>
      <c t="s" s="2" r="C1">
        <v>32</v>
      </c>
    </row>
    <row spans="1:3" r="2">
      <c t="s" s="3" r="A2">
        <v>1150</v>
      </c>
    </row>
    <row spans="1:3" r="3">
      <c t="s" s="4" r="A3">
        <v>1151</v>
      </c>
      <c t="n" s="7" r="B3">
        <v>25</v>
      </c>
      <c t="n" s="7" r="C3">
        <v>25</v>
      </c>
    </row>
    <row spans="1:3" r="4">
      <c t="s" s="4" r="A4">
        <v>1152</v>
      </c>
      <c t="n" s="11" r="B4">
        <v>152.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32</v>
      </c>
    </row>
    <row spans="1:3" r="2">
      <c t="s" s="4" r="A2">
        <v>1154</v>
      </c>
    </row>
    <row spans="1:3" r="3">
      <c t="s" s="3" r="A3">
        <v>1155</v>
      </c>
    </row>
    <row spans="1:3" r="4">
      <c t="s" s="4" r="A4">
        <v>1156</v>
      </c>
      <c t="n" s="7" r="B4">
        <v>914972</v>
      </c>
      <c t="n" s="7" r="C4">
        <v>853147</v>
      </c>
    </row>
    <row spans="1:3" r="5">
      <c t="s" s="4" r="A5">
        <v>1157</v>
      </c>
      <c t="s" s="4" r="B5">
        <v>1158</v>
      </c>
      <c t="s" s="4" r="C5">
        <v>1159</v>
      </c>
    </row>
    <row spans="1:3" r="6">
      <c t="s" s="4" r="A6">
        <v>1160</v>
      </c>
      <c t="n" s="7" r="B6">
        <v>401532</v>
      </c>
      <c t="n" s="7" r="C6">
        <v>374144</v>
      </c>
    </row>
    <row spans="1:3" r="7">
      <c t="s" s="4" r="A7">
        <v>1161</v>
      </c>
      <c t="n" s="7" r="B7">
        <v>852189</v>
      </c>
      <c t="n" s="7" r="C7">
        <v>794576</v>
      </c>
    </row>
    <row spans="1:3" r="8">
      <c t="s" s="4" r="A8">
        <v>1162</v>
      </c>
      <c t="s" s="4" r="B8">
        <v>1163</v>
      </c>
      <c t="s" s="4" r="C8">
        <v>1164</v>
      </c>
    </row>
    <row spans="1:3" r="9">
      <c t="s" s="4" r="A9">
        <v>1165</v>
      </c>
      <c t="n" s="7" r="B9">
        <v>301149</v>
      </c>
      <c t="n" s="7" r="C9">
        <v>187072</v>
      </c>
    </row>
    <row spans="1:3" r="10">
      <c t="s" s="4" r="A10">
        <v>1166</v>
      </c>
      <c t="n" s="7" r="B10">
        <v>827547</v>
      </c>
    </row>
    <row spans="1:3" r="11">
      <c t="s" s="4" r="A11">
        <v>1167</v>
      </c>
      <c t="s" s="4" r="B11">
        <v>1168</v>
      </c>
    </row>
    <row spans="1:3" r="12">
      <c t="s" s="4" r="A12">
        <v>1169</v>
      </c>
      <c t="n" s="7" r="B12">
        <v>225861</v>
      </c>
    </row>
    <row spans="1:3" r="13">
      <c t="s" s="4" r="A13">
        <v>1170</v>
      </c>
      <c t="n" s="7" r="B13">
        <v>852189</v>
      </c>
      <c t="n" s="7" r="C13">
        <v>794576</v>
      </c>
    </row>
    <row spans="1:3" r="14">
      <c t="s" s="4" r="A14">
        <v>1171</v>
      </c>
      <c t="s" s="4" r="B14">
        <v>1172</v>
      </c>
      <c t="s" s="4" r="C14">
        <v>1173</v>
      </c>
    </row>
    <row spans="1:3" r="15">
      <c t="s" s="4" r="A15">
        <v>1174</v>
      </c>
      <c t="n" s="7" r="B15">
        <v>303794</v>
      </c>
      <c t="n" s="7" r="C15">
        <v>292615</v>
      </c>
    </row>
    <row spans="1:3" r="16">
      <c t="s" s="4" r="A16">
        <v>1175</v>
      </c>
    </row>
    <row spans="1:3" r="17">
      <c t="s" s="3" r="A17">
        <v>1155</v>
      </c>
    </row>
    <row spans="1:3" r="18">
      <c t="s" s="4" r="A18">
        <v>1156</v>
      </c>
      <c t="n" s="7" r="B18">
        <v>905563</v>
      </c>
      <c t="n" s="7" r="C18">
        <v>845951</v>
      </c>
    </row>
    <row spans="1:3" r="19">
      <c t="s" s="4" r="A19">
        <v>1157</v>
      </c>
      <c t="s" s="4" r="B19">
        <v>1176</v>
      </c>
      <c t="s" s="4" r="C19">
        <v>1177</v>
      </c>
    </row>
    <row spans="1:3" r="20">
      <c t="s" s="4" r="A20">
        <v>1160</v>
      </c>
      <c t="n" s="7" r="B20">
        <v>401053</v>
      </c>
      <c t="n" s="7" r="C20">
        <v>373758</v>
      </c>
    </row>
    <row spans="1:3" r="21">
      <c t="s" s="4" r="A21">
        <v>1178</v>
      </c>
      <c t="n" s="6" r="B21">
        <v>501316</v>
      </c>
      <c t="n" s="6" r="C21">
        <v>467197</v>
      </c>
    </row>
    <row spans="1:3" r="22">
      <c t="s" s="4" r="A22">
        <v>1161</v>
      </c>
      <c t="n" s="7" r="B22">
        <v>842854</v>
      </c>
      <c t="n" s="7" r="C22">
        <v>787439</v>
      </c>
    </row>
    <row spans="1:3" r="23">
      <c t="s" s="4" r="A23">
        <v>1162</v>
      </c>
      <c t="s" s="4" r="B23">
        <v>1179</v>
      </c>
      <c t="s" s="4" r="C23">
        <v>1180</v>
      </c>
    </row>
    <row spans="1:3" r="24">
      <c t="s" s="4" r="A24">
        <v>1165</v>
      </c>
      <c t="n" s="7" r="B24">
        <v>300790</v>
      </c>
      <c t="n" s="7" r="C24">
        <v>186879</v>
      </c>
    </row>
    <row spans="1:3" r="25">
      <c t="s" s="4" r="A25">
        <v>1181</v>
      </c>
      <c t="n" s="6" r="B25">
        <v>401053</v>
      </c>
      <c t="n" s="6" r="C25">
        <v>280318</v>
      </c>
    </row>
    <row spans="1:3" r="26">
      <c t="s" s="4" r="A26">
        <v>1166</v>
      </c>
      <c t="n" s="7" r="B26">
        <v>842854</v>
      </c>
    </row>
    <row spans="1:3" r="27">
      <c t="s" s="4" r="A27">
        <v>1167</v>
      </c>
      <c t="s" s="4" r="B27">
        <v>1179</v>
      </c>
    </row>
    <row spans="1:3" r="28">
      <c t="s" s="4" r="A28">
        <v>1169</v>
      </c>
      <c t="n" s="7" r="B28">
        <v>225592</v>
      </c>
    </row>
    <row spans="1:3" r="29">
      <c t="s" s="4" r="A29">
        <v>1182</v>
      </c>
      <c t="n" s="6" r="B29">
        <v>325856</v>
      </c>
    </row>
    <row spans="1:3" r="30">
      <c t="s" s="4" r="A30">
        <v>1170</v>
      </c>
      <c t="n" s="7" r="B30">
        <v>842854</v>
      </c>
      <c t="n" s="7" r="C30">
        <v>787439</v>
      </c>
    </row>
    <row spans="1:3" r="31">
      <c t="s" s="4" r="A31">
        <v>1171</v>
      </c>
      <c t="s" s="4" r="B31">
        <v>1183</v>
      </c>
      <c t="s" s="4" r="C31">
        <v>1184</v>
      </c>
    </row>
    <row spans="1:3" r="32">
      <c t="s" s="4" r="A32">
        <v>1174</v>
      </c>
      <c t="n" s="7" r="B32">
        <v>303527</v>
      </c>
      <c t="n" s="7" r="C32">
        <v>292392</v>
      </c>
    </row>
    <row spans="1:3" r="33">
      <c t="s" s="4" r="A33">
        <v>1185</v>
      </c>
      <c t="n" s="7" r="B33">
        <v>379409</v>
      </c>
      <c t="n" s="7" r="C33">
        <v>365490</v>
      </c>
    </row>
    <row spans="1:3" r="34">
      <c t="s" s="4" r="A34">
        <v>1186</v>
      </c>
    </row>
    <row spans="1:3" r="35">
      <c t="s" s="3" r="A35">
        <v>1155</v>
      </c>
    </row>
    <row spans="1:3" r="36">
      <c t="s" s="4" r="A36">
        <v>1187</v>
      </c>
      <c t="s" s="4" r="B36">
        <v>1188</v>
      </c>
      <c t="s" s="4" r="C36">
        <v>1188</v>
      </c>
    </row>
    <row spans="1:3" r="37">
      <c t="s" s="4" r="A37">
        <v>1189</v>
      </c>
      <c t="s" s="4" r="B37">
        <v>1078</v>
      </c>
      <c t="s" s="4" r="C37">
        <v>1190</v>
      </c>
    </row>
    <row spans="1:3" r="38">
      <c t="s" s="4" r="A38">
        <v>1191</v>
      </c>
      <c t="s" s="4" r="B38">
        <v>1192</v>
      </c>
    </row>
    <row spans="1:3" r="39">
      <c t="s" s="4" r="A39">
        <v>1193</v>
      </c>
      <c t="s" s="4" r="B39">
        <v>1190</v>
      </c>
      <c t="s" s="4" r="C39">
        <v>1190</v>
      </c>
    </row>
    <row spans="1:3" r="40">
      <c t="s" s="4" r="A40">
        <v>1194</v>
      </c>
    </row>
    <row spans="1:3" r="41">
      <c t="s" s="3" r="A41">
        <v>1155</v>
      </c>
    </row>
    <row spans="1:3" r="42">
      <c t="s" s="4" r="A42">
        <v>1187</v>
      </c>
      <c t="s" s="4" r="B42">
        <v>1188</v>
      </c>
      <c t="s" s="4" r="C42">
        <v>1188</v>
      </c>
    </row>
    <row spans="1:3" r="43">
      <c t="s" s="4" r="A43">
        <v>1195</v>
      </c>
      <c t="s" s="4" r="B43">
        <v>1196</v>
      </c>
      <c t="s" s="4" r="C43">
        <v>1196</v>
      </c>
    </row>
    <row spans="1:3" r="44">
      <c t="s" s="4" r="A44">
        <v>1189</v>
      </c>
      <c t="s" s="4" r="B44">
        <v>1078</v>
      </c>
      <c t="s" s="4" r="C44">
        <v>1190</v>
      </c>
    </row>
    <row spans="1:3" r="45">
      <c t="s" s="4" r="A45">
        <v>1197</v>
      </c>
      <c t="s" s="4" r="B45">
        <v>1188</v>
      </c>
      <c t="s" s="4" r="C45">
        <v>1188</v>
      </c>
    </row>
    <row spans="1:3" r="46">
      <c t="s" s="4" r="A46">
        <v>1191</v>
      </c>
      <c t="s" s="4" r="B46">
        <v>1192</v>
      </c>
    </row>
    <row spans="1:3" r="47">
      <c t="s" s="4" r="A47">
        <v>1198</v>
      </c>
      <c t="s" s="4" r="B47">
        <v>1199</v>
      </c>
    </row>
    <row spans="1:3" r="48">
      <c t="s" s="4" r="A48">
        <v>1193</v>
      </c>
      <c t="s" s="4" r="B48">
        <v>1190</v>
      </c>
      <c t="s" s="4" r="C48">
        <v>1190</v>
      </c>
    </row>
    <row spans="1:3" r="49">
      <c t="s" s="4" r="A49">
        <v>1200</v>
      </c>
      <c t="s" s="4" r="B49">
        <v>1201</v>
      </c>
      <c t="s" s="4" r="C49">
        <v>120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202</v>
      </c>
      <c t="s" s="2" r="B1">
        <v>1</v>
      </c>
    </row>
    <row spans="1:3" r="2">
      <c t="s" s="2" r="B2">
        <v>2</v>
      </c>
      <c t="s" s="2" r="C2">
        <v>32</v>
      </c>
    </row>
    <row spans="1:3" r="3">
      <c t="s" s="3" r="A3">
        <v>1203</v>
      </c>
    </row>
    <row spans="1:3" r="4">
      <c t="s" s="4" r="A4">
        <v>1204</v>
      </c>
      <c t="n" s="7" r="B4">
        <v>0</v>
      </c>
      <c t="n" s="7" r="C4">
        <v>0</v>
      </c>
    </row>
    <row spans="1:3" r="5">
      <c t="s" s="4" r="A5">
        <v>1205</v>
      </c>
      <c t="n" s="6" r="B5">
        <v>0</v>
      </c>
      <c t="n" s="6" r="C5">
        <v>0</v>
      </c>
    </row>
    <row spans="1:3" r="6">
      <c t="s" s="4" r="A6">
        <v>1206</v>
      </c>
      <c t="n" s="6" r="B6">
        <v>0</v>
      </c>
      <c t="n" s="6" r="C6">
        <v>0</v>
      </c>
    </row>
    <row spans="1:3" r="7">
      <c t="s" s="4" r="A7">
        <v>1207</v>
      </c>
      <c t="n" s="7" r="B7">
        <v>0</v>
      </c>
      <c t="n" s="7" r="C7">
        <v>0</v>
      </c>
    </row>
    <row spans="1:3" r="8">
      <c t="s" s="4" r="A8">
        <v>503</v>
      </c>
    </row>
    <row spans="1:3" r="9">
      <c t="s" s="3" r="A9">
        <v>1203</v>
      </c>
    </row>
    <row spans="1:3" r="10">
      <c t="s" s="4" r="A10">
        <v>1208</v>
      </c>
      <c t="s" s="4" r="B10">
        <v>521</v>
      </c>
    </row>
    <row spans="1:3" r="11">
      <c t="s" s="4" r="A11">
        <v>509</v>
      </c>
    </row>
    <row spans="1:3" r="12">
      <c t="s" s="3" r="A12">
        <v>1203</v>
      </c>
    </row>
    <row spans="1:3" r="13">
      <c t="s" s="4" r="A13">
        <v>1208</v>
      </c>
      <c t="s" s="4" r="B13">
        <v>12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0</v>
      </c>
      <c t="s" s="2" r="B1">
        <v>2</v>
      </c>
      <c t="s" s="2" r="C1">
        <v>32</v>
      </c>
    </row>
    <row spans="1:3" r="2">
      <c t="s" s="3" r="A2">
        <v>1211</v>
      </c>
    </row>
    <row spans="1:3" r="3">
      <c t="s" s="4" r="A3">
        <v>1212</v>
      </c>
      <c t="n" s="7" r="B3">
        <v>9344</v>
      </c>
      <c t="n" s="7" r="C3">
        <v>10080</v>
      </c>
    </row>
    <row spans="1:3" r="4">
      <c t="s" s="4" r="A4">
        <v>1213</v>
      </c>
      <c t="n" s="6" r="B4">
        <v>700048</v>
      </c>
      <c t="n" s="6" r="C4">
        <v>573707</v>
      </c>
    </row>
    <row spans="1:3" r="5">
      <c t="s" s="4" r="A5">
        <v>1214</v>
      </c>
    </row>
    <row spans="1:3" r="6">
      <c t="s" s="3" r="A6">
        <v>1211</v>
      </c>
    </row>
    <row spans="1:3" r="7">
      <c t="s" s="4" r="A7">
        <v>1212</v>
      </c>
      <c t="n" s="6" r="B7">
        <v>0</v>
      </c>
      <c t="n" s="6" r="C7">
        <v>0</v>
      </c>
    </row>
    <row spans="1:3" r="8">
      <c t="s" s="4" r="A8">
        <v>1215</v>
      </c>
    </row>
    <row spans="1:3" r="9">
      <c t="s" s="3" r="A9">
        <v>1211</v>
      </c>
    </row>
    <row spans="1:3" r="10">
      <c t="s" s="4" r="A10">
        <v>1212</v>
      </c>
      <c t="n" s="6" r="B10">
        <v>9344</v>
      </c>
      <c t="n" s="6" r="C10">
        <v>10080</v>
      </c>
    </row>
    <row spans="1:3" r="11">
      <c t="s" s="4" r="A11">
        <v>1213</v>
      </c>
      <c t="n" s="6" r="B11">
        <v>9344</v>
      </c>
      <c t="n" s="6" r="C11">
        <v>10080</v>
      </c>
    </row>
    <row spans="1:3" r="12">
      <c t="s" s="4" r="A12">
        <v>1216</v>
      </c>
    </row>
    <row spans="1:3" r="13">
      <c t="s" s="3" r="A13">
        <v>1211</v>
      </c>
    </row>
    <row spans="1:3" r="14">
      <c t="s" s="4" r="A14">
        <v>52</v>
      </c>
      <c t="n" s="6" r="B14">
        <v>0</v>
      </c>
      <c t="n" s="6" r="C14">
        <v>0</v>
      </c>
    </row>
    <row spans="1:3" r="15">
      <c t="s" s="4" r="A15">
        <v>65</v>
      </c>
      <c t="n" s="6" r="B15">
        <v>0</v>
      </c>
      <c t="n" s="6" r="C15">
        <v>0</v>
      </c>
    </row>
    <row spans="1:3" r="16">
      <c t="s" s="4" r="A16">
        <v>1217</v>
      </c>
    </row>
    <row spans="1:3" r="17">
      <c t="s" s="3" r="A17">
        <v>1211</v>
      </c>
    </row>
    <row spans="1:3" r="18">
      <c t="s" s="4" r="A18">
        <v>52</v>
      </c>
      <c t="n" s="6" r="B18">
        <v>2377990</v>
      </c>
      <c t="n" s="6" r="C18">
        <v>3147238</v>
      </c>
    </row>
    <row spans="1:3" r="19">
      <c t="s" s="4" r="A19">
        <v>65</v>
      </c>
      <c t="n" s="6" r="B19">
        <v>9344</v>
      </c>
      <c t="n" s="6" r="C19">
        <v>10080</v>
      </c>
    </row>
    <row spans="1:3" r="20">
      <c t="s" s="4" r="A20">
        <v>1218</v>
      </c>
    </row>
    <row spans="1:3" r="21">
      <c t="s" s="3" r="A21">
        <v>1211</v>
      </c>
    </row>
    <row spans="1:3" r="22">
      <c t="s" s="4" r="A22">
        <v>52</v>
      </c>
      <c t="n" s="6" r="B22">
        <v>0</v>
      </c>
      <c t="n" s="6" r="C22">
        <v>0</v>
      </c>
    </row>
    <row spans="1:3" r="23">
      <c t="s" s="4" r="A23">
        <v>65</v>
      </c>
      <c t="n" s="6" r="B23">
        <v>0</v>
      </c>
      <c t="n" s="6" r="C23">
        <v>0</v>
      </c>
    </row>
    <row spans="1:3" r="24">
      <c t="s" s="4" r="A24">
        <v>1219</v>
      </c>
    </row>
    <row spans="1:3" r="25">
      <c t="s" s="3" r="A25">
        <v>1211</v>
      </c>
    </row>
    <row spans="1:3" r="26">
      <c t="s" s="4" r="A26">
        <v>1220</v>
      </c>
      <c t="n" s="6" r="B26">
        <v>0</v>
      </c>
      <c t="n" s="6" r="C26">
        <v>0</v>
      </c>
    </row>
    <row spans="1:3" r="27">
      <c t="s" s="4" r="A27">
        <v>1221</v>
      </c>
    </row>
    <row spans="1:3" r="28">
      <c t="s" s="3" r="A28">
        <v>1211</v>
      </c>
    </row>
    <row spans="1:3" r="29">
      <c t="s" s="4" r="A29">
        <v>1220</v>
      </c>
      <c t="n" s="6" r="B29">
        <v>160973</v>
      </c>
      <c t="n" s="6" r="C29">
        <v>579641</v>
      </c>
    </row>
    <row spans="1:3" r="30">
      <c t="s" s="4" r="A30">
        <v>1222</v>
      </c>
    </row>
    <row spans="1:3" r="31">
      <c t="s" s="3" r="A31">
        <v>1211</v>
      </c>
    </row>
    <row spans="1:3" r="32">
      <c t="s" s="4" r="A32">
        <v>1220</v>
      </c>
      <c t="n" s="6" r="B32">
        <v>0</v>
      </c>
      <c t="n" s="6" r="C32">
        <v>0</v>
      </c>
    </row>
    <row spans="1:3" r="33">
      <c t="s" s="4" r="A33">
        <v>1223</v>
      </c>
    </row>
    <row spans="1:3" r="34">
      <c t="s" s="3" r="A34">
        <v>1211</v>
      </c>
    </row>
    <row spans="1:3" r="35">
      <c t="s" s="4" r="A35">
        <v>1220</v>
      </c>
      <c t="n" s="6" r="B35">
        <v>0</v>
      </c>
      <c t="n" s="6" r="C35">
        <v>0</v>
      </c>
    </row>
    <row spans="1:3" r="36">
      <c t="s" s="4" r="A36">
        <v>1224</v>
      </c>
    </row>
    <row spans="1:3" r="37">
      <c t="s" s="3" r="A37">
        <v>1211</v>
      </c>
    </row>
    <row spans="1:3" r="38">
      <c t="s" s="4" r="A38">
        <v>1220</v>
      </c>
      <c t="n" s="6" r="B38">
        <v>5745</v>
      </c>
      <c t="n" s="6" r="C38">
        <v>330843</v>
      </c>
    </row>
    <row spans="1:3" r="39">
      <c t="s" s="4" r="A39">
        <v>1225</v>
      </c>
    </row>
    <row spans="1:3" r="40">
      <c t="s" s="3" r="A40">
        <v>1211</v>
      </c>
    </row>
    <row spans="1:3" r="41">
      <c t="s" s="4" r="A41">
        <v>1220</v>
      </c>
      <c t="n" s="6" r="B41">
        <v>0</v>
      </c>
      <c t="n" s="6" r="C41">
        <v>0</v>
      </c>
    </row>
    <row spans="1:3" r="42">
      <c t="s" s="4" r="A42">
        <v>1226</v>
      </c>
    </row>
    <row spans="1:3" r="43">
      <c t="s" s="3" r="A43">
        <v>1211</v>
      </c>
    </row>
    <row spans="1:3" r="44">
      <c t="s" s="4" r="A44">
        <v>1220</v>
      </c>
      <c t="n" s="6" r="B44">
        <v>0</v>
      </c>
      <c t="n" s="6" r="C44">
        <v>0</v>
      </c>
    </row>
    <row spans="1:3" r="45">
      <c t="s" s="4" r="A45">
        <v>1227</v>
      </c>
    </row>
    <row spans="1:3" r="46">
      <c t="s" s="3" r="A46">
        <v>1211</v>
      </c>
    </row>
    <row spans="1:3" r="47">
      <c t="s" s="4" r="A47">
        <v>1220</v>
      </c>
      <c t="n" s="6" r="B47">
        <v>1813097</v>
      </c>
      <c t="n" s="6" r="C47">
        <v>1917496</v>
      </c>
    </row>
    <row spans="1:3" r="48">
      <c t="s" s="4" r="A48">
        <v>1228</v>
      </c>
    </row>
    <row spans="1:3" r="49">
      <c t="s" s="3" r="A49">
        <v>1211</v>
      </c>
    </row>
    <row spans="1:3" r="50">
      <c t="s" s="4" r="A50">
        <v>1220</v>
      </c>
      <c t="n" s="6" r="B50">
        <v>0</v>
      </c>
      <c t="n" s="6" r="C50">
        <v>0</v>
      </c>
    </row>
    <row spans="1:3" r="51">
      <c t="s" s="4" r="A51">
        <v>1229</v>
      </c>
    </row>
    <row spans="1:3" r="52">
      <c t="s" s="3" r="A52">
        <v>1211</v>
      </c>
    </row>
    <row spans="1:3" r="53">
      <c t="s" s="4" r="A53">
        <v>1220</v>
      </c>
      <c t="n" s="6" r="B53">
        <v>0</v>
      </c>
      <c t="n" s="6" r="C53">
        <v>0</v>
      </c>
    </row>
    <row spans="1:3" r="54">
      <c t="s" s="4" r="A54">
        <v>1230</v>
      </c>
    </row>
    <row spans="1:3" r="55">
      <c t="s" s="3" r="A55">
        <v>1211</v>
      </c>
    </row>
    <row spans="1:3" r="56">
      <c t="s" s="4" r="A56">
        <v>1220</v>
      </c>
      <c t="n" s="6" r="B56">
        <v>383781</v>
      </c>
      <c t="n" s="6" r="C56">
        <v>304091</v>
      </c>
    </row>
    <row spans="1:3" r="57">
      <c t="s" s="4" r="A57">
        <v>1231</v>
      </c>
    </row>
    <row spans="1:3" r="58">
      <c t="s" s="3" r="A58">
        <v>1211</v>
      </c>
    </row>
    <row spans="1:3" r="59">
      <c t="s" s="4" r="A59">
        <v>1220</v>
      </c>
      <c t="n" s="6" r="B59">
        <v>0</v>
      </c>
      <c t="n" s="6" r="C59">
        <v>0</v>
      </c>
    </row>
    <row spans="1:3" r="60">
      <c t="s" s="4" r="A60">
        <v>1232</v>
      </c>
    </row>
    <row spans="1:3" r="61">
      <c t="s" s="3" r="A61">
        <v>1211</v>
      </c>
    </row>
    <row spans="1:3" r="62">
      <c t="s" s="4" r="A62">
        <v>1220</v>
      </c>
      <c t="n" s="6" r="B62">
        <v>0</v>
      </c>
      <c t="n" s="6" r="C62">
        <v>0</v>
      </c>
    </row>
    <row spans="1:3" r="63">
      <c t="s" s="4" r="A63">
        <v>1233</v>
      </c>
    </row>
    <row spans="1:3" r="64">
      <c t="s" s="3" r="A64">
        <v>1211</v>
      </c>
    </row>
    <row spans="1:3" r="65">
      <c t="s" s="4" r="A65">
        <v>1220</v>
      </c>
      <c t="n" s="6" r="B65">
        <v>5050</v>
      </c>
      <c t="n" s="6" r="C65">
        <v>5087</v>
      </c>
    </row>
    <row spans="1:3" r="66">
      <c t="s" s="4" r="A66">
        <v>1234</v>
      </c>
    </row>
    <row spans="1:3" r="67">
      <c t="s" s="3" r="A67">
        <v>1211</v>
      </c>
    </row>
    <row spans="1:3" r="68">
      <c t="s" s="4" r="A68">
        <v>1220</v>
      </c>
      <c t="n" s="6" r="B68">
        <v>0</v>
      </c>
      <c t="n" s="6" r="C68">
        <v>0</v>
      </c>
    </row>
    <row spans="1:3" r="69">
      <c t="s" s="4" r="A69">
        <v>1235</v>
      </c>
    </row>
    <row spans="1:3" r="70">
      <c t="s" s="3" r="A70">
        <v>1211</v>
      </c>
    </row>
    <row spans="1:3" r="71">
      <c t="s" s="4" r="A71">
        <v>1220</v>
      </c>
      <c t="n" s="6" r="B71">
        <v>0</v>
      </c>
      <c t="n" s="6" r="C71">
        <v>0</v>
      </c>
    </row>
    <row spans="1:3" r="72">
      <c t="s" s="4" r="A72">
        <v>1236</v>
      </c>
    </row>
    <row spans="1:3" r="73">
      <c t="s" s="3" r="A73">
        <v>1211</v>
      </c>
    </row>
    <row spans="1:3" r="74">
      <c t="s" s="4" r="A74">
        <v>1220</v>
      </c>
      <c t="n" s="6" r="B74">
        <v>2368646</v>
      </c>
      <c t="n" s="6" r="C74">
        <v>3137158</v>
      </c>
    </row>
    <row spans="1:3" r="75">
      <c t="s" s="4" r="A75">
        <v>1237</v>
      </c>
    </row>
    <row spans="1:3" r="76">
      <c t="s" s="3" r="A76">
        <v>1211</v>
      </c>
    </row>
    <row spans="1:3" r="77">
      <c t="s" s="4" r="A77">
        <v>1220</v>
      </c>
      <c t="n" s="6" r="B77">
        <v>0</v>
      </c>
      <c t="n" s="6" r="C77">
        <v>0</v>
      </c>
    </row>
    <row spans="1:3" r="78">
      <c t="s" s="4" r="A78">
        <v>1238</v>
      </c>
    </row>
    <row spans="1:3" r="79">
      <c t="s" s="3" r="A79">
        <v>1211</v>
      </c>
    </row>
    <row spans="1:3" r="80">
      <c t="s" s="4" r="A80">
        <v>1212</v>
      </c>
      <c t="n" s="6" r="B80">
        <v>0</v>
      </c>
      <c t="n" s="6" r="C80">
        <v>0</v>
      </c>
    </row>
    <row spans="1:3" r="81">
      <c t="s" s="4" r="A81">
        <v>1213</v>
      </c>
      <c t="n" s="6" r="B81">
        <v>0</v>
      </c>
      <c t="n" s="6" r="C81">
        <v>0</v>
      </c>
    </row>
    <row spans="1:3" r="82">
      <c t="s" s="4" r="A82">
        <v>1239</v>
      </c>
    </row>
    <row spans="1:3" r="83">
      <c t="s" s="3" r="A83">
        <v>1211</v>
      </c>
    </row>
    <row spans="1:3" r="84">
      <c t="s" s="4" r="A84">
        <v>1212</v>
      </c>
      <c t="n" s="6" r="B84">
        <v>9344</v>
      </c>
      <c t="n" s="6" r="C84">
        <v>10080</v>
      </c>
    </row>
    <row spans="1:3" r="85">
      <c t="s" s="4" r="A85">
        <v>1213</v>
      </c>
      <c t="n" s="6" r="B85">
        <v>9344</v>
      </c>
      <c t="n" s="6" r="C85">
        <v>10080</v>
      </c>
    </row>
    <row spans="1:3" r="86">
      <c t="s" s="4" r="A86">
        <v>1240</v>
      </c>
    </row>
    <row spans="1:3" r="87">
      <c t="s" s="3" r="A87">
        <v>1211</v>
      </c>
    </row>
    <row spans="1:3" r="88">
      <c t="s" s="4" r="A88">
        <v>1212</v>
      </c>
      <c t="n" s="6" r="B88">
        <v>0</v>
      </c>
      <c t="n" s="6" r="C88">
        <v>0</v>
      </c>
    </row>
    <row spans="1:3" r="89">
      <c t="s" s="4" r="A89">
        <v>1213</v>
      </c>
      <c t="n" s="6" r="B89">
        <v>0</v>
      </c>
      <c t="n" s="6" r="C89">
        <v>0</v>
      </c>
    </row>
    <row spans="1:3" r="90">
      <c t="s" s="4" r="A90">
        <v>1241</v>
      </c>
    </row>
    <row spans="1:3" r="91">
      <c t="s" s="3" r="A91">
        <v>1211</v>
      </c>
    </row>
    <row spans="1:3" r="92">
      <c t="s" s="4" r="A92">
        <v>52</v>
      </c>
      <c t="n" s="6" r="B92">
        <v>2377990</v>
      </c>
      <c t="n" s="6" r="C92">
        <v>3147238</v>
      </c>
    </row>
    <row spans="1:3" r="93">
      <c t="s" s="4" r="A93">
        <v>65</v>
      </c>
      <c t="n" s="6" r="B93">
        <v>9344</v>
      </c>
      <c t="n" s="6" r="C93">
        <v>10080</v>
      </c>
    </row>
    <row spans="1:3" r="94">
      <c t="s" s="4" r="A94">
        <v>1242</v>
      </c>
    </row>
    <row spans="1:3" r="95">
      <c t="s" s="3" r="A95">
        <v>1211</v>
      </c>
    </row>
    <row spans="1:3" r="96">
      <c t="s" s="4" r="A96">
        <v>1220</v>
      </c>
      <c t="n" s="6" r="B96">
        <v>160973</v>
      </c>
      <c t="n" s="6" r="C96">
        <v>579641</v>
      </c>
    </row>
    <row spans="1:3" r="97">
      <c t="s" s="4" r="A97">
        <v>1243</v>
      </c>
    </row>
    <row spans="1:3" r="98">
      <c t="s" s="3" r="A98">
        <v>1211</v>
      </c>
    </row>
    <row spans="1:3" r="99">
      <c t="s" s="4" r="A99">
        <v>1220</v>
      </c>
      <c t="n" s="6" r="B99">
        <v>5745</v>
      </c>
      <c t="n" s="6" r="C99">
        <v>330843</v>
      </c>
    </row>
    <row spans="1:3" r="100">
      <c t="s" s="4" r="A100">
        <v>1244</v>
      </c>
    </row>
    <row spans="1:3" r="101">
      <c t="s" s="3" r="A101">
        <v>1211</v>
      </c>
    </row>
    <row spans="1:3" r="102">
      <c t="s" s="4" r="A102">
        <v>1220</v>
      </c>
      <c t="n" s="6" r="B102">
        <v>1813097</v>
      </c>
      <c t="n" s="6" r="C102">
        <v>1917496</v>
      </c>
    </row>
    <row spans="1:3" r="103">
      <c t="s" s="4" r="A103">
        <v>1245</v>
      </c>
    </row>
    <row spans="1:3" r="104">
      <c t="s" s="3" r="A104">
        <v>1211</v>
      </c>
    </row>
    <row spans="1:3" r="105">
      <c t="s" s="4" r="A105">
        <v>1220</v>
      </c>
      <c t="n" s="6" r="B105">
        <v>383781</v>
      </c>
      <c t="n" s="6" r="C105">
        <v>304091</v>
      </c>
    </row>
    <row spans="1:3" r="106">
      <c t="s" s="4" r="A106">
        <v>1246</v>
      </c>
    </row>
    <row spans="1:3" r="107">
      <c t="s" s="3" r="A107">
        <v>1211</v>
      </c>
    </row>
    <row spans="1:3" r="108">
      <c t="s" s="4" r="A108">
        <v>1220</v>
      </c>
      <c t="n" s="6" r="B108">
        <v>5050</v>
      </c>
      <c t="n" s="6" r="C108">
        <v>5087</v>
      </c>
    </row>
    <row spans="1:3" r="109">
      <c t="s" s="4" r="A109">
        <v>1247</v>
      </c>
    </row>
    <row spans="1:3" r="110">
      <c t="s" s="3" r="A110">
        <v>1211</v>
      </c>
    </row>
    <row spans="1:3" r="111">
      <c t="s" s="4" r="A111">
        <v>1220</v>
      </c>
      <c t="n" s="6" r="B111">
        <v>2368646</v>
      </c>
      <c t="n" s="6" r="C111">
        <v>3137158</v>
      </c>
    </row>
    <row spans="1:3" r="112">
      <c t="s" s="4" r="A112">
        <v>1248</v>
      </c>
    </row>
    <row spans="1:3" r="113">
      <c t="s" s="3" r="A113">
        <v>1211</v>
      </c>
    </row>
    <row spans="1:3" r="114">
      <c t="s" s="4" r="A114">
        <v>1212</v>
      </c>
      <c t="n" s="6" r="B114">
        <v>9344</v>
      </c>
      <c t="n" s="6" r="C114">
        <v>10080</v>
      </c>
    </row>
    <row spans="1:3" r="115">
      <c t="s" s="4" r="A115">
        <v>1213</v>
      </c>
      <c t="n" s="7" r="B115">
        <v>9344</v>
      </c>
      <c t="n" s="7" r="C115">
        <v>1008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9</v>
      </c>
      <c t="s" s="2" r="B1">
        <v>2</v>
      </c>
      <c t="s" s="2" r="C1">
        <v>32</v>
      </c>
    </row>
    <row spans="1:3" r="2">
      <c t="s" s="3" r="A2">
        <v>1250</v>
      </c>
    </row>
    <row spans="1:3" r="3">
      <c t="s" s="4" r="A3">
        <v>52</v>
      </c>
      <c t="n" s="7" r="B3">
        <v>539</v>
      </c>
      <c t="n" s="7" r="C3">
        <v>2846</v>
      </c>
    </row>
    <row spans="1:3" r="4">
      <c t="s" s="4" r="A4">
        <v>1251</v>
      </c>
    </row>
    <row spans="1:3" r="5">
      <c t="s" s="3" r="A5">
        <v>1250</v>
      </c>
    </row>
    <row spans="1:3" r="6">
      <c t="s" s="4" r="A6">
        <v>52</v>
      </c>
      <c t="n" s="6" r="B6">
        <v>162</v>
      </c>
      <c t="n" s="6" r="C6">
        <v>0</v>
      </c>
    </row>
    <row spans="1:3" r="7">
      <c t="s" s="4" r="A7">
        <v>716</v>
      </c>
    </row>
    <row spans="1:3" r="8">
      <c t="s" s="3" r="A8">
        <v>1250</v>
      </c>
    </row>
    <row spans="1:3" r="9">
      <c t="s" s="4" r="A9">
        <v>52</v>
      </c>
      <c t="n" s="6" r="B9">
        <v>228</v>
      </c>
      <c t="n" s="6" r="C9">
        <v>771</v>
      </c>
    </row>
    <row spans="1:3" r="10">
      <c t="s" s="4" r="A10">
        <v>717</v>
      </c>
    </row>
    <row spans="1:3" r="11">
      <c t="s" s="3" r="A11">
        <v>1250</v>
      </c>
    </row>
    <row spans="1:3" r="12">
      <c t="s" s="4" r="A12">
        <v>52</v>
      </c>
      <c t="n" s="6" r="B12">
        <v>15</v>
      </c>
      <c t="n" s="6" r="C12">
        <v>296</v>
      </c>
    </row>
    <row spans="1:3" r="13">
      <c t="s" s="4" r="A13">
        <v>758</v>
      </c>
    </row>
    <row spans="1:3" r="14">
      <c t="s" s="3" r="A14">
        <v>1250</v>
      </c>
    </row>
    <row spans="1:3" r="15">
      <c t="s" s="4" r="A15">
        <v>52</v>
      </c>
      <c t="n" s="6" r="B15">
        <v>0</v>
      </c>
      <c t="n" s="6" r="C15">
        <v>271</v>
      </c>
    </row>
    <row spans="1:3" r="16">
      <c t="s" s="4" r="A16">
        <v>759</v>
      </c>
    </row>
    <row spans="1:3" r="17">
      <c t="s" s="3" r="A17">
        <v>1250</v>
      </c>
    </row>
    <row spans="1:3" r="18">
      <c t="s" s="4" r="A18">
        <v>52</v>
      </c>
      <c t="n" s="6" r="B18">
        <v>13</v>
      </c>
      <c t="n" s="6" r="C18">
        <v>0</v>
      </c>
    </row>
    <row spans="1:3" r="19">
      <c t="s" s="4" r="A19">
        <v>760</v>
      </c>
    </row>
    <row spans="1:3" r="20">
      <c t="s" s="3" r="A20">
        <v>1250</v>
      </c>
    </row>
    <row spans="1:3" r="21">
      <c t="s" s="4" r="A21">
        <v>52</v>
      </c>
      <c t="n" s="6" r="B21">
        <v>20</v>
      </c>
      <c t="n" s="6" r="C21">
        <v>0</v>
      </c>
    </row>
    <row spans="1:3" r="22">
      <c t="s" s="4" r="A22">
        <v>761</v>
      </c>
    </row>
    <row spans="1:3" r="23">
      <c t="s" s="3" r="A23">
        <v>1250</v>
      </c>
    </row>
    <row spans="1:3" r="24">
      <c t="s" s="4" r="A24">
        <v>52</v>
      </c>
      <c t="n" s="6" r="B24">
        <v>0</v>
      </c>
      <c t="n" s="6" r="C24">
        <v>1061</v>
      </c>
    </row>
    <row spans="1:3" r="25">
      <c t="s" s="4" r="A25">
        <v>718</v>
      </c>
    </row>
    <row spans="1:3" r="26">
      <c t="s" s="3" r="A26">
        <v>1250</v>
      </c>
    </row>
    <row spans="1:3" r="27">
      <c t="s" s="4" r="A27">
        <v>52</v>
      </c>
      <c t="n" s="6" r="B27">
        <v>101</v>
      </c>
      <c t="n" s="6" r="C27">
        <v>447</v>
      </c>
    </row>
    <row spans="1:3" r="28">
      <c t="s" s="4" r="A28">
        <v>1252</v>
      </c>
    </row>
    <row spans="1:3" r="29">
      <c t="s" s="3" r="A29">
        <v>1250</v>
      </c>
    </row>
    <row spans="1:3" r="30">
      <c t="s" s="4" r="A30">
        <v>52</v>
      </c>
      <c t="n" s="6" r="B30">
        <v>0</v>
      </c>
      <c t="n" s="6" r="C30">
        <v>0</v>
      </c>
    </row>
    <row spans="1:3" r="31">
      <c t="s" s="4" r="A31">
        <v>1253</v>
      </c>
    </row>
    <row spans="1:3" r="32">
      <c t="s" s="3" r="A32">
        <v>1250</v>
      </c>
    </row>
    <row spans="1:3" r="33">
      <c t="s" s="4" r="A33">
        <v>52</v>
      </c>
      <c t="n" s="6" r="B33">
        <v>0</v>
      </c>
      <c t="n" s="6" r="C33">
        <v>0</v>
      </c>
    </row>
    <row spans="1:3" r="34">
      <c t="s" s="4" r="A34">
        <v>1254</v>
      </c>
    </row>
    <row spans="1:3" r="35">
      <c t="s" s="3" r="A35">
        <v>1250</v>
      </c>
    </row>
    <row spans="1:3" r="36">
      <c t="s" s="4" r="A36">
        <v>52</v>
      </c>
      <c t="n" s="6" r="B36">
        <v>0</v>
      </c>
      <c t="n" s="6" r="C36">
        <v>0</v>
      </c>
    </row>
    <row spans="1:3" r="37">
      <c t="s" s="4" r="A37">
        <v>1255</v>
      </c>
    </row>
    <row spans="1:3" r="38">
      <c t="s" s="3" r="A38">
        <v>1250</v>
      </c>
    </row>
    <row spans="1:3" r="39">
      <c t="s" s="4" r="A39">
        <v>52</v>
      </c>
      <c t="n" s="6" r="B39">
        <v>0</v>
      </c>
      <c t="n" s="6" r="C39">
        <v>0</v>
      </c>
    </row>
    <row spans="1:3" r="40">
      <c t="s" s="4" r="A40">
        <v>1256</v>
      </c>
    </row>
    <row spans="1:3" r="41">
      <c t="s" s="3" r="A41">
        <v>1250</v>
      </c>
    </row>
    <row spans="1:3" r="42">
      <c t="s" s="4" r="A42">
        <v>52</v>
      </c>
      <c t="n" s="6" r="B42">
        <v>0</v>
      </c>
      <c t="n" s="6" r="C42">
        <v>0</v>
      </c>
    </row>
    <row spans="1:3" r="43">
      <c t="s" s="4" r="A43">
        <v>1257</v>
      </c>
    </row>
    <row spans="1:3" r="44">
      <c t="s" s="3" r="A44">
        <v>1250</v>
      </c>
    </row>
    <row spans="1:3" r="45">
      <c t="s" s="4" r="A45">
        <v>52</v>
      </c>
      <c t="n" s="6" r="B45">
        <v>0</v>
      </c>
      <c t="n" s="6" r="C45">
        <v>0</v>
      </c>
    </row>
    <row spans="1:3" r="46">
      <c t="s" s="4" r="A46">
        <v>1258</v>
      </c>
    </row>
    <row spans="1:3" r="47">
      <c t="s" s="3" r="A47">
        <v>1250</v>
      </c>
    </row>
    <row spans="1:3" r="48">
      <c t="s" s="4" r="A48">
        <v>52</v>
      </c>
      <c t="n" s="6" r="B48">
        <v>0</v>
      </c>
      <c t="n" s="6" r="C48">
        <v>0</v>
      </c>
    </row>
    <row spans="1:3" r="49">
      <c t="s" s="4" r="A49">
        <v>1259</v>
      </c>
    </row>
    <row spans="1:3" r="50">
      <c t="s" s="3" r="A50">
        <v>1250</v>
      </c>
    </row>
    <row spans="1:3" r="51">
      <c t="s" s="4" r="A51">
        <v>52</v>
      </c>
      <c t="n" s="6" r="B51">
        <v>0</v>
      </c>
      <c t="n" s="6" r="C51">
        <v>0</v>
      </c>
    </row>
    <row spans="1:3" r="52">
      <c t="s" s="4" r="A52">
        <v>1260</v>
      </c>
    </row>
    <row spans="1:3" r="53">
      <c t="s" s="3" r="A53">
        <v>1250</v>
      </c>
    </row>
    <row spans="1:3" r="54">
      <c t="s" s="4" r="A54">
        <v>52</v>
      </c>
      <c t="n" s="6" r="B54">
        <v>0</v>
      </c>
      <c t="n" s="6" r="C54">
        <v>0</v>
      </c>
    </row>
    <row spans="1:3" r="55">
      <c t="s" s="4" r="A55">
        <v>1261</v>
      </c>
    </row>
    <row spans="1:3" r="56">
      <c t="s" s="3" r="A56">
        <v>1250</v>
      </c>
    </row>
    <row spans="1:3" r="57">
      <c t="s" s="4" r="A57">
        <v>52</v>
      </c>
      <c t="n" s="6" r="B57">
        <v>0</v>
      </c>
      <c t="n" s="6" r="C57">
        <v>0</v>
      </c>
    </row>
    <row spans="1:3" r="58">
      <c t="s" s="4" r="A58">
        <v>1262</v>
      </c>
    </row>
    <row spans="1:3" r="59">
      <c t="s" s="3" r="A59">
        <v>1250</v>
      </c>
    </row>
    <row spans="1:3" r="60">
      <c t="s" s="4" r="A60">
        <v>52</v>
      </c>
      <c t="n" s="6" r="B60">
        <v>0</v>
      </c>
      <c t="n" s="6" r="C60">
        <v>0</v>
      </c>
    </row>
    <row spans="1:3" r="61">
      <c t="s" s="4" r="A61">
        <v>1263</v>
      </c>
    </row>
    <row spans="1:3" r="62">
      <c t="s" s="3" r="A62">
        <v>1250</v>
      </c>
    </row>
    <row spans="1:3" r="63">
      <c t="s" s="4" r="A63">
        <v>52</v>
      </c>
      <c t="n" s="6" r="B63">
        <v>0</v>
      </c>
      <c t="n" s="6" r="C63">
        <v>0</v>
      </c>
    </row>
    <row spans="1:3" r="64">
      <c t="s" s="4" r="A64">
        <v>1264</v>
      </c>
    </row>
    <row spans="1:3" r="65">
      <c t="s" s="3" r="A65">
        <v>1250</v>
      </c>
    </row>
    <row spans="1:3" r="66">
      <c t="s" s="4" r="A66">
        <v>52</v>
      </c>
      <c t="n" s="6" r="B66">
        <v>0</v>
      </c>
      <c t="n" s="6" r="C66">
        <v>0</v>
      </c>
    </row>
    <row spans="1:3" r="67">
      <c t="s" s="4" r="A67">
        <v>1265</v>
      </c>
    </row>
    <row spans="1:3" r="68">
      <c t="s" s="3" r="A68">
        <v>1250</v>
      </c>
    </row>
    <row spans="1:3" r="69">
      <c t="s" s="4" r="A69">
        <v>52</v>
      </c>
      <c t="n" s="6" r="B69">
        <v>0</v>
      </c>
      <c t="n" s="6" r="C69">
        <v>0</v>
      </c>
    </row>
    <row spans="1:3" r="70">
      <c t="s" s="4" r="A70">
        <v>1266</v>
      </c>
    </row>
    <row spans="1:3" r="71">
      <c t="s" s="3" r="A71">
        <v>1250</v>
      </c>
    </row>
    <row spans="1:3" r="72">
      <c t="s" s="4" r="A72">
        <v>52</v>
      </c>
      <c t="n" s="6" r="B72">
        <v>0</v>
      </c>
      <c t="n" s="6" r="C72">
        <v>0</v>
      </c>
    </row>
    <row spans="1:3" r="73">
      <c t="s" s="4" r="A73">
        <v>1267</v>
      </c>
    </row>
    <row spans="1:3" r="74">
      <c t="s" s="3" r="A74">
        <v>1250</v>
      </c>
    </row>
    <row spans="1:3" r="75">
      <c t="s" s="4" r="A75">
        <v>52</v>
      </c>
      <c t="n" s="6" r="B75">
        <v>0</v>
      </c>
      <c t="n" s="6" r="C75">
        <v>0</v>
      </c>
    </row>
    <row spans="1:3" r="76">
      <c t="s" s="4" r="A76">
        <v>1268</v>
      </c>
    </row>
    <row spans="1:3" r="77">
      <c t="s" s="3" r="A77">
        <v>1250</v>
      </c>
    </row>
    <row spans="1:3" r="78">
      <c t="s" s="4" r="A78">
        <v>52</v>
      </c>
      <c t="n" s="6" r="B78">
        <v>0</v>
      </c>
      <c t="n" s="6" r="C78">
        <v>0</v>
      </c>
    </row>
    <row spans="1:3" r="79">
      <c t="s" s="4" r="A79">
        <v>1269</v>
      </c>
    </row>
    <row spans="1:3" r="80">
      <c t="s" s="3" r="A80">
        <v>1250</v>
      </c>
    </row>
    <row spans="1:3" r="81">
      <c t="s" s="4" r="A81">
        <v>52</v>
      </c>
      <c t="n" s="6" r="B81">
        <v>0</v>
      </c>
      <c t="n" s="6" r="C81">
        <v>0</v>
      </c>
    </row>
    <row spans="1:3" r="82">
      <c t="s" s="4" r="A82">
        <v>1270</v>
      </c>
    </row>
    <row spans="1:3" r="83">
      <c t="s" s="3" r="A83">
        <v>1250</v>
      </c>
    </row>
    <row spans="1:3" r="84">
      <c t="s" s="4" r="A84">
        <v>52</v>
      </c>
      <c t="n" s="6" r="B84">
        <v>9714</v>
      </c>
      <c t="n" s="6" r="C84">
        <v>6323</v>
      </c>
    </row>
    <row spans="1:3" r="85">
      <c t="s" s="4" r="A85">
        <v>1271</v>
      </c>
    </row>
    <row spans="1:3" r="86">
      <c t="s" s="3" r="A86">
        <v>1250</v>
      </c>
    </row>
    <row spans="1:3" r="87">
      <c t="s" s="4" r="A87">
        <v>52</v>
      </c>
      <c t="n" s="6" r="B87">
        <v>948</v>
      </c>
      <c t="n" s="6" r="C87">
        <v>0</v>
      </c>
    </row>
    <row spans="1:3" r="88">
      <c t="s" s="4" r="A88">
        <v>1272</v>
      </c>
    </row>
    <row spans="1:3" r="89">
      <c t="s" s="3" r="A89">
        <v>1250</v>
      </c>
    </row>
    <row spans="1:3" r="90">
      <c t="s" s="4" r="A90">
        <v>52</v>
      </c>
      <c t="n" s="6" r="B90">
        <v>228</v>
      </c>
      <c t="n" s="6" r="C90">
        <v>1911</v>
      </c>
    </row>
    <row spans="1:3" r="91">
      <c t="s" s="4" r="A91">
        <v>1273</v>
      </c>
    </row>
    <row spans="1:3" r="92">
      <c t="s" s="3" r="A92">
        <v>1250</v>
      </c>
    </row>
    <row spans="1:3" r="93">
      <c t="s" s="4" r="A93">
        <v>52</v>
      </c>
      <c t="n" s="6" r="B93">
        <v>41</v>
      </c>
      <c t="n" s="6" r="C93">
        <v>1327</v>
      </c>
    </row>
    <row spans="1:3" r="94">
      <c t="s" s="4" r="A94">
        <v>1274</v>
      </c>
    </row>
    <row spans="1:3" r="95">
      <c t="s" s="3" r="A95">
        <v>1250</v>
      </c>
    </row>
    <row spans="1:3" r="96">
      <c t="s" s="4" r="A96">
        <v>52</v>
      </c>
      <c t="n" s="6" r="B96">
        <v>0</v>
      </c>
      <c t="n" s="6" r="C96">
        <v>2500</v>
      </c>
    </row>
    <row spans="1:3" r="97">
      <c t="s" s="4" r="A97">
        <v>1275</v>
      </c>
    </row>
    <row spans="1:3" r="98">
      <c t="s" s="3" r="A98">
        <v>1250</v>
      </c>
    </row>
    <row spans="1:3" r="99">
      <c t="s" s="4" r="A99">
        <v>52</v>
      </c>
      <c t="n" s="6" r="B99">
        <v>7651</v>
      </c>
      <c t="n" s="6" r="C99">
        <v>0</v>
      </c>
    </row>
    <row spans="1:3" r="100">
      <c t="s" s="4" r="A100">
        <v>1276</v>
      </c>
    </row>
    <row spans="1:3" r="101">
      <c t="s" s="3" r="A101">
        <v>1250</v>
      </c>
    </row>
    <row spans="1:3" r="102">
      <c t="s" s="4" r="A102">
        <v>52</v>
      </c>
      <c t="n" s="6" r="B102">
        <v>588</v>
      </c>
      <c t="n" s="6" r="C102">
        <v>0</v>
      </c>
    </row>
    <row spans="1:3" r="103">
      <c t="s" s="4" r="A103">
        <v>1277</v>
      </c>
    </row>
    <row spans="1:3" r="104">
      <c t="s" s="3" r="A104">
        <v>1250</v>
      </c>
    </row>
    <row spans="1:3" r="105">
      <c t="s" s="4" r="A105">
        <v>52</v>
      </c>
      <c t="n" s="6" r="B105">
        <v>0</v>
      </c>
      <c t="n" s="6" r="C105">
        <v>103</v>
      </c>
    </row>
    <row spans="1:3" r="106">
      <c t="s" s="4" r="A106">
        <v>1278</v>
      </c>
    </row>
    <row spans="1:3" r="107">
      <c t="s" s="3" r="A107">
        <v>1250</v>
      </c>
    </row>
    <row spans="1:3" r="108">
      <c t="s" s="4" r="A108">
        <v>52</v>
      </c>
      <c t="n" s="6" r="B108">
        <v>258</v>
      </c>
      <c t="n" s="6" r="C108">
        <v>482</v>
      </c>
    </row>
    <row spans="1:3" r="109">
      <c t="s" s="4" r="A109">
        <v>1215</v>
      </c>
    </row>
    <row spans="1:3" r="110">
      <c t="s" s="3" r="A110">
        <v>1250</v>
      </c>
    </row>
    <row spans="1:3" r="111">
      <c t="s" s="4" r="A111">
        <v>52</v>
      </c>
      <c t="n" s="6" r="B111">
        <v>9714</v>
      </c>
      <c t="n" s="6" r="C111">
        <v>6323</v>
      </c>
    </row>
    <row spans="1:3" r="112">
      <c t="s" s="4" r="A112">
        <v>1279</v>
      </c>
    </row>
    <row spans="1:3" r="113">
      <c t="s" s="3" r="A113">
        <v>1250</v>
      </c>
    </row>
    <row spans="1:3" r="114">
      <c t="s" s="4" r="A114">
        <v>52</v>
      </c>
      <c t="n" s="6" r="B114">
        <v>948</v>
      </c>
      <c t="n" s="6" r="C114">
        <v>0</v>
      </c>
    </row>
    <row spans="1:3" r="115">
      <c t="s" s="4" r="A115">
        <v>1280</v>
      </c>
    </row>
    <row spans="1:3" r="116">
      <c t="s" s="3" r="A116">
        <v>1250</v>
      </c>
    </row>
    <row spans="1:3" r="117">
      <c t="s" s="4" r="A117">
        <v>52</v>
      </c>
      <c t="n" s="6" r="B117">
        <v>228</v>
      </c>
      <c t="n" s="6" r="C117">
        <v>1911</v>
      </c>
    </row>
    <row spans="1:3" r="118">
      <c t="s" s="4" r="A118">
        <v>1281</v>
      </c>
    </row>
    <row spans="1:3" r="119">
      <c t="s" s="3" r="A119">
        <v>1250</v>
      </c>
    </row>
    <row spans="1:3" r="120">
      <c t="s" s="4" r="A120">
        <v>52</v>
      </c>
      <c t="n" s="6" r="B120">
        <v>41</v>
      </c>
      <c t="n" s="6" r="C120">
        <v>1327</v>
      </c>
    </row>
    <row spans="1:3" r="121">
      <c t="s" s="4" r="A121">
        <v>1282</v>
      </c>
    </row>
    <row spans="1:3" r="122">
      <c t="s" s="3" r="A122">
        <v>1250</v>
      </c>
    </row>
    <row spans="1:3" r="123">
      <c t="s" s="4" r="A123">
        <v>52</v>
      </c>
      <c t="n" s="6" r="C123">
        <v>2500</v>
      </c>
    </row>
    <row spans="1:3" r="124">
      <c t="s" s="4" r="A124">
        <v>1283</v>
      </c>
    </row>
    <row spans="1:3" r="125">
      <c t="s" s="3" r="A125">
        <v>1250</v>
      </c>
    </row>
    <row spans="1:3" r="126">
      <c t="s" s="4" r="A126">
        <v>52</v>
      </c>
      <c t="n" s="6" r="B126">
        <v>7651</v>
      </c>
      <c t="n" s="6" r="C126">
        <v>0</v>
      </c>
    </row>
    <row spans="1:3" r="127">
      <c t="s" s="4" r="A127">
        <v>1284</v>
      </c>
    </row>
    <row spans="1:3" r="128">
      <c t="s" s="3" r="A128">
        <v>1250</v>
      </c>
    </row>
    <row spans="1:3" r="129">
      <c t="s" s="4" r="A129">
        <v>52</v>
      </c>
      <c t="n" s="6" r="B129">
        <v>588</v>
      </c>
      <c t="n" s="6" r="C129">
        <v>0</v>
      </c>
    </row>
    <row spans="1:3" r="130">
      <c t="s" s="4" r="A130">
        <v>1285</v>
      </c>
    </row>
    <row spans="1:3" r="131">
      <c t="s" s="3" r="A131">
        <v>1250</v>
      </c>
    </row>
    <row spans="1:3" r="132">
      <c t="s" s="4" r="A132">
        <v>52</v>
      </c>
      <c t="n" s="6" r="C132">
        <v>103</v>
      </c>
    </row>
    <row spans="1:3" r="133">
      <c t="s" s="4" r="A133">
        <v>1286</v>
      </c>
    </row>
    <row spans="1:3" r="134">
      <c t="s" s="3" r="A134">
        <v>1250</v>
      </c>
    </row>
    <row spans="1:3" r="135">
      <c t="s" s="4" r="A135">
        <v>52</v>
      </c>
      <c t="n" s="7" r="B135">
        <v>258</v>
      </c>
      <c t="n" s="7" r="C135">
        <v>4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87</v>
      </c>
      <c t="s" s="2" r="B1">
        <v>2</v>
      </c>
      <c t="s" s="2" r="C1">
        <v>32</v>
      </c>
      <c t="s" s="2" r="D1">
        <v>83</v>
      </c>
      <c t="s" s="2" r="E1">
        <v>682</v>
      </c>
    </row>
    <row spans="1:5" r="2">
      <c t="s" s="3" r="A2">
        <v>33</v>
      </c>
    </row>
    <row spans="1:5" r="3">
      <c t="s" s="4" r="A3">
        <v>36</v>
      </c>
      <c t="n" s="7" r="B3">
        <v>106097</v>
      </c>
      <c t="n" s="7" r="C3">
        <v>105768</v>
      </c>
      <c t="n" s="7" r="D3">
        <v>94693</v>
      </c>
      <c t="n" s="7" r="E3">
        <v>98431</v>
      </c>
    </row>
    <row spans="1:5" r="4">
      <c t="s" s="4" r="A4">
        <v>37</v>
      </c>
      <c t="n" s="6" r="B4">
        <v>32691</v>
      </c>
      <c t="n" s="6" r="C4">
        <v>27118</v>
      </c>
    </row>
    <row spans="1:5" r="5">
      <c t="s" s="4" r="A5">
        <v>545</v>
      </c>
      <c t="n" s="6" r="B5">
        <v>17588</v>
      </c>
      <c t="n" s="6" r="C5">
        <v>25338</v>
      </c>
    </row>
    <row spans="1:5" r="6">
      <c t="s" s="4" r="A6">
        <v>87</v>
      </c>
      <c t="n" s="6" r="B6">
        <v>2368646</v>
      </c>
      <c t="n" s="6" r="C6">
        <v>3137158</v>
      </c>
    </row>
    <row spans="1:5" r="7">
      <c t="s" s="4" r="A7">
        <v>88</v>
      </c>
      <c t="n" s="6" r="B7">
        <v>850989</v>
      </c>
      <c t="n" s="6" r="C7">
        <v>1528</v>
      </c>
    </row>
    <row spans="1:5" r="8">
      <c t="s" s="4" r="A8">
        <v>1288</v>
      </c>
      <c t="n" s="6" r="B8">
        <v>3957781</v>
      </c>
      <c t="n" s="6" r="C8">
        <v>3757242</v>
      </c>
    </row>
    <row spans="1:5" r="9">
      <c t="s" s="4" r="A9">
        <v>1289</v>
      </c>
      <c t="n" s="6" r="B9">
        <v>9344</v>
      </c>
      <c t="n" s="6" r="C9">
        <v>10080</v>
      </c>
    </row>
    <row spans="1:5" r="10">
      <c t="s" s="3" r="A10">
        <v>53</v>
      </c>
    </row>
    <row spans="1:5" r="11">
      <c t="s" s="4" r="A11">
        <v>54</v>
      </c>
      <c t="n" s="6" r="B11">
        <v>3250174</v>
      </c>
      <c t="n" s="6" r="C11">
        <v>2866365</v>
      </c>
    </row>
    <row spans="1:5" r="12">
      <c t="s" s="4" r="A12">
        <v>55</v>
      </c>
      <c t="n" s="6" r="B12">
        <v>2667086</v>
      </c>
      <c t="n" s="6" r="C12">
        <v>2738293</v>
      </c>
    </row>
    <row spans="1:5" r="13">
      <c t="s" s="4" r="A13">
        <v>62</v>
      </c>
      <c t="n" s="6" r="B13">
        <v>25774</v>
      </c>
      <c t="n" s="6" r="C13">
        <v>25774</v>
      </c>
    </row>
    <row spans="1:5" r="14">
      <c t="s" s="4" r="A14">
        <v>1289</v>
      </c>
      <c t="n" s="6" r="B14">
        <v>700048</v>
      </c>
      <c t="n" s="6" r="C14">
        <v>573707</v>
      </c>
    </row>
    <row spans="1:5" r="15">
      <c t="s" s="4" r="A15">
        <v>1215</v>
      </c>
    </row>
    <row spans="1:5" r="16">
      <c t="s" s="3" r="A16">
        <v>33</v>
      </c>
    </row>
    <row spans="1:5" r="17">
      <c t="s" s="4" r="A17">
        <v>36</v>
      </c>
      <c t="n" s="6" r="B17">
        <v>106097</v>
      </c>
      <c t="n" s="6" r="C17">
        <v>105768</v>
      </c>
    </row>
    <row spans="1:5" r="18">
      <c t="s" s="4" r="A18">
        <v>37</v>
      </c>
      <c t="n" s="6" r="B18">
        <v>32691</v>
      </c>
      <c t="n" s="6" r="C18">
        <v>27118</v>
      </c>
    </row>
    <row spans="1:5" r="19">
      <c t="s" s="4" r="A19">
        <v>545</v>
      </c>
      <c t="n" s="6" r="B19">
        <v>17588</v>
      </c>
      <c t="n" s="6" r="C19">
        <v>25338</v>
      </c>
    </row>
    <row spans="1:5" r="20">
      <c t="s" s="4" r="A20">
        <v>87</v>
      </c>
      <c t="n" s="6" r="B20">
        <v>2368646</v>
      </c>
      <c t="n" s="6" r="C20">
        <v>3137158</v>
      </c>
    </row>
    <row spans="1:5" r="21">
      <c t="s" s="4" r="A21">
        <v>88</v>
      </c>
      <c t="n" s="6" r="B21">
        <v>850989</v>
      </c>
      <c t="n" s="6" r="C21">
        <v>1528</v>
      </c>
    </row>
    <row spans="1:5" r="22">
      <c t="s" s="4" r="A22">
        <v>1288</v>
      </c>
      <c t="n" s="6" r="B22">
        <v>3957781</v>
      </c>
      <c t="n" s="6" r="C22">
        <v>3757242</v>
      </c>
    </row>
    <row spans="1:5" r="23">
      <c t="s" s="4" r="A23">
        <v>1289</v>
      </c>
      <c t="n" s="6" r="B23">
        <v>9344</v>
      </c>
      <c t="n" s="6" r="C23">
        <v>10080</v>
      </c>
    </row>
    <row spans="1:5" r="24">
      <c t="s" s="3" r="A24">
        <v>53</v>
      </c>
    </row>
    <row spans="1:5" r="25">
      <c t="s" s="4" r="A25">
        <v>54</v>
      </c>
      <c t="n" s="6" r="B25">
        <v>3250174</v>
      </c>
      <c t="n" s="6" r="C25">
        <v>2866365</v>
      </c>
    </row>
    <row spans="1:5" r="26">
      <c t="s" s="4" r="A26">
        <v>55</v>
      </c>
      <c t="n" s="6" r="B26">
        <v>2667086</v>
      </c>
      <c t="n" s="6" r="C26">
        <v>2738293</v>
      </c>
    </row>
    <row spans="1:5" r="27">
      <c t="s" s="4" r="A27">
        <v>96</v>
      </c>
      <c t="n" s="6" r="B27">
        <v>736704</v>
      </c>
      <c t="n" s="6" r="C27">
        <v>809106</v>
      </c>
    </row>
    <row spans="1:5" r="28">
      <c t="s" s="4" r="A28">
        <v>62</v>
      </c>
      <c t="n" s="6" r="B28">
        <v>25774</v>
      </c>
      <c t="n" s="6" r="C28">
        <v>25774</v>
      </c>
    </row>
    <row spans="1:5" r="29">
      <c t="s" s="4" r="A29">
        <v>1289</v>
      </c>
      <c t="n" s="6" r="B29">
        <v>9344</v>
      </c>
      <c t="n" s="6" r="C29">
        <v>10080</v>
      </c>
    </row>
    <row spans="1:5" r="30">
      <c t="s" s="4" r="A30">
        <v>1290</v>
      </c>
    </row>
    <row spans="1:5" r="31">
      <c t="s" s="3" r="A31">
        <v>33</v>
      </c>
    </row>
    <row spans="1:5" r="32">
      <c t="s" s="4" r="A32">
        <v>36</v>
      </c>
      <c t="n" s="6" r="B32">
        <v>106097</v>
      </c>
      <c t="n" s="6" r="C32">
        <v>105768</v>
      </c>
    </row>
    <row spans="1:5" r="33">
      <c t="s" s="4" r="A33">
        <v>37</v>
      </c>
      <c t="n" s="6" r="B33">
        <v>32691</v>
      </c>
      <c t="n" s="6" r="C33">
        <v>27118</v>
      </c>
    </row>
    <row spans="1:5" r="34">
      <c t="s" s="4" r="A34">
        <v>545</v>
      </c>
      <c t="n" s="6" r="B34">
        <v>17588</v>
      </c>
      <c t="n" s="6" r="C34">
        <v>25338</v>
      </c>
    </row>
    <row spans="1:5" r="35">
      <c t="s" s="4" r="A35">
        <v>87</v>
      </c>
      <c t="n" s="6" r="B35">
        <v>2368646</v>
      </c>
      <c t="n" s="6" r="C35">
        <v>3137158</v>
      </c>
    </row>
    <row spans="1:5" r="36">
      <c t="s" s="4" r="A36">
        <v>88</v>
      </c>
      <c t="n" s="6" r="B36">
        <v>853039</v>
      </c>
      <c t="n" s="6" r="C36">
        <v>2177</v>
      </c>
    </row>
    <row spans="1:5" r="37">
      <c t="s" s="4" r="A37">
        <v>1288</v>
      </c>
      <c t="n" s="6" r="B37">
        <v>3971329</v>
      </c>
      <c t="n" s="6" r="C37">
        <v>3794454</v>
      </c>
    </row>
    <row spans="1:5" r="38">
      <c t="s" s="4" r="A38">
        <v>1289</v>
      </c>
      <c t="n" s="6" r="B38">
        <v>9344</v>
      </c>
      <c t="n" s="6" r="C38">
        <v>10080</v>
      </c>
    </row>
    <row spans="1:5" r="39">
      <c t="s" s="3" r="A39">
        <v>53</v>
      </c>
    </row>
    <row spans="1:5" r="40">
      <c t="s" s="4" r="A40">
        <v>54</v>
      </c>
      <c t="n" s="6" r="B40">
        <v>3250174</v>
      </c>
      <c t="n" s="6" r="C40">
        <v>2866365</v>
      </c>
    </row>
    <row spans="1:5" r="41">
      <c t="s" s="4" r="A41">
        <v>55</v>
      </c>
      <c t="n" s="6" r="B41">
        <v>2666186</v>
      </c>
      <c t="n" s="6" r="C41">
        <v>2739221</v>
      </c>
    </row>
    <row spans="1:5" r="42">
      <c t="s" s="4" r="A42">
        <v>96</v>
      </c>
      <c t="n" s="6" r="B42">
        <v>736575</v>
      </c>
      <c t="n" s="6" r="C42">
        <v>822607</v>
      </c>
    </row>
    <row spans="1:5" r="43">
      <c t="s" s="4" r="A43">
        <v>62</v>
      </c>
      <c t="n" s="6" r="B43">
        <v>27210</v>
      </c>
      <c t="n" s="6" r="C43">
        <v>26005</v>
      </c>
    </row>
    <row spans="1:5" r="44">
      <c t="s" s="4" r="A44">
        <v>1289</v>
      </c>
      <c t="n" s="6" r="B44">
        <v>9344</v>
      </c>
      <c t="n" s="6" r="C44">
        <v>10080</v>
      </c>
    </row>
    <row spans="1:5" r="45">
      <c t="s" s="4" r="A45">
        <v>1291</v>
      </c>
    </row>
    <row spans="1:5" r="46">
      <c t="s" s="3" r="A46">
        <v>33</v>
      </c>
    </row>
    <row spans="1:5" r="47">
      <c t="s" s="4" r="A47">
        <v>36</v>
      </c>
      <c t="n" s="6" r="B47">
        <v>106097</v>
      </c>
      <c t="n" s="6" r="C47">
        <v>105768</v>
      </c>
    </row>
    <row spans="1:5" r="48">
      <c t="s" s="4" r="A48">
        <v>37</v>
      </c>
      <c t="n" s="6" r="B48">
        <v>0</v>
      </c>
      <c t="n" s="6" r="C48">
        <v>0</v>
      </c>
    </row>
    <row spans="1:5" r="49">
      <c t="s" s="4" r="A49">
        <v>545</v>
      </c>
      <c t="n" s="6" r="B49">
        <v>0</v>
      </c>
      <c t="n" s="6" r="C49">
        <v>0</v>
      </c>
    </row>
    <row spans="1:5" r="50">
      <c t="s" s="4" r="A50">
        <v>87</v>
      </c>
      <c t="n" s="6" r="B50">
        <v>0</v>
      </c>
      <c t="n" s="6" r="C50">
        <v>0</v>
      </c>
    </row>
    <row spans="1:5" r="51">
      <c t="s" s="4" r="A51">
        <v>88</v>
      </c>
      <c t="n" s="6" r="B51">
        <v>0</v>
      </c>
      <c t="n" s="6" r="C51">
        <v>0</v>
      </c>
    </row>
    <row spans="1:5" r="52">
      <c t="s" s="4" r="A52">
        <v>1288</v>
      </c>
      <c t="n" s="6" r="B52">
        <v>0</v>
      </c>
      <c t="n" s="6" r="C52">
        <v>0</v>
      </c>
    </row>
    <row spans="1:5" r="53">
      <c t="s" s="4" r="A53">
        <v>1289</v>
      </c>
      <c t="n" s="6" r="B53">
        <v>0</v>
      </c>
      <c t="n" s="6" r="C53">
        <v>0</v>
      </c>
    </row>
    <row spans="1:5" r="54">
      <c t="s" s="3" r="A54">
        <v>53</v>
      </c>
    </row>
    <row spans="1:5" r="55">
      <c t="s" s="4" r="A55">
        <v>54</v>
      </c>
      <c t="n" s="6" r="B55">
        <v>3250174</v>
      </c>
      <c t="n" s="6" r="C55">
        <v>2866365</v>
      </c>
    </row>
    <row spans="1:5" r="56">
      <c t="s" s="4" r="A56">
        <v>55</v>
      </c>
      <c t="n" s="6" r="B56">
        <v>0</v>
      </c>
      <c t="n" s="6" r="C56">
        <v>0</v>
      </c>
    </row>
    <row spans="1:5" r="57">
      <c t="s" s="4" r="A57">
        <v>96</v>
      </c>
      <c t="n" s="6" r="B57">
        <v>0</v>
      </c>
      <c t="n" s="6" r="C57">
        <v>0</v>
      </c>
    </row>
    <row spans="1:5" r="58">
      <c t="s" s="4" r="A58">
        <v>62</v>
      </c>
      <c t="n" s="6" r="B58">
        <v>0</v>
      </c>
      <c t="n" s="6" r="C58">
        <v>0</v>
      </c>
    </row>
    <row spans="1:5" r="59">
      <c t="s" s="4" r="A59">
        <v>1289</v>
      </c>
      <c t="n" s="6" r="B59">
        <v>0</v>
      </c>
      <c t="n" s="6" r="C59">
        <v>0</v>
      </c>
    </row>
    <row spans="1:5" r="60">
      <c t="s" s="4" r="A60">
        <v>1292</v>
      </c>
    </row>
    <row spans="1:5" r="61">
      <c t="s" s="3" r="A61">
        <v>33</v>
      </c>
    </row>
    <row spans="1:5" r="62">
      <c t="s" s="4" r="A62">
        <v>36</v>
      </c>
      <c t="n" s="6" r="B62">
        <v>0</v>
      </c>
      <c t="n" s="6" r="C62">
        <v>0</v>
      </c>
    </row>
    <row spans="1:5" r="63">
      <c t="s" s="4" r="A63">
        <v>37</v>
      </c>
      <c t="n" s="6" r="B63">
        <v>32691</v>
      </c>
      <c t="n" s="6" r="C63">
        <v>27118</v>
      </c>
    </row>
    <row spans="1:5" r="64">
      <c t="s" s="4" r="A64">
        <v>545</v>
      </c>
      <c t="n" s="6" r="B64">
        <v>17588</v>
      </c>
      <c t="n" s="6" r="C64">
        <v>25338</v>
      </c>
    </row>
    <row spans="1:5" r="65">
      <c t="s" s="4" r="A65">
        <v>87</v>
      </c>
      <c t="n" s="6" r="B65">
        <v>2368646</v>
      </c>
      <c t="n" s="6" r="C65">
        <v>3137158</v>
      </c>
    </row>
    <row spans="1:5" r="66">
      <c t="s" s="4" r="A66">
        <v>88</v>
      </c>
      <c t="n" s="6" r="B66">
        <v>851186</v>
      </c>
      <c t="n" s="6" r="C66">
        <v>0</v>
      </c>
    </row>
    <row spans="1:5" r="67">
      <c t="s" s="4" r="A67">
        <v>1288</v>
      </c>
      <c t="n" s="6" r="B67">
        <v>0</v>
      </c>
      <c t="n" s="6" r="C67">
        <v>0</v>
      </c>
    </row>
    <row spans="1:5" r="68">
      <c t="s" s="4" r="A68">
        <v>1289</v>
      </c>
      <c t="n" s="6" r="B68">
        <v>9344</v>
      </c>
      <c t="n" s="6" r="C68">
        <v>10080</v>
      </c>
    </row>
    <row spans="1:5" r="69">
      <c t="s" s="3" r="A69">
        <v>53</v>
      </c>
    </row>
    <row spans="1:5" r="70">
      <c t="s" s="4" r="A70">
        <v>54</v>
      </c>
      <c t="n" s="6" r="B70">
        <v>0</v>
      </c>
      <c t="n" s="6" r="C70">
        <v>0</v>
      </c>
    </row>
    <row spans="1:5" r="71">
      <c t="s" s="4" r="A71">
        <v>55</v>
      </c>
      <c t="n" s="6" r="B71">
        <v>2666186</v>
      </c>
      <c t="n" s="6" r="C71">
        <v>2739221</v>
      </c>
    </row>
    <row spans="1:5" r="72">
      <c t="s" s="4" r="A72">
        <v>96</v>
      </c>
      <c t="n" s="6" r="B72">
        <v>736575</v>
      </c>
      <c t="n" s="6" r="C72">
        <v>822607</v>
      </c>
    </row>
    <row spans="1:5" r="73">
      <c t="s" s="4" r="A73">
        <v>62</v>
      </c>
      <c t="n" s="6" r="B73">
        <v>27210</v>
      </c>
      <c t="n" s="6" r="C73">
        <v>26005</v>
      </c>
    </row>
    <row spans="1:5" r="74">
      <c t="s" s="4" r="A74">
        <v>1289</v>
      </c>
      <c t="n" s="6" r="B74">
        <v>9344</v>
      </c>
      <c t="n" s="6" r="C74">
        <v>10080</v>
      </c>
    </row>
    <row spans="1:5" r="75">
      <c t="s" s="4" r="A75">
        <v>1293</v>
      </c>
    </row>
    <row spans="1:5" r="76">
      <c t="s" s="3" r="A76">
        <v>33</v>
      </c>
    </row>
    <row spans="1:5" r="77">
      <c t="s" s="4" r="A77">
        <v>36</v>
      </c>
      <c t="n" s="6" r="B77">
        <v>0</v>
      </c>
      <c t="n" s="6" r="C77">
        <v>0</v>
      </c>
    </row>
    <row spans="1:5" r="78">
      <c t="s" s="4" r="A78">
        <v>37</v>
      </c>
      <c t="n" s="6" r="B78">
        <v>0</v>
      </c>
      <c t="n" s="6" r="C78">
        <v>0</v>
      </c>
    </row>
    <row spans="1:5" r="79">
      <c t="s" s="4" r="A79">
        <v>545</v>
      </c>
      <c t="n" s="6" r="B79">
        <v>0</v>
      </c>
      <c t="n" s="6" r="C79">
        <v>0</v>
      </c>
    </row>
    <row spans="1:5" r="80">
      <c t="s" s="4" r="A80">
        <v>87</v>
      </c>
      <c t="n" s="6" r="B80">
        <v>0</v>
      </c>
      <c t="n" s="6" r="C80">
        <v>0</v>
      </c>
    </row>
    <row spans="1:5" r="81">
      <c t="s" s="4" r="A81">
        <v>88</v>
      </c>
      <c t="n" s="6" r="B81">
        <v>1853</v>
      </c>
      <c t="n" s="6" r="C81">
        <v>2177</v>
      </c>
    </row>
    <row spans="1:5" r="82">
      <c t="s" s="4" r="A82">
        <v>1288</v>
      </c>
      <c t="n" s="6" r="B82">
        <v>3971329</v>
      </c>
      <c t="n" s="6" r="C82">
        <v>3794454</v>
      </c>
    </row>
    <row spans="1:5" r="83">
      <c t="s" s="4" r="A83">
        <v>1289</v>
      </c>
      <c t="n" s="6" r="B83">
        <v>0</v>
      </c>
      <c t="n" s="6" r="C83">
        <v>0</v>
      </c>
    </row>
    <row spans="1:5" r="84">
      <c t="s" s="3" r="A84">
        <v>53</v>
      </c>
    </row>
    <row spans="1:5" r="85">
      <c t="s" s="4" r="A85">
        <v>54</v>
      </c>
      <c t="n" s="6" r="B85">
        <v>0</v>
      </c>
      <c t="n" s="6" r="C85">
        <v>0</v>
      </c>
    </row>
    <row spans="1:5" r="86">
      <c t="s" s="4" r="A86">
        <v>55</v>
      </c>
      <c t="n" s="6" r="B86">
        <v>0</v>
      </c>
      <c t="n" s="6" r="C86">
        <v>0</v>
      </c>
    </row>
    <row spans="1:5" r="87">
      <c t="s" s="4" r="A87">
        <v>96</v>
      </c>
      <c t="n" s="6" r="B87">
        <v>0</v>
      </c>
      <c t="n" s="6" r="C87">
        <v>0</v>
      </c>
    </row>
    <row spans="1:5" r="88">
      <c t="s" s="4" r="A88">
        <v>62</v>
      </c>
      <c t="n" s="6" r="B88">
        <v>0</v>
      </c>
      <c t="n" s="6" r="C88">
        <v>0</v>
      </c>
    </row>
    <row spans="1:5" r="89">
      <c t="s" s="4" r="A89">
        <v>1289</v>
      </c>
      <c t="n" s="7" r="B89">
        <v>0</v>
      </c>
      <c t="n" s="7" r="C89">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7"/>
  </cols>
  <sheetData>
    <row spans="1:2" r="1">
      <c t="s" s="1" r="A1">
        <v>1294</v>
      </c>
      <c t="s" s="2" r="B1">
        <v>1</v>
      </c>
    </row>
    <row spans="1:2" r="2">
      <c t="s" s="2" r="B2">
        <v>1295</v>
      </c>
    </row>
    <row spans="1:2" r="3">
      <c t="s" s="3" r="A3">
        <v>281</v>
      </c>
    </row>
    <row spans="1:2" r="4">
      <c t="s" s="4" r="A4">
        <v>1296</v>
      </c>
      <c t="n" s="6" r="B4">
        <v>2</v>
      </c>
    </row>
    <row spans="1:2" r="5">
      <c t="s" s="4" r="A5">
        <v>1297</v>
      </c>
      <c t="n" s="6" r="B5">
        <v>40</v>
      </c>
    </row>
    <row spans="1:2" r="6">
      <c t="s" s="4" r="A6">
        <v>1298</v>
      </c>
      <c t="n" s="6" r="B6">
        <v>8</v>
      </c>
    </row>
    <row spans="1:2" r="7">
      <c t="s" s="4" r="A7">
        <v>1299</v>
      </c>
      <c t="n" s="6" r="B7">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0</v>
      </c>
      <c t="s" s="2" r="B1">
        <v>585</v>
      </c>
      <c t="s" s="2" r="J1">
        <v>1</v>
      </c>
    </row>
    <row spans="1:12" r="2">
      <c t="s" s="2" r="B2">
        <v>2</v>
      </c>
      <c t="s" s="2" r="C2">
        <v>586</v>
      </c>
      <c t="s" s="2" r="D2">
        <v>4</v>
      </c>
      <c t="s" s="2" r="E2">
        <v>749</v>
      </c>
      <c t="s" s="2" r="F2">
        <v>32</v>
      </c>
      <c t="s" s="2" r="G2">
        <v>750</v>
      </c>
      <c t="s" s="2" r="H2">
        <v>751</v>
      </c>
      <c t="s" s="2" r="I2">
        <v>752</v>
      </c>
      <c t="s" s="2" r="J2">
        <v>2</v>
      </c>
      <c t="s" s="2" r="K2">
        <v>32</v>
      </c>
      <c t="s" s="2" r="L2">
        <v>83</v>
      </c>
    </row>
    <row spans="1:12" r="3">
      <c t="s" s="3" r="A3">
        <v>1301</v>
      </c>
    </row>
    <row spans="1:12" r="4">
      <c t="s" s="4" r="A4">
        <v>1302</v>
      </c>
      <c t="n" s="7" r="J4">
        <v>261513</v>
      </c>
      <c t="n" s="7" r="K4">
        <v>252903</v>
      </c>
      <c t="n" s="7" r="L4">
        <v>232773</v>
      </c>
    </row>
    <row spans="1:12" r="5">
      <c t="s" s="4" r="A5">
        <v>1303</v>
      </c>
      <c t="n" s="6" r="J5">
        <v>0</v>
      </c>
      <c t="n" s="6" r="K5">
        <v>0</v>
      </c>
      <c t="n" s="6" r="L5">
        <v>0</v>
      </c>
    </row>
    <row spans="1:12" r="6">
      <c t="s" s="4" r="A6">
        <v>93</v>
      </c>
      <c t="n" s="6" r="J6">
        <v>261513</v>
      </c>
      <c t="n" s="6" r="K6">
        <v>252903</v>
      </c>
      <c t="n" s="6" r="L6">
        <v>232773</v>
      </c>
    </row>
    <row spans="1:12" r="7">
      <c t="s" s="4" r="A7">
        <v>1304</v>
      </c>
      <c t="n" s="6" r="J7">
        <v>8571</v>
      </c>
      <c t="n" s="6" r="K7">
        <v>16389</v>
      </c>
      <c t="n" s="6" r="L7">
        <v>16507</v>
      </c>
    </row>
    <row spans="1:12" r="8">
      <c t="s" s="4" r="A8">
        <v>1305</v>
      </c>
      <c t="n" s="6" r="J8">
        <v>0</v>
      </c>
      <c t="n" s="6" r="K8">
        <v>0</v>
      </c>
      <c t="n" s="6" r="L8">
        <v>0</v>
      </c>
    </row>
    <row spans="1:12" r="9">
      <c t="s" s="4" r="A9">
        <v>97</v>
      </c>
      <c t="n" s="6" r="J9">
        <v>8571</v>
      </c>
      <c t="n" s="6" r="K9">
        <v>16389</v>
      </c>
      <c t="n" s="6" r="L9">
        <v>16507</v>
      </c>
    </row>
    <row spans="1:12" r="10">
      <c t="s" s="4" r="A10">
        <v>1306</v>
      </c>
      <c t="n" s="7" r="B10">
        <v>63258</v>
      </c>
      <c t="n" s="7" r="C10">
        <v>65917</v>
      </c>
      <c t="n" s="7" r="D10">
        <v>62758</v>
      </c>
      <c t="n" s="7" r="E10">
        <v>61009</v>
      </c>
      <c t="n" s="7" r="F10">
        <v>61175</v>
      </c>
      <c t="n" s="7" r="G10">
        <v>61238</v>
      </c>
      <c t="n" s="7" r="H10">
        <v>57159</v>
      </c>
      <c t="n" s="7" r="I10">
        <v>56942</v>
      </c>
      <c t="n" s="6" r="J10">
        <v>252942</v>
      </c>
      <c t="n" s="6" r="K10">
        <v>236514</v>
      </c>
      <c t="n" s="6" r="L10">
        <v>216266</v>
      </c>
    </row>
    <row spans="1:12" r="11">
      <c t="s" s="4" r="A11">
        <v>99</v>
      </c>
      <c t="n" s="6" r="B11">
        <v>-1100</v>
      </c>
      <c t="n" s="7" r="C11">
        <v>-2500</v>
      </c>
      <c t="n" s="7" r="D11">
        <v>-2000</v>
      </c>
      <c t="n" s="7" r="E11">
        <v>0</v>
      </c>
      <c t="n" s="6" r="F11">
        <v>0</v>
      </c>
      <c t="n" s="7" r="G11">
        <v>-1000</v>
      </c>
      <c t="n" s="7" r="H11">
        <v>-7600</v>
      </c>
      <c t="n" s="7" r="I11">
        <v>-7500</v>
      </c>
      <c t="n" s="6" r="J11">
        <v>-5600</v>
      </c>
      <c t="n" s="6" r="K11">
        <v>-16100</v>
      </c>
      <c t="n" s="6" r="L11">
        <v>-16750</v>
      </c>
    </row>
    <row spans="1:12" r="12">
      <c t="s" s="4" r="A12">
        <v>100</v>
      </c>
      <c t="n" s="6" r="J12">
        <v>258542</v>
      </c>
      <c t="n" s="6" r="K12">
        <v>252614</v>
      </c>
      <c t="n" s="6" r="L12">
        <v>233016</v>
      </c>
    </row>
    <row spans="1:12" r="13">
      <c t="s" s="4" r="A13">
        <v>1307</v>
      </c>
      <c t="n" s="6" r="J13">
        <v>33483</v>
      </c>
      <c t="n" s="6" r="K13">
        <v>36412</v>
      </c>
      <c t="n" s="6" r="L13">
        <v>25287</v>
      </c>
    </row>
    <row spans="1:12" r="14">
      <c t="s" s="4" r="A14">
        <v>1308</v>
      </c>
      <c t="n" s="6" r="J14">
        <v>126789</v>
      </c>
      <c t="n" s="6" r="K14">
        <v>126229</v>
      </c>
      <c t="n" s="6" r="L14">
        <v>114028</v>
      </c>
    </row>
    <row spans="1:12" r="15">
      <c t="s" s="4" r="A15">
        <v>120</v>
      </c>
      <c t="n" s="6" r="J15">
        <v>13870</v>
      </c>
      <c t="n" s="6" r="K15">
        <v>0</v>
      </c>
      <c t="n" s="6" r="L15">
        <v>0</v>
      </c>
    </row>
    <row spans="1:12" r="16">
      <c t="s" s="4" r="A16">
        <v>125</v>
      </c>
      <c t="n" s="6" r="J16">
        <v>151366</v>
      </c>
      <c t="n" s="6" r="K16">
        <v>162797</v>
      </c>
      <c t="n" s="6" r="L16">
        <v>144275</v>
      </c>
    </row>
    <row spans="1:12" r="17">
      <c t="s" s="4" r="A17">
        <v>1309</v>
      </c>
      <c t="n" s="6" r="B17">
        <v>7671200</v>
      </c>
      <c t="n" s="6" r="F17">
        <v>7377920</v>
      </c>
      <c t="n" s="6" r="J17">
        <v>7671200</v>
      </c>
      <c t="n" s="6" r="K17">
        <v>7377920</v>
      </c>
      <c t="n" s="6" r="L17">
        <v>6664967</v>
      </c>
    </row>
    <row spans="1:12" r="18">
      <c t="s" s="4" r="A18">
        <v>1310</v>
      </c>
    </row>
    <row spans="1:12" r="19">
      <c t="s" s="3" r="A19">
        <v>1301</v>
      </c>
    </row>
    <row spans="1:12" r="20">
      <c t="s" s="4" r="A20">
        <v>1302</v>
      </c>
      <c t="n" s="6" r="J20">
        <v>143577</v>
      </c>
      <c t="n" s="6" r="K20">
        <v>139061</v>
      </c>
      <c t="n" s="6" r="L20">
        <v>139369</v>
      </c>
    </row>
    <row spans="1:12" r="21">
      <c t="s" s="4" r="A21">
        <v>1303</v>
      </c>
      <c t="n" s="6" r="J21">
        <v>34876</v>
      </c>
      <c t="n" s="6" r="K21">
        <v>31188</v>
      </c>
      <c t="n" s="6" r="L21">
        <v>26754</v>
      </c>
    </row>
    <row spans="1:12" r="22">
      <c t="s" s="4" r="A22">
        <v>93</v>
      </c>
      <c t="n" s="6" r="J22">
        <v>178453</v>
      </c>
      <c t="n" s="6" r="K22">
        <v>170249</v>
      </c>
      <c t="n" s="6" r="L22">
        <v>166123</v>
      </c>
    </row>
    <row spans="1:12" r="23">
      <c t="s" s="4" r="A23">
        <v>1304</v>
      </c>
      <c t="n" s="6" r="J23">
        <v>6584</v>
      </c>
      <c t="n" s="6" r="K23">
        <v>6494</v>
      </c>
      <c t="n" s="6" r="L23">
        <v>6137</v>
      </c>
    </row>
    <row spans="1:12" r="24">
      <c t="s" s="4" r="A24">
        <v>1305</v>
      </c>
      <c t="n" s="6" r="J24">
        <v>4236</v>
      </c>
      <c t="n" s="6" r="K24">
        <v>3823</v>
      </c>
      <c t="n" s="6" r="L24">
        <v>3193</v>
      </c>
    </row>
    <row spans="1:12" r="25">
      <c t="s" s="4" r="A25">
        <v>97</v>
      </c>
      <c t="n" s="6" r="J25">
        <v>10820</v>
      </c>
      <c t="n" s="6" r="K25">
        <v>10317</v>
      </c>
      <c t="n" s="6" r="L25">
        <v>9330</v>
      </c>
    </row>
    <row spans="1:12" r="26">
      <c t="s" s="4" r="A26">
        <v>1306</v>
      </c>
      <c t="n" s="6" r="J26">
        <v>167633</v>
      </c>
      <c t="n" s="6" r="K26">
        <v>159932</v>
      </c>
      <c t="n" s="6" r="L26">
        <v>156793</v>
      </c>
    </row>
    <row spans="1:12" r="27">
      <c t="s" s="4" r="A27">
        <v>99</v>
      </c>
      <c t="n" s="6" r="J27">
        <v>0</v>
      </c>
      <c t="n" s="6" r="K27">
        <v>0</v>
      </c>
      <c t="n" s="6" r="L27">
        <v>0</v>
      </c>
    </row>
    <row spans="1:12" r="28">
      <c t="s" s="4" r="A28">
        <v>100</v>
      </c>
      <c t="n" s="6" r="J28">
        <v>167633</v>
      </c>
      <c t="n" s="6" r="K28">
        <v>159932</v>
      </c>
      <c t="n" s="6" r="L28">
        <v>156793</v>
      </c>
    </row>
    <row spans="1:12" r="29">
      <c t="s" s="4" r="A29">
        <v>1307</v>
      </c>
      <c t="n" s="6" r="J29">
        <v>20677</v>
      </c>
      <c t="n" s="6" r="K29">
        <v>20513</v>
      </c>
      <c t="n" s="6" r="L29">
        <v>20733</v>
      </c>
    </row>
    <row spans="1:12" r="30">
      <c t="s" s="4" r="A30">
        <v>1308</v>
      </c>
      <c t="n" s="6" r="J30">
        <v>48568</v>
      </c>
      <c t="n" s="6" r="K30">
        <v>47493</v>
      </c>
      <c t="n" s="6" r="L30">
        <v>45268</v>
      </c>
    </row>
    <row spans="1:12" r="31">
      <c t="s" s="4" r="A31">
        <v>120</v>
      </c>
      <c t="n" s="6" r="J31">
        <v>0</v>
      </c>
      <c t="n" s="6" r="K31">
        <v>0</v>
      </c>
      <c t="n" s="6" r="L31">
        <v>0</v>
      </c>
    </row>
    <row spans="1:12" r="32">
      <c t="s" s="4" r="A32">
        <v>125</v>
      </c>
      <c t="n" s="6" r="J32">
        <v>139742</v>
      </c>
      <c t="n" s="6" r="K32">
        <v>132952</v>
      </c>
      <c t="n" s="6" r="L32">
        <v>132258</v>
      </c>
    </row>
    <row spans="1:12" r="33">
      <c t="s" s="4" r="A33">
        <v>1309</v>
      </c>
      <c t="n" s="6" r="B33">
        <v>6458711</v>
      </c>
      <c t="n" s="6" r="F33">
        <v>6002390</v>
      </c>
      <c t="n" s="6" r="J33">
        <v>6458711</v>
      </c>
      <c t="n" s="6" r="K33">
        <v>6002390</v>
      </c>
      <c t="n" s="6" r="L33">
        <v>5405939</v>
      </c>
    </row>
    <row spans="1:12" r="34">
      <c t="s" s="4" r="A34">
        <v>1311</v>
      </c>
    </row>
    <row spans="1:12" r="35">
      <c t="s" s="3" r="A35">
        <v>1301</v>
      </c>
    </row>
    <row spans="1:12" r="36">
      <c t="s" s="4" r="A36">
        <v>1302</v>
      </c>
      <c t="n" s="6" r="J36">
        <v>75914</v>
      </c>
      <c t="n" s="6" r="K36">
        <v>71369</v>
      </c>
      <c t="n" s="6" r="L36">
        <v>53234</v>
      </c>
    </row>
    <row spans="1:12" r="37">
      <c t="s" s="4" r="A37">
        <v>1303</v>
      </c>
      <c t="n" s="6" r="J37">
        <v>0</v>
      </c>
      <c t="n" s="6" r="K37">
        <v>0</v>
      </c>
      <c t="n" s="6" r="L37">
        <v>0</v>
      </c>
    </row>
    <row spans="1:12" r="38">
      <c t="s" s="4" r="A38">
        <v>93</v>
      </c>
      <c t="n" s="6" r="J38">
        <v>75914</v>
      </c>
      <c t="n" s="6" r="K38">
        <v>71369</v>
      </c>
      <c t="n" s="6" r="L38">
        <v>53234</v>
      </c>
    </row>
    <row spans="1:12" r="39">
      <c t="s" s="4" r="A39">
        <v>1304</v>
      </c>
      <c t="n" s="6" r="J39">
        <v>1611</v>
      </c>
      <c t="n" s="6" r="K39">
        <v>9590</v>
      </c>
      <c t="n" s="6" r="L39">
        <v>9700</v>
      </c>
    </row>
    <row spans="1:12" r="40">
      <c t="s" s="4" r="A40">
        <v>1305</v>
      </c>
      <c t="n" s="6" r="J40">
        <v>62137</v>
      </c>
      <c t="n" s="6" r="K40">
        <v>54885</v>
      </c>
      <c t="n" s="6" r="L40">
        <v>45269</v>
      </c>
    </row>
    <row spans="1:12" r="41">
      <c t="s" s="4" r="A41">
        <v>97</v>
      </c>
      <c t="n" s="6" r="J41">
        <v>63748</v>
      </c>
      <c t="n" s="6" r="K41">
        <v>64475</v>
      </c>
      <c t="n" s="6" r="L41">
        <v>54969</v>
      </c>
    </row>
    <row spans="1:12" r="42">
      <c t="s" s="4" r="A42">
        <v>1306</v>
      </c>
      <c t="n" s="6" r="J42">
        <v>12166</v>
      </c>
      <c t="n" s="6" r="K42">
        <v>6894</v>
      </c>
      <c t="n" s="6" r="L42">
        <v>-1735</v>
      </c>
    </row>
    <row spans="1:12" r="43">
      <c t="s" s="4" r="A43">
        <v>99</v>
      </c>
      <c t="n" s="6" r="J43">
        <v>0</v>
      </c>
      <c t="n" s="6" r="K43">
        <v>0</v>
      </c>
      <c t="n" s="6" r="L43">
        <v>0</v>
      </c>
    </row>
    <row spans="1:12" r="44">
      <c t="s" s="4" r="A44">
        <v>100</v>
      </c>
      <c t="n" s="6" r="J44">
        <v>12166</v>
      </c>
      <c t="n" s="6" r="K44">
        <v>6894</v>
      </c>
      <c t="n" s="6" r="L44">
        <v>-1735</v>
      </c>
    </row>
    <row spans="1:12" r="45">
      <c t="s" s="4" r="A45">
        <v>1307</v>
      </c>
      <c t="n" s="6" r="J45">
        <v>-22</v>
      </c>
      <c t="n" s="6" r="K45">
        <v>0</v>
      </c>
      <c t="n" s="6" r="L45">
        <v>2094</v>
      </c>
    </row>
    <row spans="1:12" r="46">
      <c t="s" s="4" r="A46">
        <v>1308</v>
      </c>
      <c t="n" s="6" r="J46">
        <v>859</v>
      </c>
      <c t="n" s="6" r="K46">
        <v>784</v>
      </c>
      <c t="n" s="6" r="L46">
        <v>714</v>
      </c>
    </row>
    <row spans="1:12" r="47">
      <c t="s" s="4" r="A47">
        <v>120</v>
      </c>
      <c t="n" s="6" r="J47">
        <v>13870</v>
      </c>
      <c t="n" s="6" r="K47">
        <v>0</v>
      </c>
      <c t="n" s="6" r="L47">
        <v>0</v>
      </c>
    </row>
    <row spans="1:12" r="48">
      <c t="s" s="4" r="A48">
        <v>125</v>
      </c>
      <c t="n" s="6" r="J48">
        <v>-2585</v>
      </c>
      <c t="n" s="6" r="K48">
        <v>6110</v>
      </c>
      <c t="n" s="6" r="L48">
        <v>-355</v>
      </c>
    </row>
    <row spans="1:12" r="49">
      <c t="s" s="4" r="A49">
        <v>1309</v>
      </c>
      <c t="n" s="6" r="B49">
        <v>3345060</v>
      </c>
      <c t="n" s="6" r="F49">
        <v>3268551</v>
      </c>
      <c t="n" s="6" r="J49">
        <v>3345060</v>
      </c>
      <c t="n" s="6" r="K49">
        <v>3268551</v>
      </c>
      <c t="n" s="6" r="L49">
        <v>2866760</v>
      </c>
    </row>
    <row spans="1:12" r="50">
      <c t="s" s="4" r="A50">
        <v>1312</v>
      </c>
    </row>
    <row spans="1:12" r="51">
      <c t="s" s="3" r="A51">
        <v>1301</v>
      </c>
    </row>
    <row spans="1:12" r="52">
      <c t="s" s="4" r="A52">
        <v>1302</v>
      </c>
      <c t="n" s="6" r="J52">
        <v>42022</v>
      </c>
      <c t="n" s="6" r="K52">
        <v>42473</v>
      </c>
      <c t="n" s="6" r="L52">
        <v>40170</v>
      </c>
    </row>
    <row spans="1:12" r="53">
      <c t="s" s="4" r="A53">
        <v>1303</v>
      </c>
      <c t="n" s="6" r="J53">
        <v>52193</v>
      </c>
      <c t="n" s="6" r="K53">
        <v>46770</v>
      </c>
      <c t="n" s="6" r="L53">
        <v>41987</v>
      </c>
    </row>
    <row spans="1:12" r="54">
      <c t="s" s="4" r="A54">
        <v>93</v>
      </c>
      <c t="n" s="6" r="J54">
        <v>94215</v>
      </c>
      <c t="n" s="6" r="K54">
        <v>89243</v>
      </c>
      <c t="n" s="6" r="L54">
        <v>82157</v>
      </c>
    </row>
    <row spans="1:12" r="55">
      <c t="s" s="4" r="A55">
        <v>1304</v>
      </c>
      <c t="n" s="6" r="J55">
        <v>376</v>
      </c>
      <c t="n" s="6" r="K55">
        <v>305</v>
      </c>
      <c t="n" s="6" r="L55">
        <v>670</v>
      </c>
    </row>
    <row spans="1:12" r="56">
      <c t="s" s="4" r="A56">
        <v>1305</v>
      </c>
      <c t="n" s="6" r="J56">
        <v>20696</v>
      </c>
      <c t="n" s="6" r="K56">
        <v>19250</v>
      </c>
      <c t="n" s="6" r="L56">
        <v>20279</v>
      </c>
    </row>
    <row spans="1:12" r="57">
      <c t="s" s="4" r="A57">
        <v>97</v>
      </c>
      <c t="n" s="6" r="J57">
        <v>21072</v>
      </c>
      <c t="n" s="6" r="K57">
        <v>19555</v>
      </c>
      <c t="n" s="6" r="L57">
        <v>20949</v>
      </c>
    </row>
    <row spans="1:12" r="58">
      <c t="s" s="4" r="A58">
        <v>1306</v>
      </c>
      <c t="n" s="6" r="J58">
        <v>73143</v>
      </c>
      <c t="n" s="6" r="K58">
        <v>69688</v>
      </c>
      <c t="n" s="6" r="L58">
        <v>61208</v>
      </c>
    </row>
    <row spans="1:12" r="59">
      <c t="s" s="4" r="A59">
        <v>99</v>
      </c>
      <c t="n" s="6" r="J59">
        <v>-5600</v>
      </c>
      <c t="n" s="6" r="K59">
        <v>-16100</v>
      </c>
      <c t="n" s="6" r="L59">
        <v>-16750</v>
      </c>
    </row>
    <row spans="1:12" r="60">
      <c t="s" s="4" r="A60">
        <v>100</v>
      </c>
      <c t="n" s="6" r="J60">
        <v>78743</v>
      </c>
      <c t="n" s="6" r="K60">
        <v>85788</v>
      </c>
      <c t="n" s="6" r="L60">
        <v>77958</v>
      </c>
    </row>
    <row spans="1:12" r="61">
      <c t="s" s="4" r="A61">
        <v>1307</v>
      </c>
      <c t="n" s="6" r="J61">
        <v>12828</v>
      </c>
      <c t="n" s="6" r="K61">
        <v>15899</v>
      </c>
      <c t="n" s="6" r="L61">
        <v>2460</v>
      </c>
    </row>
    <row spans="1:12" r="62">
      <c t="s" s="4" r="A62">
        <v>1308</v>
      </c>
      <c t="n" s="6" r="J62">
        <v>77362</v>
      </c>
      <c t="n" s="6" r="K62">
        <v>77952</v>
      </c>
      <c t="n" s="6" r="L62">
        <v>68046</v>
      </c>
    </row>
    <row spans="1:12" r="63">
      <c t="s" s="4" r="A63">
        <v>120</v>
      </c>
      <c t="n" s="6" r="J63">
        <v>0</v>
      </c>
      <c t="n" s="6" r="K63">
        <v>0</v>
      </c>
      <c t="n" s="6" r="L63">
        <v>0</v>
      </c>
    </row>
    <row spans="1:12" r="64">
      <c t="s" s="4" r="A64">
        <v>125</v>
      </c>
      <c t="n" s="6" r="J64">
        <v>14209</v>
      </c>
      <c t="n" s="6" r="K64">
        <v>23735</v>
      </c>
      <c t="n" s="6" r="L64">
        <v>12372</v>
      </c>
    </row>
    <row spans="1:12" r="65">
      <c t="s" s="4" r="A65">
        <v>1309</v>
      </c>
      <c t="n" s="6" r="B65">
        <v>804258</v>
      </c>
      <c t="n" s="6" r="F65">
        <v>757093</v>
      </c>
      <c t="n" s="6" r="J65">
        <v>804258</v>
      </c>
      <c t="n" s="6" r="K65">
        <v>757093</v>
      </c>
      <c t="n" s="6" r="L65">
        <v>710844</v>
      </c>
    </row>
    <row spans="1:12" r="66">
      <c t="s" s="4" r="A66">
        <v>1313</v>
      </c>
    </row>
    <row spans="1:12" r="67">
      <c t="s" s="3" r="A67">
        <v>1301</v>
      </c>
    </row>
    <row spans="1:12" r="68">
      <c t="s" s="4" r="A68">
        <v>1302</v>
      </c>
      <c t="n" s="6" r="J68">
        <v>0</v>
      </c>
      <c t="n" s="6" r="K68">
        <v>0</v>
      </c>
      <c t="n" s="6" r="L68">
        <v>0</v>
      </c>
    </row>
    <row spans="1:12" r="69">
      <c t="s" s="4" r="A69">
        <v>1303</v>
      </c>
      <c t="n" s="6" r="J69">
        <v>-87069</v>
      </c>
      <c t="n" s="6" r="K69">
        <v>-77958</v>
      </c>
      <c t="n" s="6" r="L69">
        <v>-68741</v>
      </c>
    </row>
    <row spans="1:12" r="70">
      <c t="s" s="4" r="A70">
        <v>93</v>
      </c>
      <c t="n" s="6" r="J70">
        <v>-87069</v>
      </c>
      <c t="n" s="6" r="K70">
        <v>-77958</v>
      </c>
      <c t="n" s="6" r="L70">
        <v>-68741</v>
      </c>
    </row>
    <row spans="1:12" r="71">
      <c t="s" s="4" r="A71">
        <v>1304</v>
      </c>
      <c t="n" s="6" r="J71">
        <v>0</v>
      </c>
      <c t="n" s="6" r="K71">
        <v>0</v>
      </c>
      <c t="n" s="6" r="L71">
        <v>0</v>
      </c>
    </row>
    <row spans="1:12" r="72">
      <c t="s" s="4" r="A72">
        <v>1305</v>
      </c>
      <c t="n" s="6" r="J72">
        <v>-87069</v>
      </c>
      <c t="n" s="6" r="K72">
        <v>-77958</v>
      </c>
      <c t="n" s="6" r="L72">
        <v>-68741</v>
      </c>
    </row>
    <row spans="1:12" r="73">
      <c t="s" s="4" r="A73">
        <v>97</v>
      </c>
      <c t="n" s="6" r="J73">
        <v>-87069</v>
      </c>
      <c t="n" s="6" r="K73">
        <v>-77958</v>
      </c>
      <c t="n" s="6" r="L73">
        <v>-68741</v>
      </c>
    </row>
    <row spans="1:12" r="74">
      <c t="s" s="4" r="A74">
        <v>1306</v>
      </c>
      <c t="n" s="6" r="J74">
        <v>0</v>
      </c>
      <c t="n" s="6" r="K74">
        <v>0</v>
      </c>
      <c t="n" s="6" r="L74">
        <v>0</v>
      </c>
    </row>
    <row spans="1:12" r="75">
      <c t="s" s="4" r="A75">
        <v>99</v>
      </c>
      <c t="n" s="6" r="J75">
        <v>0</v>
      </c>
      <c t="n" s="6" r="K75">
        <v>0</v>
      </c>
      <c t="n" s="6" r="L75">
        <v>0</v>
      </c>
    </row>
    <row spans="1:12" r="76">
      <c t="s" s="4" r="A76">
        <v>100</v>
      </c>
      <c t="n" s="6" r="J76">
        <v>0</v>
      </c>
      <c t="n" s="6" r="K76">
        <v>0</v>
      </c>
      <c t="n" s="6" r="L76">
        <v>0</v>
      </c>
    </row>
    <row spans="1:12" r="77">
      <c t="s" s="4" r="A77">
        <v>1307</v>
      </c>
      <c t="n" s="6" r="J77">
        <v>0</v>
      </c>
      <c t="n" s="6" r="K77">
        <v>0</v>
      </c>
      <c t="n" s="6" r="L77">
        <v>0</v>
      </c>
    </row>
    <row spans="1:12" r="78">
      <c t="s" s="4" r="A78">
        <v>1308</v>
      </c>
      <c t="n" s="6" r="J78">
        <v>0</v>
      </c>
      <c t="n" s="6" r="K78">
        <v>0</v>
      </c>
      <c t="n" s="6" r="L78">
        <v>0</v>
      </c>
    </row>
    <row spans="1:12" r="79">
      <c t="s" s="4" r="A79">
        <v>120</v>
      </c>
      <c t="n" s="6" r="J79">
        <v>0</v>
      </c>
      <c t="n" s="6" r="K79">
        <v>0</v>
      </c>
      <c t="n" s="6" r="L79">
        <v>0</v>
      </c>
    </row>
    <row spans="1:12" r="80">
      <c t="s" s="4" r="A80">
        <v>125</v>
      </c>
      <c t="n" s="6" r="J80">
        <v>0</v>
      </c>
      <c t="n" s="6" r="K80">
        <v>0</v>
      </c>
      <c t="n" s="6" r="L80">
        <v>0</v>
      </c>
    </row>
    <row spans="1:12" r="81">
      <c t="s" s="4" r="A81">
        <v>1309</v>
      </c>
      <c t="n" s="7" r="B81">
        <v>-2936829</v>
      </c>
      <c t="n" s="7" r="F81">
        <v>-2650114</v>
      </c>
      <c t="n" s="7" r="J81">
        <v>-2936829</v>
      </c>
      <c t="n" s="7" r="K81">
        <v>-2650114</v>
      </c>
      <c t="n" s="7" r="L81">
        <v>-231857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30"/>
    <col customWidth="1" max="3" min="3" width="21"/>
  </cols>
  <sheetData>
    <row spans="1:3" r="1">
      <c t="s" s="1" r="A1">
        <v>1314</v>
      </c>
      <c t="s" s="2" r="B1">
        <v>1315</v>
      </c>
      <c t="s" s="2" r="C1">
        <v>531</v>
      </c>
    </row>
    <row spans="1:3" r="2">
      <c t="s" s="3" r="A2">
        <v>1316</v>
      </c>
    </row>
    <row spans="1:3" r="3">
      <c t="s" s="4" r="A3">
        <v>1317</v>
      </c>
      <c t="n" s="7" r="B3">
        <v>0</v>
      </c>
    </row>
    <row spans="1:3" r="4">
      <c t="s" s="4" r="A4">
        <v>1318</v>
      </c>
      <c t="n" s="7" r="B4">
        <v>189000000</v>
      </c>
      <c t="n" s="7" r="C4">
        <v>197400000</v>
      </c>
    </row>
    <row spans="1:3" r="5">
      <c t="s" s="4" r="A5">
        <v>1319</v>
      </c>
    </row>
    <row spans="1:3" r="6">
      <c t="s" s="3" r="A6">
        <v>1316</v>
      </c>
    </row>
    <row spans="1:3" r="7">
      <c t="s" s="4" r="A7">
        <v>1320</v>
      </c>
      <c t="n" s="6" r="B7">
        <v>7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1</v>
      </c>
      <c t="s" s="2" r="B1">
        <v>2</v>
      </c>
      <c t="s" s="2" r="C1">
        <v>32</v>
      </c>
    </row>
    <row spans="1:3" r="2">
      <c t="s" s="4" r="A2">
        <v>1322</v>
      </c>
    </row>
    <row spans="1:3" r="3">
      <c t="s" s="3" r="A3">
        <v>1323</v>
      </c>
    </row>
    <row spans="1:3" r="4">
      <c t="s" s="4" r="A4">
        <v>1324</v>
      </c>
      <c t="n" s="7" r="B4">
        <v>9344</v>
      </c>
      <c t="n" s="7" r="C4">
        <v>10080</v>
      </c>
    </row>
    <row spans="1:3" r="5">
      <c t="s" s="4" r="A5">
        <v>1325</v>
      </c>
    </row>
    <row spans="1:3" r="6">
      <c t="s" s="3" r="A6">
        <v>1323</v>
      </c>
    </row>
    <row spans="1:3" r="7">
      <c t="s" s="4" r="A7">
        <v>1324</v>
      </c>
      <c t="n" s="6" r="B7">
        <v>9344</v>
      </c>
      <c t="n" s="6" r="C7">
        <v>10080</v>
      </c>
    </row>
    <row spans="1:3" r="8">
      <c t="s" s="4" r="A8">
        <v>1326</v>
      </c>
    </row>
    <row spans="1:3" r="9">
      <c t="s" s="3" r="A9">
        <v>1323</v>
      </c>
    </row>
    <row spans="1:3" r="10">
      <c t="s" s="4" r="A10">
        <v>1327</v>
      </c>
      <c t="n" s="6" r="B10">
        <v>9344</v>
      </c>
      <c t="n" s="6" r="C10">
        <v>10080</v>
      </c>
    </row>
    <row spans="1:3" r="11">
      <c t="s" s="4" r="A11">
        <v>1328</v>
      </c>
    </row>
    <row spans="1:3" r="12">
      <c t="s" s="3" r="A12">
        <v>1323</v>
      </c>
    </row>
    <row spans="1:3" r="13">
      <c t="s" s="4" r="A13">
        <v>1327</v>
      </c>
      <c t="n" s="7" r="B13">
        <v>9344</v>
      </c>
      <c t="n" s="7" r="C13">
        <v>1008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9</v>
      </c>
      <c t="s" s="2" r="B1">
        <v>1</v>
      </c>
    </row>
    <row spans="1:4" r="2">
      <c t="s" s="2" r="B2">
        <v>2</v>
      </c>
      <c t="s" s="2" r="C2">
        <v>32</v>
      </c>
      <c t="s" s="2" r="D2">
        <v>83</v>
      </c>
    </row>
    <row spans="1:4" r="3">
      <c t="s" s="3" r="A3">
        <v>1323</v>
      </c>
    </row>
    <row spans="1:4" r="4">
      <c t="s" s="4" r="A4">
        <v>1330</v>
      </c>
      <c t="n" s="7" r="B4">
        <v>333</v>
      </c>
      <c t="n" s="7" r="C4">
        <v>133</v>
      </c>
      <c t="n" s="7" r="D4">
        <v>0</v>
      </c>
    </row>
    <row spans="1:4" r="5">
      <c t="s" s="4" r="A5">
        <v>1331</v>
      </c>
    </row>
    <row spans="1:4" r="6">
      <c t="s" s="3" r="A6">
        <v>1323</v>
      </c>
    </row>
    <row spans="1:4" r="7">
      <c t="s" s="4" r="A7">
        <v>1330</v>
      </c>
      <c t="n" s="7" r="B7">
        <v>333</v>
      </c>
      <c t="n" s="7" r="C7">
        <v>133</v>
      </c>
      <c t="n" s="7" r="D7">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2</v>
      </c>
      <c t="s" s="2" r="B1">
        <v>1</v>
      </c>
    </row>
    <row spans="1:4" r="2">
      <c t="s" s="2" r="B2">
        <v>2</v>
      </c>
      <c t="s" s="2" r="C2">
        <v>32</v>
      </c>
      <c t="s" s="2" r="D2">
        <v>83</v>
      </c>
    </row>
    <row spans="1:4" r="3">
      <c t="s" s="3" r="A3">
        <v>287</v>
      </c>
    </row>
    <row spans="1:4" r="4">
      <c t="s" s="4" r="A4">
        <v>1333</v>
      </c>
      <c t="n" s="7" r="B4">
        <v>-22667</v>
      </c>
      <c t="n" s="7" r="C4">
        <v>69661</v>
      </c>
      <c t="n" s="7" r="D4">
        <v>-88562</v>
      </c>
    </row>
    <row spans="1:4" r="5">
      <c t="s" s="4" r="A5">
        <v>1334</v>
      </c>
      <c t="n" s="6" r="B5">
        <v>-9519</v>
      </c>
      <c t="n" s="6" r="C5">
        <v>29256</v>
      </c>
      <c t="n" s="6" r="D5">
        <v>-37196</v>
      </c>
    </row>
    <row spans="1:4" r="6">
      <c t="s" s="4" r="A6">
        <v>1335</v>
      </c>
      <c t="n" s="6" r="B6">
        <v>-13148</v>
      </c>
      <c t="n" s="6" r="C6">
        <v>40405</v>
      </c>
      <c t="n" s="6" r="D6">
        <v>-51366</v>
      </c>
    </row>
    <row spans="1:4" r="7">
      <c t="s" s="4" r="A7">
        <v>1336</v>
      </c>
      <c t="n" s="6" r="B7">
        <v>6690</v>
      </c>
      <c t="n" s="6" r="C7">
        <v>0</v>
      </c>
      <c t="n" s="6" r="D7">
        <v>0</v>
      </c>
    </row>
    <row spans="1:4" r="8">
      <c t="s" s="4" r="A8">
        <v>1337</v>
      </c>
      <c t="n" s="6" r="B8">
        <v>2808</v>
      </c>
      <c t="n" s="6" r="C8">
        <v>0</v>
      </c>
      <c t="n" s="6" r="D8">
        <v>0</v>
      </c>
    </row>
    <row spans="1:4" r="9">
      <c t="s" s="4" r="A9">
        <v>1338</v>
      </c>
      <c t="n" s="6" r="B9">
        <v>3882</v>
      </c>
      <c t="n" s="6" r="C9">
        <v>0</v>
      </c>
      <c t="n" s="6" r="D9">
        <v>0</v>
      </c>
    </row>
    <row spans="1:4" r="10">
      <c t="s" s="4" r="A10">
        <v>1339</v>
      </c>
      <c t="n" s="6" r="B10">
        <v>-1573</v>
      </c>
      <c t="n" s="6" r="C10">
        <v>0</v>
      </c>
      <c t="n" s="6" r="D10">
        <v>0</v>
      </c>
    </row>
    <row spans="1:4" r="11">
      <c t="s" s="4" r="A11">
        <v>1340</v>
      </c>
      <c t="n" s="6" r="B11">
        <v>-660</v>
      </c>
      <c t="n" s="6" r="C11">
        <v>0</v>
      </c>
      <c t="n" s="6" r="D11">
        <v>0</v>
      </c>
    </row>
    <row spans="1:4" r="12">
      <c t="s" s="4" r="A12">
        <v>1341</v>
      </c>
      <c t="n" s="6" r="B12">
        <v>-913</v>
      </c>
      <c t="n" s="6" r="C12">
        <v>0</v>
      </c>
      <c t="n" s="6" r="D12">
        <v>0</v>
      </c>
    </row>
    <row spans="1:4" r="13">
      <c t="s" s="4" r="A13">
        <v>1342</v>
      </c>
      <c t="n" s="6" r="B13">
        <v>22</v>
      </c>
      <c t="n" s="6" r="C13">
        <v>0</v>
      </c>
      <c t="n" s="6" r="D13">
        <v>-2094</v>
      </c>
    </row>
    <row spans="1:4" r="14">
      <c t="s" s="4" r="A14">
        <v>1343</v>
      </c>
      <c t="n" s="6" r="B14">
        <v>9</v>
      </c>
      <c t="n" s="6" r="C14">
        <v>0</v>
      </c>
      <c t="n" s="6" r="D14">
        <v>-879</v>
      </c>
    </row>
    <row spans="1:4" r="15">
      <c t="s" s="4" r="A15">
        <v>1344</v>
      </c>
      <c t="n" s="6" r="B15">
        <v>13</v>
      </c>
      <c t="n" s="6" r="C15">
        <v>0</v>
      </c>
      <c t="n" s="6" r="D15">
        <v>-1215</v>
      </c>
    </row>
    <row spans="1:4" r="16">
      <c t="s" s="4" r="A16">
        <v>1345</v>
      </c>
      <c t="n" s="6" r="B16">
        <v>-17528</v>
      </c>
      <c t="n" s="6" r="C16">
        <v>69661</v>
      </c>
      <c t="n" s="6" r="D16">
        <v>-90656</v>
      </c>
    </row>
    <row spans="1:4" r="17">
      <c t="s" s="4" r="A17">
        <v>1346</v>
      </c>
      <c t="n" s="6" r="B17">
        <v>-7362</v>
      </c>
      <c t="n" s="6" r="C17">
        <v>29256</v>
      </c>
      <c t="n" s="6" r="D17">
        <v>-38075</v>
      </c>
    </row>
    <row spans="1:4" r="18">
      <c t="s" s="4" r="A18">
        <v>1347</v>
      </c>
      <c t="n" s="7" r="B18">
        <v>-10166</v>
      </c>
      <c t="n" s="7" r="C18">
        <v>40405</v>
      </c>
      <c t="n" s="7" r="D18">
        <v>-525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8</v>
      </c>
      <c t="s" s="2" r="B1">
        <v>1</v>
      </c>
    </row>
    <row spans="1:4" r="2">
      <c t="s" s="2" r="B2">
        <v>2</v>
      </c>
      <c t="s" s="2" r="C2">
        <v>32</v>
      </c>
      <c t="s" s="2" r="D2">
        <v>83</v>
      </c>
    </row>
    <row spans="1:4" r="3">
      <c t="s" s="3" r="A3">
        <v>1349</v>
      </c>
    </row>
    <row spans="1:4" r="4">
      <c t="s" s="4" r="A4">
        <v>838</v>
      </c>
      <c t="n" s="7" r="B4">
        <v>31075</v>
      </c>
      <c t="n" s="7" r="C4">
        <v>-9330</v>
      </c>
    </row>
    <row spans="1:4" r="5">
      <c t="s" s="4" r="A5">
        <v>1350</v>
      </c>
      <c t="n" s="6" r="B5">
        <v>-10179</v>
      </c>
      <c t="n" s="6" r="C5">
        <v>40405</v>
      </c>
    </row>
    <row spans="1:4" r="6">
      <c t="s" s="4" r="A6">
        <v>1351</v>
      </c>
      <c t="n" s="6" r="B6">
        <v>13</v>
      </c>
      <c t="n" s="6" r="C6">
        <v>0</v>
      </c>
      <c t="n" s="7" r="D6">
        <v>-1215</v>
      </c>
    </row>
    <row spans="1:4" r="7">
      <c t="s" s="4" r="A7">
        <v>843</v>
      </c>
      <c t="n" s="7" r="B7">
        <v>20909</v>
      </c>
      <c t="n" s="7" r="C7">
        <v>31075</v>
      </c>
      <c t="n" s="7" r="D7">
        <v>-93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2</v>
      </c>
      <c t="s" s="2" r="B1">
        <v>2</v>
      </c>
      <c t="s" s="2" r="C1">
        <v>32</v>
      </c>
    </row>
    <row spans="1:3" r="2">
      <c t="s" s="3" r="A2">
        <v>1353</v>
      </c>
    </row>
    <row spans="1:3" r="3">
      <c t="s" s="4" r="A3">
        <v>1354</v>
      </c>
      <c t="n" s="7" r="B3">
        <v>9344</v>
      </c>
      <c t="n" s="7" r="C3">
        <v>10080</v>
      </c>
    </row>
    <row spans="1:3" r="4">
      <c t="s" s="4" r="A4">
        <v>1355</v>
      </c>
      <c t="n" s="6" r="B4">
        <v>700052</v>
      </c>
      <c t="n" s="6" r="C4">
        <v>573827</v>
      </c>
    </row>
    <row spans="1:3" r="5">
      <c t="s" s="4" r="A5">
        <v>1356</v>
      </c>
      <c t="n" s="6" r="B5">
        <v>-4</v>
      </c>
      <c t="n" s="6" r="C5">
        <v>-120</v>
      </c>
    </row>
    <row spans="1:3" r="6">
      <c t="s" s="4" r="A6">
        <v>1357</v>
      </c>
      <c t="n" s="6" r="B6">
        <v>700048</v>
      </c>
      <c t="n" s="6" r="C6">
        <v>573707</v>
      </c>
    </row>
    <row spans="1:3" r="7">
      <c t="s" s="4" r="A7">
        <v>1358</v>
      </c>
      <c t="n" s="6" r="B7">
        <v>4</v>
      </c>
      <c t="n" s="6" r="C7">
        <v>120</v>
      </c>
    </row>
    <row spans="1:3" r="8">
      <c t="s" s="4" r="A8">
        <v>1359</v>
      </c>
      <c t="n" s="6" r="B8">
        <v>-737674</v>
      </c>
      <c t="n" s="6" r="C8">
        <v>-641312</v>
      </c>
    </row>
    <row spans="1:3" r="9">
      <c t="s" s="4" r="A9">
        <v>1360</v>
      </c>
      <c t="n" s="6" r="B9">
        <v>-37622</v>
      </c>
      <c t="n" s="6" r="C9">
        <v>-67485</v>
      </c>
    </row>
    <row spans="1:3" r="10">
      <c t="s" s="4" r="A10">
        <v>1361</v>
      </c>
    </row>
    <row spans="1:3" r="11">
      <c t="s" s="3" r="A11">
        <v>1353</v>
      </c>
    </row>
    <row spans="1:3" r="12">
      <c t="s" s="4" r="A12">
        <v>1355</v>
      </c>
      <c t="n" s="6" r="B12">
        <v>690704</v>
      </c>
      <c t="n" s="6" r="C12">
        <v>563627</v>
      </c>
    </row>
    <row spans="1:3" r="13">
      <c t="s" s="4" r="A13">
        <v>1356</v>
      </c>
      <c t="n" s="6" r="B13">
        <v>0</v>
      </c>
      <c t="n" s="6" r="C13">
        <v>0</v>
      </c>
    </row>
    <row spans="1:3" r="14">
      <c t="s" s="4" r="A14">
        <v>1357</v>
      </c>
      <c t="n" s="6" r="B14">
        <v>690704</v>
      </c>
      <c t="n" s="6" r="C14">
        <v>563627</v>
      </c>
    </row>
    <row spans="1:3" r="15">
      <c t="s" s="4" r="A15">
        <v>1358</v>
      </c>
      <c t="n" s="6" r="B15">
        <v>0</v>
      </c>
      <c t="n" s="6" r="C15">
        <v>0</v>
      </c>
    </row>
    <row spans="1:3" r="16">
      <c t="s" s="4" r="A16">
        <v>1359</v>
      </c>
      <c t="n" s="6" r="B16">
        <v>-721102</v>
      </c>
      <c t="n" s="6" r="C16">
        <v>-624578</v>
      </c>
    </row>
    <row spans="1:3" r="17">
      <c t="s" s="4" r="A17">
        <v>1360</v>
      </c>
      <c t="n" s="6" r="B17">
        <v>-30398</v>
      </c>
      <c t="n" s="6" r="C17">
        <v>-60951</v>
      </c>
    </row>
    <row spans="1:3" r="18">
      <c t="s" s="4" r="A18">
        <v>1214</v>
      </c>
    </row>
    <row spans="1:3" r="19">
      <c t="s" s="3" r="A19">
        <v>1353</v>
      </c>
    </row>
    <row spans="1:3" r="20">
      <c t="s" s="4" r="A20">
        <v>1362</v>
      </c>
      <c t="n" s="6" r="B20">
        <v>9344</v>
      </c>
      <c t="n" s="6" r="C20">
        <v>10080</v>
      </c>
    </row>
    <row spans="1:3" r="21">
      <c t="s" s="4" r="A21">
        <v>1363</v>
      </c>
      <c t="n" s="6" r="B21">
        <v>0</v>
      </c>
      <c t="n" s="6" r="C21">
        <v>0</v>
      </c>
    </row>
    <row spans="1:3" r="22">
      <c t="s" s="4" r="A22">
        <v>1354</v>
      </c>
      <c t="n" s="6" r="B22">
        <v>0</v>
      </c>
      <c t="n" s="6" r="C22">
        <v>0</v>
      </c>
    </row>
    <row spans="1:3" r="23">
      <c t="s" s="4" r="A23">
        <v>1364</v>
      </c>
      <c t="n" s="6" r="B23">
        <v>9344</v>
      </c>
      <c t="n" s="6" r="C23">
        <v>10080</v>
      </c>
    </row>
    <row spans="1:3" r="24">
      <c t="s" s="4" r="A24">
        <v>1365</v>
      </c>
      <c t="n" s="6" r="B24">
        <v>0</v>
      </c>
      <c t="n" s="6" r="C24">
        <v>0</v>
      </c>
    </row>
    <row spans="1:3" r="25">
      <c t="s" s="4" r="A25">
        <v>1366</v>
      </c>
      <c t="n" s="6" r="B25">
        <v>9344</v>
      </c>
      <c t="n" s="6" r="C25">
        <v>10080</v>
      </c>
    </row>
    <row spans="1:3" r="26">
      <c t="s" s="4" r="A26">
        <v>1367</v>
      </c>
    </row>
    <row spans="1:3" r="27">
      <c t="s" s="3" r="A27">
        <v>1353</v>
      </c>
    </row>
    <row spans="1:3" r="28">
      <c t="s" s="4" r="A28">
        <v>1362</v>
      </c>
      <c t="n" s="6" r="B28">
        <v>9344</v>
      </c>
      <c t="n" s="6" r="C28">
        <v>10080</v>
      </c>
    </row>
    <row spans="1:3" r="29">
      <c t="s" s="4" r="A29">
        <v>1363</v>
      </c>
      <c t="n" s="6" r="B29">
        <v>0</v>
      </c>
      <c t="n" s="6" r="C29">
        <v>0</v>
      </c>
    </row>
    <row spans="1:3" r="30">
      <c t="s" s="4" r="A30">
        <v>1354</v>
      </c>
      <c t="n" s="6" r="B30">
        <v>0</v>
      </c>
      <c t="n" s="6" r="C30">
        <v>0</v>
      </c>
    </row>
    <row spans="1:3" r="31">
      <c t="s" s="4" r="A31">
        <v>1364</v>
      </c>
      <c t="n" s="6" r="B31">
        <v>9344</v>
      </c>
      <c t="n" s="6" r="C31">
        <v>10080</v>
      </c>
    </row>
    <row spans="1:3" r="32">
      <c t="s" s="4" r="A32">
        <v>1365</v>
      </c>
      <c t="n" s="6" r="B32">
        <v>0</v>
      </c>
      <c t="n" s="6" r="C32">
        <v>0</v>
      </c>
    </row>
    <row spans="1:3" r="33">
      <c t="s" s="4" r="A33">
        <v>1366</v>
      </c>
      <c t="n" s="6" r="B33">
        <v>9344</v>
      </c>
      <c t="n" s="6" r="C33">
        <v>10080</v>
      </c>
    </row>
    <row spans="1:3" r="34">
      <c t="s" s="4" r="A34">
        <v>1355</v>
      </c>
      <c t="n" s="6" r="B34">
        <v>9348</v>
      </c>
      <c t="n" s="6" r="C34">
        <v>10200</v>
      </c>
    </row>
    <row spans="1:3" r="35">
      <c t="s" s="4" r="A35">
        <v>1356</v>
      </c>
      <c t="n" s="6" r="B35">
        <v>-4</v>
      </c>
      <c t="n" s="6" r="C35">
        <v>-120</v>
      </c>
    </row>
    <row spans="1:3" r="36">
      <c t="s" s="4" r="A36">
        <v>1357</v>
      </c>
      <c t="n" s="6" r="B36">
        <v>9344</v>
      </c>
      <c t="n" s="6" r="C36">
        <v>10080</v>
      </c>
    </row>
    <row spans="1:3" r="37">
      <c t="s" s="4" r="A37">
        <v>1358</v>
      </c>
      <c t="n" s="6" r="B37">
        <v>4</v>
      </c>
      <c t="n" s="6" r="C37">
        <v>120</v>
      </c>
    </row>
    <row spans="1:3" r="38">
      <c t="s" s="4" r="A38">
        <v>1359</v>
      </c>
      <c t="n" s="6" r="B38">
        <v>-16572</v>
      </c>
      <c t="n" s="6" r="C38">
        <v>-16734</v>
      </c>
    </row>
    <row spans="1:3" r="39">
      <c t="s" s="4" r="A39">
        <v>1360</v>
      </c>
      <c t="n" s="7" r="B39">
        <v>-7224</v>
      </c>
      <c t="n" s="7" r="C39">
        <v>-653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68</v>
      </c>
      <c t="s" s="2" r="B1">
        <v>2</v>
      </c>
      <c t="s" s="2" r="C1">
        <v>32</v>
      </c>
      <c t="s" s="2" r="D1">
        <v>83</v>
      </c>
      <c t="s" s="2" r="E1">
        <v>682</v>
      </c>
    </row>
    <row spans="1:5" r="2">
      <c t="s" s="3" r="A2">
        <v>33</v>
      </c>
    </row>
    <row spans="1:5" r="3">
      <c t="s" s="4" r="A3">
        <v>1369</v>
      </c>
      <c t="n" s="7" r="B3">
        <v>21585</v>
      </c>
      <c t="n" s="7" r="C3">
        <v>25500</v>
      </c>
    </row>
    <row spans="1:5" r="4">
      <c t="s" s="4" r="A4">
        <v>52</v>
      </c>
      <c t="n" s="6" r="B4">
        <v>7671200</v>
      </c>
      <c t="n" s="6" r="C4">
        <v>7377920</v>
      </c>
      <c t="n" s="7" r="D4">
        <v>6664967</v>
      </c>
    </row>
    <row spans="1:5" r="5">
      <c t="s" s="4" r="A5">
        <v>1370</v>
      </c>
      <c t="n" s="6" r="B5">
        <v>6747801</v>
      </c>
      <c t="n" s="6" r="C5">
        <v>6499811</v>
      </c>
    </row>
    <row spans="1:5" r="6">
      <c t="s" s="4" r="A6">
        <v>1371</v>
      </c>
      <c t="n" s="6" r="B6">
        <v>923399</v>
      </c>
      <c t="n" s="6" r="C6">
        <v>878109</v>
      </c>
      <c t="n" s="7" r="D6">
        <v>771887</v>
      </c>
      <c t="n" s="7" r="E6">
        <v>762970</v>
      </c>
    </row>
    <row spans="1:5" r="7">
      <c t="s" s="4" r="A7">
        <v>73</v>
      </c>
      <c t="n" s="6" r="B7">
        <v>7671200</v>
      </c>
      <c t="n" s="6" r="C7">
        <v>7377920</v>
      </c>
    </row>
    <row spans="1:5" r="8">
      <c t="s" s="4" r="A8">
        <v>1154</v>
      </c>
    </row>
    <row spans="1:5" r="9">
      <c t="s" s="3" r="A9">
        <v>33</v>
      </c>
    </row>
    <row spans="1:5" r="10">
      <c t="s" s="4" r="A10">
        <v>1372</v>
      </c>
      <c t="n" s="6" r="B10">
        <v>939064</v>
      </c>
      <c t="n" s="6" r="C10">
        <v>895972</v>
      </c>
    </row>
    <row spans="1:5" r="11">
      <c t="s" s="4" r="A11">
        <v>1369</v>
      </c>
      <c t="n" s="6" r="B11">
        <v>23642</v>
      </c>
      <c t="n" s="6" r="C11">
        <v>19069</v>
      </c>
    </row>
    <row spans="1:5" r="12">
      <c t="s" s="4" r="A12">
        <v>52</v>
      </c>
      <c t="n" s="6" r="B12">
        <v>962706</v>
      </c>
      <c t="n" s="6" r="C12">
        <v>915041</v>
      </c>
    </row>
    <row spans="1:5" r="13">
      <c t="s" s="4" r="A13">
        <v>1370</v>
      </c>
      <c t="n" s="6" r="B13">
        <v>39307</v>
      </c>
      <c t="n" s="6" r="C13">
        <v>36932</v>
      </c>
    </row>
    <row spans="1:5" r="14">
      <c t="s" s="4" r="A14">
        <v>1371</v>
      </c>
      <c t="n" s="6" r="B14">
        <v>923399</v>
      </c>
      <c t="n" s="6" r="C14">
        <v>878109</v>
      </c>
    </row>
    <row spans="1:5" r="15">
      <c t="s" s="4" r="A15">
        <v>73</v>
      </c>
      <c t="n" s="7" r="B15">
        <v>962706</v>
      </c>
      <c t="n" s="7" r="C15">
        <v>91504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3</v>
      </c>
      <c t="s" s="2" r="B1">
        <v>585</v>
      </c>
      <c t="s" s="2" r="J1">
        <v>1</v>
      </c>
    </row>
    <row spans="1:12" r="2">
      <c t="s" s="2" r="B2">
        <v>2</v>
      </c>
      <c t="s" s="2" r="C2">
        <v>586</v>
      </c>
      <c t="s" s="2" r="D2">
        <v>4</v>
      </c>
      <c t="s" s="2" r="E2">
        <v>749</v>
      </c>
      <c t="s" s="2" r="F2">
        <v>32</v>
      </c>
      <c t="s" s="2" r="G2">
        <v>750</v>
      </c>
      <c t="s" s="2" r="H2">
        <v>751</v>
      </c>
      <c t="s" s="2" r="I2">
        <v>752</v>
      </c>
      <c t="s" s="2" r="J2">
        <v>2</v>
      </c>
      <c t="s" s="2" r="K2">
        <v>32</v>
      </c>
      <c t="s" s="2" r="L2">
        <v>83</v>
      </c>
    </row>
    <row spans="1:12" r="3">
      <c t="s" s="3" r="A3">
        <v>1374</v>
      </c>
    </row>
    <row spans="1:12" r="4">
      <c t="s" s="4" r="A4">
        <v>1375</v>
      </c>
      <c t="n" s="7" r="J4">
        <v>-140659</v>
      </c>
      <c t="n" s="7" r="K4">
        <v>-126229</v>
      </c>
      <c t="n" s="7" r="L4">
        <v>-114028</v>
      </c>
    </row>
    <row spans="1:12" r="5">
      <c t="s" s="4" r="A5">
        <v>126</v>
      </c>
      <c t="n" s="7" r="B5">
        <v>28613</v>
      </c>
      <c t="n" s="7" r="C5">
        <v>27886</v>
      </c>
      <c t="n" s="7" r="D5">
        <v>26813</v>
      </c>
      <c t="n" s="7" r="E5">
        <v>15833</v>
      </c>
      <c t="n" s="7" r="F5">
        <v>25581</v>
      </c>
      <c t="n" s="7" r="G5">
        <v>24295</v>
      </c>
      <c t="n" s="7" r="H5">
        <v>25484</v>
      </c>
      <c t="n" s="7" r="I5">
        <v>28661</v>
      </c>
      <c t="n" s="6" r="J5">
        <v>99145</v>
      </c>
      <c t="n" s="6" r="K5">
        <v>104021</v>
      </c>
      <c t="n" s="6" r="L5">
        <v>95608</v>
      </c>
    </row>
    <row spans="1:12" r="6">
      <c t="s" s="4" r="A6">
        <v>1154</v>
      </c>
    </row>
    <row spans="1:12" r="7">
      <c t="s" s="3" r="A7">
        <v>1374</v>
      </c>
    </row>
    <row spans="1:12" r="8">
      <c t="s" s="4" r="A8">
        <v>1376</v>
      </c>
      <c t="n" s="6" r="J8">
        <v>53259</v>
      </c>
      <c t="n" s="6" r="K8">
        <v>66119</v>
      </c>
      <c t="n" s="6" r="L8">
        <v>33149</v>
      </c>
    </row>
    <row spans="1:12" r="9">
      <c t="s" s="4" r="A9">
        <v>1377</v>
      </c>
      <c t="n" s="6" r="J9">
        <v>49000</v>
      </c>
      <c t="n" s="6" r="K9">
        <v>41000</v>
      </c>
      <c t="n" s="6" r="L9">
        <v>63000</v>
      </c>
    </row>
    <row spans="1:12" r="10">
      <c t="s" s="4" r="A10">
        <v>1375</v>
      </c>
      <c t="n" s="6" r="J10">
        <v>-3114</v>
      </c>
      <c t="n" s="6" r="K10">
        <v>-3098</v>
      </c>
      <c t="n" s="6" r="L10">
        <v>-541</v>
      </c>
    </row>
    <row spans="1:12" r="11">
      <c t="s" s="4" r="A11">
        <v>126</v>
      </c>
      <c t="n" s="7" r="J11">
        <v>99145</v>
      </c>
      <c t="n" s="7" r="K11">
        <v>104021</v>
      </c>
      <c t="n" s="7" r="L11">
        <v>9560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8</v>
      </c>
      <c t="s" s="2" r="B1">
        <v>585</v>
      </c>
      <c t="s" s="2" r="J1">
        <v>1</v>
      </c>
    </row>
    <row spans="1:12" r="2">
      <c t="s" s="2" r="B2">
        <v>2</v>
      </c>
      <c t="s" s="2" r="C2">
        <v>586</v>
      </c>
      <c t="s" s="2" r="D2">
        <v>4</v>
      </c>
      <c t="s" s="2" r="E2">
        <v>749</v>
      </c>
      <c t="s" s="2" r="F2">
        <v>32</v>
      </c>
      <c t="s" s="2" r="G2">
        <v>750</v>
      </c>
      <c t="s" s="2" r="H2">
        <v>751</v>
      </c>
      <c t="s" s="2" r="I2">
        <v>752</v>
      </c>
      <c t="s" s="2" r="J2">
        <v>2</v>
      </c>
      <c t="s" s="2" r="K2">
        <v>32</v>
      </c>
      <c t="s" s="2" r="L2">
        <v>83</v>
      </c>
    </row>
    <row spans="1:12" r="3">
      <c t="s" s="3" r="A3">
        <v>163</v>
      </c>
    </row>
    <row spans="1:12" r="4">
      <c t="s" s="4" r="A4">
        <v>126</v>
      </c>
      <c t="n" s="7" r="B4">
        <v>28613</v>
      </c>
      <c t="n" s="7" r="C4">
        <v>27886</v>
      </c>
      <c t="n" s="7" r="D4">
        <v>26813</v>
      </c>
      <c t="n" s="7" r="E4">
        <v>15833</v>
      </c>
      <c t="n" s="7" r="F4">
        <v>25581</v>
      </c>
      <c t="n" s="7" r="G4">
        <v>24295</v>
      </c>
      <c t="n" s="7" r="H4">
        <v>25484</v>
      </c>
      <c t="n" s="7" r="I4">
        <v>28661</v>
      </c>
      <c t="n" s="7" r="J4">
        <v>99145</v>
      </c>
      <c t="n" s="7" r="K4">
        <v>104021</v>
      </c>
      <c t="n" s="7" r="L4">
        <v>95608</v>
      </c>
    </row>
    <row spans="1:12" r="5">
      <c t="s" s="3" r="A5">
        <v>1379</v>
      </c>
    </row>
    <row spans="1:12" r="6">
      <c t="s" s="4" r="A6">
        <v>185</v>
      </c>
      <c t="n" s="6" r="J6">
        <v>2733</v>
      </c>
      <c t="n" s="6" r="K6">
        <v>2988</v>
      </c>
      <c t="n" s="6" r="L6">
        <v>1926</v>
      </c>
    </row>
    <row spans="1:12" r="7">
      <c t="s" s="4" r="A7">
        <v>190</v>
      </c>
      <c t="n" s="6" r="J7">
        <v>6497</v>
      </c>
      <c t="n" s="6" r="K7">
        <v>-16319</v>
      </c>
      <c t="n" s="6" r="L7">
        <v>16203</v>
      </c>
    </row>
    <row spans="1:12" r="8">
      <c t="s" s="3" r="A8">
        <v>207</v>
      </c>
    </row>
    <row spans="1:12" r="9">
      <c t="s" s="4" r="A9">
        <v>211</v>
      </c>
      <c t="n" s="6" r="L9">
        <v>-41238</v>
      </c>
    </row>
    <row spans="1:12" r="10">
      <c t="s" s="4" r="A10">
        <v>214</v>
      </c>
      <c t="n" s="6" r="J10">
        <v>-48862</v>
      </c>
      <c t="n" s="6" r="K10">
        <v>-42298</v>
      </c>
      <c t="n" s="6" r="L10">
        <v>-29939</v>
      </c>
    </row>
    <row spans="1:12" r="11">
      <c t="s" s="4" r="A11">
        <v>215</v>
      </c>
      <c t="n" s="6" r="J11">
        <v>5144</v>
      </c>
      <c t="n" s="6" r="K11">
        <v>5522</v>
      </c>
      <c t="n" s="6" r="L11">
        <v>4517</v>
      </c>
    </row>
    <row spans="1:12" r="12">
      <c t="s" s="4" r="A12">
        <v>216</v>
      </c>
      <c t="n" s="6" r="J12">
        <v>308</v>
      </c>
      <c t="n" s="6" r="K12">
        <v>1116</v>
      </c>
      <c t="n" s="6" r="L12">
        <v>475</v>
      </c>
    </row>
    <row spans="1:12" r="13">
      <c t="s" s="4" r="A13">
        <v>144</v>
      </c>
      <c t="n" s="6" r="J13">
        <v>-834</v>
      </c>
      <c t="n" s="6" r="K13">
        <v>-5474</v>
      </c>
      <c t="n" s="6" r="L13">
        <v>-559</v>
      </c>
    </row>
    <row spans="1:12" r="14">
      <c t="s" s="4" r="A14">
        <v>219</v>
      </c>
      <c t="n" s="6" r="J14">
        <v>329</v>
      </c>
      <c t="n" s="6" r="K14">
        <v>11075</v>
      </c>
      <c t="n" s="6" r="L14">
        <v>-3738</v>
      </c>
    </row>
    <row spans="1:12" r="15">
      <c t="s" s="4" r="A15">
        <v>220</v>
      </c>
      <c t="n" s="6" r="E15">
        <v>105768</v>
      </c>
      <c t="n" s="6" r="I15">
        <v>94693</v>
      </c>
      <c t="n" s="6" r="J15">
        <v>105768</v>
      </c>
      <c t="n" s="6" r="K15">
        <v>94693</v>
      </c>
      <c t="n" s="6" r="L15">
        <v>98431</v>
      </c>
    </row>
    <row spans="1:12" r="16">
      <c t="s" s="4" r="A16">
        <v>226</v>
      </c>
      <c t="n" s="6" r="B16">
        <v>106097</v>
      </c>
      <c t="n" s="6" r="F16">
        <v>105768</v>
      </c>
      <c t="n" s="6" r="J16">
        <v>106097</v>
      </c>
      <c t="n" s="6" r="K16">
        <v>105768</v>
      </c>
      <c t="n" s="6" r="L16">
        <v>94693</v>
      </c>
    </row>
    <row spans="1:12" r="17">
      <c t="s" s="4" r="A17">
        <v>1154</v>
      </c>
    </row>
    <row spans="1:12" r="18">
      <c t="s" s="3" r="A18">
        <v>163</v>
      </c>
    </row>
    <row spans="1:12" r="19">
      <c t="s" s="4" r="A19">
        <v>126</v>
      </c>
      <c t="n" s="6" r="J19">
        <v>99145</v>
      </c>
      <c t="n" s="6" r="K19">
        <v>104021</v>
      </c>
      <c t="n" s="6" r="L19">
        <v>95608</v>
      </c>
    </row>
    <row spans="1:12" r="20">
      <c t="s" s="3" r="A20">
        <v>1379</v>
      </c>
    </row>
    <row spans="1:12" r="21">
      <c t="s" s="4" r="A21">
        <v>1380</v>
      </c>
      <c t="n" s="6" r="J21">
        <v>-102259</v>
      </c>
      <c t="n" s="6" r="K21">
        <v>-107119</v>
      </c>
      <c t="n" s="6" r="L21">
        <v>-96149</v>
      </c>
    </row>
    <row spans="1:12" r="22">
      <c t="s" s="4" r="A22">
        <v>1381</v>
      </c>
      <c t="n" s="6" r="J22">
        <v>1233</v>
      </c>
      <c t="n" s="6" r="K22">
        <v>1812</v>
      </c>
      <c t="n" s="6" r="L22">
        <v>1903</v>
      </c>
    </row>
    <row spans="1:12" r="23">
      <c t="s" s="4" r="A23">
        <v>185</v>
      </c>
      <c t="n" s="6" r="J23">
        <v>2733</v>
      </c>
      <c t="n" s="6" r="K23">
        <v>2988</v>
      </c>
      <c t="n" s="6" r="L23">
        <v>1926</v>
      </c>
    </row>
    <row spans="1:12" r="24">
      <c t="s" s="4" r="A24">
        <v>1382</v>
      </c>
      <c t="n" s="6" r="J24">
        <v>-2180</v>
      </c>
      <c t="n" s="6" r="K24">
        <v>-3080</v>
      </c>
      <c t="n" s="6" r="L24">
        <v>241</v>
      </c>
    </row>
    <row spans="1:12" r="25">
      <c t="s" s="4" r="A25">
        <v>190</v>
      </c>
      <c t="n" s="6" r="J25">
        <v>-100473</v>
      </c>
      <c t="n" s="6" r="K25">
        <v>-105399</v>
      </c>
      <c t="n" s="6" r="L25">
        <v>-92079</v>
      </c>
    </row>
    <row spans="1:12" r="26">
      <c t="s" s="4" r="A26">
        <v>1383</v>
      </c>
      <c t="n" s="6" r="J26">
        <v>-1328</v>
      </c>
      <c t="n" s="6" r="K26">
        <v>-1378</v>
      </c>
      <c t="n" s="6" r="L26">
        <v>3529</v>
      </c>
    </row>
    <row spans="1:12" r="27">
      <c t="s" s="3" r="A27">
        <v>191</v>
      </c>
    </row>
    <row spans="1:12" r="28">
      <c t="s" s="4" r="A28">
        <v>1384</v>
      </c>
      <c t="n" s="6" r="J28">
        <v>49000</v>
      </c>
      <c t="n" s="6" r="K28">
        <v>41000</v>
      </c>
      <c t="n" s="6" r="L28">
        <v>63000</v>
      </c>
    </row>
    <row spans="1:12" r="29">
      <c t="s" s="4" r="A29">
        <v>218</v>
      </c>
      <c t="n" s="6" r="J29">
        <v>49000</v>
      </c>
      <c t="n" s="6" r="K29">
        <v>41000</v>
      </c>
      <c t="n" s="6" r="L29">
        <v>63000</v>
      </c>
    </row>
    <row spans="1:12" r="30">
      <c t="s" s="3" r="A30">
        <v>207</v>
      </c>
    </row>
    <row spans="1:12" r="31">
      <c t="s" s="4" r="A31">
        <v>211</v>
      </c>
      <c t="n" s="6" r="J31">
        <v>0</v>
      </c>
      <c t="n" s="6" r="K31">
        <v>0</v>
      </c>
      <c t="n" s="6" r="L31">
        <v>-41238</v>
      </c>
    </row>
    <row spans="1:12" r="32">
      <c t="s" s="4" r="A32">
        <v>214</v>
      </c>
      <c t="n" s="6" r="J32">
        <v>-48862</v>
      </c>
      <c t="n" s="6" r="K32">
        <v>-42298</v>
      </c>
      <c t="n" s="6" r="L32">
        <v>-29939</v>
      </c>
    </row>
    <row spans="1:12" r="33">
      <c t="s" s="4" r="A33">
        <v>215</v>
      </c>
      <c t="n" s="6" r="J33">
        <v>5144</v>
      </c>
      <c t="n" s="6" r="K33">
        <v>5522</v>
      </c>
      <c t="n" s="6" r="L33">
        <v>4517</v>
      </c>
    </row>
    <row spans="1:12" r="34">
      <c t="s" s="4" r="A34">
        <v>216</v>
      </c>
      <c t="n" s="6" r="J34">
        <v>308</v>
      </c>
      <c t="n" s="6" r="K34">
        <v>1116</v>
      </c>
      <c t="n" s="6" r="L34">
        <v>475</v>
      </c>
    </row>
    <row spans="1:12" r="35">
      <c t="s" s="4" r="A35">
        <v>144</v>
      </c>
      <c t="n" s="6" r="J35">
        <v>-834</v>
      </c>
      <c t="n" s="6" r="K35">
        <v>-5474</v>
      </c>
      <c t="n" s="6" r="L35">
        <v>-559</v>
      </c>
    </row>
    <row spans="1:12" r="36">
      <c t="s" s="4" r="A36">
        <v>1385</v>
      </c>
      <c t="n" s="6" r="J36">
        <v>-44244</v>
      </c>
      <c t="n" s="6" r="K36">
        <v>-41134</v>
      </c>
      <c t="n" s="6" r="L36">
        <v>-66744</v>
      </c>
    </row>
    <row spans="1:12" r="37">
      <c t="s" s="4" r="A37">
        <v>219</v>
      </c>
      <c t="n" s="6" r="J37">
        <v>3428</v>
      </c>
      <c t="n" s="6" r="K37">
        <v>-1512</v>
      </c>
      <c t="n" s="6" r="L37">
        <v>-215</v>
      </c>
    </row>
    <row spans="1:12" r="38">
      <c t="s" s="4" r="A38">
        <v>220</v>
      </c>
      <c t="n" s="7" r="E38">
        <v>13532</v>
      </c>
      <c t="n" s="7" r="I38">
        <v>15044</v>
      </c>
      <c t="n" s="6" r="J38">
        <v>13532</v>
      </c>
      <c t="n" s="6" r="K38">
        <v>15044</v>
      </c>
      <c t="n" s="6" r="L38">
        <v>15259</v>
      </c>
    </row>
    <row spans="1:12" r="39">
      <c t="s" s="4" r="A39">
        <v>226</v>
      </c>
      <c t="n" s="7" r="B39">
        <v>16960</v>
      </c>
      <c t="n" s="7" r="F39">
        <v>13532</v>
      </c>
      <c t="n" s="7" r="J39">
        <v>16960</v>
      </c>
      <c t="n" s="7" r="K39">
        <v>13532</v>
      </c>
      <c t="n" s="7" r="L39">
        <v>1504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6</v>
      </c>
      <c t="s" s="2" r="B1">
        <v>585</v>
      </c>
      <c t="s" s="2" r="J1">
        <v>1</v>
      </c>
    </row>
    <row spans="1:12" r="2">
      <c t="s" s="2" r="B2">
        <v>2</v>
      </c>
      <c t="s" s="2" r="C2">
        <v>586</v>
      </c>
      <c t="s" s="2" r="D2">
        <v>4</v>
      </c>
      <c t="s" s="2" r="E2">
        <v>749</v>
      </c>
      <c t="s" s="2" r="F2">
        <v>32</v>
      </c>
      <c t="s" s="2" r="G2">
        <v>750</v>
      </c>
      <c t="s" s="2" r="H2">
        <v>751</v>
      </c>
      <c t="s" s="2" r="I2">
        <v>752</v>
      </c>
      <c t="s" s="2" r="J2">
        <v>2</v>
      </c>
      <c t="s" s="2" r="K2">
        <v>32</v>
      </c>
      <c t="s" s="2" r="L2">
        <v>83</v>
      </c>
    </row>
    <row spans="1:12" r="3">
      <c t="s" s="3" r="A3">
        <v>1387</v>
      </c>
    </row>
    <row spans="1:12" r="4">
      <c t="s" s="4" r="A4">
        <v>1306</v>
      </c>
      <c t="n" s="7" r="B4">
        <v>63258</v>
      </c>
      <c t="n" s="7" r="C4">
        <v>65917</v>
      </c>
      <c t="n" s="7" r="D4">
        <v>62758</v>
      </c>
      <c t="n" s="7" r="E4">
        <v>61009</v>
      </c>
      <c t="n" s="7" r="F4">
        <v>61175</v>
      </c>
      <c t="n" s="7" r="G4">
        <v>61238</v>
      </c>
      <c t="n" s="7" r="H4">
        <v>57159</v>
      </c>
      <c t="n" s="7" r="I4">
        <v>56942</v>
      </c>
      <c t="n" s="7" r="J4">
        <v>252942</v>
      </c>
      <c t="n" s="7" r="K4">
        <v>236514</v>
      </c>
      <c t="n" s="7" r="L4">
        <v>216266</v>
      </c>
    </row>
    <row spans="1:12" r="5">
      <c t="s" s="4" r="A5">
        <v>99</v>
      </c>
      <c t="n" s="6" r="B5">
        <v>-1100</v>
      </c>
      <c t="n" s="6" r="C5">
        <v>-2500</v>
      </c>
      <c t="n" s="6" r="D5">
        <v>-2000</v>
      </c>
      <c t="n" s="6" r="E5">
        <v>0</v>
      </c>
      <c t="n" s="6" r="F5">
        <v>0</v>
      </c>
      <c t="n" s="6" r="G5">
        <v>-1000</v>
      </c>
      <c t="n" s="6" r="H5">
        <v>-7600</v>
      </c>
      <c t="n" s="6" r="I5">
        <v>-7500</v>
      </c>
      <c t="n" s="6" r="J5">
        <v>-5600</v>
      </c>
      <c t="n" s="6" r="K5">
        <v>-16100</v>
      </c>
      <c t="n" s="6" r="L5">
        <v>-16750</v>
      </c>
    </row>
    <row spans="1:12" r="6">
      <c t="s" s="4" r="A6">
        <v>126</v>
      </c>
      <c t="n" s="7" r="B6">
        <v>28613</v>
      </c>
      <c t="n" s="7" r="C6">
        <v>27886</v>
      </c>
      <c t="n" s="7" r="D6">
        <v>26813</v>
      </c>
      <c t="n" s="7" r="E6">
        <v>15833</v>
      </c>
      <c t="n" s="7" r="F6">
        <v>25581</v>
      </c>
      <c t="n" s="7" r="G6">
        <v>24295</v>
      </c>
      <c t="n" s="7" r="H6">
        <v>25484</v>
      </c>
      <c t="n" s="7" r="I6">
        <v>28661</v>
      </c>
      <c t="n" s="7" r="J6">
        <v>99145</v>
      </c>
      <c t="n" s="7" r="K6">
        <v>104021</v>
      </c>
      <c t="n" s="7" r="L6">
        <v>95608</v>
      </c>
    </row>
    <row spans="1:12" r="7">
      <c t="s" s="4" r="A7">
        <v>134</v>
      </c>
      <c t="n" s="8" r="B7">
        <v>0.27</v>
      </c>
      <c t="n" s="8" r="C7">
        <v>0.26</v>
      </c>
      <c t="n" s="8" r="D7">
        <v>0.25</v>
      </c>
      <c t="n" s="8" r="E7">
        <v>0.15</v>
      </c>
      <c t="n" s="8" r="F7">
        <v>0.24</v>
      </c>
      <c t="n" s="8" r="G7">
        <v>0.23</v>
      </c>
      <c t="n" s="8" r="H7">
        <v>0.24</v>
      </c>
      <c t="n" s="8" r="I7">
        <v>0.27</v>
      </c>
      <c t="n" s="8" r="J7">
        <v>0.93</v>
      </c>
      <c t="n" s="8" r="K7">
        <v>0.98</v>
      </c>
      <c t="n" s="8" r="L7">
        <v>0.91</v>
      </c>
    </row>
    <row spans="1:12" r="8">
      <c t="s" s="4" r="A8">
        <v>135</v>
      </c>
      <c t="n" s="8" r="B8">
        <v>0.27</v>
      </c>
      <c t="n" s="8" r="C8">
        <v>0.26</v>
      </c>
      <c t="n" s="8" r="D8">
        <v>0.25</v>
      </c>
      <c t="n" s="8" r="E8">
        <v>0.15</v>
      </c>
      <c t="n" s="8" r="F8">
        <v>0.24</v>
      </c>
      <c t="n" s="8" r="G8">
        <v>0.23</v>
      </c>
      <c t="n" s="8" r="H8">
        <v>0.24</v>
      </c>
      <c t="n" s="8" r="I8">
        <v>0.27</v>
      </c>
      <c t="n" s="8" r="J8">
        <v>0.93</v>
      </c>
      <c t="n" s="8" r="K8">
        <v>0.98</v>
      </c>
      <c t="n" s="8" r="L8">
        <v>0.9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6</v>
      </c>
      <c t="s" s="2" r="B1">
        <v>1</v>
      </c>
    </row>
    <row spans="1:2" r="2">
      <c t="s" s="2" r="B2">
        <v>2</v>
      </c>
    </row>
    <row spans="1:2" r="3">
      <c t="s" s="3" r="A3">
        <v>241</v>
      </c>
    </row>
    <row spans="1:2" r="4">
      <c t="s" s="4" r="A4">
        <v>246</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02772</v>
      </c>
      <c t="n" s="7" r="C3">
        <v>95030</v>
      </c>
    </row>
    <row spans="1:3" r="4">
      <c t="s" s="4" r="A4">
        <v>35</v>
      </c>
      <c t="n" s="6" r="B4">
        <v>3325</v>
      </c>
      <c t="n" s="6" r="C4">
        <v>10738</v>
      </c>
    </row>
    <row spans="1:3" r="5">
      <c t="s" s="4" r="A5">
        <v>36</v>
      </c>
      <c t="n" s="6" r="B5">
        <v>106097</v>
      </c>
      <c t="n" s="6" r="C5">
        <v>105768</v>
      </c>
    </row>
    <row spans="1:3" r="6">
      <c t="s" s="4" r="A6">
        <v>37</v>
      </c>
      <c t="n" s="6" r="B6">
        <v>32691</v>
      </c>
      <c t="n" s="6" r="C6">
        <v>27118</v>
      </c>
    </row>
    <row spans="1:3" r="7">
      <c t="s" s="4" r="A7">
        <v>38</v>
      </c>
      <c t="n" s="6" r="B7">
        <v>2368646</v>
      </c>
      <c t="n" s="6" r="C7">
        <v>3137158</v>
      </c>
    </row>
    <row spans="1:3" r="8">
      <c t="s" s="4" r="A8">
        <v>39</v>
      </c>
      <c t="n" s="6" r="B8">
        <v>850989</v>
      </c>
      <c t="n" s="6" r="C8">
        <v>1528</v>
      </c>
    </row>
    <row spans="1:3" r="9">
      <c t="s" s="4" r="A9">
        <v>40</v>
      </c>
      <c t="n" s="6" r="B9">
        <v>17588</v>
      </c>
      <c t="n" s="6" r="C9">
        <v>25338</v>
      </c>
    </row>
    <row spans="1:3" r="10">
      <c t="s" s="4" r="A10">
        <v>41</v>
      </c>
      <c t="n" s="6" r="B10">
        <v>4016937</v>
      </c>
      <c t="n" s="6" r="C10">
        <v>3817067</v>
      </c>
    </row>
    <row spans="1:3" r="11">
      <c t="s" s="4" r="A11">
        <v>42</v>
      </c>
      <c t="n" s="6" r="B11">
        <v>-59156</v>
      </c>
      <c t="n" s="6" r="C11">
        <v>-59825</v>
      </c>
    </row>
    <row spans="1:3" r="12">
      <c t="s" s="4" r="A12">
        <v>43</v>
      </c>
      <c t="n" s="6" r="B12">
        <v>3957781</v>
      </c>
      <c t="n" s="6" r="C12">
        <v>3757242</v>
      </c>
    </row>
    <row spans="1:3" r="13">
      <c t="s" s="4" r="A13">
        <v>44</v>
      </c>
      <c t="n" s="6" r="B13">
        <v>31382</v>
      </c>
      <c t="n" s="6" r="C13">
        <v>33591</v>
      </c>
    </row>
    <row spans="1:3" r="14">
      <c t="s" s="4" r="A14">
        <v>45</v>
      </c>
      <c t="n" s="6" r="B14">
        <v>130956</v>
      </c>
      <c t="n" s="6" r="C14">
        <v>126927</v>
      </c>
    </row>
    <row spans="1:3" r="15">
      <c t="s" s="4" r="A15">
        <v>46</v>
      </c>
      <c t="n" s="6" r="B15">
        <v>22732</v>
      </c>
      <c t="n" s="6" r="C15">
        <v>23194</v>
      </c>
    </row>
    <row spans="1:3" r="16">
      <c t="s" s="4" r="A16">
        <v>47</v>
      </c>
      <c t="n" s="6" r="B16">
        <v>2265</v>
      </c>
      <c t="n" s="6" r="C16">
        <v>3214</v>
      </c>
    </row>
    <row spans="1:3" r="17">
      <c t="s" s="4" r="A17">
        <v>48</v>
      </c>
      <c t="n" s="6" r="B17">
        <v>74244</v>
      </c>
      <c t="n" s="6" r="C17">
        <v>74244</v>
      </c>
    </row>
    <row spans="1:3" r="18">
      <c t="s" s="4" r="A18">
        <v>49</v>
      </c>
      <c t="n" s="6" r="B18">
        <v>6993</v>
      </c>
      <c t="n" s="6" r="C18">
        <v>5637</v>
      </c>
    </row>
    <row spans="1:3" r="19">
      <c t="s" s="4" r="A19">
        <v>50</v>
      </c>
      <c t="n" s="6" r="B19">
        <v>47251</v>
      </c>
      <c t="n" s="6" r="C19">
        <v>31461</v>
      </c>
    </row>
    <row spans="1:3" r="20">
      <c t="s" s="4" r="A20">
        <v>51</v>
      </c>
      <c t="n" s="6" r="B20">
        <v>21585</v>
      </c>
      <c t="n" s="6" r="C20">
        <v>25500</v>
      </c>
    </row>
    <row spans="1:3" r="21">
      <c t="s" s="4" r="A21">
        <v>52</v>
      </c>
      <c t="n" s="6" r="B21">
        <v>7671200</v>
      </c>
      <c t="n" s="6" r="C21">
        <v>7377920</v>
      </c>
    </row>
    <row spans="1:3" r="22">
      <c t="s" s="3" r="A22">
        <v>53</v>
      </c>
    </row>
    <row spans="1:3" r="23">
      <c t="s" s="4" r="A23">
        <v>54</v>
      </c>
      <c t="n" s="6" r="B23">
        <v>3250174</v>
      </c>
      <c t="n" s="6" r="C23">
        <v>2866365</v>
      </c>
    </row>
    <row spans="1:3" r="24">
      <c t="s" s="4" r="A24">
        <v>55</v>
      </c>
      <c t="n" s="6" r="B24">
        <v>2667086</v>
      </c>
      <c t="n" s="6" r="C24">
        <v>2738293</v>
      </c>
    </row>
    <row spans="1:3" r="25">
      <c t="s" s="4" r="A25">
        <v>56</v>
      </c>
      <c t="n" s="6" r="B25">
        <v>5917260</v>
      </c>
      <c t="n" s="6" r="C25">
        <v>5604658</v>
      </c>
    </row>
    <row spans="1:3" r="26">
      <c t="s" s="4" r="A26">
        <v>57</v>
      </c>
      <c t="n" s="6" r="B26">
        <v>690704</v>
      </c>
      <c t="n" s="6" r="C26">
        <v>563627</v>
      </c>
    </row>
    <row spans="1:3" r="27">
      <c t="s" s="4" r="A27">
        <v>58</v>
      </c>
      <c t="n" s="6" r="C27">
        <v>199479</v>
      </c>
    </row>
    <row spans="1:3" r="28">
      <c t="s" s="4" r="A28">
        <v>59</v>
      </c>
      <c t="n" s="6" r="B28">
        <v>46000</v>
      </c>
      <c t="n" s="6" r="C28">
        <v>46000</v>
      </c>
    </row>
    <row spans="1:3" r="29">
      <c t="s" s="4" r="A29">
        <v>60</v>
      </c>
      <c t="n" s="6" r="B29">
        <v>264</v>
      </c>
      <c t="n" s="6" r="C29">
        <v>1161</v>
      </c>
    </row>
    <row spans="1:3" r="30">
      <c t="s" s="4" r="A30">
        <v>61</v>
      </c>
      <c t="n" s="6" r="B30">
        <v>11269</v>
      </c>
      <c t="n" s="6" r="C30">
        <v>10291</v>
      </c>
    </row>
    <row spans="1:3" r="31">
      <c t="s" s="4" r="A31">
        <v>62</v>
      </c>
      <c t="n" s="6" r="B31">
        <v>25774</v>
      </c>
      <c t="n" s="6" r="C31">
        <v>25774</v>
      </c>
    </row>
    <row spans="1:3" r="32">
      <c t="s" s="4" r="A32">
        <v>63</v>
      </c>
      <c t="n" s="6" r="B32">
        <v>1696</v>
      </c>
    </row>
    <row spans="1:3" r="33">
      <c t="s" s="4" r="A33">
        <v>64</v>
      </c>
      <c t="n" s="6" r="B33">
        <v>54834</v>
      </c>
      <c t="n" s="6" r="C33">
        <v>48821</v>
      </c>
    </row>
    <row spans="1:3" r="34">
      <c t="s" s="4" r="A34">
        <v>65</v>
      </c>
      <c t="n" s="7" r="B34">
        <v>6747801</v>
      </c>
      <c t="n" s="7" r="C34">
        <v>6499811</v>
      </c>
    </row>
    <row spans="1:3" r="35">
      <c t="s" s="4" r="A35">
        <v>66</v>
      </c>
      <c t="s" s="4" r="B35">
        <v>67</v>
      </c>
      <c t="s" s="4" r="C35">
        <v>67</v>
      </c>
    </row>
    <row spans="1:3" r="36">
      <c t="s" s="3" r="A36">
        <v>68</v>
      </c>
    </row>
    <row spans="1:3" r="37">
      <c t="s" s="4" r="A37">
        <v>69</v>
      </c>
      <c t="n" s="7" r="B37">
        <v>502571</v>
      </c>
      <c t="n" s="7" r="C37">
        <v>495220</v>
      </c>
    </row>
    <row spans="1:3" r="38">
      <c t="s" s="4" r="A38">
        <v>70</v>
      </c>
      <c t="n" s="6" r="B38">
        <v>399919</v>
      </c>
      <c t="n" s="6" r="C38">
        <v>351814</v>
      </c>
    </row>
    <row spans="1:3" r="39">
      <c t="s" s="4" r="A39">
        <v>71</v>
      </c>
      <c t="n" s="6" r="B39">
        <v>20909</v>
      </c>
      <c t="n" s="6" r="C39">
        <v>31075</v>
      </c>
    </row>
    <row spans="1:3" r="40">
      <c t="s" s="4" r="A40">
        <v>72</v>
      </c>
      <c t="n" s="6" r="B40">
        <v>923399</v>
      </c>
      <c t="n" s="6" r="C40">
        <v>878109</v>
      </c>
    </row>
    <row spans="1:3" r="41">
      <c t="s" s="4" r="A41">
        <v>73</v>
      </c>
      <c t="n" s="7" r="B41">
        <v>7671200</v>
      </c>
      <c t="n" s="7" r="C41">
        <v>7377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5</v>
      </c>
      <c t="s" s="2" r="B1">
        <v>1</v>
      </c>
    </row>
    <row spans="1:2" r="2">
      <c t="s" s="2" r="B2">
        <v>2</v>
      </c>
    </row>
    <row spans="1:2" r="3">
      <c t="s" s="3" r="A3">
        <v>260</v>
      </c>
    </row>
    <row spans="1:2" r="4">
      <c t="s" s="4" r="A4">
        <v>95</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6</v>
      </c>
      <c t="s" s="2" r="B1">
        <v>1</v>
      </c>
    </row>
    <row spans="1:2" r="2">
      <c t="s" s="2" r="B2">
        <v>2</v>
      </c>
    </row>
    <row spans="1:2" r="3">
      <c t="s" s="3" r="A3">
        <v>262</v>
      </c>
    </row>
    <row spans="1:2" r="4">
      <c t="s" s="4" r="A4">
        <v>96</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6</v>
      </c>
      <c t="s" s="2" r="B1">
        <v>1</v>
      </c>
    </row>
    <row spans="1:2" r="2">
      <c t="s" s="2" r="B2">
        <v>2</v>
      </c>
    </row>
    <row spans="1:2" r="3">
      <c t="s" s="3" r="A3">
        <v>264</v>
      </c>
    </row>
    <row spans="1:2" r="4">
      <c t="s" s="4" r="A4">
        <v>66</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5</v>
      </c>
      <c t="s" s="2" r="B1">
        <v>1</v>
      </c>
    </row>
    <row spans="1:2" r="2">
      <c t="s" s="2" r="B2">
        <v>2</v>
      </c>
    </row>
    <row spans="1:2" r="3">
      <c t="s" s="3" r="A3">
        <v>260</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3" r="A2">
        <v>75</v>
      </c>
    </row>
    <row spans="1:3" r="3">
      <c t="s" s="4" r="A3">
        <v>76</v>
      </c>
      <c t="n" s="7" r="B3">
        <v>2337715</v>
      </c>
      <c t="n" s="7" r="C3">
        <v>3083582</v>
      </c>
    </row>
    <row spans="1:3" r="4">
      <c t="s" s="4" r="A4">
        <v>77</v>
      </c>
      <c t="n" s="7" r="B4">
        <v>853039</v>
      </c>
      <c t="n" s="7" r="C4">
        <v>2177</v>
      </c>
    </row>
    <row spans="1:3" r="5">
      <c t="s" s="4" r="A5">
        <v>78</v>
      </c>
      <c t="s" s="4" r="B5">
        <v>67</v>
      </c>
      <c t="s" s="4" r="C5">
        <v>67</v>
      </c>
    </row>
    <row spans="1:3" r="6">
      <c t="s" s="4" r="A6">
        <v>79</v>
      </c>
      <c t="n" s="6" r="B6">
        <v>225000000</v>
      </c>
      <c t="n" s="6" r="C6">
        <v>225000000</v>
      </c>
    </row>
    <row spans="1:3" r="7">
      <c t="s" s="4" r="A7">
        <v>80</v>
      </c>
      <c t="n" s="6" r="B7">
        <v>106384982</v>
      </c>
      <c t="n" s="6" r="C7">
        <v>105893216</v>
      </c>
    </row>
    <row spans="1:3" r="8">
      <c t="s" s="4" r="A8">
        <v>81</v>
      </c>
      <c t="n" s="6" r="B8">
        <v>106384982</v>
      </c>
      <c t="n" s="6" r="C8">
        <v>105893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9</v>
      </c>
      <c t="s" s="2" r="B1">
        <v>1</v>
      </c>
    </row>
    <row spans="1:2" r="2">
      <c t="s" s="2" r="B2">
        <v>2</v>
      </c>
    </row>
    <row spans="1:2" r="3">
      <c t="s" s="3" r="A3">
        <v>241</v>
      </c>
    </row>
    <row spans="1:2" r="4">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28</v>
      </c>
    </row>
    <row spans="1:2" r="4">
      <c t="s" s="4" r="A4">
        <v>298</v>
      </c>
      <c t="s" s="4" r="B4">
        <v>298</v>
      </c>
    </row>
    <row spans="1:2" r="5">
      <c t="s" s="4" r="A5">
        <v>299</v>
      </c>
      <c t="s" s="4" r="B5">
        <v>300</v>
      </c>
    </row>
    <row spans="1:2" r="6">
      <c t="s" s="4" r="A6">
        <v>301</v>
      </c>
      <c t="s" s="4" r="B6">
        <v>302</v>
      </c>
    </row>
    <row spans="1:2" r="7">
      <c t="s" s="4" r="A7">
        <v>237</v>
      </c>
      <c t="s" s="4" r="B7">
        <v>303</v>
      </c>
    </row>
    <row spans="1:2" r="8">
      <c t="s" s="4" r="A8">
        <v>304</v>
      </c>
      <c t="s" s="4" r="B8">
        <v>304</v>
      </c>
    </row>
    <row spans="1:2" r="9">
      <c t="s" s="4" r="A9">
        <v>305</v>
      </c>
      <c t="s" s="4" r="B9">
        <v>306</v>
      </c>
    </row>
    <row spans="1:2" r="10">
      <c t="s" s="4" r="A10">
        <v>307</v>
      </c>
      <c t="s" s="4" r="B10">
        <v>308</v>
      </c>
    </row>
    <row spans="1:2" r="11">
      <c t="s" s="4" r="A11">
        <v>309</v>
      </c>
      <c t="s" s="4" r="B11">
        <v>310</v>
      </c>
    </row>
    <row spans="1:2" r="12">
      <c t="s" s="4" r="A12">
        <v>311</v>
      </c>
      <c t="s" s="4" r="B12">
        <v>312</v>
      </c>
    </row>
    <row spans="1:2" r="13">
      <c t="s" s="4" r="A13">
        <v>313</v>
      </c>
      <c t="s" s="4" r="B13">
        <v>314</v>
      </c>
    </row>
    <row spans="1:2" r="14">
      <c t="s" s="4" r="A14">
        <v>315</v>
      </c>
      <c t="s" s="4" r="B14">
        <v>316</v>
      </c>
    </row>
    <row spans="1:2" r="15">
      <c t="s" s="4" r="A15">
        <v>246</v>
      </c>
      <c t="s" s="4" r="B15">
        <v>317</v>
      </c>
    </row>
    <row spans="1:2" r="16">
      <c t="s" s="4" r="A16">
        <v>251</v>
      </c>
      <c t="s" s="4" r="B16">
        <v>318</v>
      </c>
    </row>
    <row spans="1:2" r="17">
      <c t="s" s="4" r="A17">
        <v>319</v>
      </c>
      <c t="s" s="4" r="B17">
        <v>320</v>
      </c>
    </row>
    <row spans="1:2" r="18">
      <c t="s" s="4" r="A18">
        <v>321</v>
      </c>
      <c t="s" s="4" r="B18">
        <v>322</v>
      </c>
    </row>
    <row spans="1:2" r="19">
      <c t="s" s="4" r="A19">
        <v>323</v>
      </c>
      <c t="s" s="4" r="B19">
        <v>324</v>
      </c>
    </row>
    <row spans="1:2" r="20">
      <c t="s" s="4" r="A20">
        <v>257</v>
      </c>
      <c t="s" s="4" r="B20">
        <v>325</v>
      </c>
    </row>
    <row spans="1:2" r="21">
      <c t="s" s="4" r="A21">
        <v>326</v>
      </c>
      <c t="s" s="4" r="B21">
        <v>327</v>
      </c>
    </row>
    <row spans="1:2" r="22">
      <c t="s" s="4" r="A22">
        <v>328</v>
      </c>
      <c t="s" s="4" r="B22">
        <v>329</v>
      </c>
    </row>
    <row spans="1:2" r="23">
      <c t="s" s="4" r="A23">
        <v>283</v>
      </c>
      <c t="s" s="4" r="B23">
        <v>283</v>
      </c>
    </row>
    <row spans="1:2" r="24">
      <c t="s" s="4" r="A24">
        <v>330</v>
      </c>
      <c t="s" s="4" r="B24">
        <v>331</v>
      </c>
    </row>
    <row spans="1:2" r="25">
      <c t="s" s="4" r="A25">
        <v>332</v>
      </c>
      <c t="s" s="4" r="B25">
        <v>332</v>
      </c>
    </row>
    <row spans="1:2" r="26">
      <c t="s" s="4" r="A26">
        <v>333</v>
      </c>
      <c t="s" s="4" r="B26">
        <v>334</v>
      </c>
    </row>
    <row spans="1:2" r="27">
      <c t="s" s="4" r="A27">
        <v>335</v>
      </c>
      <c t="s" s="4" r="B27">
        <v>336</v>
      </c>
    </row>
    <row spans="1:2" r="28">
      <c t="s" s="4" r="A28">
        <v>337</v>
      </c>
      <c t="s" s="4" r="B28">
        <v>338</v>
      </c>
    </row>
    <row spans="1:2" r="29">
      <c t="s" s="4" r="A29">
        <v>339</v>
      </c>
      <c t="s" s="4" r="B29">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8</v>
      </c>
    </row>
    <row spans="1:2" r="4">
      <c t="s" s="4" r="A4">
        <v>342</v>
      </c>
      <c t="s" s="4" r="B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8</v>
      </c>
    </row>
    <row spans="1:2" r="4">
      <c t="s" s="4" r="A4">
        <v>345</v>
      </c>
      <c t="s" s="4" r="B4">
        <v>346</v>
      </c>
    </row>
    <row spans="1:2" r="5">
      <c t="s" s="4" r="A5">
        <v>347</v>
      </c>
      <c t="s" s="4" r="B5">
        <v>348</v>
      </c>
    </row>
    <row spans="1:2" r="6">
      <c t="s" s="4" r="A6">
        <v>349</v>
      </c>
      <c t="s" s="4" r="B6">
        <v>350</v>
      </c>
    </row>
    <row spans="1:2" r="7">
      <c t="s" s="4" r="A7">
        <v>351</v>
      </c>
      <c t="s" s="4" r="B7">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53</v>
      </c>
      <c t="s" s="2" r="B1">
        <v>1</v>
      </c>
    </row>
    <row spans="1:2" r="2">
      <c t="s" s="2" r="B2">
        <v>2</v>
      </c>
    </row>
    <row spans="1:2" r="3">
      <c t="s" s="3" r="A3">
        <v>241</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4</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row spans="1:2" r="11">
      <c t="s" s="4" r="A11">
        <v>375</v>
      </c>
      <c t="s" s="4" r="B11">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7</v>
      </c>
      <c t="s" s="2" r="B1">
        <v>1</v>
      </c>
    </row>
    <row spans="1:2" r="2">
      <c t="s" s="2" r="B2">
        <v>2</v>
      </c>
    </row>
    <row spans="1:2" r="3">
      <c t="s" s="3" r="A3">
        <v>241</v>
      </c>
    </row>
    <row spans="1:2" r="4">
      <c t="s" s="4" r="A4">
        <v>378</v>
      </c>
      <c t="s" s="4" r="B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185663</v>
      </c>
      <c t="n" s="7" r="C4">
        <v>181619</v>
      </c>
      <c t="n" s="7" r="D4">
        <v>179631</v>
      </c>
    </row>
    <row spans="1:4" r="5">
      <c t="s" s="3" r="A5">
        <v>86</v>
      </c>
    </row>
    <row spans="1:4" r="6">
      <c t="s" s="4" r="A6">
        <v>87</v>
      </c>
      <c t="n" s="6" r="B6">
        <v>63190</v>
      </c>
      <c t="n" s="6" r="C6">
        <v>68214</v>
      </c>
      <c t="n" s="6" r="D6">
        <v>50211</v>
      </c>
    </row>
    <row spans="1:4" r="7">
      <c t="s" s="4" r="A7">
        <v>88</v>
      </c>
      <c t="n" s="6" r="B7">
        <v>9018</v>
      </c>
      <c t="n" s="6" r="C7">
        <v>164</v>
      </c>
      <c t="n" s="6" r="D7">
        <v>188</v>
      </c>
    </row>
    <row spans="1:4" r="8">
      <c t="s" s="4" r="A8">
        <v>89</v>
      </c>
      <c t="n" s="6" r="B8">
        <v>72208</v>
      </c>
      <c t="n" s="6" r="C8">
        <v>68378</v>
      </c>
      <c t="n" s="6" r="D8">
        <v>50399</v>
      </c>
    </row>
    <row spans="1:4" r="9">
      <c t="s" s="4" r="A9">
        <v>90</v>
      </c>
      <c t="n" s="6" r="B9">
        <v>2774</v>
      </c>
      <c t="n" s="6" r="C9">
        <v>2130</v>
      </c>
      <c t="n" s="6" r="D9">
        <v>2033</v>
      </c>
    </row>
    <row spans="1:4" r="10">
      <c t="s" s="4" r="A10">
        <v>91</v>
      </c>
      <c t="n" s="6" r="B10">
        <v>634</v>
      </c>
      <c t="n" s="6" r="C10">
        <v>427</v>
      </c>
      <c t="n" s="6" r="D10">
        <v>221</v>
      </c>
    </row>
    <row spans="1:4" r="11">
      <c t="s" s="4" r="A11">
        <v>92</v>
      </c>
      <c t="n" s="6" r="B11">
        <v>234</v>
      </c>
      <c t="n" s="6" r="C11">
        <v>349</v>
      </c>
      <c t="n" s="6" r="D11">
        <v>489</v>
      </c>
    </row>
    <row spans="1:4" r="12">
      <c t="s" s="4" r="A12">
        <v>93</v>
      </c>
      <c t="n" s="6" r="B12">
        <v>261513</v>
      </c>
      <c t="n" s="6" r="C12">
        <v>252903</v>
      </c>
      <c t="n" s="6" r="D12">
        <v>232773</v>
      </c>
    </row>
    <row spans="1:4" r="13">
      <c t="s" s="3" r="A13">
        <v>94</v>
      </c>
    </row>
    <row spans="1:4" r="14">
      <c t="s" s="4" r="A14">
        <v>95</v>
      </c>
      <c t="n" s="6" r="B14">
        <v>5266</v>
      </c>
      <c t="n" s="6" r="C14">
        <v>4977</v>
      </c>
      <c t="n" s="6" r="D14">
        <v>4887</v>
      </c>
    </row>
    <row spans="1:4" r="15">
      <c t="s" s="4" r="A15">
        <v>96</v>
      </c>
      <c t="n" s="6" r="B15">
        <v>2867</v>
      </c>
      <c t="n" s="6" r="C15">
        <v>10991</v>
      </c>
      <c t="n" s="6" r="D15">
        <v>10999</v>
      </c>
    </row>
    <row spans="1:4" r="16">
      <c t="s" s="4" r="A16">
        <v>62</v>
      </c>
      <c t="n" s="6" r="B16">
        <v>438</v>
      </c>
      <c t="n" s="6" r="C16">
        <v>421</v>
      </c>
      <c t="n" s="6" r="D16">
        <v>621</v>
      </c>
    </row>
    <row spans="1:4" r="17">
      <c t="s" s="4" r="A17">
        <v>97</v>
      </c>
      <c t="n" s="6" r="B17">
        <v>8571</v>
      </c>
      <c t="n" s="6" r="C17">
        <v>16389</v>
      </c>
      <c t="n" s="6" r="D17">
        <v>16507</v>
      </c>
    </row>
    <row spans="1:4" r="18">
      <c t="s" s="4" r="A18">
        <v>98</v>
      </c>
      <c t="n" s="6" r="B18">
        <v>252942</v>
      </c>
      <c t="n" s="6" r="C18">
        <v>236514</v>
      </c>
      <c t="n" s="6" r="D18">
        <v>216266</v>
      </c>
    </row>
    <row spans="1:4" r="19">
      <c t="s" s="4" r="A19">
        <v>99</v>
      </c>
      <c t="n" s="6" r="B19">
        <v>-5600</v>
      </c>
      <c t="n" s="6" r="C19">
        <v>-16100</v>
      </c>
      <c t="n" s="6" r="D19">
        <v>-16750</v>
      </c>
    </row>
    <row spans="1:4" r="20">
      <c t="s" s="4" r="A20">
        <v>100</v>
      </c>
      <c t="n" s="6" r="B20">
        <v>258542</v>
      </c>
      <c t="n" s="6" r="C20">
        <v>252614</v>
      </c>
      <c t="n" s="6" r="D20">
        <v>233016</v>
      </c>
    </row>
    <row spans="1:4" r="21">
      <c t="s" s="3" r="A21">
        <v>101</v>
      </c>
    </row>
    <row spans="1:4" r="22">
      <c t="s" s="4" r="A22">
        <v>102</v>
      </c>
      <c t="n" s="6" r="B22">
        <v>15567</v>
      </c>
      <c t="n" s="6" r="C22">
        <v>15778</v>
      </c>
      <c t="n" s="6" r="D22">
        <v>15923</v>
      </c>
    </row>
    <row spans="1:4" r="23">
      <c t="s" s="4" r="A23">
        <v>103</v>
      </c>
      <c t="n" s="6" r="B23">
        <v>8642</v>
      </c>
      <c t="n" s="6" r="C23">
        <v>8118</v>
      </c>
      <c t="n" s="6" r="D23">
        <v>8071</v>
      </c>
    </row>
    <row spans="1:4" r="24">
      <c t="s" s="4" r="A24">
        <v>104</v>
      </c>
      <c t="n" s="6" r="B24">
        <v>3094</v>
      </c>
      <c t="n" s="6" r="C24">
        <v>3386</v>
      </c>
      <c t="n" s="6" r="D24">
        <v>3481</v>
      </c>
    </row>
    <row spans="1:4" r="25">
      <c t="s" s="4" r="A25">
        <v>105</v>
      </c>
      <c t="n" s="6" r="B25">
        <v>2561</v>
      </c>
      <c t="n" s="6" r="C25">
        <v>2428</v>
      </c>
      <c t="n" s="6" r="D25">
        <v>2511</v>
      </c>
    </row>
    <row spans="1:4" r="26">
      <c t="s" s="4" r="A26">
        <v>106</v>
      </c>
      <c t="n" s="6" r="B26">
        <v>732</v>
      </c>
      <c t="n" s="6" r="C26">
        <v>6001</v>
      </c>
    </row>
    <row spans="1:4" r="27">
      <c t="s" s="4" r="A27">
        <v>107</v>
      </c>
      <c t="n" s="6" r="B27">
        <v>-22</v>
      </c>
      <c t="n" s="6" r="D27">
        <v>2094</v>
      </c>
    </row>
    <row spans="1:4" r="28">
      <c t="s" s="4" r="A28">
        <v>108</v>
      </c>
      <c t="n" s="6" r="B28">
        <v>-902</v>
      </c>
      <c t="n" s="6" r="C28">
        <v>-3591</v>
      </c>
      <c t="n" s="6" r="D28">
        <v>-12860</v>
      </c>
    </row>
    <row spans="1:4" r="29">
      <c t="s" s="4" r="A29">
        <v>109</v>
      </c>
      <c t="n" s="6" r="B29">
        <v>416</v>
      </c>
      <c t="n" s="6" r="C29">
        <v>1020</v>
      </c>
      <c t="n" s="6" r="D29">
        <v>3131</v>
      </c>
    </row>
    <row spans="1:4" r="30">
      <c t="s" s="4" r="A30">
        <v>110</v>
      </c>
      <c t="n" s="6" r="B30">
        <v>3395</v>
      </c>
      <c t="n" s="6" r="C30">
        <v>3272</v>
      </c>
      <c t="n" s="6" r="D30">
        <v>2936</v>
      </c>
    </row>
    <row spans="1:4" r="31">
      <c t="s" s="4" r="A31">
        <v>111</v>
      </c>
      <c t="n" s="6" r="B31">
        <v>33483</v>
      </c>
      <c t="n" s="6" r="C31">
        <v>36412</v>
      </c>
      <c t="n" s="6" r="D31">
        <v>25287</v>
      </c>
    </row>
    <row spans="1:4" r="32">
      <c t="s" s="3" r="A32">
        <v>112</v>
      </c>
    </row>
    <row spans="1:4" r="33">
      <c t="s" s="4" r="A33">
        <v>113</v>
      </c>
      <c t="n" s="6" r="B33">
        <v>78878</v>
      </c>
      <c t="n" s="6" r="C33">
        <v>77118</v>
      </c>
      <c t="n" s="6" r="D33">
        <v>71015</v>
      </c>
    </row>
    <row spans="1:4" r="34">
      <c t="s" s="4" r="A34">
        <v>114</v>
      </c>
      <c t="n" s="6" r="B34">
        <v>14892</v>
      </c>
      <c t="n" s="6" r="C34">
        <v>15264</v>
      </c>
      <c t="n" s="6" r="D34">
        <v>14504</v>
      </c>
    </row>
    <row spans="1:4" r="35">
      <c t="s" s="4" r="A35">
        <v>115</v>
      </c>
      <c t="n" s="6" r="B35">
        <v>6188</v>
      </c>
      <c t="n" s="6" r="C35">
        <v>6018</v>
      </c>
      <c t="n" s="6" r="D35">
        <v>5709</v>
      </c>
    </row>
    <row spans="1:4" r="36">
      <c t="s" s="4" r="A36">
        <v>116</v>
      </c>
      <c t="n" s="6" r="B36">
        <v>3930</v>
      </c>
      <c t="n" s="6" r="C36">
        <v>4464</v>
      </c>
      <c t="n" s="6" r="D36">
        <v>4671</v>
      </c>
    </row>
    <row spans="1:4" r="37">
      <c t="s" s="4" r="A37">
        <v>117</v>
      </c>
      <c t="n" s="6" r="B37">
        <v>5015</v>
      </c>
      <c t="n" s="6" r="C37">
        <v>5195</v>
      </c>
      <c t="n" s="6" r="D37">
        <v>4681</v>
      </c>
    </row>
    <row spans="1:4" r="38">
      <c t="s" s="4" r="A38">
        <v>118</v>
      </c>
      <c t="n" s="6" r="B38">
        <v>-500</v>
      </c>
      <c t="n" s="6" r="C38">
        <v>-1250</v>
      </c>
      <c t="n" s="6" r="D38">
        <v>500</v>
      </c>
    </row>
    <row spans="1:4" r="39">
      <c t="s" s="4" r="A39">
        <v>119</v>
      </c>
      <c t="n" s="6" r="B39">
        <v>949</v>
      </c>
      <c t="n" s="6" r="C39">
        <v>1137</v>
      </c>
      <c t="n" s="6" r="D39">
        <v>1127</v>
      </c>
    </row>
    <row spans="1:4" r="40">
      <c t="s" s="4" r="A40">
        <v>120</v>
      </c>
      <c t="n" s="6" r="B40">
        <v>13870</v>
      </c>
      <c t="n" s="6" r="C40">
        <v>0</v>
      </c>
      <c t="n" s="6" r="D40">
        <v>0</v>
      </c>
    </row>
    <row spans="1:4" r="41">
      <c t="s" s="4" r="A41">
        <v>121</v>
      </c>
      <c t="n" s="6" r="B41">
        <v>443</v>
      </c>
      <c t="n" s="6" r="C41">
        <v>307</v>
      </c>
      <c t="n" s="6" r="D41">
        <v>856</v>
      </c>
    </row>
    <row spans="1:4" r="42">
      <c t="s" s="4" r="A42">
        <v>122</v>
      </c>
      <c t="n" s="6" r="C42">
        <v>-372</v>
      </c>
      <c t="n" s="6" r="D42">
        <v>-4155</v>
      </c>
    </row>
    <row spans="1:4" r="43">
      <c t="s" s="4" r="A43">
        <v>123</v>
      </c>
      <c t="n" s="6" r="B43">
        <v>475</v>
      </c>
      <c t="n" s="6" r="C43">
        <v>1973</v>
      </c>
    </row>
    <row spans="1:4" r="44">
      <c t="s" s="4" r="A44">
        <v>110</v>
      </c>
      <c t="n" s="6" r="B44">
        <v>16519</v>
      </c>
      <c t="n" s="6" r="C44">
        <v>16375</v>
      </c>
      <c t="n" s="6" r="D44">
        <v>15120</v>
      </c>
    </row>
    <row spans="1:4" r="45">
      <c t="s" s="4" r="A45">
        <v>124</v>
      </c>
      <c t="n" s="6" r="B45">
        <v>140659</v>
      </c>
      <c t="n" s="6" r="C45">
        <v>126229</v>
      </c>
      <c t="n" s="6" r="D45">
        <v>114028</v>
      </c>
    </row>
    <row spans="1:4" r="46">
      <c t="s" s="4" r="A46">
        <v>125</v>
      </c>
      <c t="n" s="6" r="B46">
        <v>151366</v>
      </c>
      <c t="n" s="6" r="C46">
        <v>162797</v>
      </c>
      <c t="n" s="6" r="D46">
        <v>144275</v>
      </c>
    </row>
    <row spans="1:4" r="47">
      <c t="s" s="4" r="A47">
        <v>50</v>
      </c>
      <c t="n" s="6" r="B47">
        <v>52221</v>
      </c>
      <c t="n" s="6" r="C47">
        <v>58776</v>
      </c>
      <c t="n" s="6" r="D47">
        <v>48667</v>
      </c>
    </row>
    <row spans="1:4" r="48">
      <c t="s" s="4" r="A48">
        <v>126</v>
      </c>
      <c t="n" s="6" r="B48">
        <v>99145</v>
      </c>
      <c t="n" s="6" r="C48">
        <v>104021</v>
      </c>
      <c t="n" s="6" r="D48">
        <v>95608</v>
      </c>
    </row>
    <row spans="1:4" r="49">
      <c t="s" s="3" r="A49">
        <v>127</v>
      </c>
    </row>
    <row spans="1:4" r="50">
      <c t="s" s="4" r="A50">
        <v>128</v>
      </c>
      <c t="n" s="6" r="B50">
        <v>-17550</v>
      </c>
      <c t="n" s="6" r="C50">
        <v>69661</v>
      </c>
      <c t="n" s="6" r="D50">
        <v>-88562</v>
      </c>
    </row>
    <row spans="1:4" r="51">
      <c t="s" s="4" r="A51">
        <v>129</v>
      </c>
      <c t="n" s="6" r="B51">
        <v>22</v>
      </c>
      <c t="n" s="6" r="C51">
        <v>0</v>
      </c>
      <c t="n" s="6" r="D51">
        <v>-2094</v>
      </c>
    </row>
    <row spans="1:4" r="52">
      <c t="s" s="4" r="A52">
        <v>130</v>
      </c>
      <c t="n" s="6" r="B52">
        <v>-17528</v>
      </c>
      <c t="n" s="6" r="C52">
        <v>69661</v>
      </c>
      <c t="n" s="6" r="D52">
        <v>-90656</v>
      </c>
    </row>
    <row spans="1:4" r="53">
      <c t="s" s="4" r="A53">
        <v>131</v>
      </c>
      <c t="n" s="6" r="B53">
        <v>7362</v>
      </c>
      <c t="n" s="6" r="C53">
        <v>-29256</v>
      </c>
      <c t="n" s="6" r="D53">
        <v>38075</v>
      </c>
    </row>
    <row spans="1:4" r="54">
      <c t="s" s="4" r="A54">
        <v>132</v>
      </c>
      <c t="n" s="6" r="B54">
        <v>-10166</v>
      </c>
      <c t="n" s="6" r="C54">
        <v>40405</v>
      </c>
      <c t="n" s="6" r="D54">
        <v>-52581</v>
      </c>
    </row>
    <row spans="1:4" r="55">
      <c t="s" s="4" r="A55">
        <v>133</v>
      </c>
      <c t="n" s="7" r="B55">
        <v>88979</v>
      </c>
      <c t="n" s="7" r="C55">
        <v>144426</v>
      </c>
      <c t="n" s="7" r="D55">
        <v>43027</v>
      </c>
    </row>
    <row spans="1:4" r="56">
      <c t="s" s="4" r="A56">
        <v>134</v>
      </c>
      <c t="n" s="8" r="B56">
        <v>0.93</v>
      </c>
      <c t="n" s="8" r="C56">
        <v>0.98</v>
      </c>
      <c t="n" s="8" r="D56">
        <v>0.91</v>
      </c>
    </row>
    <row spans="1:4" r="57">
      <c t="s" s="4" r="A57">
        <v>135</v>
      </c>
      <c t="n" s="9" r="B57">
        <v>0.93</v>
      </c>
      <c t="n" s="9" r="C57">
        <v>0.98</v>
      </c>
      <c t="n" s="9" r="D57">
        <v>0.91</v>
      </c>
    </row>
    <row spans="1:4" r="58">
      <c t="s" s="4" r="A58">
        <v>136</v>
      </c>
      <c t="n" s="10" r="B58">
        <v>0.48</v>
      </c>
      <c t="n" s="10" r="C58">
        <v>0.4</v>
      </c>
      <c t="n" s="10" r="D58">
        <v>0.3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80</v>
      </c>
      <c t="s" s="2" r="B1">
        <v>1</v>
      </c>
    </row>
    <row spans="1:2" r="2">
      <c t="s" s="2" r="B2">
        <v>2</v>
      </c>
    </row>
    <row spans="1:2" r="3">
      <c t="s" s="3" r="A3">
        <v>249</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85</v>
      </c>
      <c t="s" s="2" r="B1">
        <v>1</v>
      </c>
    </row>
    <row spans="1:2" r="2">
      <c t="s" s="2" r="B2">
        <v>2</v>
      </c>
    </row>
    <row spans="1:2" r="3">
      <c t="s" s="3" r="A3">
        <v>252</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0</v>
      </c>
      <c t="s" s="2" r="B1">
        <v>1</v>
      </c>
    </row>
    <row spans="1:2" r="2">
      <c t="s" s="2" r="B2">
        <v>2</v>
      </c>
    </row>
    <row spans="1:2" r="3">
      <c t="s" s="3" r="A3">
        <v>255</v>
      </c>
    </row>
    <row spans="1:2" r="4">
      <c t="s" s="4" r="A4">
        <v>391</v>
      </c>
      <c t="s" s="4" r="B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58</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404</v>
      </c>
      <c t="s" s="2" r="B1">
        <v>1</v>
      </c>
    </row>
    <row spans="1:2" r="2">
      <c t="s" s="2" r="B2">
        <v>2</v>
      </c>
    </row>
    <row spans="1:2" r="3">
      <c t="s" s="3" r="A3">
        <v>260</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9</v>
      </c>
      <c t="s" s="2" r="B1">
        <v>1</v>
      </c>
    </row>
    <row spans="1:2" r="2">
      <c t="s" s="2" r="B2">
        <v>2</v>
      </c>
    </row>
    <row spans="1:2" r="3">
      <c t="s" s="3" r="A3">
        <v>270</v>
      </c>
    </row>
    <row spans="1:2" r="4">
      <c t="s" s="4" r="A4">
        <v>410</v>
      </c>
      <c t="s" s="4" r="B4">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12</v>
      </c>
      <c t="s" s="2" r="B1">
        <v>1</v>
      </c>
    </row>
    <row spans="1:2" r="2">
      <c t="s" s="2" r="B2">
        <v>2</v>
      </c>
    </row>
    <row spans="1:2" r="3">
      <c t="s" s="3" r="A3">
        <v>273</v>
      </c>
    </row>
    <row spans="1:2" r="4">
      <c t="s" s="4" r="A4">
        <v>413</v>
      </c>
      <c t="s" s="4" r="B4">
        <v>414</v>
      </c>
    </row>
    <row spans="1:2" r="5">
      <c t="s" s="4" r="A5">
        <v>415</v>
      </c>
      <c t="s" s="4" r="B5">
        <v>416</v>
      </c>
    </row>
    <row spans="1:2" r="6">
      <c t="s" s="4" r="A6">
        <v>417</v>
      </c>
      <c t="s" s="4" r="B6">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9</v>
      </c>
      <c t="s" s="2" r="B1">
        <v>1</v>
      </c>
    </row>
    <row spans="1:2" r="2">
      <c t="s" s="2" r="B2">
        <v>2</v>
      </c>
    </row>
    <row spans="1:2" r="3">
      <c t="s" s="3" r="A3">
        <v>260</v>
      </c>
    </row>
    <row spans="1:2" r="4">
      <c t="s" s="4" r="A4">
        <v>420</v>
      </c>
      <c t="s" s="4" r="B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422</v>
      </c>
      <c t="s" s="2" r="B1">
        <v>1</v>
      </c>
    </row>
    <row spans="1:2" r="2">
      <c t="s" s="2" r="B2">
        <v>2</v>
      </c>
    </row>
    <row spans="1:2" r="3">
      <c t="s" s="3" r="A3">
        <v>278</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9</v>
      </c>
      <c t="s" s="2" r="B1">
        <v>1</v>
      </c>
    </row>
    <row spans="1:2" r="2">
      <c t="s" s="2" r="B2">
        <v>2</v>
      </c>
    </row>
    <row spans="1:2" r="3">
      <c t="s" s="3" r="A3">
        <v>281</v>
      </c>
    </row>
    <row spans="1:2" r="4">
      <c t="s" s="4" r="A4">
        <v>430</v>
      </c>
      <c t="s" s="4" r="B4">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s>
  <sheetData>
    <row spans="1:5" r="1">
      <c t="s" s="1" r="A1">
        <v>137</v>
      </c>
      <c t="s" s="2" r="B1">
        <v>138</v>
      </c>
      <c t="s" s="2" r="C1">
        <v>139</v>
      </c>
      <c t="s" s="2" r="D1">
        <v>140</v>
      </c>
      <c t="s" s="2" r="E1">
        <v>141</v>
      </c>
    </row>
    <row spans="1:5" r="2">
      <c t="s" s="4" r="A2">
        <v>142</v>
      </c>
      <c t="n" s="7" r="B2">
        <v>762970</v>
      </c>
      <c t="n" s="7" r="C2">
        <v>484709</v>
      </c>
      <c t="n" s="7" r="D2">
        <v>235010</v>
      </c>
      <c t="n" s="7" r="E2">
        <v>43251</v>
      </c>
    </row>
    <row spans="1:5" r="3">
      <c t="s" s="4" r="A3">
        <v>143</v>
      </c>
      <c t="n" s="6" r="C3">
        <v>104890</v>
      </c>
    </row>
    <row spans="1:5" r="4">
      <c t="s" s="4" r="A4">
        <v>144</v>
      </c>
      <c t="n" s="6" r="B4">
        <v>-559</v>
      </c>
      <c t="n" s="7" r="C4">
        <v>-559</v>
      </c>
    </row>
    <row spans="1:5" r="5">
      <c t="s" s="4" r="A5">
        <v>145</v>
      </c>
      <c t="n" s="6" r="C5">
        <v>-42</v>
      </c>
    </row>
    <row spans="1:5" r="6">
      <c t="s" s="4" r="A6">
        <v>146</v>
      </c>
      <c t="n" s="6" r="B6">
        <v>4517</v>
      </c>
      <c t="n" s="7" r="C6">
        <v>4517</v>
      </c>
    </row>
    <row spans="1:5" r="7">
      <c t="s" s="4" r="A7">
        <v>147</v>
      </c>
      <c t="n" s="6" r="C7">
        <v>428</v>
      </c>
    </row>
    <row spans="1:5" r="8">
      <c t="s" s="4" r="A8">
        <v>148</v>
      </c>
      <c t="n" s="6" r="B8">
        <v>475</v>
      </c>
      <c t="n" s="7" r="C8">
        <v>475</v>
      </c>
    </row>
    <row spans="1:5" r="9">
      <c t="s" s="4" r="A9">
        <v>149</v>
      </c>
      <c t="n" s="6" r="B9">
        <v>1926</v>
      </c>
      <c t="n" s="7" r="C9">
        <v>1926</v>
      </c>
    </row>
    <row spans="1:5" r="10">
      <c t="s" s="4" r="A10">
        <v>150</v>
      </c>
      <c t="n" s="6" r="C10">
        <v>94</v>
      </c>
    </row>
    <row spans="1:5" r="11">
      <c t="s" s="4" r="A11">
        <v>151</v>
      </c>
      <c t="n" s="6" r="B11">
        <v>-40469</v>
      </c>
      <c t="n" s="6" r="D11">
        <v>-40469</v>
      </c>
    </row>
    <row spans="1:5" r="12">
      <c t="s" s="4" r="A12">
        <v>126</v>
      </c>
      <c t="n" s="6" r="B12">
        <v>95608</v>
      </c>
      <c t="n" s="6" r="D12">
        <v>95608</v>
      </c>
    </row>
    <row spans="1:5" r="13">
      <c t="s" s="4" r="A13">
        <v>152</v>
      </c>
      <c t="n" s="6" r="B13">
        <v>-52581</v>
      </c>
      <c t="n" s="6" r="E13">
        <v>-52581</v>
      </c>
    </row>
    <row spans="1:5" r="14">
      <c t="s" s="4" r="A14">
        <v>153</v>
      </c>
      <c t="n" s="6" r="B14">
        <v>771887</v>
      </c>
      <c t="n" s="7" r="C14">
        <v>491068</v>
      </c>
      <c t="n" s="6" r="D14">
        <v>290149</v>
      </c>
      <c t="n" s="6" r="E14">
        <v>-9330</v>
      </c>
    </row>
    <row spans="1:5" r="15">
      <c t="s" s="4" r="A15">
        <v>154</v>
      </c>
      <c t="n" s="6" r="C15">
        <v>105370</v>
      </c>
    </row>
    <row spans="1:5" r="16">
      <c t="s" s="4" r="A16">
        <v>144</v>
      </c>
      <c t="n" s="6" r="B16">
        <v>-5474</v>
      </c>
      <c t="n" s="7" r="C16">
        <v>-5474</v>
      </c>
    </row>
    <row spans="1:5" r="17">
      <c t="s" s="4" r="A17">
        <v>145</v>
      </c>
      <c t="n" s="6" r="C17">
        <v>-384</v>
      </c>
    </row>
    <row spans="1:5" r="18">
      <c t="s" s="4" r="A18">
        <v>146</v>
      </c>
      <c t="n" s="6" r="B18">
        <v>5522</v>
      </c>
      <c t="n" s="7" r="C18">
        <v>5522</v>
      </c>
    </row>
    <row spans="1:5" r="19">
      <c t="s" s="4" r="A19">
        <v>147</v>
      </c>
      <c t="n" s="6" r="C19">
        <v>512</v>
      </c>
    </row>
    <row spans="1:5" r="20">
      <c t="s" s="4" r="A20">
        <v>148</v>
      </c>
      <c t="n" s="6" r="B20">
        <v>1116</v>
      </c>
      <c t="n" s="7" r="C20">
        <v>1116</v>
      </c>
    </row>
    <row spans="1:5" r="21">
      <c t="s" s="4" r="A21">
        <v>149</v>
      </c>
      <c t="n" s="6" r="B21">
        <v>2988</v>
      </c>
      <c t="n" s="7" r="C21">
        <v>2988</v>
      </c>
    </row>
    <row spans="1:5" r="22">
      <c t="s" s="4" r="A22">
        <v>150</v>
      </c>
      <c t="n" s="6" r="C22">
        <v>395</v>
      </c>
    </row>
    <row spans="1:5" r="23">
      <c t="s" s="4" r="A23">
        <v>151</v>
      </c>
      <c t="n" s="6" r="B23">
        <v>-42356</v>
      </c>
      <c t="n" s="6" r="D23">
        <v>-42356</v>
      </c>
    </row>
    <row spans="1:5" r="24">
      <c t="s" s="4" r="A24">
        <v>126</v>
      </c>
      <c t="n" s="6" r="B24">
        <v>104021</v>
      </c>
      <c t="n" s="6" r="D24">
        <v>104021</v>
      </c>
    </row>
    <row spans="1:5" r="25">
      <c t="s" s="4" r="A25">
        <v>152</v>
      </c>
      <c t="n" s="6" r="B25">
        <v>40405</v>
      </c>
      <c t="n" s="6" r="E25">
        <v>40405</v>
      </c>
    </row>
    <row spans="1:5" r="26">
      <c t="s" s="4" r="A26">
        <v>155</v>
      </c>
      <c t="n" s="6" r="B26">
        <v>878109</v>
      </c>
      <c t="n" s="7" r="C26">
        <v>495220</v>
      </c>
      <c t="n" s="6" r="D26">
        <v>351814</v>
      </c>
      <c t="n" s="6" r="E26">
        <v>31075</v>
      </c>
    </row>
    <row spans="1:5" r="27">
      <c t="s" s="4" r="A27">
        <v>156</v>
      </c>
      <c t="n" s="6" r="C27">
        <v>105893</v>
      </c>
    </row>
    <row spans="1:5" r="28">
      <c t="s" s="4" r="A28">
        <v>144</v>
      </c>
      <c t="n" s="6" r="B28">
        <v>-834</v>
      </c>
      <c t="n" s="7" r="C28">
        <v>-834</v>
      </c>
    </row>
    <row spans="1:5" r="29">
      <c t="s" s="4" r="A29">
        <v>145</v>
      </c>
      <c t="n" s="6" r="C29">
        <v>-54</v>
      </c>
    </row>
    <row spans="1:5" r="30">
      <c t="s" s="4" r="A30">
        <v>146</v>
      </c>
      <c t="n" s="7" r="B30">
        <v>5144</v>
      </c>
      <c t="n" s="7" r="C30">
        <v>5144</v>
      </c>
    </row>
    <row spans="1:5" r="31">
      <c t="s" s="4" r="A31">
        <v>147</v>
      </c>
      <c t="n" s="6" r="B31">
        <v>449</v>
      </c>
      <c t="n" s="6" r="C31">
        <v>449</v>
      </c>
    </row>
    <row spans="1:5" r="32">
      <c t="s" s="4" r="A32">
        <v>148</v>
      </c>
      <c t="n" s="7" r="B32">
        <v>308</v>
      </c>
      <c t="n" s="7" r="C32">
        <v>308</v>
      </c>
    </row>
    <row spans="1:5" r="33">
      <c t="s" s="4" r="A33">
        <v>149</v>
      </c>
      <c t="n" s="6" r="B33">
        <v>2733</v>
      </c>
      <c t="n" s="7" r="C33">
        <v>2733</v>
      </c>
    </row>
    <row spans="1:5" r="34">
      <c t="s" s="4" r="A34">
        <v>150</v>
      </c>
      <c t="n" s="6" r="C34">
        <v>97</v>
      </c>
    </row>
    <row spans="1:5" r="35">
      <c t="s" s="4" r="A35">
        <v>151</v>
      </c>
      <c t="n" s="6" r="B35">
        <v>-51040</v>
      </c>
      <c t="n" s="6" r="D35">
        <v>-51040</v>
      </c>
    </row>
    <row spans="1:5" r="36">
      <c t="s" s="4" r="A36">
        <v>126</v>
      </c>
      <c t="n" s="6" r="B36">
        <v>99145</v>
      </c>
      <c t="n" s="6" r="D36">
        <v>99145</v>
      </c>
    </row>
    <row spans="1:5" r="37">
      <c t="s" s="4" r="A37">
        <v>152</v>
      </c>
      <c t="n" s="6" r="B37">
        <v>-10166</v>
      </c>
      <c t="n" s="6" r="E37">
        <v>-10166</v>
      </c>
    </row>
    <row spans="1:5" r="38">
      <c t="s" s="4" r="A38">
        <v>157</v>
      </c>
      <c t="n" s="7" r="B38">
        <v>923399</v>
      </c>
      <c t="n" s="7" r="C38">
        <v>502571</v>
      </c>
      <c t="n" s="7" r="D38">
        <v>399919</v>
      </c>
      <c t="n" s="7" r="E38">
        <v>20909</v>
      </c>
    </row>
    <row spans="1:5" r="39">
      <c t="s" s="4" r="A39">
        <v>158</v>
      </c>
      <c t="n" s="6" r="C39">
        <v>1063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32</v>
      </c>
      <c t="s" s="2" r="B1">
        <v>1</v>
      </c>
    </row>
    <row spans="1:2" r="2">
      <c t="s" s="2" r="B2">
        <v>2</v>
      </c>
    </row>
    <row spans="1:2" r="3">
      <c t="s" s="3" r="A3">
        <v>284</v>
      </c>
    </row>
    <row spans="1:2" r="4">
      <c t="s" s="4" r="A4">
        <v>433</v>
      </c>
      <c t="s" s="4" r="B4">
        <v>434</v>
      </c>
    </row>
    <row spans="1:2" r="5">
      <c t="s" s="4" r="A5">
        <v>435</v>
      </c>
      <c t="s" s="4" r="B5">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437</v>
      </c>
      <c t="s" s="2" r="B1">
        <v>1</v>
      </c>
    </row>
    <row spans="1:2" r="2">
      <c t="s" s="2" r="B2">
        <v>2</v>
      </c>
    </row>
    <row spans="1:2" r="3">
      <c t="s" s="3" r="A3">
        <v>287</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42</v>
      </c>
      <c t="s" s="2" r="B1">
        <v>1</v>
      </c>
    </row>
    <row spans="1:2" r="2">
      <c t="s" s="2" r="B2">
        <v>2</v>
      </c>
    </row>
    <row spans="1:2" r="3">
      <c t="s" s="3" r="A3">
        <v>241</v>
      </c>
    </row>
    <row spans="1:2" r="4">
      <c t="s" s="4" r="A4">
        <v>443</v>
      </c>
      <c t="s" s="4" r="B4">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5</v>
      </c>
      <c t="s" s="2" r="B1">
        <v>1</v>
      </c>
    </row>
    <row spans="1:2" r="2">
      <c t="s" s="2" r="B2">
        <v>2</v>
      </c>
    </row>
    <row spans="1:2" r="3">
      <c t="s" s="3" r="A3">
        <v>292</v>
      </c>
    </row>
    <row spans="1:2" r="4">
      <c t="s" s="4" r="A4">
        <v>446</v>
      </c>
      <c t="s" s="4" r="B4">
        <v>447</v>
      </c>
    </row>
    <row spans="1:2" r="5">
      <c t="s" s="4" r="A5">
        <v>448</v>
      </c>
      <c t="s" s="4" r="B5">
        <v>449</v>
      </c>
    </row>
    <row spans="1:2" r="6">
      <c t="s" s="4" r="A6">
        <v>450</v>
      </c>
      <c t="s" s="4" r="B6">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2</v>
      </c>
      <c t="s" s="2" r="B1">
        <v>1</v>
      </c>
    </row>
    <row spans="1:2" r="2">
      <c t="s" s="2" r="B2">
        <v>2</v>
      </c>
    </row>
    <row spans="1:2" r="3">
      <c t="s" s="3" r="A3">
        <v>295</v>
      </c>
    </row>
    <row spans="1:2" r="4">
      <c t="s" s="4" r="A4">
        <v>453</v>
      </c>
      <c t="s" s="4" r="B4">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40"/>
    <col customWidth="1" max="3" min="3" width="27"/>
  </cols>
  <sheetData>
    <row spans="1:3" r="1">
      <c t="s" s="1" r="A1">
        <v>455</v>
      </c>
      <c t="s" s="2" r="B1">
        <v>456</v>
      </c>
      <c t="s" s="2" r="C1">
        <v>457</v>
      </c>
    </row>
    <row spans="1:3" r="2">
      <c t="s" s="3" r="A2">
        <v>458</v>
      </c>
    </row>
    <row spans="1:3" r="3">
      <c t="s" s="4" r="A3">
        <v>459</v>
      </c>
      <c t="n" s="6" r="B3">
        <v>1</v>
      </c>
    </row>
    <row spans="1:3" r="4">
      <c t="s" s="4" r="A4">
        <v>460</v>
      </c>
      <c t="n" s="6" r="B4">
        <v>40</v>
      </c>
    </row>
    <row spans="1:3" r="5">
      <c t="s" s="4" r="A5">
        <v>461</v>
      </c>
      <c t="n" s="6" r="B5">
        <v>8</v>
      </c>
    </row>
    <row spans="1:3" r="6">
      <c t="s" s="4" r="A6">
        <v>462</v>
      </c>
      <c t="n" s="6" r="B6">
        <v>3</v>
      </c>
    </row>
    <row spans="1:3" r="7">
      <c t="s" s="4" r="A7">
        <v>463</v>
      </c>
    </row>
    <row spans="1:3" r="8">
      <c t="s" s="3" r="A8">
        <v>458</v>
      </c>
    </row>
    <row spans="1:3" r="9">
      <c t="s" s="4" r="A9">
        <v>464</v>
      </c>
      <c t="n" s="7" r="C9">
        <v>250</v>
      </c>
    </row>
    <row spans="1:3" r="10">
      <c t="s" s="4" r="A10">
        <v>465</v>
      </c>
      <c t="n" s="6" r="C10">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s>
  <sheetData>
    <row spans="1:4" r="1">
      <c t="s" s="1" r="A1">
        <v>466</v>
      </c>
      <c t="s" s="2" r="B1">
        <v>467</v>
      </c>
      <c t="s" s="2" r="C1">
        <v>468</v>
      </c>
      <c t="s" s="2" r="D1">
        <v>469</v>
      </c>
    </row>
    <row spans="1:4" r="2">
      <c t="s" s="3" r="A2">
        <v>470</v>
      </c>
    </row>
    <row spans="1:4" r="3">
      <c t="s" s="4" r="A3">
        <v>471</v>
      </c>
      <c t="n" s="6" r="D3">
        <v>2</v>
      </c>
    </row>
    <row spans="1:4" r="4">
      <c t="s" s="4" r="A4">
        <v>472</v>
      </c>
      <c t="n" s="7" r="C4">
        <v>898600000</v>
      </c>
    </row>
    <row spans="1:4" r="5">
      <c t="s" s="4" r="A5">
        <v>473</v>
      </c>
      <c t="n" s="7" r="C5">
        <v>3900000</v>
      </c>
    </row>
    <row spans="1:4" r="6">
      <c t="s" s="4" r="A6">
        <v>474</v>
      </c>
      <c t="s" s="4" r="D6">
        <v>475</v>
      </c>
    </row>
    <row spans="1:4" r="7">
      <c t="s" s="4" r="A7">
        <v>476</v>
      </c>
      <c t="s" s="4" r="D7">
        <v>477</v>
      </c>
    </row>
    <row spans="1:4" r="8">
      <c t="s" s="4" r="A8">
        <v>478</v>
      </c>
      <c t="s" s="4" r="D8">
        <v>477</v>
      </c>
    </row>
    <row spans="1:4" r="9">
      <c t="s" s="4" r="A9">
        <v>479</v>
      </c>
      <c t="s" s="4" r="D9">
        <v>480</v>
      </c>
    </row>
    <row spans="1:4" r="10">
      <c t="s" s="4" r="A10">
        <v>481</v>
      </c>
      <c t="n" s="7" r="D10">
        <v>1000000</v>
      </c>
    </row>
    <row spans="1:4" r="11">
      <c t="s" s="4" r="A11">
        <v>482</v>
      </c>
      <c t="s" s="4" r="D11">
        <v>483</v>
      </c>
    </row>
    <row spans="1:4" r="12">
      <c t="s" s="4" r="A12">
        <v>484</v>
      </c>
      <c t="n" s="6" r="D12">
        <v>8</v>
      </c>
    </row>
    <row spans="1:4" r="13">
      <c t="s" s="4" r="A13">
        <v>485</v>
      </c>
      <c t="s" s="4" r="B13">
        <v>486</v>
      </c>
    </row>
    <row spans="1:4" r="14">
      <c t="s" s="4" r="A14">
        <v>487</v>
      </c>
      <c t="n" s="7" r="B14">
        <v>26700000</v>
      </c>
    </row>
    <row spans="1:4" r="15">
      <c t="s" s="4" r="A15">
        <v>488</v>
      </c>
      <c t="s" s="4" r="B15">
        <v>489</v>
      </c>
    </row>
    <row spans="1:4" r="16">
      <c t="s" s="4" r="A16">
        <v>490</v>
      </c>
      <c t="s" s="4" r="D16">
        <v>491</v>
      </c>
    </row>
    <row spans="1:4" r="17">
      <c t="s" s="4" r="A17">
        <v>492</v>
      </c>
      <c t="n" s="7" r="D17">
        <v>0</v>
      </c>
    </row>
    <row spans="1:4" r="18">
      <c t="s" s="4" r="A18">
        <v>493</v>
      </c>
      <c t="n" s="6" r="D18">
        <v>3</v>
      </c>
    </row>
    <row spans="1:4" r="19">
      <c t="s" s="4" r="A19">
        <v>494</v>
      </c>
      <c t="n" s="7" r="D19">
        <v>2420000000</v>
      </c>
    </row>
    <row spans="1:4" r="20">
      <c t="s" s="4" r="A20">
        <v>495</v>
      </c>
      <c t="n" s="7" r="D20">
        <v>1880000000</v>
      </c>
    </row>
    <row spans="1:4" r="21">
      <c t="s" s="4" r="A21">
        <v>496</v>
      </c>
    </row>
    <row spans="1:4" r="22">
      <c t="s" s="3" r="A22">
        <v>470</v>
      </c>
    </row>
    <row spans="1:4" r="23">
      <c t="s" s="4" r="A23">
        <v>497</v>
      </c>
      <c t="s" s="4" r="B23">
        <v>498</v>
      </c>
    </row>
    <row spans="1:4" r="24">
      <c t="s" s="4" r="A24">
        <v>499</v>
      </c>
      <c t="s" s="4" r="B24">
        <v>500</v>
      </c>
    </row>
    <row spans="1:4" r="25">
      <c t="s" s="4" r="A25">
        <v>501</v>
      </c>
    </row>
    <row spans="1:4" r="26">
      <c t="s" s="3" r="A26">
        <v>470</v>
      </c>
    </row>
    <row spans="1:4" r="27">
      <c t="s" s="4" r="A27">
        <v>497</v>
      </c>
      <c t="s" s="4" r="B27">
        <v>502</v>
      </c>
    </row>
    <row spans="1:4" r="28">
      <c t="s" s="4" r="A28">
        <v>499</v>
      </c>
      <c t="s" s="4" r="B28">
        <v>502</v>
      </c>
    </row>
    <row spans="1:4" r="29">
      <c t="s" s="4" r="A29">
        <v>503</v>
      </c>
    </row>
    <row spans="1:4" r="30">
      <c t="s" s="3" r="A30">
        <v>470</v>
      </c>
    </row>
    <row spans="1:4" r="31">
      <c t="s" s="4" r="A31">
        <v>504</v>
      </c>
      <c t="s" s="4" r="D31">
        <v>505</v>
      </c>
    </row>
    <row spans="1:4" r="32">
      <c t="s" s="4" r="A32">
        <v>506</v>
      </c>
      <c t="s" s="4" r="D32">
        <v>505</v>
      </c>
    </row>
    <row spans="1:4" r="33">
      <c t="s" s="4" r="A33">
        <v>507</v>
      </c>
      <c t="s" s="4" r="D33">
        <v>508</v>
      </c>
    </row>
    <row spans="1:4" r="34">
      <c t="s" s="4" r="A34">
        <v>509</v>
      </c>
    </row>
    <row spans="1:4" r="35">
      <c t="s" s="3" r="A35">
        <v>470</v>
      </c>
    </row>
    <row spans="1:4" r="36">
      <c t="s" s="4" r="A36">
        <v>506</v>
      </c>
      <c t="s" s="4" r="D36">
        <v>510</v>
      </c>
    </row>
    <row spans="1:4" r="37">
      <c t="s" s="4" r="A37">
        <v>507</v>
      </c>
      <c t="s" s="4" r="D37">
        <v>511</v>
      </c>
    </row>
    <row spans="1:4" r="38">
      <c t="s" s="4" r="A38">
        <v>512</v>
      </c>
      <c t="n" s="7" r="B38">
        <v>144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70"/>
  </cols>
  <sheetData>
    <row spans="1:2" r="1">
      <c t="s" s="1" r="A1">
        <v>513</v>
      </c>
      <c t="s" s="2" r="B1">
        <v>1</v>
      </c>
    </row>
    <row spans="1:2" r="2">
      <c t="s" s="2" r="B2">
        <v>2</v>
      </c>
    </row>
    <row spans="1:2" r="3">
      <c t="s" s="3" r="A3">
        <v>514</v>
      </c>
    </row>
    <row spans="1:2" r="4">
      <c t="s" s="4" r="A4">
        <v>515</v>
      </c>
      <c t="s" s="4" r="B4">
        <v>516</v>
      </c>
    </row>
    <row spans="1:2" r="5">
      <c t="s" s="4" r="A5">
        <v>517</v>
      </c>
    </row>
    <row spans="1:2" r="6">
      <c t="s" s="3" r="A6">
        <v>514</v>
      </c>
    </row>
    <row spans="1:2" r="7">
      <c t="s" s="4" r="A7">
        <v>518</v>
      </c>
      <c t="s" s="4" r="B7">
        <v>519</v>
      </c>
    </row>
    <row spans="1:2" r="8">
      <c t="s" s="4" r="A8">
        <v>520</v>
      </c>
    </row>
    <row spans="1:2" r="9">
      <c t="s" s="3" r="A9">
        <v>514</v>
      </c>
    </row>
    <row spans="1:2" r="10">
      <c t="s" s="4" r="A10">
        <v>518</v>
      </c>
      <c t="s" s="4" r="B10">
        <v>521</v>
      </c>
    </row>
    <row spans="1:2" r="11">
      <c t="s" s="4" r="A11">
        <v>522</v>
      </c>
    </row>
    <row spans="1:2" r="12">
      <c t="s" s="3" r="A12">
        <v>514</v>
      </c>
    </row>
    <row spans="1:2" r="13">
      <c t="s" s="4" r="A13">
        <v>518</v>
      </c>
      <c t="s" s="4" r="B13">
        <v>498</v>
      </c>
    </row>
    <row spans="1:2" r="14">
      <c t="s" s="4" r="A14">
        <v>523</v>
      </c>
    </row>
    <row spans="1:2" r="15">
      <c t="s" s="3" r="A15">
        <v>514</v>
      </c>
    </row>
    <row spans="1:2" r="16">
      <c t="s" s="4" r="A16">
        <v>518</v>
      </c>
      <c t="s" s="4" r="B16">
        <v>524</v>
      </c>
    </row>
    <row spans="1:2" r="17">
      <c t="s" s="4" r="A17">
        <v>525</v>
      </c>
    </row>
    <row spans="1:2" r="18">
      <c t="s" s="3" r="A18">
        <v>514</v>
      </c>
    </row>
    <row spans="1:2" r="19">
      <c t="s" s="4" r="A19">
        <v>518</v>
      </c>
      <c t="s" s="4" r="B19">
        <v>498</v>
      </c>
    </row>
    <row spans="1:2" r="20">
      <c t="s" s="4" r="A20">
        <v>526</v>
      </c>
    </row>
    <row spans="1:2" r="21">
      <c t="s" s="3" r="A21">
        <v>514</v>
      </c>
    </row>
    <row spans="1:2" r="22">
      <c t="s" s="4" r="A22">
        <v>518</v>
      </c>
      <c t="s" s="4" r="B22">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 customWidth="1" max="5" min="5" width="22"/>
    <col customWidth="1" max="6" min="6" width="21"/>
  </cols>
  <sheetData>
    <row spans="1:6" r="1">
      <c t="s" s="1" r="A1">
        <v>528</v>
      </c>
      <c t="s" s="2" r="B1">
        <v>529</v>
      </c>
      <c t="s" s="2" r="C1">
        <v>530</v>
      </c>
      <c t="s" s="2" r="D1">
        <v>531</v>
      </c>
      <c t="s" s="2" r="E1">
        <v>532</v>
      </c>
      <c t="s" s="2" r="F1">
        <v>533</v>
      </c>
    </row>
    <row spans="1:6" r="2">
      <c t="s" s="3" r="A2">
        <v>534</v>
      </c>
    </row>
    <row spans="1:6" r="3">
      <c t="s" s="4" r="A3">
        <v>535</v>
      </c>
      <c t="s" s="4" r="C3">
        <v>536</v>
      </c>
    </row>
    <row spans="1:6" r="4">
      <c t="s" s="4" r="A4">
        <v>48</v>
      </c>
      <c t="n" s="7" r="C4">
        <v>74244</v>
      </c>
      <c t="n" s="7" r="D4">
        <v>74244</v>
      </c>
      <c t="n" s="7" r="F4">
        <v>55097</v>
      </c>
    </row>
    <row spans="1:6" r="5">
      <c t="s" s="4" r="A5">
        <v>537</v>
      </c>
      <c t="n" s="6" r="C5">
        <v>475</v>
      </c>
      <c t="n" s="7" r="D5">
        <v>1973</v>
      </c>
    </row>
    <row spans="1:6" r="6">
      <c t="s" s="4" r="A6">
        <v>538</v>
      </c>
    </row>
    <row spans="1:6" r="7">
      <c t="s" s="3" r="A7">
        <v>534</v>
      </c>
    </row>
    <row spans="1:6" r="8">
      <c t="s" s="4" r="A8">
        <v>535</v>
      </c>
      <c t="s" s="4" r="D8">
        <v>539</v>
      </c>
    </row>
    <row spans="1:6" r="9">
      <c t="s" s="4" r="A9">
        <v>540</v>
      </c>
      <c t="n" s="7" r="B9">
        <v>57000</v>
      </c>
    </row>
    <row spans="1:6" r="10">
      <c t="s" s="4" r="A10">
        <v>541</v>
      </c>
      <c t="n" s="6" r="B10">
        <v>5</v>
      </c>
    </row>
    <row spans="1:6" r="11">
      <c t="s" s="4" r="A11">
        <v>48</v>
      </c>
      <c t="n" s="7" r="B11">
        <v>19100</v>
      </c>
    </row>
    <row spans="1:6" r="12">
      <c t="s" s="4" r="A12">
        <v>542</v>
      </c>
      <c t="n" s="6" r="B12">
        <v>436400</v>
      </c>
    </row>
    <row spans="1:6" r="13">
      <c t="s" s="4" r="A13">
        <v>543</v>
      </c>
      <c t="n" s="6" r="B13">
        <v>117800</v>
      </c>
    </row>
    <row spans="1:6" r="14">
      <c t="s" s="4" r="A14">
        <v>544</v>
      </c>
      <c t="n" s="6" r="B14">
        <v>44500</v>
      </c>
    </row>
    <row spans="1:6" r="15">
      <c t="s" s="4" r="A15">
        <v>545</v>
      </c>
      <c t="n" s="6" r="B15">
        <v>1900</v>
      </c>
    </row>
    <row spans="1:6" r="16">
      <c t="s" s="4" r="A16">
        <v>546</v>
      </c>
      <c t="n" s="6" r="B16">
        <v>242700</v>
      </c>
    </row>
    <row spans="1:6" r="17">
      <c t="s" s="4" r="A17">
        <v>547</v>
      </c>
      <c t="n" s="6" r="B17">
        <v>4800</v>
      </c>
    </row>
    <row spans="1:6" r="18">
      <c t="s" s="4" r="A18">
        <v>548</v>
      </c>
      <c t="n" s="6" r="B18">
        <v>2100</v>
      </c>
    </row>
    <row spans="1:6" r="19">
      <c t="s" s="4" r="A19">
        <v>49</v>
      </c>
      <c t="n" s="6" r="B19">
        <v>1600</v>
      </c>
    </row>
    <row spans="1:6" r="20">
      <c t="s" s="4" r="A20">
        <v>51</v>
      </c>
      <c t="n" s="6" r="B20">
        <v>1800</v>
      </c>
    </row>
    <row spans="1:6" r="21">
      <c t="s" s="4" r="A21">
        <v>549</v>
      </c>
      <c t="n" s="6" r="B21">
        <v>379400</v>
      </c>
    </row>
    <row spans="1:6" r="22">
      <c t="s" s="4" r="A22">
        <v>95</v>
      </c>
      <c t="n" s="6" r="B22">
        <v>378400</v>
      </c>
    </row>
    <row spans="1:6" r="23">
      <c t="s" s="4" r="A23">
        <v>64</v>
      </c>
      <c t="n" s="7" r="B23">
        <v>1000</v>
      </c>
    </row>
    <row spans="1:6" r="24">
      <c t="s" s="4" r="A24">
        <v>537</v>
      </c>
      <c t="n" s="7" r="C24">
        <v>0</v>
      </c>
      <c t="n" s="7" r="D24">
        <v>2000</v>
      </c>
    </row>
    <row spans="1:6" r="25">
      <c t="s" s="4" r="A25">
        <v>550</v>
      </c>
    </row>
    <row spans="1:6" r="26">
      <c t="s" s="3" r="A26">
        <v>534</v>
      </c>
    </row>
    <row spans="1:6" r="27">
      <c t="s" s="4" r="A27">
        <v>541</v>
      </c>
      <c t="n" s="6" r="B27">
        <v>2</v>
      </c>
    </row>
    <row spans="1:6" r="28">
      <c t="s" s="4" r="A28">
        <v>551</v>
      </c>
      <c t="n" s="6" r="E28">
        <v>2</v>
      </c>
    </row>
    <row spans="1:6" r="29">
      <c t="s" s="4" r="A29">
        <v>552</v>
      </c>
    </row>
    <row spans="1:6" r="30">
      <c t="s" s="3" r="A30">
        <v>534</v>
      </c>
    </row>
    <row spans="1:6" r="31">
      <c t="s" s="4" r="A31">
        <v>541</v>
      </c>
      <c t="n" s="6" r="B31">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554</v>
      </c>
    </row>
    <row spans="1:3" r="3">
      <c t="s" s="4" r="A3">
        <v>555</v>
      </c>
      <c t="n" s="7" r="B3">
        <v>2337715</v>
      </c>
      <c t="n" s="7" r="C3">
        <v>3083582</v>
      </c>
    </row>
    <row spans="1:3" r="4">
      <c t="s" s="4" r="A4">
        <v>556</v>
      </c>
      <c t="n" s="6" r="B4">
        <v>33776</v>
      </c>
      <c t="n" s="6" r="C4">
        <v>65754</v>
      </c>
    </row>
    <row spans="1:3" r="5">
      <c t="s" s="4" r="A5">
        <v>557</v>
      </c>
      <c t="n" s="6" r="B5">
        <v>-2845</v>
      </c>
      <c t="n" s="6" r="C5">
        <v>-12178</v>
      </c>
    </row>
    <row spans="1:3" r="6">
      <c t="s" s="4" r="A6">
        <v>558</v>
      </c>
      <c t="n" s="7" r="B6">
        <v>2368646</v>
      </c>
      <c t="n" s="7" r="C6">
        <v>3137158</v>
      </c>
    </row>
    <row spans="1:3" r="7">
      <c t="s" s="4" r="A7">
        <v>559</v>
      </c>
      <c t="s" s="4" r="B7">
        <v>560</v>
      </c>
      <c t="s" s="4" r="C7">
        <v>560</v>
      </c>
    </row>
    <row spans="1:3" r="8">
      <c t="s" s="4" r="A8">
        <v>561</v>
      </c>
      <c t="n" s="7" r="B8">
        <v>850989</v>
      </c>
      <c t="n" s="7" r="C8">
        <v>1528</v>
      </c>
    </row>
    <row spans="1:3" r="9">
      <c t="s" s="4" r="A9">
        <v>562</v>
      </c>
      <c t="n" s="6" r="B9">
        <v>4796</v>
      </c>
      <c t="n" s="6" r="C9">
        <v>649</v>
      </c>
    </row>
    <row spans="1:3" r="10">
      <c t="s" s="4" r="A10">
        <v>563</v>
      </c>
      <c t="n" s="6" r="B10">
        <v>-2746</v>
      </c>
      <c t="n" s="6" r="C10">
        <v>0</v>
      </c>
    </row>
    <row spans="1:3" r="11">
      <c t="s" s="4" r="A11">
        <v>77</v>
      </c>
      <c t="n" s="7" r="B11">
        <v>853039</v>
      </c>
      <c t="n" s="7" r="C11">
        <v>2177</v>
      </c>
    </row>
    <row spans="1:3" r="12">
      <c t="s" s="4" r="A12">
        <v>564</v>
      </c>
      <c t="s" s="4" r="B12">
        <v>560</v>
      </c>
      <c t="s" s="4" r="C12">
        <v>560</v>
      </c>
    </row>
    <row spans="1:3" r="13">
      <c t="s" s="4" r="A13">
        <v>565</v>
      </c>
    </row>
    <row spans="1:3" r="14">
      <c t="s" s="3" r="A14">
        <v>554</v>
      </c>
    </row>
    <row spans="1:3" r="15">
      <c t="s" s="4" r="A15">
        <v>555</v>
      </c>
      <c t="n" s="7" r="B15">
        <v>380166</v>
      </c>
      <c t="n" s="7" r="C15">
        <v>297318</v>
      </c>
    </row>
    <row spans="1:3" r="16">
      <c t="s" s="4" r="A16">
        <v>556</v>
      </c>
      <c t="n" s="6" r="B16">
        <v>4689</v>
      </c>
      <c t="n" s="6" r="C16">
        <v>7050</v>
      </c>
    </row>
    <row spans="1:3" r="17">
      <c t="s" s="4" r="A17">
        <v>557</v>
      </c>
      <c t="n" s="6" r="B17">
        <v>-1074</v>
      </c>
      <c t="n" s="6" r="C17">
        <v>-277</v>
      </c>
    </row>
    <row spans="1:3" r="18">
      <c t="s" s="4" r="A18">
        <v>558</v>
      </c>
      <c t="n" s="7" r="B18">
        <v>383781</v>
      </c>
      <c t="n" s="7" r="C18">
        <v>304091</v>
      </c>
    </row>
    <row spans="1:3" r="19">
      <c t="s" s="4" r="A19">
        <v>559</v>
      </c>
      <c t="s" s="4" r="B19">
        <v>566</v>
      </c>
      <c t="s" s="4" r="C19">
        <v>567</v>
      </c>
    </row>
    <row spans="1:3" r="20">
      <c t="s" s="4" r="A20">
        <v>561</v>
      </c>
      <c t="n" s="7" r="B20">
        <v>1284</v>
      </c>
      <c t="n" s="7" r="C20">
        <v>1528</v>
      </c>
    </row>
    <row spans="1:3" r="21">
      <c t="s" s="4" r="A21">
        <v>562</v>
      </c>
      <c t="n" s="6" r="B21">
        <v>569</v>
      </c>
      <c t="n" s="6" r="C21">
        <v>649</v>
      </c>
    </row>
    <row spans="1:3" r="22">
      <c t="s" s="4" r="A22">
        <v>563</v>
      </c>
      <c t="n" s="6" r="B22">
        <v>0</v>
      </c>
      <c t="n" s="6" r="C22">
        <v>0</v>
      </c>
    </row>
    <row spans="1:3" r="23">
      <c t="s" s="4" r="A23">
        <v>77</v>
      </c>
      <c t="n" s="7" r="B23">
        <v>1853</v>
      </c>
      <c t="n" s="7" r="C23">
        <v>2177</v>
      </c>
    </row>
    <row spans="1:3" r="24">
      <c t="s" s="4" r="A24">
        <v>564</v>
      </c>
      <c t="s" s="4" r="B24">
        <v>568</v>
      </c>
      <c t="s" s="4" r="C24">
        <v>560</v>
      </c>
    </row>
    <row spans="1:3" r="25">
      <c t="s" s="4" r="A25">
        <v>569</v>
      </c>
    </row>
    <row spans="1:3" r="26">
      <c t="s" s="3" r="A26">
        <v>554</v>
      </c>
    </row>
    <row spans="1:3" r="27">
      <c t="s" s="4" r="A27">
        <v>555</v>
      </c>
      <c t="n" s="7" r="B27">
        <v>5752</v>
      </c>
      <c t="n" s="7" r="C27">
        <v>339071</v>
      </c>
    </row>
    <row spans="1:3" r="28">
      <c t="s" s="4" r="A28">
        <v>556</v>
      </c>
      <c t="n" s="6" r="C28">
        <v>0</v>
      </c>
    </row>
    <row spans="1:3" r="29">
      <c t="s" s="4" r="A29">
        <v>557</v>
      </c>
      <c t="n" s="6" r="B29">
        <v>-7</v>
      </c>
      <c t="n" s="6" r="C29">
        <v>-8228</v>
      </c>
    </row>
    <row spans="1:3" r="30">
      <c t="s" s="4" r="A30">
        <v>558</v>
      </c>
      <c t="n" s="7" r="B30">
        <v>5745</v>
      </c>
      <c t="n" s="7" r="C30">
        <v>330843</v>
      </c>
    </row>
    <row spans="1:3" r="31">
      <c t="s" s="4" r="A31">
        <v>559</v>
      </c>
      <c t="s" s="4" r="B31">
        <v>570</v>
      </c>
      <c t="s" s="4" r="C31">
        <v>571</v>
      </c>
    </row>
    <row spans="1:3" r="32">
      <c t="s" s="4" r="A32">
        <v>561</v>
      </c>
      <c t="n" s="7" r="B32">
        <v>293338</v>
      </c>
    </row>
    <row spans="1:3" r="33">
      <c t="s" s="4" r="A33">
        <v>562</v>
      </c>
      <c t="n" s="6" r="B33">
        <v>1176</v>
      </c>
    </row>
    <row spans="1:3" r="34">
      <c t="s" s="4" r="A34">
        <v>563</v>
      </c>
      <c t="n" s="6" r="B34">
        <v>-734</v>
      </c>
    </row>
    <row spans="1:3" r="35">
      <c t="s" s="4" r="A35">
        <v>77</v>
      </c>
      <c t="n" s="7" r="B35">
        <v>293780</v>
      </c>
    </row>
    <row spans="1:3" r="36">
      <c t="s" s="4" r="A36">
        <v>564</v>
      </c>
      <c t="s" s="4" r="B36">
        <v>572</v>
      </c>
    </row>
    <row spans="1:3" r="37">
      <c t="s" s="4" r="A37">
        <v>573</v>
      </c>
    </row>
    <row spans="1:3" r="38">
      <c t="s" s="3" r="A38">
        <v>554</v>
      </c>
    </row>
    <row spans="1:3" r="39">
      <c t="s" s="4" r="A39">
        <v>555</v>
      </c>
      <c t="n" s="7" r="B39">
        <v>1788857</v>
      </c>
      <c t="n" s="7" r="C39">
        <v>1884370</v>
      </c>
    </row>
    <row spans="1:3" r="40">
      <c t="s" s="4" r="A40">
        <v>556</v>
      </c>
      <c t="n" s="6" r="B40">
        <v>26001</v>
      </c>
      <c t="n" s="6" r="C40">
        <v>36154</v>
      </c>
    </row>
    <row spans="1:3" r="41">
      <c t="s" s="4" r="A41">
        <v>557</v>
      </c>
      <c t="n" s="6" r="B41">
        <v>-1761</v>
      </c>
      <c t="n" s="6" r="C41">
        <v>-3028</v>
      </c>
    </row>
    <row spans="1:3" r="42">
      <c t="s" s="4" r="A42">
        <v>558</v>
      </c>
      <c t="n" s="7" r="B42">
        <v>1813097</v>
      </c>
      <c t="n" s="7" r="C42">
        <v>1917496</v>
      </c>
    </row>
    <row spans="1:3" r="43">
      <c t="s" s="4" r="A43">
        <v>559</v>
      </c>
      <c t="s" s="4" r="B43">
        <v>574</v>
      </c>
      <c t="s" s="4" r="C43">
        <v>575</v>
      </c>
    </row>
    <row spans="1:3" r="44">
      <c t="s" s="4" r="A44">
        <v>561</v>
      </c>
      <c t="n" s="7" r="B44">
        <v>232053</v>
      </c>
    </row>
    <row spans="1:3" r="45">
      <c t="s" s="4" r="A45">
        <v>562</v>
      </c>
      <c t="n" s="6" r="B45">
        <v>0</v>
      </c>
    </row>
    <row spans="1:3" r="46">
      <c t="s" s="4" r="A46">
        <v>563</v>
      </c>
      <c t="n" s="6" r="B46">
        <v>-1293</v>
      </c>
    </row>
    <row spans="1:3" r="47">
      <c t="s" s="4" r="A47">
        <v>77</v>
      </c>
      <c t="n" s="7" r="B47">
        <v>230760</v>
      </c>
    </row>
    <row spans="1:3" r="48">
      <c t="s" s="4" r="A48">
        <v>564</v>
      </c>
      <c t="s" s="4" r="B48">
        <v>576</v>
      </c>
    </row>
    <row spans="1:3" r="49">
      <c t="s" s="4" r="A49">
        <v>577</v>
      </c>
    </row>
    <row spans="1:3" r="50">
      <c t="s" s="3" r="A50">
        <v>554</v>
      </c>
    </row>
    <row spans="1:3" r="51">
      <c t="s" s="4" r="A51">
        <v>555</v>
      </c>
      <c t="n" s="7" r="B51">
        <v>157940</v>
      </c>
      <c t="n" s="7" r="C51">
        <v>557823</v>
      </c>
    </row>
    <row spans="1:3" r="52">
      <c t="s" s="4" r="A52">
        <v>556</v>
      </c>
      <c t="n" s="6" r="B52">
        <v>3036</v>
      </c>
      <c t="n" s="6" r="C52">
        <v>22463</v>
      </c>
    </row>
    <row spans="1:3" r="53">
      <c t="s" s="4" r="A53">
        <v>557</v>
      </c>
      <c t="n" s="6" r="B53">
        <v>-3</v>
      </c>
      <c t="n" s="6" r="C53">
        <v>-645</v>
      </c>
    </row>
    <row spans="1:3" r="54">
      <c t="s" s="4" r="A54">
        <v>558</v>
      </c>
      <c t="n" s="7" r="B54">
        <v>160973</v>
      </c>
      <c t="n" s="7" r="C54">
        <v>579641</v>
      </c>
    </row>
    <row spans="1:3" r="55">
      <c t="s" s="4" r="A55">
        <v>559</v>
      </c>
      <c t="s" s="4" r="B55">
        <v>578</v>
      </c>
      <c t="s" s="4" r="C55">
        <v>579</v>
      </c>
    </row>
    <row spans="1:3" r="56">
      <c t="s" s="4" r="A56">
        <v>561</v>
      </c>
      <c t="n" s="7" r="B56">
        <v>324314</v>
      </c>
    </row>
    <row spans="1:3" r="57">
      <c t="s" s="4" r="A57">
        <v>562</v>
      </c>
      <c t="n" s="6" r="B57">
        <v>3051</v>
      </c>
    </row>
    <row spans="1:3" r="58">
      <c t="s" s="4" r="A58">
        <v>563</v>
      </c>
      <c t="n" s="6" r="B58">
        <v>-719</v>
      </c>
    </row>
    <row spans="1:3" r="59">
      <c t="s" s="4" r="A59">
        <v>77</v>
      </c>
      <c t="n" s="7" r="B59">
        <v>326646</v>
      </c>
    </row>
    <row spans="1:3" r="60">
      <c t="s" s="4" r="A60">
        <v>564</v>
      </c>
      <c t="s" s="4" r="B60">
        <v>580</v>
      </c>
    </row>
    <row spans="1:3" r="61">
      <c t="s" s="4" r="A61">
        <v>581</v>
      </c>
    </row>
    <row spans="1:3" r="62">
      <c t="s" s="3" r="A62">
        <v>554</v>
      </c>
    </row>
    <row spans="1:3" r="63">
      <c t="s" s="4" r="A63">
        <v>555</v>
      </c>
      <c t="n" s="7" r="B63">
        <v>5000</v>
      </c>
      <c t="n" s="7" r="C63">
        <v>5000</v>
      </c>
    </row>
    <row spans="1:3" r="64">
      <c t="s" s="4" r="A64">
        <v>556</v>
      </c>
      <c t="n" s="6" r="B64">
        <v>50</v>
      </c>
      <c t="n" s="6" r="C64">
        <v>87</v>
      </c>
    </row>
    <row spans="1:3" r="65">
      <c t="s" s="4" r="A65">
        <v>557</v>
      </c>
      <c t="n" s="6" r="C65">
        <v>0</v>
      </c>
    </row>
    <row spans="1:3" r="66">
      <c t="s" s="4" r="A66">
        <v>558</v>
      </c>
      <c t="n" s="7" r="B66">
        <v>5050</v>
      </c>
      <c t="n" s="7" r="C66">
        <v>5087</v>
      </c>
    </row>
    <row spans="1:3" r="67">
      <c t="s" s="4" r="A67">
        <v>559</v>
      </c>
      <c t="s" s="4" r="B67">
        <v>582</v>
      </c>
      <c t="s" s="4" r="C67">
        <v>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9</v>
      </c>
      <c t="s" s="2" r="B1">
        <v>1</v>
      </c>
    </row>
    <row spans="1:4" r="2">
      <c t="s" s="2" r="B2">
        <v>2</v>
      </c>
      <c t="s" s="2" r="C2">
        <v>32</v>
      </c>
      <c t="s" s="2" r="D2">
        <v>83</v>
      </c>
    </row>
    <row spans="1:4" r="3">
      <c t="s" s="3" r="A3">
        <v>160</v>
      </c>
    </row>
    <row spans="1:4" r="4">
      <c t="s" s="4" r="A4">
        <v>161</v>
      </c>
      <c t="n" s="10" r="B4">
        <v>0.48</v>
      </c>
      <c t="n" s="10" r="C4">
        <v>0.4</v>
      </c>
      <c t="n" s="10" r="D4">
        <v>0.3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 customWidth="1" max="5" min="5" width="14"/>
  </cols>
  <sheetData>
    <row spans="1:5" r="1">
      <c t="s" s="1" r="A1">
        <v>584</v>
      </c>
      <c t="s" s="2" r="B1">
        <v>585</v>
      </c>
      <c t="s" s="2" r="C1">
        <v>1</v>
      </c>
    </row>
    <row spans="1:5" r="2">
      <c t="s" s="2" r="B2">
        <v>586</v>
      </c>
      <c t="s" s="2" r="C2">
        <v>2</v>
      </c>
      <c t="s" s="2" r="D2">
        <v>32</v>
      </c>
      <c t="s" s="2" r="E2">
        <v>83</v>
      </c>
    </row>
    <row spans="1:5" r="3">
      <c t="s" s="3" r="A3">
        <v>587</v>
      </c>
    </row>
    <row spans="1:5" r="4">
      <c t="s" s="4" r="A4">
        <v>472</v>
      </c>
      <c t="n" s="7" r="B4">
        <v>898600000</v>
      </c>
    </row>
    <row spans="1:5" r="5">
      <c t="s" s="4" r="A5">
        <v>473</v>
      </c>
      <c t="n" s="7" r="B5">
        <v>3900000</v>
      </c>
    </row>
    <row spans="1:5" r="6">
      <c t="s" s="4" r="A6">
        <v>588</v>
      </c>
      <c t="n" s="7" r="C6">
        <v>-22000</v>
      </c>
      <c t="n" s="7" r="D6">
        <v>0</v>
      </c>
      <c t="n" s="7" r="E6">
        <v>2100000</v>
      </c>
    </row>
    <row spans="1:5" r="7">
      <c t="s" s="4" r="A7">
        <v>589</v>
      </c>
      <c t="s" s="4" r="C7">
        <v>590</v>
      </c>
    </row>
    <row spans="1:5" r="8">
      <c t="s" s="4" r="A8">
        <v>591</v>
      </c>
      <c t="n" s="7" r="C8">
        <v>0</v>
      </c>
      <c t="n" s="6" r="D8">
        <v>0</v>
      </c>
    </row>
    <row spans="1:5" r="9">
      <c t="s" s="4" r="A9">
        <v>592</v>
      </c>
      <c t="n" s="6" r="C9">
        <v>2810000000</v>
      </c>
      <c t="n" s="7" r="D9">
        <v>3110000000</v>
      </c>
    </row>
    <row spans="1:5" r="10">
      <c t="s" s="4" r="A10">
        <v>593</v>
      </c>
      <c t="n" s="7" r="C10">
        <v>0</v>
      </c>
    </row>
    <row spans="1:5" r="11">
      <c t="s" s="4" r="A11">
        <v>594</v>
      </c>
    </row>
    <row spans="1:5" r="12">
      <c t="s" s="3" r="A12">
        <v>587</v>
      </c>
    </row>
    <row spans="1:5" r="13">
      <c t="s" s="4" r="A13">
        <v>595</v>
      </c>
      <c t="s" s="4" r="C13">
        <v>596</v>
      </c>
    </row>
    <row spans="1:5" r="14">
      <c t="s" s="4" r="A14">
        <v>569</v>
      </c>
    </row>
    <row spans="1:5" r="15">
      <c t="s" s="3" r="A15">
        <v>587</v>
      </c>
    </row>
    <row spans="1:5" r="16">
      <c t="s" s="4" r="A16">
        <v>597</v>
      </c>
      <c t="n" s="7" r="C16">
        <v>215600000</v>
      </c>
    </row>
    <row spans="1:5" r="17">
      <c t="s" s="4" r="A17">
        <v>577</v>
      </c>
    </row>
    <row spans="1:5" r="18">
      <c t="s" s="3" r="A18">
        <v>587</v>
      </c>
    </row>
    <row spans="1:5" r="19">
      <c t="s" s="4" r="A19">
        <v>589</v>
      </c>
      <c t="s" s="4" r="C19">
        <v>598</v>
      </c>
    </row>
    <row spans="1:5" r="20">
      <c t="s" s="4" r="A20">
        <v>565</v>
      </c>
    </row>
    <row spans="1:5" r="21">
      <c t="s" s="3" r="A21">
        <v>587</v>
      </c>
    </row>
    <row spans="1:5" r="22">
      <c t="s" s="4" r="A22">
        <v>599</v>
      </c>
      <c t="n" s="7" r="C22">
        <v>1500000</v>
      </c>
    </row>
    <row spans="1:5" r="23">
      <c t="s" s="4" r="A23">
        <v>600</v>
      </c>
      <c t="s" s="4" r="C23">
        <v>601</v>
      </c>
    </row>
    <row spans="1:5" r="24">
      <c t="s" s="4" r="A24">
        <v>602</v>
      </c>
      <c t="s" s="4" r="C24">
        <v>60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32</v>
      </c>
      <c t="s" s="2" r="D2">
        <v>83</v>
      </c>
    </row>
    <row spans="1:4" r="3">
      <c t="s" s="3" r="A3">
        <v>605</v>
      </c>
    </row>
    <row spans="1:4" r="4">
      <c t="s" s="4" r="A4">
        <v>89</v>
      </c>
      <c t="n" s="7" r="B4">
        <v>72208</v>
      </c>
      <c t="n" s="7" r="C4">
        <v>68378</v>
      </c>
      <c t="n" s="7" r="D4">
        <v>50399</v>
      </c>
    </row>
    <row spans="1:4" r="5">
      <c t="s" s="4" r="A5">
        <v>606</v>
      </c>
    </row>
    <row spans="1:4" r="6">
      <c t="s" s="3" r="A6">
        <v>605</v>
      </c>
    </row>
    <row spans="1:4" r="7">
      <c t="s" s="4" r="A7">
        <v>607</v>
      </c>
      <c t="n" s="6" r="B7">
        <v>48854</v>
      </c>
      <c t="n" s="6" r="C7">
        <v>47301</v>
      </c>
      <c t="n" s="6" r="D7">
        <v>28186</v>
      </c>
    </row>
    <row spans="1:4" r="8">
      <c t="s" s="4" r="A8">
        <v>608</v>
      </c>
      <c t="n" s="6" r="B8">
        <v>14336</v>
      </c>
      <c t="n" s="6" r="C8">
        <v>20913</v>
      </c>
      <c t="n" s="6" r="D8">
        <v>22025</v>
      </c>
    </row>
    <row spans="1:4" r="9">
      <c t="s" s="4" r="A9">
        <v>609</v>
      </c>
    </row>
    <row spans="1:4" r="10">
      <c t="s" s="3" r="A10">
        <v>605</v>
      </c>
    </row>
    <row spans="1:4" r="11">
      <c t="s" s="4" r="A11">
        <v>607</v>
      </c>
      <c t="n" s="6" r="B11">
        <v>4451</v>
      </c>
      <c t="n" s="6" r="C11">
        <v>164</v>
      </c>
      <c t="n" s="6" r="D11">
        <v>188</v>
      </c>
    </row>
    <row spans="1:4" r="12">
      <c t="s" s="4" r="A12">
        <v>608</v>
      </c>
      <c t="n" s="7" r="B12">
        <v>4567</v>
      </c>
      <c t="n" s="7" r="C12">
        <v>0</v>
      </c>
      <c t="n" s="7" r="D12">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2</v>
      </c>
    </row>
    <row spans="1:3" r="2">
      <c t="s" s="3" r="A2">
        <v>554</v>
      </c>
    </row>
    <row spans="1:3" r="3">
      <c t="s" s="4" r="A3">
        <v>611</v>
      </c>
      <c t="n" s="7" r="B3">
        <v>615765</v>
      </c>
      <c t="n" s="7" r="C3">
        <v>43813</v>
      </c>
    </row>
    <row spans="1:3" r="4">
      <c t="s" s="4" r="A4">
        <v>612</v>
      </c>
      <c t="n" s="6" r="B4">
        <v>2844</v>
      </c>
      <c t="n" s="6" r="C4">
        <v>55</v>
      </c>
    </row>
    <row spans="1:3" r="5">
      <c t="s" s="4" r="A5">
        <v>613</v>
      </c>
      <c t="n" s="6" r="B5">
        <v>5961</v>
      </c>
      <c t="n" s="6" r="C5">
        <v>509509</v>
      </c>
    </row>
    <row spans="1:3" r="6">
      <c t="s" s="4" r="A6">
        <v>614</v>
      </c>
      <c t="n" s="6" r="B6">
        <v>1</v>
      </c>
      <c t="n" s="6" r="C6">
        <v>12123</v>
      </c>
    </row>
    <row spans="1:3" r="7">
      <c t="s" s="4" r="A7">
        <v>558</v>
      </c>
      <c t="n" s="6" r="B7">
        <v>621726</v>
      </c>
      <c t="n" s="6" r="C7">
        <v>553322</v>
      </c>
    </row>
    <row spans="1:3" r="8">
      <c t="s" s="4" r="A8">
        <v>615</v>
      </c>
      <c t="n" s="6" r="B8">
        <v>2845</v>
      </c>
      <c t="n" s="6" r="C8">
        <v>12178</v>
      </c>
    </row>
    <row spans="1:3" r="9">
      <c t="s" s="4" r="A9">
        <v>616</v>
      </c>
      <c t="n" s="6" r="B9">
        <v>425374</v>
      </c>
    </row>
    <row spans="1:3" r="10">
      <c t="s" s="4" r="A10">
        <v>617</v>
      </c>
      <c t="n" s="6" r="B10">
        <v>-2746</v>
      </c>
    </row>
    <row spans="1:3" r="11">
      <c t="s" s="4" r="A11">
        <v>618</v>
      </c>
      <c t="n" s="6" r="B11">
        <v>0</v>
      </c>
    </row>
    <row spans="1:3" r="12">
      <c t="s" s="4" r="A12">
        <v>619</v>
      </c>
      <c t="n" s="6" r="B12">
        <v>0</v>
      </c>
    </row>
    <row spans="1:3" r="13">
      <c t="s" s="4" r="A13">
        <v>77</v>
      </c>
      <c t="n" s="6" r="B13">
        <v>425374</v>
      </c>
    </row>
    <row spans="1:3" r="14">
      <c t="s" s="4" r="A14">
        <v>620</v>
      </c>
      <c t="n" s="6" r="B14">
        <v>-2746</v>
      </c>
    </row>
    <row spans="1:3" r="15">
      <c t="s" s="4" r="A15">
        <v>565</v>
      </c>
    </row>
    <row spans="1:3" r="16">
      <c t="s" s="3" r="A16">
        <v>554</v>
      </c>
    </row>
    <row spans="1:3" r="17">
      <c t="s" s="4" r="A17">
        <v>611</v>
      </c>
      <c t="n" s="6" r="B17">
        <v>171923</v>
      </c>
      <c t="n" s="6" r="C17">
        <v>0</v>
      </c>
    </row>
    <row spans="1:3" r="18">
      <c t="s" s="4" r="A18">
        <v>612</v>
      </c>
      <c t="n" s="6" r="B18">
        <v>1074</v>
      </c>
      <c t="n" s="6" r="C18">
        <v>0</v>
      </c>
    </row>
    <row spans="1:3" r="19">
      <c t="s" s="4" r="A19">
        <v>613</v>
      </c>
      <c t="n" s="6" r="B19">
        <v>0</v>
      </c>
      <c t="n" s="6" r="C19">
        <v>31143</v>
      </c>
    </row>
    <row spans="1:3" r="20">
      <c t="s" s="4" r="A20">
        <v>614</v>
      </c>
      <c t="n" s="6" r="B20">
        <v>0</v>
      </c>
      <c t="n" s="6" r="C20">
        <v>277</v>
      </c>
    </row>
    <row spans="1:3" r="21">
      <c t="s" s="4" r="A21">
        <v>558</v>
      </c>
      <c t="n" s="6" r="B21">
        <v>171923</v>
      </c>
      <c t="n" s="6" r="C21">
        <v>31143</v>
      </c>
    </row>
    <row spans="1:3" r="22">
      <c t="s" s="4" r="A22">
        <v>615</v>
      </c>
      <c t="n" s="6" r="B22">
        <v>1074</v>
      </c>
      <c t="n" s="6" r="C22">
        <v>277</v>
      </c>
    </row>
    <row spans="1:3" r="23">
      <c t="s" s="4" r="A23">
        <v>616</v>
      </c>
      <c t="n" s="6" r="B23">
        <v>0</v>
      </c>
    </row>
    <row spans="1:3" r="24">
      <c t="s" s="4" r="A24">
        <v>617</v>
      </c>
      <c t="n" s="6" r="B24">
        <v>0</v>
      </c>
    </row>
    <row spans="1:3" r="25">
      <c t="s" s="4" r="A25">
        <v>618</v>
      </c>
      <c t="n" s="6" r="B25">
        <v>0</v>
      </c>
    </row>
    <row spans="1:3" r="26">
      <c t="s" s="4" r="A26">
        <v>619</v>
      </c>
      <c t="n" s="6" r="B26">
        <v>0</v>
      </c>
    </row>
    <row spans="1:3" r="27">
      <c t="s" s="4" r="A27">
        <v>77</v>
      </c>
      <c t="n" s="6" r="B27">
        <v>0</v>
      </c>
    </row>
    <row spans="1:3" r="28">
      <c t="s" s="4" r="A28">
        <v>620</v>
      </c>
      <c t="n" s="6" r="B28">
        <v>0</v>
      </c>
    </row>
    <row spans="1:3" r="29">
      <c t="s" s="4" r="A29">
        <v>569</v>
      </c>
    </row>
    <row spans="1:3" r="30">
      <c t="s" s="3" r="A30">
        <v>554</v>
      </c>
    </row>
    <row spans="1:3" r="31">
      <c t="s" s="4" r="A31">
        <v>611</v>
      </c>
      <c t="n" s="6" r="B31">
        <v>5745</v>
      </c>
      <c t="n" s="6" r="C31">
        <v>22224</v>
      </c>
    </row>
    <row spans="1:3" r="32">
      <c t="s" s="4" r="A32">
        <v>612</v>
      </c>
      <c t="n" s="6" r="B32">
        <v>7</v>
      </c>
      <c t="n" s="6" r="C32">
        <v>28</v>
      </c>
    </row>
    <row spans="1:3" r="33">
      <c t="s" s="4" r="A33">
        <v>613</v>
      </c>
      <c t="n" s="6" r="B33">
        <v>0</v>
      </c>
      <c t="n" s="6" r="C33">
        <v>307873</v>
      </c>
    </row>
    <row spans="1:3" r="34">
      <c t="s" s="4" r="A34">
        <v>614</v>
      </c>
      <c t="n" s="6" r="B34">
        <v>0</v>
      </c>
      <c t="n" s="6" r="C34">
        <v>8200</v>
      </c>
    </row>
    <row spans="1:3" r="35">
      <c t="s" s="4" r="A35">
        <v>558</v>
      </c>
      <c t="n" s="6" r="B35">
        <v>5745</v>
      </c>
      <c t="n" s="6" r="C35">
        <v>330097</v>
      </c>
    </row>
    <row spans="1:3" r="36">
      <c t="s" s="4" r="A36">
        <v>615</v>
      </c>
      <c t="n" s="6" r="B36">
        <v>7</v>
      </c>
      <c t="n" s="6" r="C36">
        <v>8228</v>
      </c>
    </row>
    <row spans="1:3" r="37">
      <c t="s" s="4" r="A37">
        <v>616</v>
      </c>
      <c t="n" s="6" r="B37">
        <v>84495</v>
      </c>
    </row>
    <row spans="1:3" r="38">
      <c t="s" s="4" r="A38">
        <v>617</v>
      </c>
      <c t="n" s="6" r="B38">
        <v>-734</v>
      </c>
    </row>
    <row spans="1:3" r="39">
      <c t="s" s="4" r="A39">
        <v>618</v>
      </c>
      <c t="n" s="6" r="B39">
        <v>0</v>
      </c>
    </row>
    <row spans="1:3" r="40">
      <c t="s" s="4" r="A40">
        <v>619</v>
      </c>
      <c t="n" s="6" r="B40">
        <v>0</v>
      </c>
    </row>
    <row spans="1:3" r="41">
      <c t="s" s="4" r="A41">
        <v>77</v>
      </c>
      <c t="n" s="6" r="B41">
        <v>84495</v>
      </c>
    </row>
    <row spans="1:3" r="42">
      <c t="s" s="4" r="A42">
        <v>620</v>
      </c>
      <c t="n" s="6" r="B42">
        <v>-734</v>
      </c>
    </row>
    <row spans="1:3" r="43">
      <c t="s" s="4" r="A43">
        <v>573</v>
      </c>
    </row>
    <row spans="1:3" r="44">
      <c t="s" s="3" r="A44">
        <v>554</v>
      </c>
    </row>
    <row spans="1:3" r="45">
      <c t="s" s="4" r="A45">
        <v>611</v>
      </c>
      <c t="n" s="6" r="B45">
        <v>437699</v>
      </c>
      <c t="n" s="6" r="C45">
        <v>19636</v>
      </c>
    </row>
    <row spans="1:3" r="46">
      <c t="s" s="4" r="A46">
        <v>612</v>
      </c>
      <c t="n" s="6" r="B46">
        <v>1761</v>
      </c>
      <c t="n" s="6" r="C46">
        <v>4</v>
      </c>
    </row>
    <row spans="1:3" r="47">
      <c t="s" s="4" r="A47">
        <v>613</v>
      </c>
      <c t="n" s="6" r="B47">
        <v>0</v>
      </c>
      <c t="n" s="6" r="C47">
        <v>145681</v>
      </c>
    </row>
    <row spans="1:3" r="48">
      <c t="s" s="4" r="A48">
        <v>614</v>
      </c>
      <c t="n" s="6" r="B48">
        <v>0</v>
      </c>
      <c t="n" s="6" r="C48">
        <v>3024</v>
      </c>
    </row>
    <row spans="1:3" r="49">
      <c t="s" s="4" r="A49">
        <v>558</v>
      </c>
      <c t="n" s="6" r="B49">
        <v>437699</v>
      </c>
      <c t="n" s="6" r="C49">
        <v>165317</v>
      </c>
    </row>
    <row spans="1:3" r="50">
      <c t="s" s="4" r="A50">
        <v>615</v>
      </c>
      <c t="n" s="6" r="B50">
        <v>1761</v>
      </c>
      <c t="n" s="6" r="C50">
        <v>3028</v>
      </c>
    </row>
    <row spans="1:3" r="51">
      <c t="s" s="4" r="A51">
        <v>616</v>
      </c>
      <c t="n" s="6" r="B51">
        <v>230760</v>
      </c>
    </row>
    <row spans="1:3" r="52">
      <c t="s" s="4" r="A52">
        <v>617</v>
      </c>
      <c t="n" s="6" r="B52">
        <v>-1293</v>
      </c>
    </row>
    <row spans="1:3" r="53">
      <c t="s" s="4" r="A53">
        <v>618</v>
      </c>
      <c t="n" s="6" r="B53">
        <v>0</v>
      </c>
    </row>
    <row spans="1:3" r="54">
      <c t="s" s="4" r="A54">
        <v>619</v>
      </c>
      <c t="n" s="6" r="B54">
        <v>0</v>
      </c>
    </row>
    <row spans="1:3" r="55">
      <c t="s" s="4" r="A55">
        <v>77</v>
      </c>
      <c t="n" s="6" r="B55">
        <v>230760</v>
      </c>
    </row>
    <row spans="1:3" r="56">
      <c t="s" s="4" r="A56">
        <v>620</v>
      </c>
      <c t="n" s="6" r="B56">
        <v>-1293</v>
      </c>
    </row>
    <row spans="1:3" r="57">
      <c t="s" s="4" r="A57">
        <v>577</v>
      </c>
    </row>
    <row spans="1:3" r="58">
      <c t="s" s="3" r="A58">
        <v>554</v>
      </c>
    </row>
    <row spans="1:3" r="59">
      <c t="s" s="4" r="A59">
        <v>611</v>
      </c>
      <c t="n" s="6" r="B59">
        <v>398</v>
      </c>
      <c t="n" s="6" r="C59">
        <v>1953</v>
      </c>
    </row>
    <row spans="1:3" r="60">
      <c t="s" s="4" r="A60">
        <v>612</v>
      </c>
      <c t="n" s="6" r="B60">
        <v>2</v>
      </c>
      <c t="n" s="6" r="C60">
        <v>23</v>
      </c>
    </row>
    <row spans="1:3" r="61">
      <c t="s" s="4" r="A61">
        <v>613</v>
      </c>
      <c t="n" s="6" r="B61">
        <v>5961</v>
      </c>
      <c t="n" s="6" r="C61">
        <v>24812</v>
      </c>
    </row>
    <row spans="1:3" r="62">
      <c t="s" s="4" r="A62">
        <v>614</v>
      </c>
      <c t="n" s="6" r="B62">
        <v>1</v>
      </c>
      <c t="n" s="6" r="C62">
        <v>622</v>
      </c>
    </row>
    <row spans="1:3" r="63">
      <c t="s" s="4" r="A63">
        <v>558</v>
      </c>
      <c t="n" s="6" r="B63">
        <v>6359</v>
      </c>
      <c t="n" s="6" r="C63">
        <v>26765</v>
      </c>
    </row>
    <row spans="1:3" r="64">
      <c t="s" s="4" r="A64">
        <v>615</v>
      </c>
      <c t="n" s="6" r="B64">
        <v>3</v>
      </c>
      <c t="n" s="6" r="C64">
        <v>645</v>
      </c>
    </row>
    <row spans="1:3" r="65">
      <c t="s" s="4" r="A65">
        <v>616</v>
      </c>
      <c t="n" s="6" r="B65">
        <v>110119</v>
      </c>
    </row>
    <row spans="1:3" r="66">
      <c t="s" s="4" r="A66">
        <v>617</v>
      </c>
      <c t="n" s="6" r="B66">
        <v>-719</v>
      </c>
    </row>
    <row spans="1:3" r="67">
      <c t="s" s="4" r="A67">
        <v>618</v>
      </c>
      <c t="n" s="6" r="B67">
        <v>0</v>
      </c>
    </row>
    <row spans="1:3" r="68">
      <c t="s" s="4" r="A68">
        <v>619</v>
      </c>
      <c t="n" s="6" r="B68">
        <v>0</v>
      </c>
    </row>
    <row spans="1:3" r="69">
      <c t="s" s="4" r="A69">
        <v>77</v>
      </c>
      <c t="n" s="6" r="B69">
        <v>110119</v>
      </c>
    </row>
    <row spans="1:3" r="70">
      <c t="s" s="4" r="A70">
        <v>620</v>
      </c>
      <c t="n" s="6" r="B70">
        <v>-719</v>
      </c>
    </row>
    <row spans="1:3" r="71">
      <c t="s" s="4" r="A71">
        <v>581</v>
      </c>
    </row>
    <row spans="1:3" r="72">
      <c t="s" s="3" r="A72">
        <v>554</v>
      </c>
    </row>
    <row spans="1:3" r="73">
      <c t="s" s="4" r="A73">
        <v>611</v>
      </c>
      <c t="n" s="6" r="C73">
        <v>0</v>
      </c>
    </row>
    <row spans="1:3" r="74">
      <c t="s" s="4" r="A74">
        <v>612</v>
      </c>
      <c t="n" s="6" r="C74">
        <v>0</v>
      </c>
    </row>
    <row spans="1:3" r="75">
      <c t="s" s="4" r="A75">
        <v>613</v>
      </c>
      <c t="n" s="6" r="C75">
        <v>0</v>
      </c>
    </row>
    <row spans="1:3" r="76">
      <c t="s" s="4" r="A76">
        <v>614</v>
      </c>
      <c t="n" s="6" r="C76">
        <v>0</v>
      </c>
    </row>
    <row spans="1:3" r="77">
      <c t="s" s="4" r="A77">
        <v>558</v>
      </c>
      <c t="n" s="6" r="C77">
        <v>0</v>
      </c>
    </row>
    <row spans="1:3" r="78">
      <c t="s" s="4" r="A78">
        <v>615</v>
      </c>
      <c t="n" s="7" r="C78">
        <v>0</v>
      </c>
    </row>
    <row spans="1:3" r="79">
      <c t="s" s="4" r="A79">
        <v>616</v>
      </c>
      <c t="n" s="6" r="B79">
        <v>0</v>
      </c>
    </row>
    <row spans="1:3" r="80">
      <c t="s" s="4" r="A80">
        <v>617</v>
      </c>
      <c t="n" s="6" r="B80">
        <v>0</v>
      </c>
    </row>
    <row spans="1:3" r="81">
      <c t="s" s="4" r="A81">
        <v>618</v>
      </c>
      <c t="n" s="6" r="B81">
        <v>0</v>
      </c>
    </row>
    <row spans="1:3" r="82">
      <c t="s" s="4" r="A82">
        <v>619</v>
      </c>
      <c t="n" s="6" r="B82">
        <v>0</v>
      </c>
    </row>
    <row spans="1:3" r="83">
      <c t="s" s="4" r="A83">
        <v>77</v>
      </c>
      <c t="n" s="6" r="B83">
        <v>0</v>
      </c>
    </row>
    <row spans="1:3" r="84">
      <c t="s" s="4" r="A84">
        <v>620</v>
      </c>
      <c t="n" s="7" r="B8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2</v>
      </c>
    </row>
    <row spans="1:3" r="2">
      <c t="s" s="3" r="A2">
        <v>238</v>
      </c>
    </row>
    <row spans="1:3" r="3">
      <c t="s" s="4" r="A3">
        <v>622</v>
      </c>
      <c t="n" s="7" r="B3">
        <v>0</v>
      </c>
    </row>
    <row spans="1:3" r="4">
      <c t="s" s="4" r="A4">
        <v>623</v>
      </c>
      <c t="n" s="6" r="B4">
        <v>153226</v>
      </c>
    </row>
    <row spans="1:3" r="5">
      <c t="s" s="4" r="A5">
        <v>624</v>
      </c>
      <c t="n" s="6" r="B5">
        <v>376604</v>
      </c>
    </row>
    <row spans="1:3" r="6">
      <c t="s" s="4" r="A6">
        <v>625</v>
      </c>
      <c t="n" s="6" r="B6">
        <v>321159</v>
      </c>
    </row>
    <row spans="1:3" r="7">
      <c t="s" s="4" r="A7">
        <v>626</v>
      </c>
      <c t="n" s="6" r="B7">
        <v>850989</v>
      </c>
    </row>
    <row spans="1:3" r="8">
      <c t="s" s="4" r="A8">
        <v>627</v>
      </c>
      <c t="n" s="6" r="B8">
        <v>0</v>
      </c>
    </row>
    <row spans="1:3" r="9">
      <c t="s" s="4" r="A9">
        <v>628</v>
      </c>
      <c t="n" s="6" r="B9">
        <v>153004</v>
      </c>
    </row>
    <row spans="1:3" r="10">
      <c t="s" s="4" r="A10">
        <v>629</v>
      </c>
      <c t="n" s="6" r="B10">
        <v>376113</v>
      </c>
    </row>
    <row spans="1:3" r="11">
      <c t="s" s="4" r="A11">
        <v>630</v>
      </c>
      <c t="n" s="6" r="B11">
        <v>323922</v>
      </c>
    </row>
    <row spans="1:3" r="12">
      <c t="s" s="4" r="A12">
        <v>631</v>
      </c>
      <c t="n" s="6" r="B12">
        <v>853039</v>
      </c>
    </row>
    <row spans="1:3" r="13">
      <c t="s" s="4" r="A13">
        <v>632</v>
      </c>
      <c t="n" s="6" r="B13">
        <v>13758</v>
      </c>
    </row>
    <row spans="1:3" r="14">
      <c t="s" s="4" r="A14">
        <v>633</v>
      </c>
      <c t="n" s="6" r="B14">
        <v>1967040</v>
      </c>
    </row>
    <row spans="1:3" r="15">
      <c t="s" s="4" r="A15">
        <v>634</v>
      </c>
      <c t="n" s="6" r="B15">
        <v>129268</v>
      </c>
    </row>
    <row spans="1:3" r="16">
      <c t="s" s="4" r="A16">
        <v>635</v>
      </c>
      <c t="n" s="6" r="B16">
        <v>227649</v>
      </c>
    </row>
    <row spans="1:3" r="17">
      <c t="s" s="4" r="A17">
        <v>555</v>
      </c>
      <c t="n" s="6" r="B17">
        <v>2337715</v>
      </c>
      <c t="n" s="7" r="C17">
        <v>3083582</v>
      </c>
    </row>
    <row spans="1:3" r="18">
      <c t="s" s="4" r="A18">
        <v>636</v>
      </c>
      <c t="n" s="6" r="B18">
        <v>13980</v>
      </c>
    </row>
    <row spans="1:3" r="19">
      <c t="s" s="4" r="A19">
        <v>637</v>
      </c>
      <c t="n" s="6" r="B19">
        <v>1993960</v>
      </c>
    </row>
    <row spans="1:3" r="20">
      <c t="s" s="4" r="A20">
        <v>638</v>
      </c>
      <c t="n" s="6" r="B20">
        <v>130620</v>
      </c>
    </row>
    <row spans="1:3" r="21">
      <c t="s" s="4" r="A21">
        <v>639</v>
      </c>
      <c t="n" s="6" r="B21">
        <v>230086</v>
      </c>
    </row>
    <row spans="1:3" r="22">
      <c t="s" s="4" r="A22">
        <v>640</v>
      </c>
      <c t="n" s="7" r="B22">
        <v>2368646</v>
      </c>
      <c t="n" s="7" r="C22">
        <v>31371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641</v>
      </c>
      <c t="s" s="2" r="B1">
        <v>642</v>
      </c>
      <c t="s" s="2" r="C1">
        <v>2</v>
      </c>
      <c t="s" s="2" r="D1">
        <v>32</v>
      </c>
    </row>
    <row spans="1:4" r="2">
      <c t="s" s="3" r="A2">
        <v>235</v>
      </c>
    </row>
    <row spans="1:4" r="3">
      <c t="s" s="4" r="A3">
        <v>535</v>
      </c>
      <c t="s" s="4" r="C3">
        <v>536</v>
      </c>
    </row>
    <row spans="1:4" r="4">
      <c t="s" s="4" r="A4">
        <v>643</v>
      </c>
      <c t="n" s="7" r="B4">
        <v>12300000</v>
      </c>
    </row>
    <row spans="1:4" r="5">
      <c t="s" s="4" r="A5">
        <v>644</v>
      </c>
      <c t="n" s="7" r="C5">
        <v>3900000</v>
      </c>
    </row>
    <row spans="1:4" r="6">
      <c t="s" s="4" r="A6">
        <v>645</v>
      </c>
      <c t="n" s="7" r="C6">
        <v>2100000</v>
      </c>
    </row>
    <row spans="1:4" r="7">
      <c t="s" s="4" r="A7">
        <v>646</v>
      </c>
      <c t="s" s="4" r="C7">
        <v>521</v>
      </c>
    </row>
    <row spans="1:4" r="8">
      <c t="s" s="4" r="A8">
        <v>647</v>
      </c>
      <c t="n" s="7" r="C8">
        <v>0</v>
      </c>
      <c t="n" s="7" r="D8">
        <v>0</v>
      </c>
    </row>
    <row spans="1:4" r="9">
      <c t="s" s="4" r="A9">
        <v>648</v>
      </c>
      <c t="n" s="7" r="C9">
        <v>120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2</v>
      </c>
    </row>
    <row spans="1:3" r="2">
      <c t="s" s="3" r="A2">
        <v>650</v>
      </c>
    </row>
    <row spans="1:3" r="3">
      <c t="s" s="4" r="A3">
        <v>651</v>
      </c>
      <c t="n" s="7" r="B3">
        <v>0</v>
      </c>
      <c t="n" s="7" r="C3">
        <v>0</v>
      </c>
    </row>
    <row spans="1:3" r="4">
      <c t="s" s="4" r="A4">
        <v>652</v>
      </c>
    </row>
    <row spans="1:3" r="5">
      <c t="s" s="3" r="A5">
        <v>653</v>
      </c>
    </row>
    <row spans="1:3" r="6">
      <c t="s" s="4" r="A6">
        <v>654</v>
      </c>
      <c t="n" s="6" r="B6">
        <v>7473000</v>
      </c>
      <c t="n" s="6" r="C6">
        <v>14605000</v>
      </c>
    </row>
    <row spans="1:3" r="7">
      <c t="s" s="4" r="A7">
        <v>655</v>
      </c>
      <c t="n" s="6" r="B7">
        <v>393000</v>
      </c>
      <c t="n" s="6" r="C7">
        <v>1110000</v>
      </c>
    </row>
    <row spans="1:3" r="8">
      <c t="s" s="3" r="A8">
        <v>650</v>
      </c>
    </row>
    <row spans="1:3" r="9">
      <c t="s" s="4" r="A9">
        <v>656</v>
      </c>
      <c t="n" s="6" r="B9">
        <v>81786000</v>
      </c>
      <c t="n" s="6" r="C9">
        <v>109350000</v>
      </c>
    </row>
    <row spans="1:3" r="10">
      <c t="s" s="4" r="A10">
        <v>657</v>
      </c>
      <c t="n" s="6" r="B10">
        <v>0</v>
      </c>
      <c t="n" s="6" r="C10">
        <v>0</v>
      </c>
    </row>
    <row spans="1:3" r="11">
      <c t="s" s="4" r="A11">
        <v>658</v>
      </c>
      <c t="n" s="6" r="B11">
        <v>193000</v>
      </c>
      <c t="n" s="6" r="C11">
        <v>205000</v>
      </c>
    </row>
    <row spans="1:3" r="12">
      <c t="s" s="4" r="A12">
        <v>659</v>
      </c>
      <c t="n" s="6" r="B12">
        <v>1429000</v>
      </c>
      <c t="n" s="6" r="C12">
        <v>4890000</v>
      </c>
    </row>
    <row spans="1:3" r="13">
      <c t="s" s="4" r="A13">
        <v>660</v>
      </c>
      <c t="n" s="6" r="B13">
        <v>0</v>
      </c>
      <c t="n" s="6" r="C13">
        <v>0</v>
      </c>
    </row>
    <row spans="1:3" r="14">
      <c t="s" s="4" r="A14">
        <v>661</v>
      </c>
      <c t="n" s="6" r="B14">
        <v>2438000</v>
      </c>
      <c t="n" s="6" r="C14">
        <v>3336000</v>
      </c>
    </row>
    <row spans="1:3" r="15">
      <c t="s" s="4" r="A15">
        <v>662</v>
      </c>
      <c t="n" s="6" r="B15">
        <v>93712000</v>
      </c>
      <c t="n" s="6" r="C15">
        <v>133496000</v>
      </c>
    </row>
    <row spans="1:3" r="16">
      <c t="s" s="4" r="A16">
        <v>663</v>
      </c>
      <c t="n" s="6" r="B16">
        <v>-3872000</v>
      </c>
      <c t="n" s="6" r="C16">
        <v>-7129000</v>
      </c>
    </row>
    <row spans="1:3" r="17">
      <c t="s" s="4" r="A17">
        <v>664</v>
      </c>
      <c t="n" s="6" r="B17">
        <v>89840000</v>
      </c>
      <c t="n" s="6" r="C17">
        <v>126367000</v>
      </c>
    </row>
    <row spans="1:3" r="18">
      <c t="s" s="4" r="A18">
        <v>651</v>
      </c>
      <c t="n" s="6" r="B18">
        <v>0</v>
      </c>
      <c t="n" s="6" r="C18">
        <v>0</v>
      </c>
    </row>
    <row spans="1:3" r="19">
      <c t="s" s="4" r="A19">
        <v>665</v>
      </c>
      <c t="n" s="7" r="B19">
        <v>89840000</v>
      </c>
      <c t="n" s="7" r="C19">
        <v>12636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32</v>
      </c>
    </row>
    <row spans="1:3" r="2">
      <c t="s" s="3" r="A2">
        <v>653</v>
      </c>
    </row>
    <row spans="1:3" r="3">
      <c t="s" s="4" r="A3">
        <v>667</v>
      </c>
      <c t="n" s="7" r="B3">
        <v>93712</v>
      </c>
      <c t="n" s="7" r="C3">
        <v>133496</v>
      </c>
    </row>
    <row spans="1:3" r="4">
      <c t="s" s="4" r="A4">
        <v>668</v>
      </c>
    </row>
    <row spans="1:3" r="5">
      <c t="s" s="3" r="A5">
        <v>653</v>
      </c>
    </row>
    <row spans="1:3" r="6">
      <c t="s" s="4" r="A6">
        <v>667</v>
      </c>
      <c t="n" s="6" r="B6">
        <v>24210</v>
      </c>
      <c t="n" s="6" r="C6">
        <v>26706</v>
      </c>
    </row>
    <row spans="1:3" r="7">
      <c t="s" s="4" r="A7">
        <v>669</v>
      </c>
    </row>
    <row spans="1:3" r="8">
      <c t="s" s="3" r="A8">
        <v>653</v>
      </c>
    </row>
    <row spans="1:3" r="9">
      <c t="s" s="4" r="A9">
        <v>667</v>
      </c>
      <c t="n" s="6" r="B9">
        <v>52191</v>
      </c>
      <c t="n" s="6" r="C9">
        <v>77371</v>
      </c>
    </row>
    <row spans="1:3" r="10">
      <c t="s" s="4" r="A10">
        <v>670</v>
      </c>
    </row>
    <row spans="1:3" r="11">
      <c t="s" s="3" r="A11">
        <v>653</v>
      </c>
    </row>
    <row spans="1:3" r="12">
      <c t="s" s="4" r="A12">
        <v>667</v>
      </c>
      <c t="n" s="6" r="B12">
        <v>11142</v>
      </c>
      <c t="n" s="6" r="C12">
        <v>8203</v>
      </c>
    </row>
    <row spans="1:3" r="13">
      <c t="s" s="4" r="A13">
        <v>671</v>
      </c>
    </row>
    <row spans="1:3" r="14">
      <c t="s" s="3" r="A14">
        <v>653</v>
      </c>
    </row>
    <row spans="1:3" r="15">
      <c t="s" s="4" r="A15">
        <v>667</v>
      </c>
      <c t="n" s="6" r="B15">
        <v>6169</v>
      </c>
      <c t="n" s="6" r="C15">
        <v>21216</v>
      </c>
    </row>
    <row spans="1:3" r="16">
      <c t="s" s="4" r="A16">
        <v>672</v>
      </c>
    </row>
    <row spans="1:3" r="17">
      <c t="s" s="3" r="A17">
        <v>653</v>
      </c>
    </row>
    <row spans="1:3" r="18">
      <c t="s" s="4" r="A18">
        <v>667</v>
      </c>
      <c t="n" s="7" r="B18">
        <v>0</v>
      </c>
      <c t="n" s="7" r="C1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2</v>
      </c>
    </row>
    <row spans="1:3" r="3">
      <c t="s" s="3" r="A3">
        <v>674</v>
      </c>
    </row>
    <row spans="1:3" r="4">
      <c t="s" s="4" r="A4">
        <v>675</v>
      </c>
      <c t="n" s="7" r="B4">
        <v>299</v>
      </c>
      <c t="n" s="7" r="C4">
        <v>4764</v>
      </c>
    </row>
    <row spans="1:3" r="5">
      <c t="s" s="4" r="A5">
        <v>676</v>
      </c>
      <c t="n" s="6" r="B5">
        <v>-902</v>
      </c>
      <c t="n" s="6" r="C5">
        <v>342</v>
      </c>
    </row>
    <row spans="1:3" r="6">
      <c t="s" s="4" r="A6">
        <v>677</v>
      </c>
      <c t="n" s="6" r="B6">
        <v>1089</v>
      </c>
      <c t="n" s="6" r="C6">
        <v>1134</v>
      </c>
    </row>
    <row spans="1:3" r="7">
      <c t="s" s="4" r="A7">
        <v>678</v>
      </c>
      <c t="n" s="6" r="B7">
        <v>0</v>
      </c>
      <c t="n" s="6" r="C7">
        <v>-3932</v>
      </c>
    </row>
    <row spans="1:3" r="8">
      <c t="s" s="4" r="A8">
        <v>679</v>
      </c>
      <c t="n" s="6" r="B8">
        <v>-715</v>
      </c>
      <c t="n" s="6" r="C8">
        <v>-2009</v>
      </c>
    </row>
    <row spans="1:3" r="9">
      <c t="s" s="4" r="A9">
        <v>680</v>
      </c>
      <c t="n" s="7" r="B9">
        <v>-229</v>
      </c>
      <c t="n" s="7" r="C9">
        <v>2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1</v>
      </c>
      <c t="s" s="2" r="B1">
        <v>2</v>
      </c>
      <c t="s" s="2" r="C1">
        <v>32</v>
      </c>
      <c t="s" s="2" r="D1">
        <v>83</v>
      </c>
      <c t="s" s="2" r="E1">
        <v>682</v>
      </c>
    </row>
    <row spans="1:5" r="2">
      <c t="s" s="3" r="A2">
        <v>653</v>
      </c>
    </row>
    <row spans="1:5" r="3">
      <c t="s" s="4" r="A3">
        <v>683</v>
      </c>
      <c t="n" s="7" r="B3">
        <v>2910000</v>
      </c>
    </row>
    <row spans="1:5" r="4">
      <c t="s" s="4" r="A4">
        <v>684</v>
      </c>
      <c t="n" s="6" r="B4">
        <v>4016937</v>
      </c>
      <c t="n" s="7" r="C4">
        <v>3817067</v>
      </c>
    </row>
    <row spans="1:5" r="5">
      <c t="s" s="4" r="A5">
        <v>685</v>
      </c>
      <c t="n" s="6" r="B5">
        <v>-59156</v>
      </c>
      <c t="n" s="6" r="C5">
        <v>-59825</v>
      </c>
    </row>
    <row spans="1:5" r="6">
      <c t="s" s="4" r="A6">
        <v>686</v>
      </c>
      <c t="n" s="6" r="B6">
        <v>3957781</v>
      </c>
      <c t="n" s="6" r="C6">
        <v>3757242</v>
      </c>
    </row>
    <row spans="1:5" r="7">
      <c t="s" s="4" r="A7">
        <v>652</v>
      </c>
    </row>
    <row spans="1:5" r="8">
      <c t="s" s="3" r="A8">
        <v>653</v>
      </c>
    </row>
    <row spans="1:5" r="9">
      <c t="s" s="4" r="A9">
        <v>654</v>
      </c>
      <c t="n" s="6" r="B9">
        <v>7473</v>
      </c>
      <c t="n" s="6" r="C9">
        <v>14605</v>
      </c>
    </row>
    <row spans="1:5" r="10">
      <c t="s" s="4" r="A10">
        <v>687</v>
      </c>
      <c t="n" s="6" r="B10">
        <v>93712</v>
      </c>
      <c t="n" s="6" r="C10">
        <v>133496</v>
      </c>
    </row>
    <row spans="1:5" r="11">
      <c t="s" s="4" r="A11">
        <v>655</v>
      </c>
      <c t="n" s="6" r="B11">
        <v>393</v>
      </c>
      <c t="n" s="6" r="C11">
        <v>1110</v>
      </c>
    </row>
    <row spans="1:5" r="12">
      <c t="s" s="4" r="A12">
        <v>688</v>
      </c>
      <c t="n" s="6" r="B12">
        <v>-3872</v>
      </c>
      <c t="n" s="6" r="C12">
        <v>-7129</v>
      </c>
    </row>
    <row spans="1:5" r="13">
      <c t="s" s="4" r="A13">
        <v>656</v>
      </c>
      <c t="n" s="6" r="B13">
        <v>81786</v>
      </c>
      <c t="n" s="6" r="C13">
        <v>109350</v>
      </c>
    </row>
    <row spans="1:5" r="14">
      <c t="s" s="4" r="A14">
        <v>657</v>
      </c>
      <c t="n" s="6" r="B14">
        <v>0</v>
      </c>
      <c t="n" s="6" r="C14">
        <v>0</v>
      </c>
    </row>
    <row spans="1:5" r="15">
      <c t="s" s="4" r="A15">
        <v>658</v>
      </c>
      <c t="n" s="6" r="B15">
        <v>193</v>
      </c>
      <c t="n" s="6" r="C15">
        <v>205</v>
      </c>
    </row>
    <row spans="1:5" r="16">
      <c t="s" s="4" r="A16">
        <v>659</v>
      </c>
      <c t="n" s="6" r="B16">
        <v>1429</v>
      </c>
      <c t="n" s="6" r="C16">
        <v>4890</v>
      </c>
    </row>
    <row spans="1:5" r="17">
      <c t="s" s="4" r="A17">
        <v>660</v>
      </c>
      <c t="n" s="6" r="B17">
        <v>0</v>
      </c>
      <c t="n" s="6" r="C17">
        <v>0</v>
      </c>
    </row>
    <row spans="1:5" r="18">
      <c t="s" s="4" r="A18">
        <v>661</v>
      </c>
      <c t="n" s="6" r="B18">
        <v>2438</v>
      </c>
      <c t="n" s="6" r="C18">
        <v>3336</v>
      </c>
    </row>
    <row spans="1:5" r="19">
      <c t="s" s="4" r="A19">
        <v>665</v>
      </c>
      <c t="n" s="6" r="B19">
        <v>89840</v>
      </c>
      <c t="n" s="6" r="C19">
        <v>126367</v>
      </c>
    </row>
    <row spans="1:5" r="20">
      <c t="s" s="4" r="A20">
        <v>689</v>
      </c>
    </row>
    <row spans="1:5" r="21">
      <c t="s" s="3" r="A21">
        <v>653</v>
      </c>
    </row>
    <row spans="1:5" r="22">
      <c t="s" s="4" r="A22">
        <v>654</v>
      </c>
      <c t="n" s="6" r="B22">
        <v>434099</v>
      </c>
      <c t="n" s="6" r="C22">
        <v>390011</v>
      </c>
    </row>
    <row spans="1:5" r="23">
      <c t="s" s="4" r="A23">
        <v>655</v>
      </c>
      <c t="n" s="6" r="B23">
        <v>106867</v>
      </c>
      <c t="n" s="6" r="C23">
        <v>134265</v>
      </c>
    </row>
    <row spans="1:5" r="24">
      <c t="s" s="4" r="A24">
        <v>656</v>
      </c>
      <c t="n" s="6" r="B24">
        <v>2643184</v>
      </c>
      <c t="n" s="6" r="C24">
        <v>2487803</v>
      </c>
    </row>
    <row spans="1:5" r="25">
      <c t="s" s="4" r="A25">
        <v>657</v>
      </c>
      <c t="n" s="6" r="B25">
        <v>68563</v>
      </c>
      <c t="n" s="6" r="C25">
        <v>55173</v>
      </c>
    </row>
    <row spans="1:5" r="26">
      <c t="s" s="4" r="A26">
        <v>658</v>
      </c>
      <c t="n" s="6" r="B26">
        <v>233754</v>
      </c>
      <c t="n" s="6" r="C26">
        <v>205124</v>
      </c>
    </row>
    <row spans="1:5" r="27">
      <c t="s" s="4" r="A27">
        <v>659</v>
      </c>
      <c t="n" s="6" r="B27">
        <v>305509</v>
      </c>
      <c t="n" s="6" r="C27">
        <v>279173</v>
      </c>
    </row>
    <row spans="1:5" r="28">
      <c t="s" s="4" r="A28">
        <v>660</v>
      </c>
      <c t="n" s="6" r="B28">
        <v>74135</v>
      </c>
      <c t="n" s="6" r="C28">
        <v>77834</v>
      </c>
    </row>
    <row spans="1:5" r="29">
      <c t="s" s="4" r="A29">
        <v>661</v>
      </c>
      <c t="n" s="6" r="B29">
        <v>69278</v>
      </c>
      <c t="n" s="6" r="C29">
        <v>69884</v>
      </c>
    </row>
    <row spans="1:5" r="30">
      <c t="s" s="4" r="A30">
        <v>683</v>
      </c>
      <c t="n" s="6" r="B30">
        <v>3935389</v>
      </c>
      <c t="n" s="6" r="C30">
        <v>3699267</v>
      </c>
    </row>
    <row spans="1:5" r="31">
      <c t="s" s="4" r="A31">
        <v>690</v>
      </c>
      <c t="n" s="6" r="B31">
        <v>-8292</v>
      </c>
      <c t="n" s="6" r="C31">
        <v>-8567</v>
      </c>
    </row>
    <row spans="1:5" r="32">
      <c t="s" s="4" r="A32">
        <v>684</v>
      </c>
      <c t="n" s="6" r="B32">
        <v>3927097</v>
      </c>
      <c t="n" s="6" r="C32">
        <v>3690700</v>
      </c>
    </row>
    <row spans="1:5" r="33">
      <c t="s" s="4" r="A33">
        <v>685</v>
      </c>
      <c t="n" s="6" r="B33">
        <v>-59156</v>
      </c>
      <c t="n" s="6" r="C33">
        <v>-59825</v>
      </c>
      <c t="n" s="7" r="D33">
        <v>-75235</v>
      </c>
      <c t="n" s="7" r="E33">
        <v>-92441</v>
      </c>
    </row>
    <row spans="1:5" r="34">
      <c t="s" s="4" r="A34">
        <v>665</v>
      </c>
      <c t="n" s="7" r="B34">
        <v>3867941</v>
      </c>
      <c t="n" s="7" r="C34">
        <v>36308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s="1" r="A1">
        <v>691</v>
      </c>
      <c t="s" s="2" r="B1">
        <v>1</v>
      </c>
    </row>
    <row spans="1:4" r="2">
      <c t="s" s="2" r="B2">
        <v>692</v>
      </c>
      <c t="s" s="2" r="C2">
        <v>693</v>
      </c>
      <c t="s" s="2" r="D2">
        <v>533</v>
      </c>
    </row>
    <row spans="1:4" r="3">
      <c t="s" s="3" r="A3">
        <v>653</v>
      </c>
    </row>
    <row spans="1:4" r="4">
      <c t="s" s="4" r="A4">
        <v>694</v>
      </c>
      <c t="n" s="7" r="B4">
        <v>1970000000</v>
      </c>
    </row>
    <row spans="1:4" r="5">
      <c t="s" s="4" r="A5">
        <v>695</v>
      </c>
      <c t="n" s="6" r="B5">
        <v>2910000000</v>
      </c>
      <c t="n" s="7" r="C5">
        <v>2780000000</v>
      </c>
    </row>
    <row spans="1:4" r="6">
      <c t="s" s="4" r="A6">
        <v>696</v>
      </c>
      <c t="n" s="6" r="B6">
        <v>0</v>
      </c>
      <c t="n" s="6" r="C6">
        <v>0</v>
      </c>
    </row>
    <row spans="1:4" r="7">
      <c t="s" s="4" r="A7">
        <v>697</v>
      </c>
      <c t="n" s="6" r="B7">
        <v>63706000</v>
      </c>
      <c t="n" s="6" r="C7">
        <v>85792000</v>
      </c>
      <c t="n" s="7" r="D7">
        <v>106909000</v>
      </c>
    </row>
    <row spans="1:4" r="8">
      <c t="s" s="4" r="A8">
        <v>698</v>
      </c>
      <c t="n" s="6" r="B8">
        <v>55300000</v>
      </c>
    </row>
    <row spans="1:4" r="9">
      <c t="s" s="4" r="A9">
        <v>699</v>
      </c>
      <c t="n" s="6" r="B9">
        <v>500000</v>
      </c>
      <c t="n" s="6" r="C9">
        <v>1250000</v>
      </c>
      <c t="n" s="7" r="D9">
        <v>-500000</v>
      </c>
    </row>
    <row spans="1:4" r="10">
      <c t="s" s="4" r="A10">
        <v>700</v>
      </c>
      <c t="n" s="6" r="B10">
        <v>7200000</v>
      </c>
      <c t="n" s="6" r="C10">
        <v>7700000</v>
      </c>
    </row>
    <row spans="1:4" r="11">
      <c t="s" s="4" r="A11">
        <v>701</v>
      </c>
      <c t="n" s="7" r="B11">
        <v>607000</v>
      </c>
      <c t="n" s="6" r="C11">
        <v>726000</v>
      </c>
    </row>
    <row spans="1:4" r="12">
      <c t="s" s="4" r="A12">
        <v>702</v>
      </c>
    </row>
    <row spans="1:4" r="13">
      <c t="s" s="3" r="A13">
        <v>653</v>
      </c>
    </row>
    <row spans="1:4" r="14">
      <c t="s" s="4" r="A14">
        <v>703</v>
      </c>
      <c t="s" s="4" r="B14">
        <v>704</v>
      </c>
    </row>
    <row spans="1:4" r="15">
      <c t="s" s="4" r="A15">
        <v>705</v>
      </c>
    </row>
    <row spans="1:4" r="16">
      <c t="s" s="3" r="A16">
        <v>653</v>
      </c>
    </row>
    <row spans="1:4" r="17">
      <c t="s" s="4" r="A17">
        <v>703</v>
      </c>
      <c t="s" s="4" r="B17">
        <v>706</v>
      </c>
    </row>
    <row spans="1:4" r="18">
      <c t="s" s="4" r="A18">
        <v>707</v>
      </c>
    </row>
    <row spans="1:4" r="19">
      <c t="s" s="3" r="A19">
        <v>653</v>
      </c>
    </row>
    <row spans="1:4" r="20">
      <c t="s" s="4" r="A20">
        <v>708</v>
      </c>
      <c t="n" s="7" r="B20">
        <v>2567000</v>
      </c>
    </row>
    <row spans="1:4" r="21">
      <c t="s" s="4" r="A21">
        <v>709</v>
      </c>
    </row>
    <row spans="1:4" r="22">
      <c t="s" s="3" r="A22">
        <v>653</v>
      </c>
    </row>
    <row spans="1:4" r="23">
      <c t="s" s="4" r="A23">
        <v>697</v>
      </c>
      <c t="n" s="6" r="B23">
        <v>55300000</v>
      </c>
    </row>
    <row spans="1:4" r="24">
      <c t="s" s="4" r="A24">
        <v>710</v>
      </c>
    </row>
    <row spans="1:4" r="25">
      <c t="s" s="3" r="A25">
        <v>653</v>
      </c>
    </row>
    <row spans="1:4" r="26">
      <c t="s" s="4" r="A26">
        <v>708</v>
      </c>
      <c t="n" s="6" r="B26">
        <v>2700000</v>
      </c>
    </row>
    <row spans="1:4" r="27">
      <c t="s" s="4" r="A27">
        <v>711</v>
      </c>
    </row>
    <row spans="1:4" r="28">
      <c t="s" s="3" r="A28">
        <v>653</v>
      </c>
    </row>
    <row spans="1:4" r="29">
      <c t="s" s="4" r="A29">
        <v>708</v>
      </c>
      <c t="n" s="6" r="B29">
        <v>14500000</v>
      </c>
    </row>
    <row spans="1:4" r="30">
      <c t="s" s="4" r="A30">
        <v>712</v>
      </c>
    </row>
    <row spans="1:4" r="31">
      <c t="s" s="3" r="A31">
        <v>653</v>
      </c>
    </row>
    <row spans="1:4" r="32">
      <c t="s" s="4" r="A32">
        <v>708</v>
      </c>
      <c t="n" s="6" r="B32">
        <v>519000</v>
      </c>
    </row>
    <row spans="1:4" r="33">
      <c t="s" s="4" r="A33">
        <v>689</v>
      </c>
    </row>
    <row spans="1:4" r="34">
      <c t="s" s="3" r="A34">
        <v>653</v>
      </c>
    </row>
    <row spans="1:4" r="35">
      <c t="s" s="4" r="A35">
        <v>713</v>
      </c>
      <c t="n" s="6" r="B35">
        <v>2643184000</v>
      </c>
      <c t="n" s="6" r="C35">
        <v>2487803000</v>
      </c>
    </row>
    <row spans="1:4" r="36">
      <c t="s" s="4" r="A36">
        <v>659</v>
      </c>
      <c t="n" s="6" r="B36">
        <v>305509000</v>
      </c>
      <c t="n" s="6" r="C36">
        <v>279173000</v>
      </c>
    </row>
    <row spans="1:4" r="37">
      <c t="s" s="4" r="A37">
        <v>697</v>
      </c>
      <c t="n" s="6" r="C37">
        <v>85800000</v>
      </c>
    </row>
    <row spans="1:4" r="38">
      <c t="s" s="4" r="A38">
        <v>708</v>
      </c>
      <c t="n" s="6" r="B38">
        <v>21019000</v>
      </c>
      <c t="n" s="6" r="C38">
        <v>32186000</v>
      </c>
    </row>
    <row spans="1:4" r="39">
      <c t="s" s="4" r="A39">
        <v>714</v>
      </c>
    </row>
    <row spans="1:4" r="40">
      <c t="s" s="3" r="A40">
        <v>653</v>
      </c>
    </row>
    <row spans="1:4" r="41">
      <c t="s" s="4" r="A41">
        <v>708</v>
      </c>
      <c t="n" s="6" r="B41">
        <v>704000</v>
      </c>
    </row>
    <row spans="1:4" r="42">
      <c t="s" s="4" r="A42">
        <v>715</v>
      </c>
    </row>
    <row spans="1:4" r="43">
      <c t="s" s="3" r="A43">
        <v>653</v>
      </c>
    </row>
    <row spans="1:4" r="44">
      <c t="s" s="4" r="A44">
        <v>659</v>
      </c>
      <c t="n" s="6" r="B44">
        <v>287000000</v>
      </c>
      <c t="n" s="6" r="C44">
        <v>268100000</v>
      </c>
    </row>
    <row spans="1:4" r="45">
      <c t="s" s="4" r="A45">
        <v>716</v>
      </c>
    </row>
    <row spans="1:4" r="46">
      <c t="s" s="3" r="A46">
        <v>653</v>
      </c>
    </row>
    <row spans="1:4" r="47">
      <c t="s" s="4" r="A47">
        <v>708</v>
      </c>
      <c t="n" s="6" r="B47">
        <v>704000</v>
      </c>
      <c t="n" s="6" r="C47">
        <v>2308000</v>
      </c>
    </row>
    <row spans="1:4" r="48">
      <c t="s" s="4" r="A48">
        <v>717</v>
      </c>
    </row>
    <row spans="1:4" r="49">
      <c t="s" s="3" r="A49">
        <v>653</v>
      </c>
    </row>
    <row spans="1:4" r="50">
      <c t="s" s="4" r="A50">
        <v>708</v>
      </c>
      <c t="n" s="6" r="B50">
        <v>2567000</v>
      </c>
      <c t="n" s="6" r="C50">
        <v>2481000</v>
      </c>
    </row>
    <row spans="1:4" r="51">
      <c t="s" s="4" r="A51">
        <v>718</v>
      </c>
    </row>
    <row spans="1:4" r="52">
      <c t="s" s="3" r="A52">
        <v>653</v>
      </c>
    </row>
    <row spans="1:4" r="53">
      <c t="s" s="4" r="A53">
        <v>708</v>
      </c>
      <c t="n" s="6" r="B53">
        <v>519000</v>
      </c>
      <c t="n" s="6" r="C53">
        <v>736000</v>
      </c>
    </row>
    <row spans="1:4" r="54">
      <c t="s" s="4" r="A54">
        <v>719</v>
      </c>
    </row>
    <row spans="1:4" r="55">
      <c t="s" s="3" r="A55">
        <v>653</v>
      </c>
    </row>
    <row spans="1:4" r="56">
      <c t="s" s="4" r="A56">
        <v>659</v>
      </c>
      <c t="n" s="7" r="B56">
        <v>18500000</v>
      </c>
      <c t="n" s="7" r="C56">
        <v>11100000</v>
      </c>
    </row>
    <row spans="1:4" r="57">
      <c t="s" s="4" r="A57">
        <v>720</v>
      </c>
    </row>
    <row spans="1:4" r="58">
      <c t="s" s="3" r="A58">
        <v>653</v>
      </c>
    </row>
    <row spans="1:4" r="59">
      <c t="s" s="4" r="A59">
        <v>703</v>
      </c>
      <c t="s" s="4" r="B59">
        <v>721</v>
      </c>
      <c t="s" s="4" r="C59">
        <v>722</v>
      </c>
    </row>
    <row spans="1:4" r="60">
      <c t="s" s="4" r="A60">
        <v>713</v>
      </c>
      <c t="n" s="7" r="B60">
        <v>173000000</v>
      </c>
      <c t="n" s="7" r="C60">
        <v>165600000</v>
      </c>
    </row>
    <row spans="1:4" r="61">
      <c t="s" s="4" r="A61">
        <v>723</v>
      </c>
    </row>
    <row spans="1:4" r="62">
      <c t="s" s="3" r="A62">
        <v>653</v>
      </c>
    </row>
    <row spans="1:4" r="63">
      <c t="s" s="4" r="A63">
        <v>713</v>
      </c>
      <c t="n" s="6" r="B63">
        <v>128400000</v>
      </c>
      <c t="n" s="6" r="C63">
        <v>144100000</v>
      </c>
    </row>
    <row spans="1:4" r="64">
      <c t="s" s="4" r="A64">
        <v>724</v>
      </c>
    </row>
    <row spans="1:4" r="65">
      <c t="s" s="3" r="A65">
        <v>653</v>
      </c>
    </row>
    <row spans="1:4" r="66">
      <c t="s" s="4" r="A66">
        <v>713</v>
      </c>
      <c t="n" s="6" r="B66">
        <v>44600000</v>
      </c>
      <c t="n" s="7" r="C66">
        <v>21500000</v>
      </c>
    </row>
    <row spans="1:4" r="67">
      <c t="s" s="4" r="A67">
        <v>725</v>
      </c>
    </row>
    <row spans="1:4" r="68">
      <c t="s" s="3" r="A68">
        <v>653</v>
      </c>
    </row>
    <row spans="1:4" r="69">
      <c t="s" s="4" r="A69">
        <v>697</v>
      </c>
      <c t="n" s="6" r="B69">
        <v>12600000</v>
      </c>
    </row>
    <row spans="1:4" r="70">
      <c t="s" s="4" r="A70">
        <v>698</v>
      </c>
      <c t="n" s="6" r="B70">
        <v>12600000</v>
      </c>
    </row>
    <row spans="1:4" r="71">
      <c t="s" s="4" r="A71">
        <v>726</v>
      </c>
    </row>
    <row spans="1:4" r="72">
      <c t="s" s="3" r="A72">
        <v>653</v>
      </c>
    </row>
    <row spans="1:4" r="73">
      <c t="s" s="4" r="A73">
        <v>697</v>
      </c>
      <c t="n" s="6" r="B73">
        <v>63700000</v>
      </c>
    </row>
    <row spans="1:4" r="74">
      <c t="s" s="4" r="A74">
        <v>698</v>
      </c>
      <c t="n" s="7" r="B74">
        <v>42700000</v>
      </c>
    </row>
    <row spans="1:4" r="75">
      <c t="s" s="4" r="A75">
        <v>727</v>
      </c>
      <c t="n" s="6" r="B75">
        <v>34</v>
      </c>
    </row>
    <row spans="1:4" r="76">
      <c t="s" s="4" r="A76">
        <v>728</v>
      </c>
    </row>
    <row spans="1:4" r="77">
      <c t="s" s="3" r="A77">
        <v>653</v>
      </c>
    </row>
    <row spans="1:4" r="78">
      <c t="s" s="4" r="A78">
        <v>698</v>
      </c>
      <c t="n" s="7" r="B78">
        <v>25800000</v>
      </c>
    </row>
    <row spans="1:4" r="79">
      <c t="s" s="4" r="A79">
        <v>729</v>
      </c>
      <c t="n" s="6" r="B79">
        <v>13</v>
      </c>
    </row>
    <row spans="1:4" r="80">
      <c t="s" s="4" r="A80">
        <v>730</v>
      </c>
    </row>
    <row spans="1:4" r="81">
      <c t="s" s="3" r="A81">
        <v>653</v>
      </c>
    </row>
    <row spans="1:4" r="82">
      <c t="s" s="4" r="A82">
        <v>698</v>
      </c>
      <c t="n" s="7" r="B82">
        <v>7700000</v>
      </c>
    </row>
    <row spans="1:4" r="83">
      <c t="s" s="4" r="A83">
        <v>729</v>
      </c>
      <c t="n" s="6" r="B83">
        <v>1</v>
      </c>
    </row>
    <row spans="1:4" r="84">
      <c t="s" s="4" r="A84">
        <v>731</v>
      </c>
    </row>
    <row spans="1:4" r="85">
      <c t="s" s="3" r="A85">
        <v>653</v>
      </c>
    </row>
    <row spans="1:4" r="86">
      <c t="s" s="4" r="A86">
        <v>698</v>
      </c>
      <c t="n" s="7" r="B86">
        <v>3700000</v>
      </c>
    </row>
    <row spans="1:4" r="87">
      <c t="s" s="4" r="A87">
        <v>729</v>
      </c>
      <c t="n" s="6" r="B87">
        <v>2</v>
      </c>
    </row>
    <row spans="1:4" r="88">
      <c t="s" s="4" r="A88">
        <v>732</v>
      </c>
    </row>
    <row spans="1:4" r="89">
      <c t="s" s="3" r="A89">
        <v>653</v>
      </c>
    </row>
    <row spans="1:4" r="90">
      <c t="s" s="4" r="A90">
        <v>698</v>
      </c>
      <c t="n" s="7" r="B90">
        <v>3600000</v>
      </c>
    </row>
    <row spans="1:4" r="91">
      <c t="s" s="4" r="A91">
        <v>729</v>
      </c>
      <c t="n" s="6" r="B91">
        <v>11</v>
      </c>
    </row>
    <row spans="1:4" r="92">
      <c t="s" s="4" r="A92">
        <v>733</v>
      </c>
    </row>
    <row spans="1:4" r="93">
      <c t="s" s="3" r="A93">
        <v>653</v>
      </c>
    </row>
    <row spans="1:4" r="94">
      <c t="s" s="4" r="A94">
        <v>698</v>
      </c>
      <c t="n" s="7" r="B94">
        <v>939000</v>
      </c>
    </row>
    <row spans="1:4" r="95">
      <c t="s" s="4" r="A95">
        <v>729</v>
      </c>
      <c t="n" s="6" r="B95">
        <v>5</v>
      </c>
    </row>
    <row spans="1:4" r="96">
      <c t="s" s="4" r="A96">
        <v>734</v>
      </c>
    </row>
    <row spans="1:4" r="97">
      <c t="s" s="3" r="A97">
        <v>653</v>
      </c>
    </row>
    <row spans="1:4" r="98">
      <c t="s" s="4" r="A98">
        <v>698</v>
      </c>
      <c t="n" s="7" r="B98">
        <v>681000</v>
      </c>
    </row>
    <row spans="1:4" r="99">
      <c t="s" s="4" r="A99">
        <v>729</v>
      </c>
      <c t="n" s="6" r="B99">
        <v>1</v>
      </c>
    </row>
    <row spans="1:4" r="100">
      <c t="s" s="4" r="A100">
        <v>735</v>
      </c>
    </row>
    <row spans="1:4" r="101">
      <c t="s" s="3" r="A101">
        <v>653</v>
      </c>
    </row>
    <row spans="1:4" r="102">
      <c t="s" s="4" r="A102">
        <v>698</v>
      </c>
      <c t="n" s="7" r="B102">
        <v>414000</v>
      </c>
    </row>
    <row spans="1:4" r="103">
      <c t="s" s="4" r="A103">
        <v>729</v>
      </c>
      <c t="n" s="6" r="B103">
        <v>1</v>
      </c>
    </row>
    <row spans="1:4" r="104">
      <c t="s" s="4" r="A104">
        <v>736</v>
      </c>
      <c t="n" s="6" r="B104">
        <v>0</v>
      </c>
      <c t="n" s="6" r="C104">
        <v>0</v>
      </c>
    </row>
    <row spans="1:4" r="105">
      <c t="s" s="4" r="A105">
        <v>737</v>
      </c>
    </row>
    <row spans="1:4" r="106">
      <c t="s" s="3" r="A106">
        <v>653</v>
      </c>
    </row>
    <row spans="1:4" r="107">
      <c t="s" s="4" r="A107">
        <v>697</v>
      </c>
      <c t="n" s="7" r="C107">
        <v>1500000</v>
      </c>
    </row>
    <row spans="1:4" r="108">
      <c t="s" s="4" r="A108">
        <v>698</v>
      </c>
      <c t="n" s="7" r="B108">
        <v>6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2</v>
      </c>
      <c t="s" s="2" r="D2">
        <v>83</v>
      </c>
    </row>
    <row spans="1:4" r="3">
      <c t="s" s="3" r="A3">
        <v>163</v>
      </c>
    </row>
    <row spans="1:4" r="4">
      <c t="s" s="4" r="A4">
        <v>164</v>
      </c>
      <c t="n" s="7" r="B4">
        <v>277593</v>
      </c>
      <c t="n" s="7" r="C4">
        <v>263878</v>
      </c>
      <c t="n" s="7" r="D4">
        <v>244205</v>
      </c>
    </row>
    <row spans="1:4" r="5">
      <c t="s" s="4" r="A5">
        <v>165</v>
      </c>
      <c t="n" s="6" r="B5">
        <v>29604</v>
      </c>
      <c t="n" s="6" r="C5">
        <v>34527</v>
      </c>
      <c t="n" s="6" r="D5">
        <v>30494</v>
      </c>
    </row>
    <row spans="1:4" r="6">
      <c t="s" s="4" r="A6">
        <v>166</v>
      </c>
      <c t="n" s="6" r="B6">
        <v>-9467</v>
      </c>
      <c t="n" s="6" r="C6">
        <v>-16067</v>
      </c>
      <c t="n" s="6" r="D6">
        <v>-16616</v>
      </c>
    </row>
    <row spans="1:4" r="7">
      <c t="s" s="4" r="A7">
        <v>167</v>
      </c>
      <c t="n" s="6" r="B7">
        <v>-132499</v>
      </c>
      <c t="n" s="6" r="C7">
        <v>-134913</v>
      </c>
      <c t="n" s="6" r="D7">
        <v>-93076</v>
      </c>
    </row>
    <row spans="1:4" r="8">
      <c t="s" s="4" r="A8">
        <v>168</v>
      </c>
      <c t="n" s="6" r="B8">
        <v>-58500</v>
      </c>
      <c t="n" s="6" r="C8">
        <v>-58589</v>
      </c>
      <c t="n" s="6" r="D8">
        <v>-53200</v>
      </c>
    </row>
    <row spans="1:4" r="9">
      <c t="s" s="4" r="A9">
        <v>169</v>
      </c>
      <c t="n" s="6" r="B9">
        <v>-1089</v>
      </c>
      <c t="n" s="6" r="C9">
        <v>-1134</v>
      </c>
      <c t="n" s="6" r="D9">
        <v>4</v>
      </c>
    </row>
    <row spans="1:4" r="10">
      <c t="s" s="4" r="A10">
        <v>170</v>
      </c>
      <c t="n" s="6" r="B10">
        <v>105642</v>
      </c>
      <c t="n" s="6" r="C10">
        <v>87702</v>
      </c>
      <c t="n" s="6" r="D10">
        <v>111811</v>
      </c>
    </row>
    <row spans="1:4" r="11">
      <c t="s" s="3" r="A11">
        <v>171</v>
      </c>
    </row>
    <row spans="1:4" r="12">
      <c t="s" s="4" r="A12">
        <v>126</v>
      </c>
      <c t="n" s="6" r="B12">
        <v>99145</v>
      </c>
      <c t="n" s="6" r="C12">
        <v>104021</v>
      </c>
      <c t="n" s="6" r="D12">
        <v>95608</v>
      </c>
    </row>
    <row spans="1:4" r="13">
      <c t="s" s="3" r="A13">
        <v>172</v>
      </c>
    </row>
    <row spans="1:4" r="14">
      <c t="s" s="4" r="A14">
        <v>106</v>
      </c>
      <c t="n" s="6" r="B14">
        <v>-732</v>
      </c>
      <c t="n" s="6" r="C14">
        <v>-6001</v>
      </c>
    </row>
    <row spans="1:4" r="15">
      <c t="s" s="4" r="A15">
        <v>173</v>
      </c>
      <c t="n" s="6" r="B15">
        <v>22</v>
      </c>
      <c t="n" s="6" r="D15">
        <v>-2094</v>
      </c>
    </row>
    <row spans="1:4" r="16">
      <c t="s" s="4" r="A16">
        <v>174</v>
      </c>
      <c t="n" s="6" r="B16">
        <v>177</v>
      </c>
      <c t="n" s="6" r="C16">
        <v>66</v>
      </c>
      <c t="n" s="6" r="D16">
        <v>-14</v>
      </c>
    </row>
    <row spans="1:4" r="17">
      <c t="s" s="4" r="A17">
        <v>175</v>
      </c>
      <c t="n" s="6" r="B17">
        <v>-384</v>
      </c>
      <c t="n" s="6" r="C17">
        <v>-957</v>
      </c>
      <c t="n" s="6" r="D17">
        <v>-3048</v>
      </c>
    </row>
    <row spans="1:4" r="18">
      <c t="s" s="4" r="A18">
        <v>176</v>
      </c>
      <c t="n" s="6" r="B18">
        <v>521</v>
      </c>
      <c t="n" s="6" r="C18">
        <v>273</v>
      </c>
      <c t="n" s="6" r="D18">
        <v>272</v>
      </c>
    </row>
    <row spans="1:4" r="19">
      <c t="s" s="4" r="A19">
        <v>177</v>
      </c>
      <c t="n" s="6" r="B19">
        <v>-4029</v>
      </c>
      <c t="n" s="6" r="C19">
        <v>-2314</v>
      </c>
      <c t="n" s="6" r="D19">
        <v>-2435</v>
      </c>
    </row>
    <row spans="1:4" r="20">
      <c t="s" s="4" r="A20">
        <v>178</v>
      </c>
      <c t="n" s="6" r="B20">
        <v>19540</v>
      </c>
      <c t="n" s="6" r="C20">
        <v>21020</v>
      </c>
      <c t="n" s="6" r="D20">
        <v>27064</v>
      </c>
    </row>
    <row spans="1:4" r="21">
      <c t="s" s="4" r="A21">
        <v>179</v>
      </c>
      <c t="n" s="6" r="B21">
        <v>-4032</v>
      </c>
      <c t="n" s="6" r="C21">
        <v>-5825</v>
      </c>
      <c t="n" s="6" r="D21">
        <v>-12856</v>
      </c>
    </row>
    <row spans="1:4" r="22">
      <c t="s" s="4" r="A22">
        <v>180</v>
      </c>
      <c t="n" s="6" r="B22">
        <v>-5600</v>
      </c>
      <c t="n" s="6" r="C22">
        <v>-16100</v>
      </c>
      <c t="n" s="6" r="D22">
        <v>-16750</v>
      </c>
    </row>
    <row spans="1:4" r="23">
      <c t="s" s="4" r="A23">
        <v>181</v>
      </c>
      <c t="n" s="6" r="B23">
        <v>-500</v>
      </c>
      <c t="n" s="6" r="C23">
        <v>-1250</v>
      </c>
      <c t="n" s="6" r="D23">
        <v>500</v>
      </c>
    </row>
    <row spans="1:4" r="24">
      <c t="s" s="4" r="A24">
        <v>182</v>
      </c>
      <c t="n" s="6" r="B24">
        <v>162</v>
      </c>
      <c t="n" s="6" r="C24">
        <v>65</v>
      </c>
      <c t="n" s="6" r="D24">
        <v>489</v>
      </c>
    </row>
    <row spans="1:4" r="25">
      <c t="s" s="4" r="A25">
        <v>183</v>
      </c>
      <c t="n" s="6" r="B25">
        <v>902</v>
      </c>
      <c t="n" s="6" r="C25">
        <v>3591</v>
      </c>
      <c t="n" s="6" r="D25">
        <v>12860</v>
      </c>
    </row>
    <row spans="1:4" r="26">
      <c t="s" s="4" r="A26">
        <v>184</v>
      </c>
      <c t="n" s="6" r="B26">
        <v>-1089</v>
      </c>
      <c t="n" s="6" r="C26">
        <v>-1134</v>
      </c>
      <c t="n" s="6" r="D26">
        <v>4</v>
      </c>
    </row>
    <row spans="1:4" r="27">
      <c t="s" s="4" r="A27">
        <v>185</v>
      </c>
      <c t="n" s="6" r="B27">
        <v>2733</v>
      </c>
      <c t="n" s="6" r="C27">
        <v>2988</v>
      </c>
      <c t="n" s="6" r="D27">
        <v>1926</v>
      </c>
    </row>
    <row spans="1:4" r="28">
      <c t="s" s="4" r="A28">
        <v>186</v>
      </c>
      <c t="n" s="6" r="B28">
        <v>-1995</v>
      </c>
      <c t="n" s="6" r="C28">
        <v>559</v>
      </c>
      <c t="n" s="6" r="D28">
        <v>2449</v>
      </c>
    </row>
    <row spans="1:4" r="29">
      <c t="s" s="4" r="A29">
        <v>187</v>
      </c>
      <c t="n" s="6" r="B29">
        <v>462</v>
      </c>
      <c t="n" s="6" r="C29">
        <v>-419</v>
      </c>
      <c t="n" s="6" r="D29">
        <v>304</v>
      </c>
    </row>
    <row spans="1:4" r="30">
      <c t="s" s="4" r="A30">
        <v>188</v>
      </c>
      <c t="n" s="6" r="B30">
        <v>-897</v>
      </c>
      <c t="n" s="6" r="C30">
        <v>5</v>
      </c>
      <c t="n" s="6" r="D30">
        <v>-382</v>
      </c>
    </row>
    <row spans="1:4" r="31">
      <c t="s" s="4" r="A31">
        <v>189</v>
      </c>
      <c t="n" s="6" r="B31">
        <v>1236</v>
      </c>
      <c t="n" s="6" r="C31">
        <v>-10886</v>
      </c>
      <c t="n" s="6" r="D31">
        <v>7914</v>
      </c>
    </row>
    <row spans="1:4" r="32">
      <c t="s" s="4" r="A32">
        <v>190</v>
      </c>
      <c t="n" s="6" r="B32">
        <v>6497</v>
      </c>
      <c t="n" s="6" r="C32">
        <v>-16319</v>
      </c>
      <c t="n" s="6" r="D32">
        <v>16203</v>
      </c>
    </row>
    <row spans="1:4" r="33">
      <c t="s" s="3" r="A33">
        <v>191</v>
      </c>
    </row>
    <row spans="1:4" r="34">
      <c t="s" s="4" r="A34">
        <v>192</v>
      </c>
      <c t="n" s="6" r="B34">
        <v>7750</v>
      </c>
      <c t="n" s="6" r="C34">
        <v>10413</v>
      </c>
      <c t="n" s="6" r="D34">
        <v>24320</v>
      </c>
    </row>
    <row spans="1:4" r="35">
      <c t="s" s="4" r="A35">
        <v>193</v>
      </c>
      <c t="n" s="6" r="B35">
        <v>-5573</v>
      </c>
      <c t="n" s="6" r="C35">
        <v>53687</v>
      </c>
    </row>
    <row spans="1:4" r="36">
      <c t="s" s="4" r="A36">
        <v>194</v>
      </c>
      <c t="n" s="6" r="B36">
        <v>975</v>
      </c>
      <c t="n" s="6" r="D36">
        <v>99155</v>
      </c>
    </row>
    <row spans="1:4" r="37">
      <c t="s" s="4" r="A37">
        <v>195</v>
      </c>
      <c t="n" s="6" r="B37">
        <v>395430</v>
      </c>
      <c t="n" s="6" r="C37">
        <v>349473</v>
      </c>
      <c t="n" s="6" r="D37">
        <v>414881</v>
      </c>
    </row>
    <row spans="1:4" r="38">
      <c t="s" s="4" r="A38">
        <v>196</v>
      </c>
      <c t="n" s="6" r="B38">
        <v>128709</v>
      </c>
      <c t="n" s="6" r="C38">
        <v>75916</v>
      </c>
      <c t="n" s="6" r="D38">
        <v>80546</v>
      </c>
    </row>
    <row spans="1:4" r="39">
      <c t="s" s="4" r="A39">
        <v>197</v>
      </c>
      <c t="n" s="6" r="B39">
        <v>-694630</v>
      </c>
      <c t="n" s="6" r="C39">
        <v>-805544</v>
      </c>
      <c t="n" s="6" r="D39">
        <v>-920657</v>
      </c>
    </row>
    <row spans="1:4" r="40">
      <c t="s" s="4" r="A40">
        <v>198</v>
      </c>
      <c t="n" s="6" r="B40">
        <v>23677</v>
      </c>
    </row>
    <row spans="1:4" r="41">
      <c t="s" s="4" r="A41">
        <v>199</v>
      </c>
      <c t="n" s="6" r="B41">
        <v>27348</v>
      </c>
    </row>
    <row spans="1:4" r="42">
      <c t="s" s="4" r="A42">
        <v>200</v>
      </c>
      <c t="n" s="6" r="B42">
        <v>-189707</v>
      </c>
      <c t="n" s="6" r="C42">
        <v>-16767</v>
      </c>
      <c t="n" s="6" r="D42">
        <v>-87276</v>
      </c>
    </row>
    <row spans="1:4" r="43">
      <c t="s" s="4" r="A43">
        <v>201</v>
      </c>
      <c t="n" s="6" r="B43">
        <v>3629</v>
      </c>
      <c t="n" s="6" r="C43">
        <v>9668</v>
      </c>
    </row>
    <row spans="1:4" r="44">
      <c t="s" s="4" r="A44">
        <v>202</v>
      </c>
      <c t="n" s="6" r="B44">
        <v>926</v>
      </c>
      <c t="n" s="6" r="C44">
        <v>663</v>
      </c>
      <c t="n" s="6" r="D44">
        <v>25</v>
      </c>
    </row>
    <row spans="1:4" r="45">
      <c t="s" s="4" r="A45">
        <v>203</v>
      </c>
      <c t="n" s="6" r="B45">
        <v>-1869</v>
      </c>
      <c t="n" s="6" r="C45">
        <v>-1893</v>
      </c>
      <c t="n" s="6" r="D45">
        <v>-2421</v>
      </c>
    </row>
    <row spans="1:4" r="46">
      <c t="s" s="4" r="A46">
        <v>204</v>
      </c>
      <c t="n" s="6" r="B46">
        <v>2587</v>
      </c>
      <c t="n" s="6" r="C46">
        <v>5825</v>
      </c>
      <c t="n" s="6" r="D46">
        <v>12971</v>
      </c>
    </row>
    <row spans="1:4" r="47">
      <c t="s" s="4" r="A47">
        <v>205</v>
      </c>
      <c t="n" s="6" r="C47">
        <v>50038</v>
      </c>
    </row>
    <row spans="1:4" r="48">
      <c t="s" s="4" r="A48">
        <v>206</v>
      </c>
      <c t="n" s="6" r="B48">
        <v>-300748</v>
      </c>
      <c t="n" s="6" r="C48">
        <v>-268521</v>
      </c>
      <c t="n" s="6" r="D48">
        <v>-378456</v>
      </c>
    </row>
    <row spans="1:4" r="49">
      <c t="s" s="4" r="A49">
        <v>170</v>
      </c>
      <c t="n" s="6" r="B49">
        <v>105642</v>
      </c>
      <c t="n" s="6" r="C49">
        <v>87702</v>
      </c>
      <c t="n" s="6" r="D49">
        <v>111811</v>
      </c>
    </row>
    <row spans="1:4" r="50">
      <c t="s" s="3" r="A50">
        <v>207</v>
      </c>
    </row>
    <row spans="1:4" r="51">
      <c t="s" s="4" r="A51">
        <v>208</v>
      </c>
      <c t="n" s="6" r="B51">
        <v>378321</v>
      </c>
      <c t="n" s="6" r="C51">
        <v>291005</v>
      </c>
      <c t="n" s="6" r="D51">
        <v>149271</v>
      </c>
    </row>
    <row spans="1:4" r="52">
      <c t="s" s="4" r="A52">
        <v>209</v>
      </c>
      <c t="n" s="6" r="B52">
        <v>-65719</v>
      </c>
      <c t="n" s="6" r="C52">
        <v>44647</v>
      </c>
      <c t="n" s="6" r="D52">
        <v>-32627</v>
      </c>
    </row>
    <row spans="1:4" r="53">
      <c t="s" s="4" r="A53">
        <v>210</v>
      </c>
      <c t="n" s="6" r="B53">
        <v>-200000</v>
      </c>
    </row>
    <row spans="1:4" r="54">
      <c t="s" s="4" r="A54">
        <v>211</v>
      </c>
      <c t="n" s="6" r="D54">
        <v>-41238</v>
      </c>
    </row>
    <row spans="1:4" r="55">
      <c t="s" s="4" r="A55">
        <v>212</v>
      </c>
      <c t="n" s="6" r="C55">
        <v>-23000</v>
      </c>
      <c t="n" s="6" r="D55">
        <v>43000</v>
      </c>
    </row>
    <row spans="1:4" r="56">
      <c t="s" s="4" r="A56">
        <v>213</v>
      </c>
      <c t="n" s="6" r="B56">
        <v>127077</v>
      </c>
      <c t="n" s="6" r="C56">
        <v>-79624</v>
      </c>
      <c t="n" s="6" r="D56">
        <v>170007</v>
      </c>
    </row>
    <row spans="1:4" r="57">
      <c t="s" s="4" r="A57">
        <v>214</v>
      </c>
      <c t="n" s="6" r="B57">
        <v>-48862</v>
      </c>
      <c t="n" s="6" r="C57">
        <v>-42298</v>
      </c>
      <c t="n" s="6" r="D57">
        <v>-29939</v>
      </c>
    </row>
    <row spans="1:4" r="58">
      <c t="s" s="4" r="A58">
        <v>144</v>
      </c>
      <c t="n" s="6" r="B58">
        <v>-834</v>
      </c>
      <c t="n" s="6" r="C58">
        <v>-5474</v>
      </c>
      <c t="n" s="6" r="D58">
        <v>-559</v>
      </c>
    </row>
    <row spans="1:4" r="59">
      <c t="s" s="4" r="A59">
        <v>215</v>
      </c>
      <c t="n" s="6" r="B59">
        <v>5144</v>
      </c>
      <c t="n" s="6" r="C59">
        <v>5522</v>
      </c>
      <c t="n" s="6" r="D59">
        <v>4517</v>
      </c>
    </row>
    <row spans="1:4" r="60">
      <c t="s" s="4" r="A60">
        <v>216</v>
      </c>
      <c t="n" s="6" r="B60">
        <v>308</v>
      </c>
      <c t="n" s="6" r="C60">
        <v>1116</v>
      </c>
      <c t="n" s="6" r="D60">
        <v>475</v>
      </c>
    </row>
    <row spans="1:4" r="61">
      <c t="s" s="4" r="A61">
        <v>217</v>
      </c>
      <c t="n" s="6" r="B61">
        <v>195435</v>
      </c>
      <c t="n" s="6" r="C61">
        <v>191894</v>
      </c>
      <c t="n" s="6" r="D61">
        <v>262907</v>
      </c>
    </row>
    <row spans="1:4" r="62">
      <c t="s" s="4" r="A62">
        <v>218</v>
      </c>
      <c t="n" s="6" r="B62">
        <v>-300748</v>
      </c>
      <c t="n" s="6" r="C62">
        <v>-268521</v>
      </c>
      <c t="n" s="6" r="D62">
        <v>-378456</v>
      </c>
    </row>
    <row spans="1:4" r="63">
      <c t="s" s="4" r="A63">
        <v>217</v>
      </c>
      <c t="n" s="6" r="B63">
        <v>195435</v>
      </c>
      <c t="n" s="6" r="C63">
        <v>191894</v>
      </c>
      <c t="n" s="6" r="D63">
        <v>262907</v>
      </c>
    </row>
    <row spans="1:4" r="64">
      <c t="s" s="4" r="A64">
        <v>219</v>
      </c>
      <c t="n" s="6" r="B64">
        <v>329</v>
      </c>
      <c t="n" s="6" r="C64">
        <v>11075</v>
      </c>
      <c t="n" s="6" r="D64">
        <v>-3738</v>
      </c>
    </row>
    <row spans="1:4" r="65">
      <c t="s" s="4" r="A65">
        <v>220</v>
      </c>
      <c t="n" s="6" r="B65">
        <v>105768</v>
      </c>
      <c t="n" s="6" r="C65">
        <v>94693</v>
      </c>
      <c t="n" s="6" r="D65">
        <v>98431</v>
      </c>
    </row>
    <row spans="1:4" r="66">
      <c t="s" s="3" r="A66">
        <v>221</v>
      </c>
    </row>
    <row spans="1:4" r="67">
      <c t="s" s="4" r="A67">
        <v>222</v>
      </c>
      <c t="n" s="6" r="B67">
        <v>1696</v>
      </c>
      <c t="n" s="6" r="C67">
        <v>0</v>
      </c>
      <c t="n" s="6" r="D67">
        <v>3533</v>
      </c>
    </row>
    <row spans="1:4" r="68">
      <c t="s" s="4" r="A68">
        <v>223</v>
      </c>
      <c t="n" s="6" r="B68">
        <v>3721</v>
      </c>
      <c t="n" s="6" r="C68">
        <v>1693</v>
      </c>
      <c t="n" s="6" r="D68">
        <v>1492</v>
      </c>
    </row>
    <row spans="1:4" r="69">
      <c t="s" s="4" r="A69">
        <v>224</v>
      </c>
      <c t="n" s="6" r="B69">
        <v>0</v>
      </c>
      <c t="n" s="6" r="C69">
        <v>0</v>
      </c>
      <c t="n" s="6" r="D69">
        <v>3667</v>
      </c>
    </row>
    <row spans="1:4" r="70">
      <c t="s" s="4" r="A70">
        <v>225</v>
      </c>
      <c t="n" s="6" r="B70">
        <v>898598</v>
      </c>
      <c t="n" s="6" r="C70">
        <v>0</v>
      </c>
      <c t="n" s="6" r="D70">
        <v>0</v>
      </c>
    </row>
    <row spans="1:4" r="71">
      <c t="s" s="4" r="A71">
        <v>226</v>
      </c>
      <c t="n" s="7" r="B71">
        <v>106097</v>
      </c>
      <c t="n" s="7" r="C71">
        <v>105768</v>
      </c>
      <c t="n" s="7" r="D71">
        <v>946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32</v>
      </c>
    </row>
    <row spans="1:3" r="2">
      <c t="s" s="3" r="A2">
        <v>653</v>
      </c>
    </row>
    <row spans="1:3" r="3">
      <c t="s" s="4" r="A3">
        <v>683</v>
      </c>
      <c t="n" s="7" r="B3">
        <v>2910000</v>
      </c>
    </row>
    <row spans="1:3" r="4">
      <c t="s" s="4" r="A4">
        <v>689</v>
      </c>
    </row>
    <row spans="1:3" r="5">
      <c t="s" s="3" r="A5">
        <v>653</v>
      </c>
    </row>
    <row spans="1:3" r="6">
      <c t="s" s="4" r="A6">
        <v>654</v>
      </c>
      <c t="n" s="6" r="B6">
        <v>434099</v>
      </c>
      <c t="n" s="7" r="C6">
        <v>390011</v>
      </c>
    </row>
    <row spans="1:3" r="7">
      <c t="s" s="4" r="A7">
        <v>655</v>
      </c>
      <c t="n" s="6" r="B7">
        <v>106867</v>
      </c>
      <c t="n" s="6" r="C7">
        <v>134265</v>
      </c>
    </row>
    <row spans="1:3" r="8">
      <c t="s" s="4" r="A8">
        <v>739</v>
      </c>
      <c t="n" s="6" r="B8">
        <v>838353</v>
      </c>
      <c t="n" s="6" r="C8">
        <v>790367</v>
      </c>
    </row>
    <row spans="1:3" r="9">
      <c t="s" s="4" r="A9">
        <v>740</v>
      </c>
      <c t="n" s="6" r="B9">
        <v>1804831</v>
      </c>
      <c t="n" s="6" r="C9">
        <v>1697436</v>
      </c>
    </row>
    <row spans="1:3" r="10">
      <c t="s" s="4" r="A10">
        <v>741</v>
      </c>
      <c t="n" s="6" r="B10">
        <v>45837</v>
      </c>
      <c t="n" s="6" r="C10">
        <v>36574</v>
      </c>
    </row>
    <row spans="1:3" r="11">
      <c t="s" s="4" r="A11">
        <v>742</v>
      </c>
      <c t="n" s="6" r="B11">
        <v>22726</v>
      </c>
      <c t="n" s="6" r="C11">
        <v>18599</v>
      </c>
    </row>
    <row spans="1:3" r="12">
      <c t="s" s="4" r="A12">
        <v>658</v>
      </c>
      <c t="n" s="6" r="B12">
        <v>233754</v>
      </c>
      <c t="n" s="6" r="C12">
        <v>205124</v>
      </c>
    </row>
    <row spans="1:3" r="13">
      <c t="s" s="4" r="A13">
        <v>659</v>
      </c>
      <c t="n" s="6" r="B13">
        <v>305509</v>
      </c>
      <c t="n" s="6" r="C13">
        <v>279173</v>
      </c>
    </row>
    <row spans="1:3" r="14">
      <c t="s" s="4" r="A14">
        <v>660</v>
      </c>
      <c t="n" s="6" r="B14">
        <v>74135</v>
      </c>
      <c t="n" s="6" r="C14">
        <v>77834</v>
      </c>
    </row>
    <row spans="1:3" r="15">
      <c t="s" s="4" r="A15">
        <v>661</v>
      </c>
      <c t="n" s="6" r="B15">
        <v>69278</v>
      </c>
      <c t="n" s="6" r="C15">
        <v>69884</v>
      </c>
    </row>
    <row spans="1:3" r="16">
      <c t="s" s="4" r="A16">
        <v>683</v>
      </c>
      <c t="n" s="6" r="B16">
        <v>3935389</v>
      </c>
      <c t="n" s="6" r="C16">
        <v>3699267</v>
      </c>
    </row>
    <row spans="1:3" r="17">
      <c t="s" s="4" r="A17">
        <v>743</v>
      </c>
    </row>
    <row spans="1:3" r="18">
      <c t="s" s="3" r="A18">
        <v>653</v>
      </c>
    </row>
    <row spans="1:3" r="19">
      <c t="s" s="4" r="A19">
        <v>654</v>
      </c>
      <c t="n" s="6" r="B19">
        <v>299436</v>
      </c>
      <c t="n" s="6" r="C19">
        <v>234029</v>
      </c>
    </row>
    <row spans="1:3" r="20">
      <c t="s" s="4" r="A20">
        <v>655</v>
      </c>
      <c t="n" s="6" r="B20">
        <v>65827</v>
      </c>
      <c t="n" s="6" r="C20">
        <v>84769</v>
      </c>
    </row>
    <row spans="1:3" r="21">
      <c t="s" s="4" r="A21">
        <v>739</v>
      </c>
      <c t="n" s="6" r="B21">
        <v>638026</v>
      </c>
      <c t="n" s="6" r="C21">
        <v>552072</v>
      </c>
    </row>
    <row spans="1:3" r="22">
      <c t="s" s="4" r="A22">
        <v>740</v>
      </c>
      <c t="n" s="6" r="B22">
        <v>1545688</v>
      </c>
      <c t="n" s="6" r="C22">
        <v>1347006</v>
      </c>
    </row>
    <row spans="1:3" r="23">
      <c t="s" s="4" r="A23">
        <v>741</v>
      </c>
      <c t="n" s="6" r="B23">
        <v>31999</v>
      </c>
      <c t="n" s="6" r="C23">
        <v>28310</v>
      </c>
    </row>
    <row spans="1:3" r="24">
      <c t="s" s="4" r="A24">
        <v>742</v>
      </c>
      <c t="n" s="6" r="B24">
        <v>22726</v>
      </c>
      <c t="n" s="6" r="C24">
        <v>18071</v>
      </c>
    </row>
    <row spans="1:3" r="25">
      <c t="s" s="4" r="A25">
        <v>658</v>
      </c>
      <c t="n" s="6" r="B25">
        <v>209518</v>
      </c>
      <c t="n" s="6" r="C25">
        <v>174311</v>
      </c>
    </row>
    <row spans="1:3" r="26">
      <c t="s" s="4" r="A26">
        <v>659</v>
      </c>
      <c t="n" s="6" r="B26">
        <v>131026</v>
      </c>
      <c t="n" s="6" r="C26">
        <v>174783</v>
      </c>
    </row>
    <row spans="1:3" r="27">
      <c t="s" s="4" r="A27">
        <v>660</v>
      </c>
      <c t="n" s="6" r="B27">
        <v>44805</v>
      </c>
      <c t="n" s="6" r="C27">
        <v>35463</v>
      </c>
    </row>
    <row spans="1:3" r="28">
      <c t="s" s="4" r="A28">
        <v>661</v>
      </c>
      <c t="n" s="6" r="B28">
        <v>53027</v>
      </c>
      <c t="n" s="6" r="C28">
        <v>62904</v>
      </c>
    </row>
    <row spans="1:3" r="29">
      <c t="s" s="4" r="A29">
        <v>683</v>
      </c>
      <c t="n" s="6" r="B29">
        <v>3042078</v>
      </c>
      <c t="n" s="6" r="C29">
        <v>2711718</v>
      </c>
    </row>
    <row spans="1:3" r="30">
      <c t="s" s="4" r="A30">
        <v>744</v>
      </c>
    </row>
    <row spans="1:3" r="31">
      <c t="s" s="3" r="A31">
        <v>653</v>
      </c>
    </row>
    <row spans="1:3" r="32">
      <c t="s" s="4" r="A32">
        <v>654</v>
      </c>
      <c t="n" s="6" r="B32">
        <v>99215</v>
      </c>
      <c t="n" s="6" r="C32">
        <v>105904</v>
      </c>
    </row>
    <row spans="1:3" r="33">
      <c t="s" s="4" r="A33">
        <v>655</v>
      </c>
      <c t="n" s="6" r="B33">
        <v>21614</v>
      </c>
      <c t="n" s="6" r="C33">
        <v>24124</v>
      </c>
    </row>
    <row spans="1:3" r="34">
      <c t="s" s="4" r="A34">
        <v>739</v>
      </c>
      <c t="n" s="6" r="B34">
        <v>134088</v>
      </c>
      <c t="n" s="6" r="C34">
        <v>159908</v>
      </c>
    </row>
    <row spans="1:3" r="35">
      <c t="s" s="4" r="A35">
        <v>740</v>
      </c>
      <c t="n" s="6" r="B35">
        <v>195927</v>
      </c>
      <c t="n" s="6" r="C35">
        <v>241809</v>
      </c>
    </row>
    <row spans="1:3" r="36">
      <c t="s" s="4" r="A36">
        <v>741</v>
      </c>
      <c t="n" s="6" r="B36">
        <v>6187</v>
      </c>
      <c t="n" s="6" r="C36">
        <v>613</v>
      </c>
    </row>
    <row spans="1:3" r="37">
      <c t="s" s="4" r="A37">
        <v>742</v>
      </c>
      <c t="n" s="6" r="B37">
        <v>0</v>
      </c>
      <c t="n" s="6" r="C37">
        <v>528</v>
      </c>
    </row>
    <row spans="1:3" r="38">
      <c t="s" s="4" r="A38">
        <v>658</v>
      </c>
      <c t="n" s="6" r="B38">
        <v>17689</v>
      </c>
      <c t="n" s="6" r="C38">
        <v>20218</v>
      </c>
    </row>
    <row spans="1:3" r="39">
      <c t="s" s="4" r="A39">
        <v>659</v>
      </c>
      <c t="n" s="6" r="B39">
        <v>154621</v>
      </c>
      <c t="n" s="6" r="C39">
        <v>85660</v>
      </c>
    </row>
    <row spans="1:3" r="40">
      <c t="s" s="4" r="A40">
        <v>660</v>
      </c>
      <c t="n" s="6" r="B40">
        <v>24389</v>
      </c>
      <c t="n" s="6" r="C40">
        <v>22349</v>
      </c>
    </row>
    <row spans="1:3" r="41">
      <c t="s" s="4" r="A41">
        <v>661</v>
      </c>
      <c t="n" s="6" r="B41">
        <v>11817</v>
      </c>
      <c t="n" s="6" r="C41">
        <v>2233</v>
      </c>
    </row>
    <row spans="1:3" r="42">
      <c t="s" s="4" r="A42">
        <v>683</v>
      </c>
      <c t="n" s="6" r="B42">
        <v>665547</v>
      </c>
      <c t="n" s="6" r="C42">
        <v>663346</v>
      </c>
    </row>
    <row spans="1:3" r="43">
      <c t="s" s="4" r="A43">
        <v>745</v>
      </c>
    </row>
    <row spans="1:3" r="44">
      <c t="s" s="3" r="A44">
        <v>653</v>
      </c>
    </row>
    <row spans="1:3" r="45">
      <c t="s" s="4" r="A45">
        <v>654</v>
      </c>
      <c t="n" s="6" r="B45">
        <v>33000</v>
      </c>
      <c t="n" s="6" r="C45">
        <v>33795</v>
      </c>
    </row>
    <row spans="1:3" r="46">
      <c t="s" s="4" r="A46">
        <v>655</v>
      </c>
      <c t="n" s="6" r="B46">
        <v>13169</v>
      </c>
      <c t="n" s="6" r="C46">
        <v>15858</v>
      </c>
    </row>
    <row spans="1:3" r="47">
      <c t="s" s="4" r="A47">
        <v>739</v>
      </c>
      <c t="n" s="6" r="B47">
        <v>54758</v>
      </c>
      <c t="n" s="6" r="C47">
        <v>46248</v>
      </c>
    </row>
    <row spans="1:3" r="48">
      <c t="s" s="4" r="A48">
        <v>740</v>
      </c>
      <c t="n" s="6" r="B48">
        <v>26170</v>
      </c>
      <c t="n" s="6" r="C48">
        <v>56353</v>
      </c>
    </row>
    <row spans="1:3" r="49">
      <c t="s" s="4" r="A49">
        <v>741</v>
      </c>
      <c t="n" s="6" r="B49">
        <v>0</v>
      </c>
      <c t="n" s="6" r="C49">
        <v>0</v>
      </c>
    </row>
    <row spans="1:3" r="50">
      <c t="s" s="4" r="A50">
        <v>742</v>
      </c>
      <c t="n" s="6" r="B50">
        <v>0</v>
      </c>
      <c t="n" s="6" r="C50">
        <v>0</v>
      </c>
    </row>
    <row spans="1:3" r="51">
      <c t="s" s="4" r="A51">
        <v>658</v>
      </c>
      <c t="n" s="6" r="B51">
        <v>3556</v>
      </c>
      <c t="n" s="6" r="C51">
        <v>2442</v>
      </c>
    </row>
    <row spans="1:3" r="52">
      <c t="s" s="4" r="A52">
        <v>659</v>
      </c>
      <c t="n" s="6" r="B52">
        <v>19862</v>
      </c>
      <c t="n" s="6" r="C52">
        <v>8612</v>
      </c>
    </row>
    <row spans="1:3" r="53">
      <c t="s" s="4" r="A53">
        <v>660</v>
      </c>
      <c t="n" s="6" r="B53">
        <v>4941</v>
      </c>
      <c t="n" s="6" r="C53">
        <v>20022</v>
      </c>
    </row>
    <row spans="1:3" r="54">
      <c t="s" s="4" r="A54">
        <v>661</v>
      </c>
      <c t="n" s="6" r="B54">
        <v>1618</v>
      </c>
      <c t="n" s="6" r="C54">
        <v>1789</v>
      </c>
    </row>
    <row spans="1:3" r="55">
      <c t="s" s="4" r="A55">
        <v>683</v>
      </c>
      <c t="n" s="6" r="B55">
        <v>157074</v>
      </c>
      <c t="n" s="6" r="C55">
        <v>185119</v>
      </c>
    </row>
    <row spans="1:3" r="56">
      <c t="s" s="4" r="A56">
        <v>746</v>
      </c>
    </row>
    <row spans="1:3" r="57">
      <c t="s" s="3" r="A57">
        <v>653</v>
      </c>
    </row>
    <row spans="1:3" r="58">
      <c t="s" s="4" r="A58">
        <v>654</v>
      </c>
      <c t="n" s="6" r="B58">
        <v>2403</v>
      </c>
      <c t="n" s="6" r="C58">
        <v>16031</v>
      </c>
    </row>
    <row spans="1:3" r="59">
      <c t="s" s="4" r="A59">
        <v>655</v>
      </c>
      <c t="n" s="6" r="B59">
        <v>4854</v>
      </c>
      <c t="n" s="6" r="C59">
        <v>7920</v>
      </c>
    </row>
    <row spans="1:3" r="60">
      <c t="s" s="4" r="A60">
        <v>739</v>
      </c>
      <c t="n" s="6" r="B60">
        <v>11481</v>
      </c>
      <c t="n" s="6" r="C60">
        <v>32139</v>
      </c>
    </row>
    <row spans="1:3" r="61">
      <c t="s" s="4" r="A61">
        <v>740</v>
      </c>
      <c t="n" s="6" r="B61">
        <v>37046</v>
      </c>
      <c t="n" s="6" r="C61">
        <v>52268</v>
      </c>
    </row>
    <row spans="1:3" r="62">
      <c t="s" s="4" r="A62">
        <v>741</v>
      </c>
      <c t="n" s="6" r="B62">
        <v>7651</v>
      </c>
      <c t="n" s="6" r="C62">
        <v>7651</v>
      </c>
    </row>
    <row spans="1:3" r="63">
      <c t="s" s="4" r="A63">
        <v>742</v>
      </c>
      <c t="n" s="6" r="B63">
        <v>0</v>
      </c>
      <c t="n" s="6" r="C63">
        <v>0</v>
      </c>
    </row>
    <row spans="1:3" r="64">
      <c t="s" s="4" r="A64">
        <v>658</v>
      </c>
      <c t="n" s="6" r="B64">
        <v>2991</v>
      </c>
      <c t="n" s="6" r="C64">
        <v>8153</v>
      </c>
    </row>
    <row spans="1:3" r="65">
      <c t="s" s="4" r="A65">
        <v>659</v>
      </c>
      <c t="n" s="6" r="B65">
        <v>0</v>
      </c>
      <c t="n" s="6" r="C65">
        <v>10015</v>
      </c>
    </row>
    <row spans="1:3" r="66">
      <c t="s" s="4" r="A66">
        <v>660</v>
      </c>
      <c t="n" s="6" r="B66">
        <v>0</v>
      </c>
      <c t="n" s="6" r="C66">
        <v>0</v>
      </c>
    </row>
    <row spans="1:3" r="67">
      <c t="s" s="4" r="A67">
        <v>661</v>
      </c>
      <c t="n" s="6" r="B67">
        <v>2708</v>
      </c>
      <c t="n" s="6" r="C67">
        <v>2763</v>
      </c>
    </row>
    <row spans="1:3" r="68">
      <c t="s" s="4" r="A68">
        <v>683</v>
      </c>
      <c t="n" s="6" r="B68">
        <v>69134</v>
      </c>
      <c t="n" s="6" r="C68">
        <v>136940</v>
      </c>
    </row>
    <row spans="1:3" r="69">
      <c t="s" s="4" r="A69">
        <v>747</v>
      </c>
    </row>
    <row spans="1:3" r="70">
      <c t="s" s="3" r="A70">
        <v>653</v>
      </c>
    </row>
    <row spans="1:3" r="71">
      <c t="s" s="4" r="A71">
        <v>654</v>
      </c>
      <c t="n" s="6" r="B71">
        <v>45</v>
      </c>
      <c t="n" s="6" r="C71">
        <v>252</v>
      </c>
    </row>
    <row spans="1:3" r="72">
      <c t="s" s="4" r="A72">
        <v>655</v>
      </c>
      <c t="n" s="6" r="B72">
        <v>1403</v>
      </c>
      <c t="n" s="6" r="C72">
        <v>1594</v>
      </c>
    </row>
    <row spans="1:3" r="73">
      <c t="s" s="4" r="A73">
        <v>739</v>
      </c>
      <c t="n" s="6" r="B73">
        <v>0</v>
      </c>
      <c t="n" s="6" r="C73">
        <v>0</v>
      </c>
    </row>
    <row spans="1:3" r="74">
      <c t="s" s="4" r="A74">
        <v>740</v>
      </c>
      <c t="n" s="6" r="B74">
        <v>0</v>
      </c>
      <c t="n" s="6" r="C74">
        <v>0</v>
      </c>
    </row>
    <row spans="1:3" r="75">
      <c t="s" s="4" r="A75">
        <v>741</v>
      </c>
      <c t="n" s="6" r="B75">
        <v>0</v>
      </c>
      <c t="n" s="6" r="C75">
        <v>0</v>
      </c>
    </row>
    <row spans="1:3" r="76">
      <c t="s" s="4" r="A76">
        <v>742</v>
      </c>
      <c t="n" s="6" r="B76">
        <v>0</v>
      </c>
      <c t="n" s="6" r="C76">
        <v>0</v>
      </c>
    </row>
    <row spans="1:3" r="77">
      <c t="s" s="4" r="A77">
        <v>658</v>
      </c>
      <c t="n" s="6" r="B77">
        <v>0</v>
      </c>
      <c t="n" s="6" r="C77">
        <v>0</v>
      </c>
    </row>
    <row spans="1:3" r="78">
      <c t="s" s="4" r="A78">
        <v>659</v>
      </c>
      <c t="n" s="6" r="B78">
        <v>0</v>
      </c>
      <c t="n" s="6" r="C78">
        <v>103</v>
      </c>
    </row>
    <row spans="1:3" r="79">
      <c t="s" s="4" r="A79">
        <v>660</v>
      </c>
      <c t="n" s="6" r="B79">
        <v>0</v>
      </c>
      <c t="n" s="6" r="C79">
        <v>0</v>
      </c>
    </row>
    <row spans="1:3" r="80">
      <c t="s" s="4" r="A80">
        <v>661</v>
      </c>
      <c t="n" s="6" r="B80">
        <v>108</v>
      </c>
      <c t="n" s="6" r="C80">
        <v>195</v>
      </c>
    </row>
    <row spans="1:3" r="81">
      <c t="s" s="4" r="A81">
        <v>683</v>
      </c>
      <c t="n" s="7" r="B81">
        <v>1556</v>
      </c>
      <c t="n" s="7" r="C81">
        <v>21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8</v>
      </c>
      <c t="s" s="2" r="B1">
        <v>585</v>
      </c>
      <c t="s" s="2" r="J1">
        <v>1</v>
      </c>
    </row>
    <row spans="1:12" r="2">
      <c t="s" s="2" r="B2">
        <v>2</v>
      </c>
      <c t="s" s="2" r="C2">
        <v>586</v>
      </c>
      <c t="s" s="2" r="D2">
        <v>4</v>
      </c>
      <c t="s" s="2" r="E2">
        <v>749</v>
      </c>
      <c t="s" s="2" r="F2">
        <v>32</v>
      </c>
      <c t="s" s="2" r="G2">
        <v>750</v>
      </c>
      <c t="s" s="2" r="H2">
        <v>751</v>
      </c>
      <c t="s" s="2" r="I2">
        <v>752</v>
      </c>
      <c t="s" s="2" r="J2">
        <v>2</v>
      </c>
      <c t="s" s="2" r="K2">
        <v>32</v>
      </c>
      <c t="s" s="2" r="L2">
        <v>83</v>
      </c>
    </row>
    <row spans="1:12" r="3">
      <c t="s" s="3" r="A3">
        <v>753</v>
      </c>
    </row>
    <row spans="1:12" r="4">
      <c t="s" s="4" r="A4">
        <v>754</v>
      </c>
      <c t="n" s="7" r="E4">
        <v>59825</v>
      </c>
      <c t="n" s="7" r="J4">
        <v>59825</v>
      </c>
    </row>
    <row spans="1:12" r="5">
      <c t="s" s="4" r="A5">
        <v>99</v>
      </c>
      <c t="n" s="7" r="B5">
        <v>-1100</v>
      </c>
      <c t="n" s="7" r="C5">
        <v>-2500</v>
      </c>
      <c t="n" s="7" r="D5">
        <v>-2000</v>
      </c>
      <c t="n" s="6" r="E5">
        <v>0</v>
      </c>
      <c t="n" s="7" r="F5">
        <v>0</v>
      </c>
      <c t="n" s="7" r="G5">
        <v>-1000</v>
      </c>
      <c t="n" s="7" r="H5">
        <v>-7600</v>
      </c>
      <c t="n" s="7" r="I5">
        <v>-7500</v>
      </c>
      <c t="n" s="6" r="J5">
        <v>-5600</v>
      </c>
      <c t="n" s="7" r="K5">
        <v>-16100</v>
      </c>
      <c t="n" s="7" r="L5">
        <v>-16750</v>
      </c>
    </row>
    <row spans="1:12" r="6">
      <c t="s" s="4" r="A6">
        <v>755</v>
      </c>
      <c t="n" s="6" r="B6">
        <v>59156</v>
      </c>
      <c t="n" s="6" r="F6">
        <v>59825</v>
      </c>
      <c t="n" s="6" r="J6">
        <v>59156</v>
      </c>
      <c t="n" s="6" r="K6">
        <v>59825</v>
      </c>
    </row>
    <row spans="1:12" r="7">
      <c t="s" s="4" r="A7">
        <v>689</v>
      </c>
    </row>
    <row spans="1:12" r="8">
      <c t="s" s="3" r="A8">
        <v>753</v>
      </c>
    </row>
    <row spans="1:12" r="9">
      <c t="s" s="4" r="A9">
        <v>754</v>
      </c>
      <c t="n" s="6" r="E9">
        <v>59825</v>
      </c>
      <c t="n" s="6" r="I9">
        <v>75235</v>
      </c>
      <c t="n" s="6" r="J9">
        <v>59825</v>
      </c>
      <c t="n" s="6" r="K9">
        <v>75235</v>
      </c>
      <c t="n" s="6" r="L9">
        <v>92441</v>
      </c>
    </row>
    <row spans="1:12" r="10">
      <c t="s" s="4" r="A10">
        <v>756</v>
      </c>
      <c t="n" s="6" r="J10">
        <v>-1009</v>
      </c>
      <c t="n" s="6" r="K10">
        <v>-2369</v>
      </c>
      <c t="n" s="6" r="L10">
        <v>-2851</v>
      </c>
    </row>
    <row spans="1:12" r="11">
      <c t="s" s="4" r="A11">
        <v>757</v>
      </c>
      <c t="n" s="6" r="J11">
        <v>5940</v>
      </c>
      <c t="n" s="6" r="K11">
        <v>3059</v>
      </c>
      <c t="n" s="6" r="L11">
        <v>2395</v>
      </c>
    </row>
    <row spans="1:12" r="12">
      <c t="s" s="4" r="A12">
        <v>99</v>
      </c>
      <c t="n" s="6" r="J12">
        <v>-5600</v>
      </c>
      <c t="n" s="6" r="K12">
        <v>-16100</v>
      </c>
      <c t="n" s="6" r="L12">
        <v>-16750</v>
      </c>
    </row>
    <row spans="1:12" r="13">
      <c t="s" s="4" r="A13">
        <v>755</v>
      </c>
      <c t="n" s="6" r="B13">
        <v>59156</v>
      </c>
      <c t="n" s="6" r="F13">
        <v>59825</v>
      </c>
      <c t="n" s="6" r="J13">
        <v>59156</v>
      </c>
      <c t="n" s="6" r="K13">
        <v>59825</v>
      </c>
      <c t="n" s="6" r="L13">
        <v>75235</v>
      </c>
    </row>
    <row spans="1:12" r="14">
      <c t="s" s="4" r="A14">
        <v>716</v>
      </c>
    </row>
    <row spans="1:12" r="15">
      <c t="s" s="3" r="A15">
        <v>753</v>
      </c>
    </row>
    <row spans="1:12" r="16">
      <c t="s" s="4" r="A16">
        <v>754</v>
      </c>
      <c t="n" s="6" r="E16">
        <v>7074</v>
      </c>
      <c t="n" s="6" r="I16">
        <v>8502</v>
      </c>
      <c t="n" s="6" r="J16">
        <v>7074</v>
      </c>
      <c t="n" s="6" r="K16">
        <v>8502</v>
      </c>
      <c t="n" s="6" r="L16">
        <v>8901</v>
      </c>
    </row>
    <row spans="1:12" r="17">
      <c t="s" s="4" r="A17">
        <v>756</v>
      </c>
      <c t="n" s="6" r="J17">
        <v>-411</v>
      </c>
      <c t="n" s="6" r="K17">
        <v>-888</v>
      </c>
      <c t="n" s="6" r="L17">
        <v>-2491</v>
      </c>
    </row>
    <row spans="1:12" r="18">
      <c t="s" s="4" r="A18">
        <v>757</v>
      </c>
      <c t="n" s="6" r="J18">
        <v>319</v>
      </c>
      <c t="n" s="6" r="K18">
        <v>873</v>
      </c>
      <c t="n" s="6" r="L18">
        <v>544</v>
      </c>
    </row>
    <row spans="1:12" r="19">
      <c t="s" s="4" r="A19">
        <v>99</v>
      </c>
      <c t="n" s="6" r="J19">
        <v>1606</v>
      </c>
      <c t="n" s="6" r="K19">
        <v>-1413</v>
      </c>
      <c t="n" s="6" r="L19">
        <v>1548</v>
      </c>
    </row>
    <row spans="1:12" r="20">
      <c t="s" s="4" r="A20">
        <v>755</v>
      </c>
      <c t="n" s="6" r="B20">
        <v>8588</v>
      </c>
      <c t="n" s="6" r="F20">
        <v>7074</v>
      </c>
      <c t="n" s="6" r="J20">
        <v>8588</v>
      </c>
      <c t="n" s="6" r="K20">
        <v>7074</v>
      </c>
      <c t="n" s="6" r="L20">
        <v>8502</v>
      </c>
    </row>
    <row spans="1:12" r="21">
      <c t="s" s="4" r="A21">
        <v>717</v>
      </c>
    </row>
    <row spans="1:12" r="22">
      <c t="s" s="3" r="A22">
        <v>753</v>
      </c>
    </row>
    <row spans="1:12" r="23">
      <c t="s" s="4" r="A23">
        <v>754</v>
      </c>
      <c t="n" s="6" r="E23">
        <v>2557</v>
      </c>
      <c t="n" s="6" r="I23">
        <v>2332</v>
      </c>
      <c t="n" s="6" r="J23">
        <v>2557</v>
      </c>
      <c t="n" s="6" r="K23">
        <v>2332</v>
      </c>
      <c t="n" s="6" r="L23">
        <v>2751</v>
      </c>
    </row>
    <row spans="1:12" r="24">
      <c t="s" s="4" r="A24">
        <v>756</v>
      </c>
      <c t="n" s="6" r="J24">
        <v>-37</v>
      </c>
      <c t="n" s="6" r="K24">
        <v>-50</v>
      </c>
      <c t="n" s="6" r="L24">
        <v>0</v>
      </c>
    </row>
    <row spans="1:12" r="25">
      <c t="s" s="4" r="A25">
        <v>757</v>
      </c>
      <c t="n" s="6" r="J25">
        <v>41</v>
      </c>
      <c t="n" s="6" r="K25">
        <v>114</v>
      </c>
      <c t="n" s="6" r="L25">
        <v>215</v>
      </c>
    </row>
    <row spans="1:12" r="26">
      <c t="s" s="4" r="A26">
        <v>99</v>
      </c>
      <c t="n" s="6" r="J26">
        <v>-1568</v>
      </c>
      <c t="n" s="6" r="K26">
        <v>161</v>
      </c>
      <c t="n" s="6" r="L26">
        <v>-634</v>
      </c>
    </row>
    <row spans="1:12" r="27">
      <c t="s" s="4" r="A27">
        <v>755</v>
      </c>
      <c t="n" s="6" r="B27">
        <v>993</v>
      </c>
      <c t="n" s="6" r="F27">
        <v>2557</v>
      </c>
      <c t="n" s="6" r="J27">
        <v>993</v>
      </c>
      <c t="n" s="6" r="K27">
        <v>2557</v>
      </c>
      <c t="n" s="6" r="L27">
        <v>2332</v>
      </c>
    </row>
    <row spans="1:12" r="28">
      <c t="s" s="4" r="A28">
        <v>758</v>
      </c>
    </row>
    <row spans="1:12" r="29">
      <c t="s" s="3" r="A29">
        <v>753</v>
      </c>
    </row>
    <row spans="1:12" r="30">
      <c t="s" s="4" r="A30">
        <v>754</v>
      </c>
      <c t="n" s="6" r="E30">
        <v>33373</v>
      </c>
      <c t="n" s="6" r="I30">
        <v>39402</v>
      </c>
      <c t="n" s="6" r="J30">
        <v>33373</v>
      </c>
      <c t="n" s="6" r="K30">
        <v>39402</v>
      </c>
      <c t="n" s="6" r="L30">
        <v>47457</v>
      </c>
    </row>
    <row spans="1:12" r="31">
      <c t="s" s="4" r="A31">
        <v>756</v>
      </c>
      <c t="n" s="6" r="J31">
        <v>-117</v>
      </c>
      <c t="n" s="6" r="K31">
        <v>-353</v>
      </c>
      <c t="n" s="6" r="L31">
        <v>0</v>
      </c>
    </row>
    <row spans="1:12" r="32">
      <c t="s" s="4" r="A32">
        <v>757</v>
      </c>
      <c t="n" s="6" r="J32">
        <v>4330</v>
      </c>
      <c t="n" s="6" r="K32">
        <v>140</v>
      </c>
      <c t="n" s="6" r="L32">
        <v>402</v>
      </c>
    </row>
    <row spans="1:12" r="33">
      <c t="s" s="4" r="A33">
        <v>99</v>
      </c>
      <c t="n" s="6" r="J33">
        <v>-591</v>
      </c>
      <c t="n" s="6" r="K33">
        <v>-5816</v>
      </c>
      <c t="n" s="6" r="L33">
        <v>-8457</v>
      </c>
    </row>
    <row spans="1:12" r="34">
      <c t="s" s="4" r="A34">
        <v>755</v>
      </c>
      <c t="n" s="6" r="B34">
        <v>36995</v>
      </c>
      <c t="n" s="6" r="F34">
        <v>33373</v>
      </c>
      <c t="n" s="6" r="J34">
        <v>36995</v>
      </c>
      <c t="n" s="6" r="K34">
        <v>33373</v>
      </c>
      <c t="n" s="6" r="L34">
        <v>39402</v>
      </c>
    </row>
    <row spans="1:12" r="35">
      <c t="s" s="4" r="A35">
        <v>759</v>
      </c>
    </row>
    <row spans="1:12" r="36">
      <c t="s" s="3" r="A36">
        <v>753</v>
      </c>
    </row>
    <row spans="1:12" r="37">
      <c t="s" s="4" r="A37">
        <v>754</v>
      </c>
      <c t="n" s="6" r="E37">
        <v>988</v>
      </c>
      <c t="n" s="6" r="I37">
        <v>1305</v>
      </c>
      <c t="n" s="6" r="J37">
        <v>988</v>
      </c>
      <c t="n" s="6" r="K37">
        <v>1305</v>
      </c>
      <c t="n" s="6" r="L37">
        <v>2291</v>
      </c>
    </row>
    <row spans="1:12" r="38">
      <c t="s" s="4" r="A38">
        <v>756</v>
      </c>
      <c t="n" s="6" r="J38">
        <v>0</v>
      </c>
      <c t="n" s="6" r="K38">
        <v>0</v>
      </c>
      <c t="n" s="6" r="L38">
        <v>0</v>
      </c>
    </row>
    <row spans="1:12" r="39">
      <c t="s" s="4" r="A39">
        <v>757</v>
      </c>
      <c t="n" s="6" r="J39">
        <v>581</v>
      </c>
      <c t="n" s="6" r="K39">
        <v>885</v>
      </c>
      <c t="n" s="6" r="L39">
        <v>703</v>
      </c>
    </row>
    <row spans="1:12" r="40">
      <c t="s" s="4" r="A40">
        <v>99</v>
      </c>
      <c t="n" s="6" r="J40">
        <v>820</v>
      </c>
      <c t="n" s="6" r="K40">
        <v>-1202</v>
      </c>
      <c t="n" s="6" r="L40">
        <v>-1689</v>
      </c>
    </row>
    <row spans="1:12" r="41">
      <c t="s" s="4" r="A41">
        <v>755</v>
      </c>
      <c t="n" s="6" r="B41">
        <v>2389</v>
      </c>
      <c t="n" s="6" r="F41">
        <v>988</v>
      </c>
      <c t="n" s="6" r="J41">
        <v>2389</v>
      </c>
      <c t="n" s="6" r="K41">
        <v>988</v>
      </c>
      <c t="n" s="6" r="L41">
        <v>1305</v>
      </c>
    </row>
    <row spans="1:12" r="42">
      <c t="s" s="4" r="A42">
        <v>760</v>
      </c>
    </row>
    <row spans="1:12" r="43">
      <c t="s" s="3" r="A43">
        <v>753</v>
      </c>
    </row>
    <row spans="1:12" r="44">
      <c t="s" s="4" r="A44">
        <v>754</v>
      </c>
      <c t="n" s="6" r="E44">
        <v>2344</v>
      </c>
      <c t="n" s="6" r="I44">
        <v>2718</v>
      </c>
      <c t="n" s="6" r="J44">
        <v>2344</v>
      </c>
      <c t="n" s="6" r="K44">
        <v>2718</v>
      </c>
      <c t="n" s="6" r="L44">
        <v>3448</v>
      </c>
    </row>
    <row spans="1:12" r="45">
      <c t="s" s="4" r="A45">
        <v>756</v>
      </c>
      <c t="n" s="6" r="J45">
        <v>-215</v>
      </c>
      <c t="n" s="6" r="K45">
        <v>0</v>
      </c>
      <c t="n" s="6" r="L45">
        <v>-252</v>
      </c>
    </row>
    <row spans="1:12" r="46">
      <c t="s" s="4" r="A46">
        <v>757</v>
      </c>
      <c t="n" s="6" r="J46">
        <v>186</v>
      </c>
      <c t="n" s="6" r="K46">
        <v>401</v>
      </c>
      <c t="n" s="6" r="L46">
        <v>367</v>
      </c>
    </row>
    <row spans="1:12" r="47">
      <c t="s" s="4" r="A47">
        <v>99</v>
      </c>
      <c t="n" s="6" r="J47">
        <v>-212</v>
      </c>
      <c t="n" s="6" r="K47">
        <v>-775</v>
      </c>
      <c t="n" s="6" r="L47">
        <v>-845</v>
      </c>
    </row>
    <row spans="1:12" r="48">
      <c t="s" s="4" r="A48">
        <v>755</v>
      </c>
      <c t="n" s="6" r="B48">
        <v>2103</v>
      </c>
      <c t="n" s="6" r="F48">
        <v>2344</v>
      </c>
      <c t="n" s="6" r="J48">
        <v>2103</v>
      </c>
      <c t="n" s="6" r="K48">
        <v>2344</v>
      </c>
      <c t="n" s="6" r="L48">
        <v>2718</v>
      </c>
    </row>
    <row spans="1:12" r="49">
      <c t="s" s="4" r="A49">
        <v>761</v>
      </c>
    </row>
    <row spans="1:12" r="50">
      <c t="s" s="3" r="A50">
        <v>753</v>
      </c>
    </row>
    <row spans="1:12" r="51">
      <c t="s" s="4" r="A51">
        <v>754</v>
      </c>
      <c t="n" s="6" r="E51">
        <v>5479</v>
      </c>
      <c t="n" s="6" r="I51">
        <v>11728</v>
      </c>
      <c t="n" s="6" r="J51">
        <v>5479</v>
      </c>
      <c t="n" s="6" r="K51">
        <v>11728</v>
      </c>
      <c t="n" s="6" r="L51">
        <v>18696</v>
      </c>
    </row>
    <row spans="1:12" r="52">
      <c t="s" s="4" r="A52">
        <v>756</v>
      </c>
      <c t="n" s="6" r="J52">
        <v>0</v>
      </c>
      <c t="n" s="6" r="K52">
        <v>-1061</v>
      </c>
      <c t="n" s="6" r="L52">
        <v>0</v>
      </c>
    </row>
    <row spans="1:12" r="53">
      <c t="s" s="4" r="A53">
        <v>757</v>
      </c>
      <c t="n" s="6" r="J53">
        <v>407</v>
      </c>
      <c t="n" s="6" r="K53">
        <v>492</v>
      </c>
      <c t="n" s="6" r="L53">
        <v>109</v>
      </c>
    </row>
    <row spans="1:12" r="54">
      <c t="s" s="4" r="A54">
        <v>99</v>
      </c>
      <c t="n" s="6" r="J54">
        <v>143</v>
      </c>
      <c t="n" s="6" r="K54">
        <v>-5680</v>
      </c>
      <c t="n" s="6" r="L54">
        <v>-7077</v>
      </c>
    </row>
    <row spans="1:12" r="55">
      <c t="s" s="4" r="A55">
        <v>755</v>
      </c>
      <c t="n" s="6" r="B55">
        <v>6029</v>
      </c>
      <c t="n" s="6" r="F55">
        <v>5479</v>
      </c>
      <c t="n" s="6" r="J55">
        <v>6029</v>
      </c>
      <c t="n" s="6" r="K55">
        <v>5479</v>
      </c>
      <c t="n" s="6" r="L55">
        <v>11728</v>
      </c>
    </row>
    <row spans="1:12" r="56">
      <c t="s" s="4" r="A56">
        <v>762</v>
      </c>
    </row>
    <row spans="1:12" r="57">
      <c t="s" s="3" r="A57">
        <v>753</v>
      </c>
    </row>
    <row spans="1:12" r="58">
      <c t="s" s="4" r="A58">
        <v>754</v>
      </c>
      <c t="n" s="6" r="E58">
        <v>1412</v>
      </c>
      <c t="n" s="6" r="I58">
        <v>2335</v>
      </c>
      <c t="n" s="6" r="J58">
        <v>1412</v>
      </c>
      <c t="n" s="6" r="K58">
        <v>2335</v>
      </c>
      <c t="n" s="6" r="L58">
        <v>1588</v>
      </c>
    </row>
    <row spans="1:12" r="59">
      <c t="s" s="4" r="A59">
        <v>756</v>
      </c>
      <c t="n" s="6" r="J59">
        <v>0</v>
      </c>
      <c t="n" s="6" r="K59">
        <v>0</v>
      </c>
      <c t="n" s="6" r="L59">
        <v>0</v>
      </c>
    </row>
    <row spans="1:12" r="60">
      <c t="s" s="4" r="A60">
        <v>757</v>
      </c>
      <c t="n" s="6" r="J60">
        <v>0</v>
      </c>
      <c t="n" s="6" r="K60">
        <v>0</v>
      </c>
      <c t="n" s="6" r="L60">
        <v>0</v>
      </c>
    </row>
    <row spans="1:12" r="61">
      <c t="s" s="4" r="A61">
        <v>99</v>
      </c>
      <c t="n" s="6" r="J61">
        <v>-259</v>
      </c>
      <c t="n" s="6" r="K61">
        <v>-923</v>
      </c>
      <c t="n" s="6" r="L61">
        <v>747</v>
      </c>
    </row>
    <row spans="1:12" r="62">
      <c t="s" s="4" r="A62">
        <v>755</v>
      </c>
      <c t="n" s="6" r="B62">
        <v>1153</v>
      </c>
      <c t="n" s="6" r="F62">
        <v>1412</v>
      </c>
      <c t="n" s="6" r="J62">
        <v>1153</v>
      </c>
      <c t="n" s="6" r="K62">
        <v>1412</v>
      </c>
      <c t="n" s="6" r="L62">
        <v>2335</v>
      </c>
    </row>
    <row spans="1:12" r="63">
      <c t="s" s="4" r="A63">
        <v>718</v>
      </c>
    </row>
    <row spans="1:12" r="64">
      <c t="s" s="3" r="A64">
        <v>753</v>
      </c>
    </row>
    <row spans="1:12" r="65">
      <c t="s" s="4" r="A65">
        <v>754</v>
      </c>
      <c t="n" s="6" r="E65">
        <v>1262</v>
      </c>
      <c t="n" s="6" r="I65">
        <v>960</v>
      </c>
      <c t="n" s="6" r="J65">
        <v>1262</v>
      </c>
      <c t="n" s="6" r="K65">
        <v>960</v>
      </c>
      <c t="n" s="6" r="L65">
        <v>1170</v>
      </c>
    </row>
    <row spans="1:12" r="66">
      <c t="s" s="4" r="A66">
        <v>756</v>
      </c>
      <c t="n" s="6" r="J66">
        <v>-229</v>
      </c>
      <c t="n" s="6" r="K66">
        <v>-17</v>
      </c>
      <c t="n" s="6" r="L66">
        <v>-108</v>
      </c>
    </row>
    <row spans="1:12" r="67">
      <c t="s" s="4" r="A67">
        <v>757</v>
      </c>
      <c t="n" s="6" r="J67">
        <v>76</v>
      </c>
      <c t="n" s="6" r="K67">
        <v>154</v>
      </c>
      <c t="n" s="6" r="L67">
        <v>55</v>
      </c>
    </row>
    <row spans="1:12" r="68">
      <c t="s" s="4" r="A68">
        <v>99</v>
      </c>
      <c t="n" s="6" r="J68">
        <v>-203</v>
      </c>
      <c t="n" s="6" r="K68">
        <v>165</v>
      </c>
      <c t="n" s="6" r="L68">
        <v>-157</v>
      </c>
    </row>
    <row spans="1:12" r="69">
      <c t="s" s="4" r="A69">
        <v>755</v>
      </c>
      <c t="n" s="7" r="B69">
        <v>906</v>
      </c>
      <c t="n" s="6" r="F69">
        <v>1262</v>
      </c>
      <c t="n" s="6" r="J69">
        <v>906</v>
      </c>
      <c t="n" s="6" r="K69">
        <v>1262</v>
      </c>
      <c t="n" s="6" r="L69">
        <v>960</v>
      </c>
    </row>
    <row spans="1:12" r="70">
      <c t="s" s="4" r="A70">
        <v>763</v>
      </c>
    </row>
    <row spans="1:12" r="71">
      <c t="s" s="3" r="A71">
        <v>753</v>
      </c>
    </row>
    <row spans="1:12" r="72">
      <c t="s" s="4" r="A72">
        <v>754</v>
      </c>
      <c t="n" s="7" r="E72">
        <v>5336</v>
      </c>
      <c t="n" s="7" r="I72">
        <v>5953</v>
      </c>
      <c t="n" s="6" r="J72">
        <v>5336</v>
      </c>
      <c t="n" s="6" r="K72">
        <v>5953</v>
      </c>
      <c t="n" s="6" r="L72">
        <v>6139</v>
      </c>
    </row>
    <row spans="1:12" r="73">
      <c t="s" s="4" r="A73">
        <v>756</v>
      </c>
      <c t="n" s="6" r="J73">
        <v>0</v>
      </c>
      <c t="n" s="6" r="K73">
        <v>0</v>
      </c>
      <c t="n" s="6" r="L73">
        <v>0</v>
      </c>
    </row>
    <row spans="1:12" r="74">
      <c t="s" s="4" r="A74">
        <v>757</v>
      </c>
      <c t="n" s="6" r="J74">
        <v>0</v>
      </c>
      <c t="n" s="6" r="K74">
        <v>0</v>
      </c>
      <c t="n" s="6" r="L74">
        <v>0</v>
      </c>
    </row>
    <row spans="1:12" r="75">
      <c t="s" s="4" r="A75">
        <v>99</v>
      </c>
      <c t="n" s="7" r="J75">
        <v>-5336</v>
      </c>
      <c t="n" s="6" r="K75">
        <v>-617</v>
      </c>
      <c t="n" s="6" r="L75">
        <v>-186</v>
      </c>
    </row>
    <row spans="1:12" r="76">
      <c t="s" s="4" r="A76">
        <v>755</v>
      </c>
      <c t="n" s="7" r="F76">
        <v>5336</v>
      </c>
      <c t="n" s="7" r="K76">
        <v>5336</v>
      </c>
      <c t="n" s="7" r="L76">
        <v>595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32</v>
      </c>
    </row>
    <row spans="1:3" r="2">
      <c t="s" s="3" r="A2">
        <v>753</v>
      </c>
    </row>
    <row spans="1:3" r="3">
      <c t="s" s="4" r="A3">
        <v>765</v>
      </c>
      <c t="n" s="7" r="B3">
        <v>63706</v>
      </c>
      <c t="n" s="7" r="C3">
        <v>85792</v>
      </c>
    </row>
    <row spans="1:3" r="4">
      <c t="s" s="4" r="A4">
        <v>766</v>
      </c>
      <c t="n" s="6" r="B4">
        <v>3871683</v>
      </c>
      <c t="n" s="6" r="C4">
        <v>3613475</v>
      </c>
    </row>
    <row spans="1:3" r="5">
      <c t="s" s="4" r="A5">
        <v>767</v>
      </c>
      <c t="n" s="6" r="B5">
        <v>669</v>
      </c>
      <c t="n" s="6" r="C5">
        <v>1549</v>
      </c>
    </row>
    <row spans="1:3" r="6">
      <c t="s" s="4" r="A6">
        <v>768</v>
      </c>
      <c t="n" s="6" r="B6">
        <v>58487</v>
      </c>
      <c t="n" s="6" r="C6">
        <v>58276</v>
      </c>
    </row>
    <row spans="1:3" r="7">
      <c t="s" s="4" r="A7">
        <v>769</v>
      </c>
    </row>
    <row spans="1:3" r="8">
      <c t="s" s="3" r="A8">
        <v>753</v>
      </c>
    </row>
    <row spans="1:3" r="9">
      <c t="s" s="4" r="A9">
        <v>765</v>
      </c>
      <c t="n" s="6" r="B9">
        <v>1643</v>
      </c>
      <c t="n" s="6" r="C9">
        <v>3020</v>
      </c>
    </row>
    <row spans="1:3" r="10">
      <c t="s" s="4" r="A10">
        <v>766</v>
      </c>
      <c t="n" s="6" r="B10">
        <v>432456</v>
      </c>
      <c t="n" s="6" r="C10">
        <v>386991</v>
      </c>
    </row>
    <row spans="1:3" r="11">
      <c t="s" s="4" r="A11">
        <v>767</v>
      </c>
      <c t="n" s="6" r="B11">
        <v>626</v>
      </c>
      <c t="n" s="6" r="C11">
        <v>615</v>
      </c>
    </row>
    <row spans="1:3" r="12">
      <c t="s" s="4" r="A12">
        <v>768</v>
      </c>
      <c t="n" s="6" r="B12">
        <v>7962</v>
      </c>
      <c t="n" s="6" r="C12">
        <v>6459</v>
      </c>
    </row>
    <row spans="1:3" r="13">
      <c t="s" s="4" r="A13">
        <v>770</v>
      </c>
    </row>
    <row spans="1:3" r="14">
      <c t="s" s="3" r="A14">
        <v>753</v>
      </c>
    </row>
    <row spans="1:3" r="15">
      <c t="s" s="4" r="A15">
        <v>765</v>
      </c>
      <c t="n" s="6" r="B15">
        <v>3248</v>
      </c>
      <c t="n" s="6" r="C15">
        <v>3180</v>
      </c>
    </row>
    <row spans="1:3" r="16">
      <c t="s" s="4" r="A16">
        <v>766</v>
      </c>
      <c t="n" s="6" r="B16">
        <v>103619</v>
      </c>
      <c t="n" s="6" r="C16">
        <v>131085</v>
      </c>
    </row>
    <row spans="1:3" r="17">
      <c t="s" s="4" r="A17">
        <v>767</v>
      </c>
      <c t="n" s="6" r="B17">
        <v>10</v>
      </c>
      <c t="n" s="6" r="C17">
        <v>296</v>
      </c>
    </row>
    <row spans="1:3" r="18">
      <c t="s" s="4" r="A18">
        <v>768</v>
      </c>
      <c t="n" s="6" r="B18">
        <v>983</v>
      </c>
      <c t="n" s="6" r="C18">
        <v>2261</v>
      </c>
    </row>
    <row spans="1:3" r="19">
      <c t="s" s="4" r="A19">
        <v>771</v>
      </c>
    </row>
    <row spans="1:3" r="20">
      <c t="s" s="3" r="A20">
        <v>753</v>
      </c>
    </row>
    <row spans="1:3" r="21">
      <c t="s" s="4" r="A21">
        <v>765</v>
      </c>
      <c t="n" s="6" r="B21">
        <v>40293</v>
      </c>
      <c t="n" s="6" r="C21">
        <v>48011</v>
      </c>
    </row>
    <row spans="1:3" r="22">
      <c t="s" s="4" r="A22">
        <v>766</v>
      </c>
      <c t="n" s="6" r="B22">
        <v>2602891</v>
      </c>
      <c t="n" s="6" r="C22">
        <v>2439792</v>
      </c>
    </row>
    <row spans="1:3" r="23">
      <c t="s" s="4" r="A23">
        <v>767</v>
      </c>
      <c t="n" s="6" r="B23">
        <v>0</v>
      </c>
      <c t="n" s="6" r="C23">
        <v>154</v>
      </c>
    </row>
    <row spans="1:3" r="24">
      <c t="s" s="4" r="A24">
        <v>768</v>
      </c>
      <c t="n" s="6" r="B24">
        <v>36995</v>
      </c>
      <c t="n" s="6" r="C24">
        <v>33219</v>
      </c>
    </row>
    <row spans="1:3" r="25">
      <c t="s" s="4" r="A25">
        <v>705</v>
      </c>
    </row>
    <row spans="1:3" r="26">
      <c t="s" s="3" r="A26">
        <v>753</v>
      </c>
    </row>
    <row spans="1:3" r="27">
      <c t="s" s="4" r="A27">
        <v>765</v>
      </c>
      <c t="n" s="6" r="B27">
        <v>7651</v>
      </c>
      <c t="n" s="6" r="C27">
        <v>7651</v>
      </c>
    </row>
    <row spans="1:3" r="28">
      <c t="s" s="4" r="A28">
        <v>766</v>
      </c>
      <c t="n" s="6" r="B28">
        <v>60912</v>
      </c>
      <c t="n" s="6" r="C28">
        <v>47522</v>
      </c>
    </row>
    <row spans="1:3" r="29">
      <c t="s" s="4" r="A29">
        <v>767</v>
      </c>
      <c t="n" s="6" r="B29">
        <v>13</v>
      </c>
      <c t="n" s="6" r="C29">
        <v>0</v>
      </c>
    </row>
    <row spans="1:3" r="30">
      <c t="s" s="4" r="A30">
        <v>768</v>
      </c>
      <c t="n" s="6" r="B30">
        <v>2376</v>
      </c>
      <c t="n" s="6" r="C30">
        <v>988</v>
      </c>
    </row>
    <row spans="1:3" r="31">
      <c t="s" s="4" r="A31">
        <v>772</v>
      </c>
    </row>
    <row spans="1:3" r="32">
      <c t="s" s="3" r="A32">
        <v>753</v>
      </c>
    </row>
    <row spans="1:3" r="33">
      <c t="s" s="4" r="A33">
        <v>765</v>
      </c>
      <c t="n" s="6" r="B33">
        <v>6253</v>
      </c>
      <c t="n" s="6" r="C33">
        <v>6979</v>
      </c>
    </row>
    <row spans="1:3" r="34">
      <c t="s" s="4" r="A34">
        <v>766</v>
      </c>
      <c t="n" s="6" r="B34">
        <v>227501</v>
      </c>
      <c t="n" s="6" r="C34">
        <v>198145</v>
      </c>
    </row>
    <row spans="1:3" r="35">
      <c t="s" s="4" r="A35">
        <v>767</v>
      </c>
      <c t="n" s="6" r="B35">
        <v>20</v>
      </c>
      <c t="n" s="6" r="C35">
        <v>35</v>
      </c>
    </row>
    <row spans="1:3" r="36">
      <c t="s" s="4" r="A36">
        <v>768</v>
      </c>
      <c t="n" s="6" r="B36">
        <v>2083</v>
      </c>
      <c t="n" s="6" r="C36">
        <v>2309</v>
      </c>
    </row>
    <row spans="1:3" r="37">
      <c t="s" s="4" r="A37">
        <v>773</v>
      </c>
    </row>
    <row spans="1:3" r="38">
      <c t="s" s="3" r="A38">
        <v>753</v>
      </c>
    </row>
    <row spans="1:3" r="39">
      <c t="s" s="4" r="A39">
        <v>765</v>
      </c>
      <c t="n" s="6" r="B39">
        <v>3685</v>
      </c>
      <c t="n" s="6" r="C39">
        <v>15796</v>
      </c>
    </row>
    <row spans="1:3" r="40">
      <c t="s" s="4" r="A40">
        <v>766</v>
      </c>
      <c t="n" s="6" r="B40">
        <v>301824</v>
      </c>
      <c t="n" s="6" r="C40">
        <v>263377</v>
      </c>
    </row>
    <row spans="1:3" r="41">
      <c t="s" s="4" r="A41">
        <v>767</v>
      </c>
      <c t="n" s="6" r="B41">
        <v>0</v>
      </c>
      <c t="n" s="6" r="C41">
        <v>0</v>
      </c>
    </row>
    <row spans="1:3" r="42">
      <c t="s" s="4" r="A42">
        <v>768</v>
      </c>
      <c t="n" s="6" r="B42">
        <v>6029</v>
      </c>
      <c t="n" s="6" r="C42">
        <v>5479</v>
      </c>
    </row>
    <row spans="1:3" r="43">
      <c t="s" s="4" r="A43">
        <v>774</v>
      </c>
    </row>
    <row spans="1:3" r="44">
      <c t="s" s="3" r="A44">
        <v>753</v>
      </c>
    </row>
    <row spans="1:3" r="45">
      <c t="s" s="4" r="A45">
        <v>765</v>
      </c>
      <c t="n" s="6" r="B45">
        <v>0</v>
      </c>
      <c t="n" s="6" r="C45">
        <v>0</v>
      </c>
    </row>
    <row spans="1:3" r="46">
      <c t="s" s="4" r="A46">
        <v>766</v>
      </c>
      <c t="n" s="6" r="B46">
        <v>74135</v>
      </c>
      <c t="n" s="6" r="C46">
        <v>77834</v>
      </c>
    </row>
    <row spans="1:3" r="47">
      <c t="s" s="4" r="A47">
        <v>767</v>
      </c>
      <c t="n" s="6" r="B47">
        <v>0</v>
      </c>
      <c t="n" s="6" r="C47">
        <v>0</v>
      </c>
    </row>
    <row spans="1:3" r="48">
      <c t="s" s="4" r="A48">
        <v>768</v>
      </c>
      <c t="n" s="6" r="B48">
        <v>1153</v>
      </c>
      <c t="n" s="6" r="C48">
        <v>1412</v>
      </c>
    </row>
    <row spans="1:3" r="49">
      <c t="s" s="4" r="A49">
        <v>775</v>
      </c>
    </row>
    <row spans="1:3" r="50">
      <c t="s" s="3" r="A50">
        <v>753</v>
      </c>
    </row>
    <row spans="1:3" r="51">
      <c t="s" s="4" r="A51">
        <v>765</v>
      </c>
      <c t="n" s="6" r="B51">
        <v>933</v>
      </c>
      <c t="n" s="6" r="C51">
        <v>1155</v>
      </c>
    </row>
    <row spans="1:3" r="52">
      <c t="s" s="4" r="A52">
        <v>766</v>
      </c>
      <c t="n" s="6" r="B52">
        <v>68345</v>
      </c>
      <c t="n" s="6" r="C52">
        <v>58749</v>
      </c>
    </row>
    <row spans="1:3" r="53">
      <c t="s" s="4" r="A53">
        <v>767</v>
      </c>
      <c t="n" s="6" r="B53">
        <v>0</v>
      </c>
      <c t="n" s="6" r="C53">
        <v>449</v>
      </c>
    </row>
    <row spans="1:3" r="54">
      <c t="s" s="4" r="A54">
        <v>768</v>
      </c>
      <c t="n" s="6" r="B54">
        <v>906</v>
      </c>
      <c t="n" s="6" r="C54">
        <v>813</v>
      </c>
    </row>
    <row spans="1:3" r="55">
      <c t="s" s="4" r="A55">
        <v>776</v>
      </c>
    </row>
    <row spans="1:3" r="56">
      <c t="s" s="3" r="A56">
        <v>753</v>
      </c>
    </row>
    <row spans="1:3" r="57">
      <c t="s" s="4" r="A57">
        <v>765</v>
      </c>
      <c t="n" s="6" r="B57">
        <v>0</v>
      </c>
      <c t="n" s="6" r="C57">
        <v>0</v>
      </c>
    </row>
    <row spans="1:3" r="58">
      <c t="s" s="4" r="A58">
        <v>766</v>
      </c>
      <c t="n" s="6" r="B58">
        <v>0</v>
      </c>
      <c t="n" s="6" r="C58">
        <v>9980</v>
      </c>
    </row>
    <row spans="1:3" r="59">
      <c t="s" s="4" r="A59">
        <v>767</v>
      </c>
      <c t="n" s="6" r="B59">
        <v>0</v>
      </c>
      <c t="n" s="6" r="C59">
        <v>0</v>
      </c>
    </row>
    <row spans="1:3" r="60">
      <c t="s" s="4" r="A60">
        <v>768</v>
      </c>
      <c t="n" s="7" r="B60">
        <v>0</v>
      </c>
      <c t="n" s="7" r="C60">
        <v>53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32</v>
      </c>
    </row>
    <row spans="1:3" r="2">
      <c t="s" s="3" r="A2">
        <v>653</v>
      </c>
    </row>
    <row spans="1:3" r="3">
      <c t="s" s="4" r="A3">
        <v>683</v>
      </c>
      <c t="n" s="7" r="B3">
        <v>2910000</v>
      </c>
    </row>
    <row spans="1:3" r="4">
      <c t="s" s="4" r="A4">
        <v>689</v>
      </c>
    </row>
    <row spans="1:3" r="5">
      <c t="s" s="3" r="A5">
        <v>653</v>
      </c>
    </row>
    <row spans="1:3" r="6">
      <c t="s" s="4" r="A6">
        <v>778</v>
      </c>
      <c t="n" s="6" r="B6">
        <v>1436</v>
      </c>
      <c t="n" s="7" r="C6">
        <v>1681</v>
      </c>
    </row>
    <row spans="1:3" r="7">
      <c t="s" s="4" r="A7">
        <v>779</v>
      </c>
      <c t="n" s="6" r="B7">
        <v>21019</v>
      </c>
      <c t="n" s="6" r="C7">
        <v>32186</v>
      </c>
    </row>
    <row spans="1:3" r="8">
      <c t="s" s="4" r="A8">
        <v>780</v>
      </c>
      <c t="n" s="6" r="B8">
        <v>3912934</v>
      </c>
      <c t="n" s="6" r="C8">
        <v>3665400</v>
      </c>
    </row>
    <row spans="1:3" r="9">
      <c t="s" s="4" r="A9">
        <v>683</v>
      </c>
      <c t="n" s="6" r="B9">
        <v>3935389</v>
      </c>
      <c t="n" s="6" r="C9">
        <v>3699267</v>
      </c>
    </row>
    <row spans="1:3" r="10">
      <c t="s" s="4" r="A10">
        <v>781</v>
      </c>
    </row>
    <row spans="1:3" r="11">
      <c t="s" s="3" r="A11">
        <v>653</v>
      </c>
    </row>
    <row spans="1:3" r="12">
      <c t="s" s="4" r="A12">
        <v>778</v>
      </c>
      <c t="n" s="6" r="B12">
        <v>1436</v>
      </c>
      <c t="n" s="6" r="C12">
        <v>1543</v>
      </c>
    </row>
    <row spans="1:3" r="13">
      <c t="s" s="4" r="A13">
        <v>782</v>
      </c>
    </row>
    <row spans="1:3" r="14">
      <c t="s" s="3" r="A14">
        <v>653</v>
      </c>
    </row>
    <row spans="1:3" r="15">
      <c t="s" s="4" r="A15">
        <v>778</v>
      </c>
      <c t="n" s="6" r="B15">
        <v>0</v>
      </c>
      <c t="n" s="6" r="C15">
        <v>138</v>
      </c>
    </row>
    <row spans="1:3" r="16">
      <c t="s" s="4" r="A16">
        <v>716</v>
      </c>
    </row>
    <row spans="1:3" r="17">
      <c t="s" s="3" r="A17">
        <v>653</v>
      </c>
    </row>
    <row spans="1:3" r="18">
      <c t="s" s="4" r="A18">
        <v>778</v>
      </c>
      <c t="n" s="6" r="B18">
        <v>0</v>
      </c>
      <c t="n" s="6" r="C18">
        <v>978</v>
      </c>
    </row>
    <row spans="1:3" r="19">
      <c t="s" s="4" r="A19">
        <v>779</v>
      </c>
      <c t="n" s="6" r="B19">
        <v>704</v>
      </c>
      <c t="n" s="6" r="C19">
        <v>2308</v>
      </c>
    </row>
    <row spans="1:3" r="20">
      <c t="s" s="4" r="A20">
        <v>780</v>
      </c>
      <c t="n" s="6" r="B20">
        <v>433395</v>
      </c>
      <c t="n" s="6" r="C20">
        <v>386725</v>
      </c>
    </row>
    <row spans="1:3" r="21">
      <c t="s" s="4" r="A21">
        <v>683</v>
      </c>
      <c t="n" s="6" r="B21">
        <v>434099</v>
      </c>
      <c t="n" s="6" r="C21">
        <v>390011</v>
      </c>
    </row>
    <row spans="1:3" r="22">
      <c t="s" s="4" r="A22">
        <v>783</v>
      </c>
    </row>
    <row spans="1:3" r="23">
      <c t="s" s="3" r="A23">
        <v>653</v>
      </c>
    </row>
    <row spans="1:3" r="24">
      <c t="s" s="4" r="A24">
        <v>778</v>
      </c>
      <c t="n" s="6" r="B24">
        <v>0</v>
      </c>
      <c t="n" s="6" r="C24">
        <v>943</v>
      </c>
    </row>
    <row spans="1:3" r="25">
      <c t="s" s="4" r="A25">
        <v>784</v>
      </c>
    </row>
    <row spans="1:3" r="26">
      <c t="s" s="3" r="A26">
        <v>653</v>
      </c>
    </row>
    <row spans="1:3" r="27">
      <c t="s" s="4" r="A27">
        <v>778</v>
      </c>
      <c t="n" s="6" r="B27">
        <v>0</v>
      </c>
      <c t="n" s="6" r="C27">
        <v>35</v>
      </c>
    </row>
    <row spans="1:3" r="28">
      <c t="s" s="4" r="A28">
        <v>717</v>
      </c>
    </row>
    <row spans="1:3" r="29">
      <c t="s" s="3" r="A29">
        <v>653</v>
      </c>
    </row>
    <row spans="1:3" r="30">
      <c t="s" s="4" r="A30">
        <v>778</v>
      </c>
      <c t="n" s="6" r="B30">
        <v>0</v>
      </c>
      <c t="n" s="6" r="C30">
        <v>75</v>
      </c>
    </row>
    <row spans="1:3" r="31">
      <c t="s" s="4" r="A31">
        <v>779</v>
      </c>
      <c t="n" s="6" r="B31">
        <v>2567</v>
      </c>
      <c t="n" s="6" r="C31">
        <v>2481</v>
      </c>
    </row>
    <row spans="1:3" r="32">
      <c t="s" s="4" r="A32">
        <v>780</v>
      </c>
      <c t="n" s="6" r="B32">
        <v>104300</v>
      </c>
      <c t="n" s="6" r="C32">
        <v>131709</v>
      </c>
    </row>
    <row spans="1:3" r="33">
      <c t="s" s="4" r="A33">
        <v>683</v>
      </c>
      <c t="n" s="6" r="B33">
        <v>106867</v>
      </c>
      <c t="n" s="6" r="C33">
        <v>134265</v>
      </c>
    </row>
    <row spans="1:3" r="34">
      <c t="s" s="4" r="A34">
        <v>785</v>
      </c>
    </row>
    <row spans="1:3" r="35">
      <c t="s" s="3" r="A35">
        <v>653</v>
      </c>
    </row>
    <row spans="1:3" r="36">
      <c t="s" s="4" r="A36">
        <v>778</v>
      </c>
      <c t="n" s="6" r="B36">
        <v>0</v>
      </c>
      <c t="n" s="6" r="C36">
        <v>75</v>
      </c>
    </row>
    <row spans="1:3" r="37">
      <c t="s" s="4" r="A37">
        <v>786</v>
      </c>
    </row>
    <row spans="1:3" r="38">
      <c t="s" s="3" r="A38">
        <v>653</v>
      </c>
    </row>
    <row spans="1:3" r="39">
      <c t="s" s="4" r="A39">
        <v>778</v>
      </c>
      <c t="n" s="6" r="B39">
        <v>0</v>
      </c>
      <c t="n" s="6" r="C39">
        <v>0</v>
      </c>
    </row>
    <row spans="1:3" r="40">
      <c t="s" s="4" r="A40">
        <v>787</v>
      </c>
    </row>
    <row spans="1:3" r="41">
      <c t="s" s="3" r="A41">
        <v>653</v>
      </c>
    </row>
    <row spans="1:3" r="42">
      <c t="s" s="4" r="A42">
        <v>778</v>
      </c>
      <c t="n" s="6" r="B42">
        <v>0</v>
      </c>
      <c t="n" s="6" r="C42">
        <v>122</v>
      </c>
    </row>
    <row spans="1:3" r="43">
      <c t="s" s="4" r="A43">
        <v>779</v>
      </c>
      <c t="n" s="6" r="B43">
        <v>4174</v>
      </c>
      <c t="n" s="6" r="C43">
        <v>4072</v>
      </c>
    </row>
    <row spans="1:3" r="44">
      <c t="s" s="4" r="A44">
        <v>780</v>
      </c>
      <c t="n" s="6" r="B44">
        <v>834179</v>
      </c>
      <c t="n" s="6" r="C44">
        <v>786173</v>
      </c>
    </row>
    <row spans="1:3" r="45">
      <c t="s" s="4" r="A45">
        <v>683</v>
      </c>
      <c t="n" s="6" r="B45">
        <v>838353</v>
      </c>
      <c t="n" s="6" r="C45">
        <v>790367</v>
      </c>
    </row>
    <row spans="1:3" r="46">
      <c t="s" s="4" r="A46">
        <v>788</v>
      </c>
    </row>
    <row spans="1:3" r="47">
      <c t="s" s="3" r="A47">
        <v>653</v>
      </c>
    </row>
    <row spans="1:3" r="48">
      <c t="s" s="4" r="A48">
        <v>778</v>
      </c>
      <c t="n" s="6" r="B48">
        <v>0</v>
      </c>
      <c t="n" s="6" r="C48">
        <v>36</v>
      </c>
    </row>
    <row spans="1:3" r="49">
      <c t="s" s="4" r="A49">
        <v>789</v>
      </c>
    </row>
    <row spans="1:3" r="50">
      <c t="s" s="3" r="A50">
        <v>653</v>
      </c>
    </row>
    <row spans="1:3" r="51">
      <c t="s" s="4" r="A51">
        <v>778</v>
      </c>
      <c t="n" s="6" r="B51">
        <v>0</v>
      </c>
      <c t="n" s="6" r="C51">
        <v>86</v>
      </c>
    </row>
    <row spans="1:3" r="52">
      <c t="s" s="4" r="A52">
        <v>790</v>
      </c>
    </row>
    <row spans="1:3" r="53">
      <c t="s" s="3" r="A53">
        <v>653</v>
      </c>
    </row>
    <row spans="1:3" r="54">
      <c t="s" s="4" r="A54">
        <v>778</v>
      </c>
      <c t="n" s="6" r="B54">
        <v>354</v>
      </c>
      <c t="n" s="6" r="C54">
        <v>0</v>
      </c>
    </row>
    <row spans="1:3" r="55">
      <c t="s" s="4" r="A55">
        <v>779</v>
      </c>
      <c t="n" s="6" r="B55">
        <v>10367</v>
      </c>
      <c t="n" s="6" r="C55">
        <v>19246</v>
      </c>
    </row>
    <row spans="1:3" r="56">
      <c t="s" s="4" r="A56">
        <v>780</v>
      </c>
      <c t="n" s="6" r="B56">
        <v>1794110</v>
      </c>
      <c t="n" s="6" r="C56">
        <v>1678190</v>
      </c>
    </row>
    <row spans="1:3" r="57">
      <c t="s" s="4" r="A57">
        <v>683</v>
      </c>
      <c t="n" s="6" r="B57">
        <v>1804831</v>
      </c>
      <c t="n" s="6" r="C57">
        <v>1697436</v>
      </c>
    </row>
    <row spans="1:3" r="58">
      <c t="s" s="4" r="A58">
        <v>791</v>
      </c>
    </row>
    <row spans="1:3" r="59">
      <c t="s" s="3" r="A59">
        <v>653</v>
      </c>
    </row>
    <row spans="1:3" r="60">
      <c t="s" s="4" r="A60">
        <v>778</v>
      </c>
      <c t="n" s="6" r="B60">
        <v>354</v>
      </c>
      <c t="n" s="6" r="C60">
        <v>0</v>
      </c>
    </row>
    <row spans="1:3" r="61">
      <c t="s" s="4" r="A61">
        <v>792</v>
      </c>
    </row>
    <row spans="1:3" r="62">
      <c t="s" s="3" r="A62">
        <v>653</v>
      </c>
    </row>
    <row spans="1:3" r="63">
      <c t="s" s="4" r="A63">
        <v>778</v>
      </c>
      <c t="n" s="6" r="B63">
        <v>0</v>
      </c>
      <c t="n" s="6" r="C63">
        <v>0</v>
      </c>
    </row>
    <row spans="1:3" r="64">
      <c t="s" s="4" r="A64">
        <v>793</v>
      </c>
    </row>
    <row spans="1:3" r="65">
      <c t="s" s="3" r="A65">
        <v>653</v>
      </c>
    </row>
    <row spans="1:3" r="66">
      <c t="s" s="4" r="A66">
        <v>778</v>
      </c>
      <c t="n" s="6" r="B66">
        <v>0</v>
      </c>
      <c t="n" s="6" r="C66">
        <v>0</v>
      </c>
    </row>
    <row spans="1:3" r="67">
      <c t="s" s="4" r="A67">
        <v>779</v>
      </c>
      <c t="n" s="6" r="B67">
        <v>0</v>
      </c>
      <c t="n" s="6" r="C67">
        <v>0</v>
      </c>
    </row>
    <row spans="1:3" r="68">
      <c t="s" s="4" r="A68">
        <v>780</v>
      </c>
      <c t="n" s="6" r="B68">
        <v>45837</v>
      </c>
      <c t="n" s="6" r="C68">
        <v>36574</v>
      </c>
    </row>
    <row spans="1:3" r="69">
      <c t="s" s="4" r="A69">
        <v>683</v>
      </c>
      <c t="n" s="6" r="B69">
        <v>45837</v>
      </c>
      <c t="n" s="6" r="C69">
        <v>36574</v>
      </c>
    </row>
    <row spans="1:3" r="70">
      <c t="s" s="4" r="A70">
        <v>794</v>
      </c>
    </row>
    <row spans="1:3" r="71">
      <c t="s" s="3" r="A71">
        <v>653</v>
      </c>
    </row>
    <row spans="1:3" r="72">
      <c t="s" s="4" r="A72">
        <v>778</v>
      </c>
      <c t="n" s="6" r="B72">
        <v>0</v>
      </c>
      <c t="n" s="6" r="C72">
        <v>0</v>
      </c>
    </row>
    <row spans="1:3" r="73">
      <c t="s" s="4" r="A73">
        <v>795</v>
      </c>
    </row>
    <row spans="1:3" r="74">
      <c t="s" s="3" r="A74">
        <v>653</v>
      </c>
    </row>
    <row spans="1:3" r="75">
      <c t="s" s="4" r="A75">
        <v>778</v>
      </c>
      <c t="n" s="6" r="B75">
        <v>0</v>
      </c>
      <c t="n" s="6" r="C75">
        <v>0</v>
      </c>
    </row>
    <row spans="1:3" r="76">
      <c t="s" s="4" r="A76">
        <v>796</v>
      </c>
    </row>
    <row spans="1:3" r="77">
      <c t="s" s="3" r="A77">
        <v>653</v>
      </c>
    </row>
    <row spans="1:3" r="78">
      <c t="s" s="4" r="A78">
        <v>778</v>
      </c>
      <c t="n" s="6" r="B78">
        <v>0</v>
      </c>
      <c t="n" s="6" r="C78">
        <v>0</v>
      </c>
    </row>
    <row spans="1:3" r="79">
      <c t="s" s="4" r="A79">
        <v>779</v>
      </c>
      <c t="n" s="6" r="B79">
        <v>0</v>
      </c>
      <c t="n" s="6" r="C79">
        <v>0</v>
      </c>
    </row>
    <row spans="1:3" r="80">
      <c t="s" s="4" r="A80">
        <v>780</v>
      </c>
      <c t="n" s="6" r="B80">
        <v>22726</v>
      </c>
      <c t="n" s="6" r="C80">
        <v>18599</v>
      </c>
    </row>
    <row spans="1:3" r="81">
      <c t="s" s="4" r="A81">
        <v>683</v>
      </c>
      <c t="n" s="6" r="B81">
        <v>22726</v>
      </c>
      <c t="n" s="6" r="C81">
        <v>18599</v>
      </c>
    </row>
    <row spans="1:3" r="82">
      <c t="s" s="4" r="A82">
        <v>797</v>
      </c>
    </row>
    <row spans="1:3" r="83">
      <c t="s" s="3" r="A83">
        <v>653</v>
      </c>
    </row>
    <row spans="1:3" r="84">
      <c t="s" s="4" r="A84">
        <v>778</v>
      </c>
      <c t="n" s="6" r="B84">
        <v>0</v>
      </c>
      <c t="n" s="6" r="C84">
        <v>0</v>
      </c>
    </row>
    <row spans="1:3" r="85">
      <c t="s" s="4" r="A85">
        <v>798</v>
      </c>
    </row>
    <row spans="1:3" r="86">
      <c t="s" s="3" r="A86">
        <v>653</v>
      </c>
    </row>
    <row spans="1:3" r="87">
      <c t="s" s="4" r="A87">
        <v>778</v>
      </c>
      <c t="n" s="6" r="B87">
        <v>0</v>
      </c>
      <c t="n" s="6" r="C87">
        <v>0</v>
      </c>
    </row>
    <row spans="1:3" r="88">
      <c t="s" s="4" r="A88">
        <v>760</v>
      </c>
    </row>
    <row spans="1:3" r="89">
      <c t="s" s="3" r="A89">
        <v>653</v>
      </c>
    </row>
    <row spans="1:3" r="90">
      <c t="s" s="4" r="A90">
        <v>778</v>
      </c>
      <c t="n" s="6" r="B90">
        <v>1082</v>
      </c>
      <c t="n" s="6" r="C90">
        <v>425</v>
      </c>
    </row>
    <row spans="1:3" r="91">
      <c t="s" s="4" r="A91">
        <v>779</v>
      </c>
      <c t="n" s="6" r="B91">
        <v>2688</v>
      </c>
      <c t="n" s="6" r="C91">
        <v>3240</v>
      </c>
    </row>
    <row spans="1:3" r="92">
      <c t="s" s="4" r="A92">
        <v>780</v>
      </c>
      <c t="n" s="6" r="B92">
        <v>229984</v>
      </c>
      <c t="n" s="6" r="C92">
        <v>201459</v>
      </c>
    </row>
    <row spans="1:3" r="93">
      <c t="s" s="4" r="A93">
        <v>683</v>
      </c>
      <c t="n" s="6" r="B93">
        <v>233754</v>
      </c>
      <c t="n" s="6" r="C93">
        <v>205124</v>
      </c>
    </row>
    <row spans="1:3" r="94">
      <c t="s" s="4" r="A94">
        <v>799</v>
      </c>
    </row>
    <row spans="1:3" r="95">
      <c t="s" s="3" r="A95">
        <v>653</v>
      </c>
    </row>
    <row spans="1:3" r="96">
      <c t="s" s="4" r="A96">
        <v>778</v>
      </c>
      <c t="n" s="6" r="B96">
        <v>1082</v>
      </c>
      <c t="n" s="6" r="C96">
        <v>425</v>
      </c>
    </row>
    <row spans="1:3" r="97">
      <c t="s" s="4" r="A97">
        <v>800</v>
      </c>
    </row>
    <row spans="1:3" r="98">
      <c t="s" s="3" r="A98">
        <v>653</v>
      </c>
    </row>
    <row spans="1:3" r="99">
      <c t="s" s="4" r="A99">
        <v>778</v>
      </c>
      <c t="n" s="6" r="B99">
        <v>0</v>
      </c>
      <c t="n" s="6" r="C99">
        <v>0</v>
      </c>
    </row>
    <row spans="1:3" r="100">
      <c t="s" s="4" r="A100">
        <v>761</v>
      </c>
    </row>
    <row spans="1:3" r="101">
      <c t="s" s="3" r="A101">
        <v>653</v>
      </c>
    </row>
    <row spans="1:3" r="102">
      <c t="s" s="4" r="A102">
        <v>778</v>
      </c>
      <c t="n" s="6" r="B102">
        <v>0</v>
      </c>
      <c t="n" s="6" r="C102">
        <v>0</v>
      </c>
    </row>
    <row spans="1:3" r="103">
      <c t="s" s="4" r="A103">
        <v>779</v>
      </c>
      <c t="n" s="6" r="B103">
        <v>0</v>
      </c>
      <c t="n" s="6" r="C103">
        <v>103</v>
      </c>
    </row>
    <row spans="1:3" r="104">
      <c t="s" s="4" r="A104">
        <v>780</v>
      </c>
      <c t="n" s="6" r="B104">
        <v>305509</v>
      </c>
      <c t="n" s="6" r="C104">
        <v>279070</v>
      </c>
    </row>
    <row spans="1:3" r="105">
      <c t="s" s="4" r="A105">
        <v>683</v>
      </c>
      <c t="n" s="6" r="B105">
        <v>305509</v>
      </c>
      <c t="n" s="6" r="C105">
        <v>279173</v>
      </c>
    </row>
    <row spans="1:3" r="106">
      <c t="s" s="4" r="A106">
        <v>801</v>
      </c>
    </row>
    <row spans="1:3" r="107">
      <c t="s" s="3" r="A107">
        <v>653</v>
      </c>
    </row>
    <row spans="1:3" r="108">
      <c t="s" s="4" r="A108">
        <v>778</v>
      </c>
      <c t="n" s="6" r="B108">
        <v>0</v>
      </c>
      <c t="n" s="6" r="C108">
        <v>0</v>
      </c>
    </row>
    <row spans="1:3" r="109">
      <c t="s" s="4" r="A109">
        <v>802</v>
      </c>
    </row>
    <row spans="1:3" r="110">
      <c t="s" s="3" r="A110">
        <v>653</v>
      </c>
    </row>
    <row spans="1:3" r="111">
      <c t="s" s="4" r="A111">
        <v>778</v>
      </c>
      <c t="n" s="6" r="B111">
        <v>0</v>
      </c>
      <c t="n" s="6" r="C111">
        <v>0</v>
      </c>
    </row>
    <row spans="1:3" r="112">
      <c t="s" s="4" r="A112">
        <v>762</v>
      </c>
    </row>
    <row spans="1:3" r="113">
      <c t="s" s="3" r="A113">
        <v>653</v>
      </c>
    </row>
    <row spans="1:3" r="114">
      <c t="s" s="4" r="A114">
        <v>778</v>
      </c>
      <c t="n" s="6" r="B114">
        <v>0</v>
      </c>
      <c t="n" s="6" r="C114">
        <v>0</v>
      </c>
    </row>
    <row spans="1:3" r="115">
      <c t="s" s="4" r="A115">
        <v>779</v>
      </c>
      <c t="n" s="6" r="B115">
        <v>0</v>
      </c>
      <c t="n" s="6" r="C115">
        <v>0</v>
      </c>
    </row>
    <row spans="1:3" r="116">
      <c t="s" s="4" r="A116">
        <v>780</v>
      </c>
      <c t="n" s="6" r="B116">
        <v>74135</v>
      </c>
      <c t="n" s="6" r="C116">
        <v>77834</v>
      </c>
    </row>
    <row spans="1:3" r="117">
      <c t="s" s="4" r="A117">
        <v>683</v>
      </c>
      <c t="n" s="6" r="B117">
        <v>74135</v>
      </c>
      <c t="n" s="6" r="C117">
        <v>77834</v>
      </c>
    </row>
    <row spans="1:3" r="118">
      <c t="s" s="4" r="A118">
        <v>803</v>
      </c>
    </row>
    <row spans="1:3" r="119">
      <c t="s" s="3" r="A119">
        <v>653</v>
      </c>
    </row>
    <row spans="1:3" r="120">
      <c t="s" s="4" r="A120">
        <v>778</v>
      </c>
      <c t="n" s="6" r="B120">
        <v>0</v>
      </c>
      <c t="n" s="6" r="C120">
        <v>0</v>
      </c>
    </row>
    <row spans="1:3" r="121">
      <c t="s" s="4" r="A121">
        <v>804</v>
      </c>
    </row>
    <row spans="1:3" r="122">
      <c t="s" s="3" r="A122">
        <v>653</v>
      </c>
    </row>
    <row spans="1:3" r="123">
      <c t="s" s="4" r="A123">
        <v>778</v>
      </c>
      <c t="n" s="6" r="B123">
        <v>0</v>
      </c>
      <c t="n" s="6" r="C123">
        <v>0</v>
      </c>
    </row>
    <row spans="1:3" r="124">
      <c t="s" s="4" r="A124">
        <v>718</v>
      </c>
    </row>
    <row spans="1:3" r="125">
      <c t="s" s="3" r="A125">
        <v>653</v>
      </c>
    </row>
    <row spans="1:3" r="126">
      <c t="s" s="4" r="A126">
        <v>778</v>
      </c>
      <c t="n" s="6" r="B126">
        <v>0</v>
      </c>
      <c t="n" s="6" r="C126">
        <v>81</v>
      </c>
    </row>
    <row spans="1:3" r="127">
      <c t="s" s="4" r="A127">
        <v>779</v>
      </c>
      <c t="n" s="6" r="B127">
        <v>519</v>
      </c>
      <c t="n" s="6" r="C127">
        <v>736</v>
      </c>
    </row>
    <row spans="1:3" r="128">
      <c t="s" s="4" r="A128">
        <v>780</v>
      </c>
      <c t="n" s="6" r="B128">
        <v>68759</v>
      </c>
      <c t="n" s="6" r="C128">
        <v>69067</v>
      </c>
    </row>
    <row spans="1:3" r="129">
      <c t="s" s="4" r="A129">
        <v>683</v>
      </c>
      <c t="n" s="6" r="B129">
        <v>69278</v>
      </c>
      <c t="n" s="6" r="C129">
        <v>69884</v>
      </c>
    </row>
    <row spans="1:3" r="130">
      <c t="s" s="4" r="A130">
        <v>805</v>
      </c>
    </row>
    <row spans="1:3" r="131">
      <c t="s" s="3" r="A131">
        <v>653</v>
      </c>
    </row>
    <row spans="1:3" r="132">
      <c t="s" s="4" r="A132">
        <v>778</v>
      </c>
      <c t="n" s="6" r="B132">
        <v>0</v>
      </c>
      <c t="n" s="6" r="C132">
        <v>64</v>
      </c>
    </row>
    <row spans="1:3" r="133">
      <c t="s" s="4" r="A133">
        <v>806</v>
      </c>
    </row>
    <row spans="1:3" r="134">
      <c t="s" s="3" r="A134">
        <v>653</v>
      </c>
    </row>
    <row spans="1:3" r="135">
      <c t="s" s="4" r="A135">
        <v>778</v>
      </c>
      <c t="n" s="7" r="B135">
        <v>0</v>
      </c>
      <c t="n" s="7" r="C135">
        <v>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2</v>
      </c>
    </row>
    <row spans="1:3" r="2">
      <c t="s" s="3" r="A2">
        <v>653</v>
      </c>
    </row>
    <row spans="1:3" r="3">
      <c t="s" s="4" r="A3">
        <v>808</v>
      </c>
      <c t="n" s="7" r="B3">
        <v>7900000</v>
      </c>
      <c t="n" s="7" r="C3">
        <v>20100000</v>
      </c>
    </row>
    <row spans="1:3" r="4">
      <c t="s" s="4" r="A4">
        <v>809</v>
      </c>
      <c t="n" s="6" r="B4">
        <v>456000</v>
      </c>
      <c t="n" s="6" r="C4">
        <v>3700000</v>
      </c>
    </row>
    <row spans="1:3" r="5">
      <c t="s" s="4" r="A5">
        <v>810</v>
      </c>
      <c t="n" s="6" r="B5">
        <v>9100000</v>
      </c>
    </row>
    <row spans="1:3" r="6">
      <c t="s" s="4" r="A6">
        <v>811</v>
      </c>
    </row>
    <row spans="1:3" r="7">
      <c t="s" s="3" r="A7">
        <v>653</v>
      </c>
    </row>
    <row spans="1:3" r="8">
      <c t="s" s="4" r="A8">
        <v>812</v>
      </c>
      <c t="n" s="7" r="B8">
        <v>3500000</v>
      </c>
      <c t="n" s="7" r="C8">
        <v>8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2</v>
      </c>
      <c t="s" s="2" r="D2">
        <v>83</v>
      </c>
    </row>
    <row spans="1:4" r="3">
      <c t="s" s="3" r="A3">
        <v>753</v>
      </c>
    </row>
    <row spans="1:4" r="4">
      <c t="s" s="4" r="A4">
        <v>814</v>
      </c>
      <c t="n" s="7" r="B4">
        <v>63706</v>
      </c>
      <c t="n" s="7" r="C4">
        <v>85792</v>
      </c>
      <c t="n" s="7" r="D4">
        <v>106909</v>
      </c>
    </row>
    <row spans="1:4" r="5">
      <c t="s" s="4" r="A5">
        <v>815</v>
      </c>
      <c t="n" s="6" r="B5">
        <v>71062</v>
      </c>
      <c t="n" s="6" r="C5">
        <v>100527</v>
      </c>
      <c t="n" s="6" r="D5">
        <v>118157</v>
      </c>
    </row>
    <row spans="1:4" r="6">
      <c t="s" s="4" r="A6">
        <v>816</v>
      </c>
      <c t="n" s="6" r="B6">
        <v>669</v>
      </c>
      <c t="n" s="6" r="C6">
        <v>1549</v>
      </c>
      <c t="n" s="6" r="D6">
        <v>3174</v>
      </c>
    </row>
    <row spans="1:4" r="7">
      <c t="s" s="4" r="A7">
        <v>817</v>
      </c>
      <c t="n" s="6" r="B7">
        <v>65177</v>
      </c>
      <c t="n" s="6" r="C7">
        <v>89031</v>
      </c>
      <c t="n" s="6" r="D7">
        <v>111263</v>
      </c>
    </row>
    <row spans="1:4" r="8">
      <c t="s" s="4" r="A8">
        <v>818</v>
      </c>
      <c t="n" s="6" r="B8">
        <v>2676</v>
      </c>
      <c t="n" s="6" r="C8">
        <v>3234</v>
      </c>
      <c t="n" s="6" r="D8">
        <v>3059</v>
      </c>
    </row>
    <row spans="1:4" r="9">
      <c t="s" s="4" r="A9">
        <v>819</v>
      </c>
      <c t="n" s="6" r="B9">
        <v>54757</v>
      </c>
      <c t="n" s="6" r="C9">
        <v>81905</v>
      </c>
      <c t="n" s="6" r="D9">
        <v>93932</v>
      </c>
    </row>
    <row spans="1:4" r="10">
      <c t="s" s="4" r="A10">
        <v>820</v>
      </c>
      <c t="n" s="6" r="B10">
        <v>61984</v>
      </c>
      <c t="n" s="6" r="C10">
        <v>95968</v>
      </c>
      <c t="n" s="6" r="D10">
        <v>104487</v>
      </c>
    </row>
    <row spans="1:4" r="11">
      <c t="s" s="4" r="A11">
        <v>821</v>
      </c>
      <c t="n" s="6" r="B11">
        <v>0</v>
      </c>
      <c t="n" s="6" r="C11">
        <v>0</v>
      </c>
      <c t="n" s="6" r="D11">
        <v>0</v>
      </c>
    </row>
    <row spans="1:4" r="12">
      <c t="s" s="4" r="A12">
        <v>822</v>
      </c>
      <c t="n" s="6" r="B12">
        <v>56192</v>
      </c>
      <c t="n" s="6" r="C12">
        <v>86433</v>
      </c>
      <c t="n" s="6" r="D12">
        <v>97003</v>
      </c>
    </row>
    <row spans="1:4" r="13">
      <c t="s" s="4" r="A13">
        <v>823</v>
      </c>
      <c t="n" s="6" r="B13">
        <v>2276</v>
      </c>
      <c t="n" s="6" r="C13">
        <v>3234</v>
      </c>
      <c t="n" s="6" r="D13">
        <v>2850</v>
      </c>
    </row>
    <row spans="1:4" r="14">
      <c t="s" s="4" r="A14">
        <v>824</v>
      </c>
      <c t="n" s="6" r="B14">
        <v>8949</v>
      </c>
      <c t="n" s="6" r="C14">
        <v>3887</v>
      </c>
      <c t="n" s="6" r="D14">
        <v>12977</v>
      </c>
    </row>
    <row spans="1:4" r="15">
      <c t="s" s="4" r="A15">
        <v>825</v>
      </c>
      <c t="n" s="6" r="B15">
        <v>9078</v>
      </c>
      <c t="n" s="6" r="C15">
        <v>4559</v>
      </c>
      <c t="n" s="6" r="D15">
        <v>13670</v>
      </c>
    </row>
    <row spans="1:4" r="16">
      <c t="s" s="4" r="A16">
        <v>826</v>
      </c>
      <c t="n" s="6" r="B16">
        <v>669</v>
      </c>
      <c t="n" s="6" r="C16">
        <v>1549</v>
      </c>
      <c t="n" s="6" r="D16">
        <v>3174</v>
      </c>
    </row>
    <row spans="1:4" r="17">
      <c t="s" s="4" r="A17">
        <v>827</v>
      </c>
      <c t="n" s="6" r="B17">
        <v>8985</v>
      </c>
      <c t="n" s="6" r="C17">
        <v>2598</v>
      </c>
      <c t="n" s="6" r="D17">
        <v>14260</v>
      </c>
    </row>
    <row spans="1:4" r="18">
      <c t="s" s="4" r="A18">
        <v>828</v>
      </c>
      <c t="n" s="6" r="B18">
        <v>400</v>
      </c>
      <c t="n" s="6" r="C18">
        <v>0</v>
      </c>
      <c t="n" s="6" r="D18">
        <v>209</v>
      </c>
    </row>
    <row spans="1:4" r="19">
      <c t="s" s="4" r="A19">
        <v>769</v>
      </c>
    </row>
    <row spans="1:4" r="20">
      <c t="s" s="3" r="A20">
        <v>753</v>
      </c>
    </row>
    <row spans="1:4" r="21">
      <c t="s" s="4" r="A21">
        <v>819</v>
      </c>
      <c t="n" s="6" r="B21">
        <v>1017</v>
      </c>
      <c t="n" s="6" r="C21">
        <v>2391</v>
      </c>
      <c t="n" s="6" r="D21">
        <v>3055</v>
      </c>
    </row>
    <row spans="1:4" r="22">
      <c t="s" s="4" r="A22">
        <v>820</v>
      </c>
      <c t="n" s="6" r="B22">
        <v>1894</v>
      </c>
      <c t="n" s="6" r="C22">
        <v>3624</v>
      </c>
      <c t="n" s="6" r="D22">
        <v>3843</v>
      </c>
    </row>
    <row spans="1:4" r="23">
      <c t="s" s="4" r="A23">
        <v>821</v>
      </c>
      <c t="n" s="6" r="B23">
        <v>0</v>
      </c>
      <c t="n" s="6" r="C23">
        <v>0</v>
      </c>
      <c t="n" s="6" r="D23">
        <v>0</v>
      </c>
    </row>
    <row spans="1:4" r="24">
      <c t="s" s="4" r="A24">
        <v>822</v>
      </c>
      <c t="n" s="6" r="B24">
        <v>1122</v>
      </c>
      <c t="n" s="6" r="C24">
        <v>2487</v>
      </c>
      <c t="n" s="6" r="D24">
        <v>3248</v>
      </c>
    </row>
    <row spans="1:4" r="25">
      <c t="s" s="4" r="A25">
        <v>823</v>
      </c>
      <c t="n" s="6" r="B25">
        <v>38</v>
      </c>
      <c t="n" s="6" r="C25">
        <v>41</v>
      </c>
      <c t="n" s="6" r="D25">
        <v>66</v>
      </c>
    </row>
    <row spans="1:4" r="26">
      <c t="s" s="4" r="A26">
        <v>824</v>
      </c>
      <c t="n" s="6" r="B26">
        <v>626</v>
      </c>
      <c t="n" s="6" r="C26">
        <v>629</v>
      </c>
      <c t="n" s="6" r="D26">
        <v>293</v>
      </c>
    </row>
    <row spans="1:4" r="27">
      <c t="s" s="4" r="A27">
        <v>825</v>
      </c>
      <c t="n" s="6" r="B27">
        <v>695</v>
      </c>
      <c t="n" s="6" r="C27">
        <v>698</v>
      </c>
      <c t="n" s="6" r="D27">
        <v>301</v>
      </c>
    </row>
    <row spans="1:4" r="28">
      <c t="s" s="4" r="A28">
        <v>826</v>
      </c>
      <c t="n" s="6" r="B28">
        <v>626</v>
      </c>
      <c t="n" s="6" r="C28">
        <v>615</v>
      </c>
      <c t="n" s="6" r="D28">
        <v>293</v>
      </c>
    </row>
    <row spans="1:4" r="29">
      <c t="s" s="4" r="A29">
        <v>827</v>
      </c>
      <c t="n" s="6" r="B29">
        <v>637</v>
      </c>
      <c t="n" s="6" r="C29">
        <v>552</v>
      </c>
      <c t="n" s="6" r="D29">
        <v>305</v>
      </c>
    </row>
    <row spans="1:4" r="30">
      <c t="s" s="4" r="A30">
        <v>828</v>
      </c>
      <c t="n" s="6" r="B30">
        <v>0</v>
      </c>
      <c t="n" s="6" r="C30">
        <v>0</v>
      </c>
      <c t="n" s="6" r="D30">
        <v>0</v>
      </c>
    </row>
    <row spans="1:4" r="31">
      <c t="s" s="4" r="A31">
        <v>770</v>
      </c>
    </row>
    <row spans="1:4" r="32">
      <c t="s" s="3" r="A32">
        <v>753</v>
      </c>
    </row>
    <row spans="1:4" r="33">
      <c t="s" s="4" r="A33">
        <v>819</v>
      </c>
      <c t="n" s="6" r="B33">
        <v>3207</v>
      </c>
      <c t="n" s="6" r="C33">
        <v>1853</v>
      </c>
      <c t="n" s="6" r="D33">
        <v>1613</v>
      </c>
    </row>
    <row spans="1:4" r="34">
      <c t="s" s="4" r="A34">
        <v>820</v>
      </c>
      <c t="n" s="6" r="B34">
        <v>3877</v>
      </c>
      <c t="n" s="6" r="C34">
        <v>2197</v>
      </c>
      <c t="n" s="6" r="D34">
        <v>2084</v>
      </c>
    </row>
    <row spans="1:4" r="35">
      <c t="s" s="4" r="A35">
        <v>821</v>
      </c>
      <c t="n" s="6" r="B35">
        <v>0</v>
      </c>
      <c t="n" s="6" r="C35">
        <v>0</v>
      </c>
      <c t="n" s="6" r="D35">
        <v>0</v>
      </c>
    </row>
    <row spans="1:4" r="36">
      <c t="s" s="4" r="A36">
        <v>822</v>
      </c>
      <c t="n" s="6" r="B36">
        <v>3333</v>
      </c>
      <c t="n" s="6" r="C36">
        <v>1886</v>
      </c>
      <c t="n" s="6" r="D36">
        <v>1717</v>
      </c>
    </row>
    <row spans="1:4" r="37">
      <c t="s" s="4" r="A37">
        <v>823</v>
      </c>
      <c t="n" s="6" r="B37">
        <v>51</v>
      </c>
      <c t="n" s="6" r="C37">
        <v>53</v>
      </c>
    </row>
    <row spans="1:4" r="38">
      <c t="s" s="4" r="A38">
        <v>824</v>
      </c>
      <c t="n" s="6" r="B38">
        <v>41</v>
      </c>
      <c t="n" s="6" r="C38">
        <v>1327</v>
      </c>
      <c t="n" s="6" r="D38">
        <v>72</v>
      </c>
    </row>
    <row spans="1:4" r="39">
      <c t="s" s="4" r="A39">
        <v>825</v>
      </c>
      <c t="n" s="6" r="B39">
        <v>47</v>
      </c>
      <c t="n" s="6" r="C39">
        <v>1591</v>
      </c>
      <c t="n" s="6" r="D39">
        <v>78</v>
      </c>
    </row>
    <row spans="1:4" r="40">
      <c t="s" s="4" r="A40">
        <v>826</v>
      </c>
      <c t="n" s="6" r="B40">
        <v>10</v>
      </c>
      <c t="n" s="6" r="C40">
        <v>296</v>
      </c>
      <c t="n" s="6" r="D40">
        <v>72</v>
      </c>
    </row>
    <row spans="1:4" r="41">
      <c t="s" s="4" r="A41">
        <v>827</v>
      </c>
      <c t="n" s="6" r="B41">
        <v>45</v>
      </c>
      <c t="n" s="6" r="C41">
        <v>714</v>
      </c>
      <c t="n" s="6" r="D41">
        <v>81</v>
      </c>
    </row>
    <row spans="1:4" r="42">
      <c t="s" s="4" r="A42">
        <v>828</v>
      </c>
      <c t="n" s="6" r="B42">
        <v>0</v>
      </c>
      <c t="n" s="6" r="C42">
        <v>0</v>
      </c>
      <c t="n" s="6" r="D42">
        <v>0</v>
      </c>
    </row>
    <row spans="1:4" r="43">
      <c t="s" s="4" r="A43">
        <v>829</v>
      </c>
    </row>
    <row spans="1:4" r="44">
      <c t="s" s="3" r="A44">
        <v>753</v>
      </c>
    </row>
    <row spans="1:4" r="45">
      <c t="s" s="4" r="A45">
        <v>819</v>
      </c>
      <c t="n" s="6" r="B45">
        <v>6252</v>
      </c>
      <c t="n" s="6" r="C45">
        <v>16961</v>
      </c>
      <c t="n" s="6" r="D45">
        <v>13041</v>
      </c>
    </row>
    <row spans="1:4" r="46">
      <c t="s" s="4" r="A46">
        <v>820</v>
      </c>
      <c t="n" s="6" r="B46">
        <v>7445</v>
      </c>
      <c t="n" s="6" r="C46">
        <v>18166</v>
      </c>
      <c t="n" s="6" r="D46">
        <v>14133</v>
      </c>
    </row>
    <row spans="1:4" r="47">
      <c t="s" s="4" r="A47">
        <v>821</v>
      </c>
      <c t="n" s="6" r="B47">
        <v>0</v>
      </c>
      <c t="n" s="6" r="C47">
        <v>0</v>
      </c>
      <c t="n" s="6" r="D47">
        <v>0</v>
      </c>
    </row>
    <row spans="1:4" r="48">
      <c t="s" s="4" r="A48">
        <v>822</v>
      </c>
      <c t="n" s="6" r="B48">
        <v>6718</v>
      </c>
      <c t="n" s="6" r="C48">
        <v>18027</v>
      </c>
      <c t="n" s="6" r="D48">
        <v>13463</v>
      </c>
    </row>
    <row spans="1:4" r="49">
      <c t="s" s="4" r="A49">
        <v>823</v>
      </c>
      <c t="n" s="6" r="B49">
        <v>97</v>
      </c>
      <c t="n" s="6" r="C49">
        <v>938</v>
      </c>
      <c t="n" s="6" r="D49">
        <v>548</v>
      </c>
    </row>
    <row spans="1:4" r="50">
      <c t="s" s="4" r="A50">
        <v>824</v>
      </c>
      <c t="n" s="6" r="B50">
        <v>0</v>
      </c>
      <c t="n" s="6" r="C50">
        <v>0</v>
      </c>
      <c t="n" s="6" r="D50">
        <v>0</v>
      </c>
    </row>
    <row spans="1:4" r="51">
      <c t="s" s="4" r="A51">
        <v>825</v>
      </c>
      <c t="n" s="6" r="B51">
        <v>0</v>
      </c>
      <c t="n" s="6" r="C51">
        <v>0</v>
      </c>
      <c t="n" s="6" r="D51">
        <v>0</v>
      </c>
    </row>
    <row spans="1:4" r="52">
      <c t="s" s="4" r="A52">
        <v>826</v>
      </c>
      <c t="n" s="6" r="B52">
        <v>0</v>
      </c>
      <c t="n" s="6" r="C52">
        <v>0</v>
      </c>
      <c t="n" s="6" r="D52">
        <v>0</v>
      </c>
    </row>
    <row spans="1:4" r="53">
      <c t="s" s="4" r="A53">
        <v>827</v>
      </c>
      <c t="n" s="6" r="B53">
        <v>0</v>
      </c>
      <c t="n" s="6" r="C53">
        <v>0</v>
      </c>
      <c t="n" s="6" r="D53">
        <v>0</v>
      </c>
    </row>
    <row spans="1:4" r="54">
      <c t="s" s="4" r="A54">
        <v>828</v>
      </c>
      <c t="n" s="6" r="B54">
        <v>0</v>
      </c>
      <c t="n" s="6" r="C54">
        <v>0</v>
      </c>
      <c t="n" s="6" r="D54">
        <v>0</v>
      </c>
    </row>
    <row spans="1:4" r="55">
      <c t="s" s="4" r="A55">
        <v>830</v>
      </c>
    </row>
    <row spans="1:4" r="56">
      <c t="s" s="3" r="A56">
        <v>753</v>
      </c>
    </row>
    <row spans="1:4" r="57">
      <c t="s" s="4" r="A57">
        <v>819</v>
      </c>
      <c t="n" s="6" r="B57">
        <v>34041</v>
      </c>
      <c t="n" s="6" r="C57">
        <v>30068</v>
      </c>
      <c t="n" s="6" r="D57">
        <v>20399</v>
      </c>
    </row>
    <row spans="1:4" r="58">
      <c t="s" s="4" r="A58">
        <v>820</v>
      </c>
      <c t="n" s="6" r="B58">
        <v>37177</v>
      </c>
      <c t="n" s="6" r="C58">
        <v>38156</v>
      </c>
      <c t="n" s="6" r="D58">
        <v>26155</v>
      </c>
    </row>
    <row spans="1:4" r="59">
      <c t="s" s="4" r="A59">
        <v>821</v>
      </c>
      <c t="n" s="6" r="B59">
        <v>0</v>
      </c>
      <c t="n" s="6" r="C59">
        <v>0</v>
      </c>
      <c t="n" s="6" r="D59">
        <v>0</v>
      </c>
    </row>
    <row spans="1:4" r="60">
      <c t="s" s="4" r="A60">
        <v>822</v>
      </c>
      <c t="n" s="6" r="B60">
        <v>34639</v>
      </c>
      <c t="n" s="6" r="C60">
        <v>30133</v>
      </c>
      <c t="n" s="6" r="D60">
        <v>21313</v>
      </c>
    </row>
    <row spans="1:4" r="61">
      <c t="s" s="4" r="A61">
        <v>823</v>
      </c>
      <c t="n" s="6" r="B61">
        <v>1787</v>
      </c>
      <c t="n" s="6" r="C61">
        <v>723</v>
      </c>
      <c t="n" s="6" r="D61">
        <v>817</v>
      </c>
    </row>
    <row spans="1:4" r="62">
      <c t="s" s="4" r="A62">
        <v>824</v>
      </c>
      <c t="n" s="6" r="B62">
        <v>0</v>
      </c>
      <c t="n" s="6" r="C62">
        <v>982</v>
      </c>
      <c t="n" s="6" r="D62">
        <v>0</v>
      </c>
    </row>
    <row spans="1:4" r="63">
      <c t="s" s="4" r="A63">
        <v>825</v>
      </c>
      <c t="n" s="6" r="B63">
        <v>0</v>
      </c>
      <c t="n" s="6" r="C63">
        <v>1278</v>
      </c>
      <c t="n" s="6" r="D63">
        <v>0</v>
      </c>
    </row>
    <row spans="1:4" r="64">
      <c t="s" s="4" r="A64">
        <v>826</v>
      </c>
      <c t="n" s="6" r="B64">
        <v>0</v>
      </c>
      <c t="n" s="6" r="C64">
        <v>154</v>
      </c>
      <c t="n" s="6" r="D64">
        <v>0</v>
      </c>
    </row>
    <row spans="1:4" r="65">
      <c t="s" s="4" r="A65">
        <v>827</v>
      </c>
      <c t="n" s="6" r="B65">
        <v>0</v>
      </c>
      <c t="n" s="6" r="C65">
        <v>573</v>
      </c>
      <c t="n" s="6" r="D65">
        <v>0</v>
      </c>
    </row>
    <row spans="1:4" r="66">
      <c t="s" s="4" r="A66">
        <v>828</v>
      </c>
      <c t="n" s="6" r="B66">
        <v>0</v>
      </c>
      <c t="n" s="6" r="C66">
        <v>0</v>
      </c>
      <c t="n" s="6" r="D66">
        <v>0</v>
      </c>
    </row>
    <row spans="1:4" r="67">
      <c t="s" s="4" r="A67">
        <v>831</v>
      </c>
    </row>
    <row spans="1:4" r="68">
      <c t="s" s="3" r="A68">
        <v>753</v>
      </c>
    </row>
    <row spans="1:4" r="69">
      <c t="s" s="4" r="A69">
        <v>819</v>
      </c>
      <c t="n" s="6" r="B69">
        <v>0</v>
      </c>
      <c t="n" s="6" r="C69">
        <v>7651</v>
      </c>
      <c t="n" s="6" r="D69">
        <v>17617</v>
      </c>
    </row>
    <row spans="1:4" r="70">
      <c t="s" s="4" r="A70">
        <v>820</v>
      </c>
      <c t="n" s="6" r="B70">
        <v>0</v>
      </c>
      <c t="n" s="6" r="C70">
        <v>7651</v>
      </c>
      <c t="n" s="6" r="D70">
        <v>18408</v>
      </c>
    </row>
    <row spans="1:4" r="71">
      <c t="s" s="4" r="A71">
        <v>821</v>
      </c>
      <c t="n" s="6" r="B71">
        <v>0</v>
      </c>
      <c t="n" s="6" r="C71">
        <v>0</v>
      </c>
      <c t="n" s="6" r="D71">
        <v>0</v>
      </c>
    </row>
    <row spans="1:4" r="72">
      <c t="s" s="4" r="A72">
        <v>822</v>
      </c>
      <c t="n" s="6" r="B72">
        <v>0</v>
      </c>
      <c t="n" s="6" r="C72">
        <v>7651</v>
      </c>
      <c t="n" s="6" r="D72">
        <v>18043</v>
      </c>
    </row>
    <row spans="1:4" r="73">
      <c t="s" s="4" r="A73">
        <v>823</v>
      </c>
      <c t="n" s="6" r="B73">
        <v>0</v>
      </c>
      <c t="n" s="6" r="C73">
        <v>310</v>
      </c>
      <c t="n" s="6" r="D73">
        <v>310</v>
      </c>
    </row>
    <row spans="1:4" r="74">
      <c t="s" s="4" r="A74">
        <v>824</v>
      </c>
      <c t="n" s="6" r="B74">
        <v>7651</v>
      </c>
      <c t="n" s="6" r="C74">
        <v>0</v>
      </c>
      <c t="n" s="6" r="D74">
        <v>0</v>
      </c>
    </row>
    <row spans="1:4" r="75">
      <c t="s" s="4" r="A75">
        <v>825</v>
      </c>
      <c t="n" s="6" r="B75">
        <v>7651</v>
      </c>
      <c t="n" s="6" r="C75">
        <v>0</v>
      </c>
      <c t="n" s="6" r="D75">
        <v>0</v>
      </c>
    </row>
    <row spans="1:4" r="76">
      <c t="s" s="4" r="A76">
        <v>826</v>
      </c>
      <c t="n" s="6" r="B76">
        <v>13</v>
      </c>
      <c t="n" s="6" r="C76">
        <v>0</v>
      </c>
      <c t="n" s="6" r="D76">
        <v>0</v>
      </c>
    </row>
    <row spans="1:4" r="77">
      <c t="s" s="4" r="A77">
        <v>827</v>
      </c>
      <c t="n" s="6" r="B77">
        <v>7651</v>
      </c>
      <c t="n" s="6" r="C77">
        <v>0</v>
      </c>
      <c t="n" s="6" r="D77">
        <v>0</v>
      </c>
    </row>
    <row spans="1:4" r="78">
      <c t="s" s="4" r="A78">
        <v>828</v>
      </c>
      <c t="n" s="6" r="B78">
        <v>388</v>
      </c>
      <c t="n" s="6" r="C78">
        <v>0</v>
      </c>
      <c t="n" s="6" r="D78">
        <v>0</v>
      </c>
    </row>
    <row spans="1:4" r="79">
      <c t="s" s="4" r="A79">
        <v>832</v>
      </c>
    </row>
    <row spans="1:4" r="80">
      <c t="s" s="3" r="A80">
        <v>753</v>
      </c>
    </row>
    <row spans="1:4" r="81">
      <c t="s" s="4" r="A81">
        <v>819</v>
      </c>
      <c t="n" s="6" r="B81">
        <v>0</v>
      </c>
      <c t="n" s="6" r="C81">
        <v>0</v>
      </c>
      <c t="n" s="6" r="D81">
        <v>9201</v>
      </c>
    </row>
    <row spans="1:4" r="82">
      <c t="s" s="4" r="A82">
        <v>820</v>
      </c>
      <c t="n" s="6" r="B82">
        <v>0</v>
      </c>
      <c t="n" s="6" r="C82">
        <v>0</v>
      </c>
      <c t="n" s="6" r="D82">
        <v>9201</v>
      </c>
    </row>
    <row spans="1:4" r="83">
      <c t="s" s="4" r="A83">
        <v>821</v>
      </c>
      <c t="n" s="6" r="B83">
        <v>0</v>
      </c>
      <c t="n" s="6" r="C83">
        <v>0</v>
      </c>
      <c t="n" s="6" r="D83">
        <v>0</v>
      </c>
    </row>
    <row spans="1:4" r="84">
      <c t="s" s="4" r="A84">
        <v>822</v>
      </c>
      <c t="n" s="6" r="B84">
        <v>0</v>
      </c>
      <c t="n" s="6" r="C84">
        <v>0</v>
      </c>
      <c t="n" s="6" r="D84">
        <v>9217</v>
      </c>
    </row>
    <row spans="1:4" r="85">
      <c t="s" s="4" r="A85">
        <v>823</v>
      </c>
      <c t="n" s="6" r="B85">
        <v>0</v>
      </c>
      <c t="n" s="6" r="C85">
        <v>0</v>
      </c>
      <c t="n" s="6" r="D85">
        <v>572</v>
      </c>
    </row>
    <row spans="1:4" r="86">
      <c t="s" s="4" r="A86">
        <v>824</v>
      </c>
      <c t="n" s="6" r="B86">
        <v>0</v>
      </c>
      <c t="n" s="6" r="C86">
        <v>0</v>
      </c>
      <c t="n" s="6" r="D86">
        <v>0</v>
      </c>
    </row>
    <row spans="1:4" r="87">
      <c t="s" s="4" r="A87">
        <v>825</v>
      </c>
      <c t="n" s="6" r="B87">
        <v>0</v>
      </c>
      <c t="n" s="6" r="C87">
        <v>0</v>
      </c>
      <c t="n" s="6" r="D87">
        <v>0</v>
      </c>
    </row>
    <row spans="1:4" r="88">
      <c t="s" s="4" r="A88">
        <v>826</v>
      </c>
      <c t="n" s="6" r="B88">
        <v>0</v>
      </c>
      <c t="n" s="6" r="C88">
        <v>0</v>
      </c>
      <c t="n" s="6" r="D88">
        <v>0</v>
      </c>
    </row>
    <row spans="1:4" r="89">
      <c t="s" s="4" r="A89">
        <v>827</v>
      </c>
      <c t="n" s="6" r="B89">
        <v>0</v>
      </c>
      <c t="n" s="6" r="C89">
        <v>0</v>
      </c>
      <c t="n" s="6" r="D89">
        <v>0</v>
      </c>
    </row>
    <row spans="1:4" r="90">
      <c t="s" s="4" r="A90">
        <v>828</v>
      </c>
      <c t="n" s="6" r="B90">
        <v>0</v>
      </c>
      <c t="n" s="6" r="C90">
        <v>0</v>
      </c>
      <c t="n" s="6" r="D90">
        <v>0</v>
      </c>
    </row>
    <row spans="1:4" r="91">
      <c t="s" s="4" r="A91">
        <v>772</v>
      </c>
    </row>
    <row spans="1:4" r="92">
      <c t="s" s="3" r="A92">
        <v>753</v>
      </c>
    </row>
    <row spans="1:4" r="93">
      <c t="s" s="4" r="A93">
        <v>819</v>
      </c>
      <c t="n" s="6" r="B93">
        <v>5665</v>
      </c>
      <c t="n" s="6" r="C93">
        <v>6512</v>
      </c>
      <c t="n" s="6" r="D93">
        <v>10919</v>
      </c>
    </row>
    <row spans="1:4" r="94">
      <c t="s" s="4" r="A94">
        <v>820</v>
      </c>
      <c t="n" s="6" r="B94">
        <v>6453</v>
      </c>
      <c t="n" s="6" r="C94">
        <v>7493</v>
      </c>
      <c t="n" s="6" r="D94">
        <v>12516</v>
      </c>
    </row>
    <row spans="1:4" r="95">
      <c t="s" s="4" r="A95">
        <v>821</v>
      </c>
      <c t="n" s="6" r="B95">
        <v>0</v>
      </c>
      <c t="n" s="6" r="C95">
        <v>0</v>
      </c>
      <c t="n" s="6" r="D95">
        <v>0</v>
      </c>
    </row>
    <row spans="1:4" r="96">
      <c t="s" s="4" r="A96">
        <v>822</v>
      </c>
      <c t="n" s="6" r="B96">
        <v>5771</v>
      </c>
      <c t="n" s="6" r="C96">
        <v>6566</v>
      </c>
      <c t="n" s="6" r="D96">
        <v>10408</v>
      </c>
    </row>
    <row spans="1:4" r="97">
      <c t="s" s="4" r="A97">
        <v>823</v>
      </c>
      <c t="n" s="6" r="B97">
        <v>109</v>
      </c>
      <c t="n" s="6" r="C97">
        <v>110</v>
      </c>
      <c t="n" s="6" r="D97">
        <v>103</v>
      </c>
    </row>
    <row spans="1:4" r="98">
      <c t="s" s="4" r="A98">
        <v>824</v>
      </c>
      <c t="n" s="6" r="B98">
        <v>588</v>
      </c>
      <c t="n" s="6" r="C98">
        <v>467</v>
      </c>
      <c t="n" s="6" r="D98">
        <v>486</v>
      </c>
    </row>
    <row spans="1:4" r="99">
      <c t="s" s="4" r="A99">
        <v>825</v>
      </c>
      <c t="n" s="6" r="B99">
        <v>640</v>
      </c>
      <c t="n" s="6" r="C99">
        <v>484</v>
      </c>
      <c t="n" s="6" r="D99">
        <v>489</v>
      </c>
    </row>
    <row spans="1:4" r="100">
      <c t="s" s="4" r="A100">
        <v>826</v>
      </c>
      <c t="n" s="6" r="B100">
        <v>20</v>
      </c>
      <c t="n" s="6" r="C100">
        <v>35</v>
      </c>
      <c t="n" s="6" r="D100">
        <v>103</v>
      </c>
    </row>
    <row spans="1:4" r="101">
      <c t="s" s="4" r="A101">
        <v>827</v>
      </c>
      <c t="n" s="6" r="B101">
        <v>607</v>
      </c>
      <c t="n" s="6" r="C101">
        <v>474</v>
      </c>
      <c t="n" s="6" r="D101">
        <v>479</v>
      </c>
    </row>
    <row spans="1:4" r="102">
      <c t="s" s="4" r="A102">
        <v>828</v>
      </c>
      <c t="n" s="6" r="B102">
        <v>12</v>
      </c>
      <c t="n" s="6" r="C102">
        <v>0</v>
      </c>
      <c t="n" s="6" r="D102">
        <v>0</v>
      </c>
    </row>
    <row spans="1:4" r="103">
      <c t="s" s="4" r="A103">
        <v>773</v>
      </c>
    </row>
    <row spans="1:4" r="104">
      <c t="s" s="3" r="A104">
        <v>753</v>
      </c>
    </row>
    <row spans="1:4" r="105">
      <c t="s" s="4" r="A105">
        <v>819</v>
      </c>
      <c t="n" s="6" r="B105">
        <v>3685</v>
      </c>
      <c t="n" s="6" r="C105">
        <v>15796</v>
      </c>
      <c t="n" s="6" r="D105">
        <v>17702</v>
      </c>
    </row>
    <row spans="1:4" r="106">
      <c t="s" s="4" r="A106">
        <v>820</v>
      </c>
      <c t="n" s="6" r="B106">
        <v>3684</v>
      </c>
      <c t="n" s="6" r="C106">
        <v>17587</v>
      </c>
      <c t="n" s="6" r="D106">
        <v>17702</v>
      </c>
    </row>
    <row spans="1:4" r="107">
      <c t="s" s="4" r="A107">
        <v>821</v>
      </c>
      <c t="n" s="6" r="B107">
        <v>0</v>
      </c>
      <c t="n" s="6" r="C107">
        <v>0</v>
      </c>
      <c t="n" s="6" r="D107">
        <v>0</v>
      </c>
    </row>
    <row spans="1:4" r="108">
      <c t="s" s="4" r="A108">
        <v>822</v>
      </c>
      <c t="n" s="6" r="B108">
        <v>3687</v>
      </c>
      <c t="n" s="6" r="C108">
        <v>19060</v>
      </c>
      <c t="n" s="6" r="D108">
        <v>19205</v>
      </c>
    </row>
    <row spans="1:4" r="109">
      <c t="s" s="4" r="A109">
        <v>823</v>
      </c>
      <c t="n" s="6" r="B109">
        <v>177</v>
      </c>
      <c t="n" s="6" r="C109">
        <v>1057</v>
      </c>
      <c t="n" s="6" r="D109">
        <v>434</v>
      </c>
    </row>
    <row spans="1:4" r="110">
      <c t="s" s="4" r="A110">
        <v>824</v>
      </c>
      <c t="n" s="6" r="B110">
        <v>0</v>
      </c>
      <c t="n" s="6" r="C110">
        <v>0</v>
      </c>
      <c t="n" s="6" r="D110">
        <v>12110</v>
      </c>
    </row>
    <row spans="1:4" r="111">
      <c t="s" s="4" r="A111">
        <v>825</v>
      </c>
      <c t="n" s="6" r="B111">
        <v>0</v>
      </c>
      <c t="n" s="6" r="C111">
        <v>0</v>
      </c>
      <c t="n" s="6" r="D111">
        <v>12783</v>
      </c>
    </row>
    <row spans="1:4" r="112">
      <c t="s" s="4" r="A112">
        <v>826</v>
      </c>
      <c t="n" s="6" r="B112">
        <v>0</v>
      </c>
      <c t="n" s="6" r="C112">
        <v>0</v>
      </c>
      <c t="n" s="6" r="D112">
        <v>2702</v>
      </c>
    </row>
    <row spans="1:4" r="113">
      <c t="s" s="4" r="A113">
        <v>827</v>
      </c>
      <c t="n" s="6" r="B113">
        <v>0</v>
      </c>
      <c t="n" s="6" r="C113">
        <v>0</v>
      </c>
      <c t="n" s="6" r="D113">
        <v>13377</v>
      </c>
    </row>
    <row spans="1:4" r="114">
      <c t="s" s="4" r="A114">
        <v>828</v>
      </c>
      <c t="n" s="6" r="B114">
        <v>0</v>
      </c>
      <c t="n" s="6" r="C114">
        <v>0</v>
      </c>
      <c t="n" s="6" r="D114">
        <v>209</v>
      </c>
    </row>
    <row spans="1:4" r="115">
      <c t="s" s="4" r="A115">
        <v>774</v>
      </c>
    </row>
    <row spans="1:4" r="116">
      <c t="s" s="3" r="A116">
        <v>753</v>
      </c>
    </row>
    <row spans="1:4" r="117">
      <c t="s" s="4" r="A117">
        <v>819</v>
      </c>
      <c t="n" s="6" r="B117">
        <v>0</v>
      </c>
      <c t="n" s="6" r="C117">
        <v>0</v>
      </c>
      <c t="n" s="6" r="D117">
        <v>0</v>
      </c>
    </row>
    <row spans="1:4" r="118">
      <c t="s" s="4" r="A118">
        <v>820</v>
      </c>
      <c t="n" s="6" r="B118">
        <v>0</v>
      </c>
      <c t="n" s="6" r="C118">
        <v>0</v>
      </c>
      <c t="n" s="6" r="D118">
        <v>0</v>
      </c>
    </row>
    <row spans="1:4" r="119">
      <c t="s" s="4" r="A119">
        <v>821</v>
      </c>
      <c t="n" s="6" r="B119">
        <v>0</v>
      </c>
      <c t="n" s="6" r="C119">
        <v>0</v>
      </c>
      <c t="n" s="6" r="D119">
        <v>0</v>
      </c>
    </row>
    <row spans="1:4" r="120">
      <c t="s" s="4" r="A120">
        <v>822</v>
      </c>
      <c t="n" s="6" r="B120">
        <v>0</v>
      </c>
      <c t="n" s="6" r="C120">
        <v>0</v>
      </c>
      <c t="n" s="6" r="D120">
        <v>0</v>
      </c>
    </row>
    <row spans="1:4" r="121">
      <c t="s" s="4" r="A121">
        <v>823</v>
      </c>
      <c t="n" s="6" r="B121">
        <v>0</v>
      </c>
      <c t="n" s="6" r="C121">
        <v>0</v>
      </c>
      <c t="n" s="6" r="D121">
        <v>0</v>
      </c>
    </row>
    <row spans="1:4" r="122">
      <c t="s" s="4" r="A122">
        <v>824</v>
      </c>
      <c t="n" s="6" r="B122">
        <v>0</v>
      </c>
      <c t="n" s="6" r="C122">
        <v>0</v>
      </c>
      <c t="n" s="6" r="D122">
        <v>0</v>
      </c>
    </row>
    <row spans="1:4" r="123">
      <c t="s" s="4" r="A123">
        <v>825</v>
      </c>
      <c t="n" s="6" r="B123">
        <v>0</v>
      </c>
      <c t="n" s="6" r="C123">
        <v>0</v>
      </c>
      <c t="n" s="6" r="D123">
        <v>0</v>
      </c>
    </row>
    <row spans="1:4" r="124">
      <c t="s" s="4" r="A124">
        <v>826</v>
      </c>
      <c t="n" s="6" r="B124">
        <v>0</v>
      </c>
      <c t="n" s="6" r="C124">
        <v>0</v>
      </c>
      <c t="n" s="6" r="D124">
        <v>0</v>
      </c>
    </row>
    <row spans="1:4" r="125">
      <c t="s" s="4" r="A125">
        <v>827</v>
      </c>
      <c t="n" s="6" r="B125">
        <v>0</v>
      </c>
      <c t="n" s="6" r="C125">
        <v>0</v>
      </c>
      <c t="n" s="6" r="D125">
        <v>0</v>
      </c>
    </row>
    <row spans="1:4" r="126">
      <c t="s" s="4" r="A126">
        <v>828</v>
      </c>
      <c t="n" s="6" r="B126">
        <v>0</v>
      </c>
      <c t="n" s="6" r="C126">
        <v>0</v>
      </c>
      <c t="n" s="6" r="D126">
        <v>0</v>
      </c>
    </row>
    <row spans="1:4" r="127">
      <c t="s" s="4" r="A127">
        <v>775</v>
      </c>
    </row>
    <row spans="1:4" r="128">
      <c t="s" s="3" r="A128">
        <v>753</v>
      </c>
    </row>
    <row spans="1:4" r="129">
      <c t="s" s="4" r="A129">
        <v>819</v>
      </c>
      <c t="n" s="6" r="B129">
        <v>890</v>
      </c>
      <c t="n" s="6" r="C129">
        <v>673</v>
      </c>
      <c t="n" s="6" r="D129">
        <v>385</v>
      </c>
    </row>
    <row spans="1:4" r="130">
      <c t="s" s="4" r="A130">
        <v>820</v>
      </c>
      <c t="n" s="6" r="B130">
        <v>1454</v>
      </c>
      <c t="n" s="6" r="C130">
        <v>1094</v>
      </c>
      <c t="n" s="6" r="D130">
        <v>445</v>
      </c>
    </row>
    <row spans="1:4" r="131">
      <c t="s" s="4" r="A131">
        <v>821</v>
      </c>
      <c t="n" s="6" r="B131">
        <v>0</v>
      </c>
      <c t="n" s="6" r="C131">
        <v>0</v>
      </c>
      <c t="n" s="6" r="D131">
        <v>0</v>
      </c>
    </row>
    <row spans="1:4" r="132">
      <c t="s" s="4" r="A132">
        <v>822</v>
      </c>
      <c t="n" s="6" r="B132">
        <v>922</v>
      </c>
      <c t="n" s="6" r="C132">
        <v>623</v>
      </c>
      <c t="n" s="6" r="D132">
        <v>389</v>
      </c>
    </row>
    <row spans="1:4" r="133">
      <c t="s" s="4" r="A133">
        <v>823</v>
      </c>
      <c t="n" s="6" r="B133">
        <v>17</v>
      </c>
      <c t="n" s="6" r="C133">
        <v>2</v>
      </c>
      <c t="n" s="6" r="D133">
        <v>0</v>
      </c>
    </row>
    <row spans="1:4" r="134">
      <c t="s" s="4" r="A134">
        <v>824</v>
      </c>
      <c t="n" s="6" r="B134">
        <v>43</v>
      </c>
      <c t="n" s="6" r="C134">
        <v>482</v>
      </c>
      <c t="n" s="6" r="D134">
        <v>16</v>
      </c>
    </row>
    <row spans="1:4" r="135">
      <c t="s" s="4" r="A135">
        <v>825</v>
      </c>
      <c t="n" s="6" r="B135">
        <v>45</v>
      </c>
      <c t="n" s="6" r="C135">
        <v>508</v>
      </c>
      <c t="n" s="6" r="D135">
        <v>19</v>
      </c>
    </row>
    <row spans="1:4" r="136">
      <c t="s" s="4" r="A136">
        <v>826</v>
      </c>
      <c t="n" s="6" r="B136">
        <v>0</v>
      </c>
      <c t="n" s="6" r="C136">
        <v>449</v>
      </c>
      <c t="n" s="6" r="D136">
        <v>4</v>
      </c>
    </row>
    <row spans="1:4" r="137">
      <c t="s" s="4" r="A137">
        <v>827</v>
      </c>
      <c t="n" s="6" r="B137">
        <v>45</v>
      </c>
      <c t="n" s="6" r="C137">
        <v>285</v>
      </c>
      <c t="n" s="6" r="D137">
        <v>18</v>
      </c>
    </row>
    <row spans="1:4" r="138">
      <c t="s" s="4" r="A138">
        <v>828</v>
      </c>
      <c t="n" s="7" r="B138">
        <v>0</v>
      </c>
      <c t="n" s="7" r="C138">
        <v>0</v>
      </c>
      <c t="n" s="7" r="D138">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2</v>
      </c>
      <c t="s" s="2" r="D2">
        <v>83</v>
      </c>
    </row>
    <row spans="1:4" r="3">
      <c t="s" s="3" r="A3">
        <v>244</v>
      </c>
    </row>
    <row spans="1:4" r="4">
      <c t="s" s="4" r="A4">
        <v>819</v>
      </c>
      <c t="n" s="7" r="B4">
        <v>54757</v>
      </c>
      <c t="n" s="7" r="C4">
        <v>81905</v>
      </c>
      <c t="n" s="7" r="D4">
        <v>93932</v>
      </c>
    </row>
    <row spans="1:4" r="5">
      <c t="s" s="4" r="A5">
        <v>824</v>
      </c>
      <c t="n" s="6" r="B5">
        <v>8949</v>
      </c>
      <c t="n" s="6" r="C5">
        <v>3887</v>
      </c>
      <c t="n" s="6" r="D5">
        <v>12977</v>
      </c>
    </row>
    <row spans="1:4" r="6">
      <c t="s" s="4" r="A6">
        <v>814</v>
      </c>
      <c t="n" s="6" r="B6">
        <v>63706</v>
      </c>
      <c t="n" s="6" r="C6">
        <v>85792</v>
      </c>
      <c t="n" s="6" r="D6">
        <v>106909</v>
      </c>
    </row>
    <row spans="1:4" r="7">
      <c t="s" s="4" r="A7">
        <v>820</v>
      </c>
      <c t="n" s="6" r="B7">
        <v>61984</v>
      </c>
      <c t="n" s="6" r="C7">
        <v>95968</v>
      </c>
      <c t="n" s="6" r="D7">
        <v>104487</v>
      </c>
    </row>
    <row spans="1:4" r="8">
      <c t="s" s="4" r="A8">
        <v>825</v>
      </c>
      <c t="n" s="6" r="B8">
        <v>9078</v>
      </c>
      <c t="n" s="6" r="C8">
        <v>4559</v>
      </c>
      <c t="n" s="6" r="D8">
        <v>13670</v>
      </c>
    </row>
    <row spans="1:4" r="9">
      <c t="s" s="4" r="A9">
        <v>815</v>
      </c>
      <c t="n" s="6" r="B9">
        <v>71062</v>
      </c>
      <c t="n" s="6" r="C9">
        <v>100527</v>
      </c>
      <c t="n" s="6" r="D9">
        <v>118157</v>
      </c>
    </row>
    <row spans="1:4" r="10">
      <c t="s" s="4" r="A10">
        <v>821</v>
      </c>
      <c t="n" s="6" r="B10">
        <v>0</v>
      </c>
      <c t="n" s="6" r="C10">
        <v>0</v>
      </c>
      <c t="n" s="6" r="D10">
        <v>0</v>
      </c>
    </row>
    <row spans="1:4" r="11">
      <c t="s" s="4" r="A11">
        <v>826</v>
      </c>
      <c t="n" s="6" r="B11">
        <v>669</v>
      </c>
      <c t="n" s="6" r="C11">
        <v>1549</v>
      </c>
      <c t="n" s="6" r="D11">
        <v>3174</v>
      </c>
    </row>
    <row spans="1:4" r="12">
      <c t="s" s="4" r="A12">
        <v>816</v>
      </c>
      <c t="n" s="6" r="B12">
        <v>669</v>
      </c>
      <c t="n" s="6" r="C12">
        <v>1549</v>
      </c>
      <c t="n" s="6" r="D12">
        <v>3174</v>
      </c>
    </row>
    <row spans="1:4" r="13">
      <c t="s" s="4" r="A13">
        <v>822</v>
      </c>
      <c t="n" s="6" r="B13">
        <v>56192</v>
      </c>
      <c t="n" s="6" r="C13">
        <v>86433</v>
      </c>
      <c t="n" s="6" r="D13">
        <v>97003</v>
      </c>
    </row>
    <row spans="1:4" r="14">
      <c t="s" s="4" r="A14">
        <v>827</v>
      </c>
      <c t="n" s="6" r="B14">
        <v>8985</v>
      </c>
      <c t="n" s="6" r="C14">
        <v>2598</v>
      </c>
      <c t="n" s="6" r="D14">
        <v>14260</v>
      </c>
    </row>
    <row spans="1:4" r="15">
      <c t="s" s="4" r="A15">
        <v>817</v>
      </c>
      <c t="n" s="6" r="B15">
        <v>65177</v>
      </c>
      <c t="n" s="6" r="C15">
        <v>89031</v>
      </c>
      <c t="n" s="6" r="D15">
        <v>111263</v>
      </c>
    </row>
    <row spans="1:4" r="16">
      <c t="s" s="4" r="A16">
        <v>823</v>
      </c>
      <c t="n" s="6" r="B16">
        <v>2276</v>
      </c>
      <c t="n" s="6" r="C16">
        <v>3234</v>
      </c>
      <c t="n" s="6" r="D16">
        <v>2850</v>
      </c>
    </row>
    <row spans="1:4" r="17">
      <c t="s" s="4" r="A17">
        <v>828</v>
      </c>
      <c t="n" s="6" r="B17">
        <v>400</v>
      </c>
      <c t="n" s="6" r="C17">
        <v>0</v>
      </c>
      <c t="n" s="6" r="D17">
        <v>209</v>
      </c>
    </row>
    <row spans="1:4" r="18">
      <c t="s" s="4" r="A18">
        <v>818</v>
      </c>
      <c t="n" s="7" r="B18">
        <v>2676</v>
      </c>
      <c t="n" s="7" r="C18">
        <v>3234</v>
      </c>
      <c t="n" s="7" r="D18">
        <v>30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4</v>
      </c>
      <c t="s" s="2" r="B1">
        <v>1</v>
      </c>
    </row>
    <row spans="1:3" r="2">
      <c t="s" s="2" r="B2">
        <v>2</v>
      </c>
      <c t="s" s="2" r="C2">
        <v>32</v>
      </c>
    </row>
    <row spans="1:3" r="3">
      <c t="s" s="3" r="A3">
        <v>835</v>
      </c>
    </row>
    <row spans="1:3" r="4">
      <c t="s" s="4" r="A4">
        <v>836</v>
      </c>
      <c t="n" s="7" r="B4">
        <v>55309</v>
      </c>
      <c t="n" s="7" r="C4">
        <v>73874</v>
      </c>
    </row>
    <row spans="1:3" r="5">
      <c t="s" s="4" r="A5">
        <v>837</v>
      </c>
    </row>
    <row spans="1:3" r="6">
      <c t="s" s="3" r="A6">
        <v>835</v>
      </c>
    </row>
    <row spans="1:3" r="7">
      <c t="s" s="4" r="A7">
        <v>838</v>
      </c>
      <c t="n" s="6" r="B7">
        <v>53589</v>
      </c>
      <c t="n" s="6" r="C7">
        <v>66955</v>
      </c>
    </row>
    <row spans="1:3" r="8">
      <c t="s" s="4" r="A8">
        <v>839</v>
      </c>
      <c t="n" s="6" r="B8">
        <v>3689</v>
      </c>
      <c t="n" s="6" r="C8">
        <v>462</v>
      </c>
    </row>
    <row spans="1:3" r="9">
      <c t="s" s="4" r="A9">
        <v>840</v>
      </c>
      <c t="n" s="6" r="B9">
        <v>-15235</v>
      </c>
      <c t="n" s="6" r="C9">
        <v>-14527</v>
      </c>
    </row>
    <row spans="1:3" r="10">
      <c t="s" s="4" r="A10">
        <v>841</v>
      </c>
      <c t="n" s="6" r="B10">
        <v>644</v>
      </c>
      <c t="n" s="6" r="C10">
        <v>699</v>
      </c>
    </row>
    <row spans="1:3" r="11">
      <c t="s" s="4" r="A11">
        <v>842</v>
      </c>
      <c t="n" s="6" r="B11">
        <v>0</v>
      </c>
      <c t="n" s="6" r="C11">
        <v>0</v>
      </c>
    </row>
    <row spans="1:3" r="12">
      <c t="s" s="4" r="A12">
        <v>843</v>
      </c>
      <c t="n" s="6" r="B12">
        <v>42687</v>
      </c>
      <c t="n" s="6" r="C12">
        <v>53589</v>
      </c>
    </row>
    <row spans="1:3" r="13">
      <c t="s" s="4" r="A13">
        <v>844</v>
      </c>
    </row>
    <row spans="1:3" r="14">
      <c t="s" s="3" r="A14">
        <v>835</v>
      </c>
    </row>
    <row spans="1:3" r="15">
      <c t="s" s="4" r="A15">
        <v>838</v>
      </c>
      <c t="n" s="6" r="B15">
        <v>20285</v>
      </c>
      <c t="n" s="6" r="C15">
        <v>25119</v>
      </c>
    </row>
    <row spans="1:3" r="16">
      <c t="s" s="4" r="A16">
        <v>839</v>
      </c>
      <c t="n" s="6" r="B16">
        <v>661</v>
      </c>
      <c t="n" s="6" r="C16">
        <v>4372</v>
      </c>
    </row>
    <row spans="1:3" r="17">
      <c t="s" s="4" r="A17">
        <v>756</v>
      </c>
      <c t="n" s="6" r="B17">
        <v>0</v>
      </c>
      <c t="n" s="6" r="C17">
        <v>-1061</v>
      </c>
    </row>
    <row spans="1:3" r="18">
      <c t="s" s="4" r="A18">
        <v>845</v>
      </c>
      <c t="n" s="6" r="B18">
        <v>-842</v>
      </c>
    </row>
    <row spans="1:3" r="19">
      <c t="s" s="4" r="A19">
        <v>840</v>
      </c>
      <c t="n" s="6" r="B19">
        <v>6838</v>
      </c>
      <c t="n" s="6" r="C19">
        <v>7446</v>
      </c>
    </row>
    <row spans="1:3" r="20">
      <c t="s" s="4" r="A20">
        <v>841</v>
      </c>
      <c t="n" s="6" r="B20">
        <v>-644</v>
      </c>
      <c t="n" s="6" r="C20">
        <v>-699</v>
      </c>
    </row>
    <row spans="1:3" r="21">
      <c t="s" s="4" r="A21">
        <v>842</v>
      </c>
      <c t="n" s="6" r="B21">
        <v>0</v>
      </c>
      <c t="n" s="6" r="C21">
        <v>0</v>
      </c>
    </row>
    <row spans="1:3" r="22">
      <c t="s" s="4" r="A22">
        <v>843</v>
      </c>
      <c t="n" s="7" r="B22">
        <v>12622</v>
      </c>
      <c t="n" s="7" r="C22">
        <v>202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846</v>
      </c>
      <c t="s" s="2" r="B1">
        <v>1</v>
      </c>
    </row>
    <row spans="1:4" r="2">
      <c t="s" s="2" r="B2">
        <v>847</v>
      </c>
      <c t="s" s="2" r="C2">
        <v>848</v>
      </c>
      <c t="s" s="2" r="D2">
        <v>849</v>
      </c>
    </row>
    <row spans="1:4" r="3">
      <c t="s" s="4" r="A3">
        <v>538</v>
      </c>
    </row>
    <row spans="1:4" r="4">
      <c t="s" s="3" r="A4">
        <v>835</v>
      </c>
    </row>
    <row spans="1:4" r="5">
      <c t="s" s="4" r="A5">
        <v>850</v>
      </c>
      <c t="n" s="6" r="C5">
        <v>6</v>
      </c>
    </row>
    <row spans="1:4" r="6">
      <c t="s" s="4" r="A6">
        <v>851</v>
      </c>
    </row>
    <row spans="1:4" r="7">
      <c t="s" s="3" r="A7">
        <v>835</v>
      </c>
    </row>
    <row spans="1:4" r="8">
      <c t="s" s="4" r="A8">
        <v>850</v>
      </c>
      <c t="n" s="6" r="C8">
        <v>3</v>
      </c>
    </row>
    <row spans="1:4" r="9">
      <c t="s" s="4" r="A9">
        <v>852</v>
      </c>
    </row>
    <row spans="1:4" r="10">
      <c t="s" s="3" r="A10">
        <v>835</v>
      </c>
    </row>
    <row spans="1:4" r="11">
      <c t="s" s="4" r="A11">
        <v>850</v>
      </c>
      <c t="n" s="6" r="B11">
        <v>7</v>
      </c>
      <c t="n" s="6" r="C11">
        <v>8</v>
      </c>
      <c t="n" s="6" r="D11">
        <v>18</v>
      </c>
    </row>
    <row spans="1:4" r="12">
      <c t="s" s="4" r="A12">
        <v>853</v>
      </c>
      <c t="n" s="7" r="B12">
        <v>4334</v>
      </c>
      <c t="n" s="7" r="C12">
        <v>4746</v>
      </c>
      <c t="n" s="7" r="D12">
        <v>29069</v>
      </c>
    </row>
    <row spans="1:4" r="13">
      <c t="s" s="4" r="A13">
        <v>854</v>
      </c>
      <c t="n" s="6" r="B13">
        <v>4334</v>
      </c>
      <c t="n" s="6" r="C13">
        <v>4746</v>
      </c>
      <c t="n" s="6" r="D13">
        <v>29069</v>
      </c>
    </row>
    <row spans="1:4" r="14">
      <c t="s" s="4" r="A14">
        <v>855</v>
      </c>
      <c t="n" s="6" r="B14">
        <v>4266</v>
      </c>
      <c t="n" s="6" r="C14">
        <v>4597</v>
      </c>
      <c t="n" s="6" r="D14">
        <v>24719</v>
      </c>
    </row>
    <row spans="1:4" r="15">
      <c t="s" s="4" r="A15">
        <v>856</v>
      </c>
      <c t="n" s="7" r="B15">
        <v>203</v>
      </c>
      <c t="n" s="7" r="C15">
        <v>185</v>
      </c>
      <c t="n" s="7" r="D15">
        <v>244</v>
      </c>
    </row>
    <row spans="1:4" r="16">
      <c t="s" s="4" r="A16">
        <v>857</v>
      </c>
    </row>
    <row spans="1:4" r="17">
      <c t="s" s="3" r="A17">
        <v>835</v>
      </c>
    </row>
    <row spans="1:4" r="18">
      <c t="s" s="4" r="A18">
        <v>850</v>
      </c>
      <c t="n" s="6" r="B18">
        <v>0</v>
      </c>
      <c t="n" s="6" r="C18">
        <v>3</v>
      </c>
      <c t="n" s="6" r="D18">
        <v>0</v>
      </c>
    </row>
    <row spans="1:4" r="19">
      <c t="s" s="4" r="A19">
        <v>853</v>
      </c>
      <c t="n" s="7" r="B19">
        <v>0</v>
      </c>
      <c t="n" s="7" r="C19">
        <v>553</v>
      </c>
      <c t="n" s="7" r="D19">
        <v>0</v>
      </c>
    </row>
    <row spans="1:4" r="20">
      <c t="s" s="4" r="A20">
        <v>854</v>
      </c>
      <c t="n" s="6" r="B20">
        <v>0</v>
      </c>
      <c t="n" s="6" r="C20">
        <v>553</v>
      </c>
      <c t="n" s="6" r="D20">
        <v>0</v>
      </c>
    </row>
    <row spans="1:4" r="21">
      <c t="s" s="4" r="A21">
        <v>855</v>
      </c>
      <c t="n" s="6" r="B21">
        <v>0</v>
      </c>
      <c t="n" s="6" r="C21">
        <v>522</v>
      </c>
      <c t="n" s="6" r="D21">
        <v>0</v>
      </c>
    </row>
    <row spans="1:4" r="22">
      <c t="s" s="4" r="A22">
        <v>856</v>
      </c>
      <c t="n" s="7" r="B22">
        <v>0</v>
      </c>
      <c t="n" s="7" r="C22">
        <v>185</v>
      </c>
      <c t="n" s="7" r="D22">
        <v>0</v>
      </c>
    </row>
    <row spans="1:4" r="23">
      <c t="s" s="4" r="A23">
        <v>858</v>
      </c>
    </row>
    <row spans="1:4" r="24">
      <c t="s" s="3" r="A24">
        <v>835</v>
      </c>
    </row>
    <row spans="1:4" r="25">
      <c t="s" s="4" r="A25">
        <v>850</v>
      </c>
      <c t="n" s="6" r="B25">
        <v>1</v>
      </c>
      <c t="n" s="6" r="C25">
        <v>0</v>
      </c>
      <c t="n" s="6" r="D25">
        <v>4</v>
      </c>
    </row>
    <row spans="1:4" r="26">
      <c t="s" s="4" r="A26">
        <v>853</v>
      </c>
      <c t="n" s="7" r="B26">
        <v>203</v>
      </c>
      <c t="n" s="7" r="C26">
        <v>0</v>
      </c>
      <c t="n" s="7" r="D26">
        <v>621</v>
      </c>
    </row>
    <row spans="1:4" r="27">
      <c t="s" s="4" r="A27">
        <v>854</v>
      </c>
      <c t="n" s="6" r="B27">
        <v>203</v>
      </c>
      <c t="n" s="6" r="C27">
        <v>0</v>
      </c>
      <c t="n" s="6" r="D27">
        <v>621</v>
      </c>
    </row>
    <row spans="1:4" r="28">
      <c t="s" s="4" r="A28">
        <v>855</v>
      </c>
      <c t="n" s="6" r="B28">
        <v>203</v>
      </c>
      <c t="n" s="6" r="C28">
        <v>0</v>
      </c>
      <c t="n" s="6" r="D28">
        <v>570</v>
      </c>
    </row>
    <row spans="1:4" r="29">
      <c t="s" s="4" r="A29">
        <v>856</v>
      </c>
      <c t="n" s="7" r="B29">
        <v>203</v>
      </c>
      <c t="n" s="7" r="C29">
        <v>0</v>
      </c>
      <c t="n" s="7" r="D29">
        <v>95</v>
      </c>
    </row>
    <row spans="1:4" r="30">
      <c t="s" s="4" r="A30">
        <v>859</v>
      </c>
    </row>
    <row spans="1:4" r="31">
      <c t="s" s="3" r="A31">
        <v>835</v>
      </c>
    </row>
    <row spans="1:4" r="32">
      <c t="s" s="4" r="A32">
        <v>850</v>
      </c>
      <c t="n" s="6" r="B32">
        <v>0</v>
      </c>
    </row>
    <row spans="1:4" r="33">
      <c t="s" s="4" r="A33">
        <v>853</v>
      </c>
      <c t="n" s="7" r="B33">
        <v>0</v>
      </c>
    </row>
    <row spans="1:4" r="34">
      <c t="s" s="4" r="A34">
        <v>854</v>
      </c>
      <c t="n" s="6" r="B34">
        <v>0</v>
      </c>
    </row>
    <row spans="1:4" r="35">
      <c t="s" s="4" r="A35">
        <v>855</v>
      </c>
      <c t="n" s="6" r="B35">
        <v>0</v>
      </c>
    </row>
    <row spans="1:4" r="36">
      <c t="s" s="4" r="A36">
        <v>856</v>
      </c>
      <c t="n" s="7" r="B36">
        <v>0</v>
      </c>
    </row>
    <row spans="1:4" r="37">
      <c t="s" s="4" r="A37">
        <v>860</v>
      </c>
    </row>
    <row spans="1:4" r="38">
      <c t="s" s="3" r="A38">
        <v>835</v>
      </c>
    </row>
    <row spans="1:4" r="39">
      <c t="s" s="4" r="A39">
        <v>850</v>
      </c>
      <c t="n" s="6" r="B39">
        <v>1</v>
      </c>
    </row>
    <row spans="1:4" r="40">
      <c t="s" s="4" r="A40">
        <v>853</v>
      </c>
      <c t="n" s="7" r="B40">
        <v>330</v>
      </c>
    </row>
    <row spans="1:4" r="41">
      <c t="s" s="4" r="A41">
        <v>854</v>
      </c>
      <c t="n" s="6" r="B41">
        <v>330</v>
      </c>
    </row>
    <row spans="1:4" r="42">
      <c t="s" s="4" r="A42">
        <v>855</v>
      </c>
      <c t="n" s="6" r="B42">
        <v>320</v>
      </c>
    </row>
    <row spans="1:4" r="43">
      <c t="s" s="4" r="A43">
        <v>856</v>
      </c>
      <c t="n" s="7" r="B43">
        <v>0</v>
      </c>
    </row>
    <row spans="1:4" r="44">
      <c t="s" s="4" r="A44">
        <v>861</v>
      </c>
    </row>
    <row spans="1:4" r="45">
      <c t="s" s="3" r="A45">
        <v>835</v>
      </c>
    </row>
    <row spans="1:4" r="46">
      <c t="s" s="4" r="A46">
        <v>850</v>
      </c>
      <c t="n" s="6" r="B46">
        <v>0</v>
      </c>
      <c t="n" s="6" r="C46">
        <v>1</v>
      </c>
      <c t="n" s="6" r="D46">
        <v>0</v>
      </c>
    </row>
    <row spans="1:4" r="47">
      <c t="s" s="4" r="A47">
        <v>853</v>
      </c>
      <c t="n" s="7" r="B47">
        <v>0</v>
      </c>
      <c t="n" s="7" r="C47">
        <v>199</v>
      </c>
      <c t="n" s="7" r="D47">
        <v>0</v>
      </c>
    </row>
    <row spans="1:4" r="48">
      <c t="s" s="4" r="A48">
        <v>854</v>
      </c>
      <c t="n" s="6" r="B48">
        <v>0</v>
      </c>
      <c t="n" s="6" r="C48">
        <v>199</v>
      </c>
      <c t="n" s="6" r="D48">
        <v>0</v>
      </c>
    </row>
    <row spans="1:4" r="49">
      <c t="s" s="4" r="A49">
        <v>855</v>
      </c>
      <c t="n" s="6" r="B49">
        <v>0</v>
      </c>
      <c t="n" s="6" r="C49">
        <v>187</v>
      </c>
      <c t="n" s="6" r="D49">
        <v>0</v>
      </c>
    </row>
    <row spans="1:4" r="50">
      <c t="s" s="4" r="A50">
        <v>856</v>
      </c>
      <c t="n" s="7" r="B50">
        <v>0</v>
      </c>
      <c t="n" s="7" r="C50">
        <v>0</v>
      </c>
      <c t="n" s="7" r="D50">
        <v>0</v>
      </c>
    </row>
    <row spans="1:4" r="51">
      <c t="s" s="4" r="A51">
        <v>862</v>
      </c>
    </row>
    <row spans="1:4" r="52">
      <c t="s" s="3" r="A52">
        <v>835</v>
      </c>
    </row>
    <row spans="1:4" r="53">
      <c t="s" s="4" r="A53">
        <v>850</v>
      </c>
      <c t="n" s="6" r="B53">
        <v>2</v>
      </c>
      <c t="n" s="6" r="C53">
        <v>0</v>
      </c>
      <c t="n" s="6" r="D53">
        <v>1</v>
      </c>
    </row>
    <row spans="1:4" r="54">
      <c t="s" s="4" r="A54">
        <v>853</v>
      </c>
      <c t="n" s="7" r="B54">
        <v>823</v>
      </c>
      <c t="n" s="7" r="C54">
        <v>0</v>
      </c>
      <c t="n" s="7" r="D54">
        <v>168</v>
      </c>
    </row>
    <row spans="1:4" r="55">
      <c t="s" s="4" r="A55">
        <v>854</v>
      </c>
      <c t="n" s="6" r="B55">
        <v>823</v>
      </c>
      <c t="n" s="6" r="C55">
        <v>0</v>
      </c>
      <c t="n" s="6" r="D55">
        <v>168</v>
      </c>
    </row>
    <row spans="1:4" r="56">
      <c t="s" s="4" r="A56">
        <v>855</v>
      </c>
      <c t="n" s="6" r="B56">
        <v>821</v>
      </c>
      <c t="n" s="6" r="C56">
        <v>0</v>
      </c>
      <c t="n" s="6" r="D56">
        <v>138</v>
      </c>
    </row>
    <row spans="1:4" r="57">
      <c t="s" s="4" r="A57">
        <v>856</v>
      </c>
      <c t="n" s="7" r="B57">
        <v>0</v>
      </c>
      <c t="n" s="7" r="C57">
        <v>0</v>
      </c>
      <c t="n" s="7" r="D57">
        <v>0</v>
      </c>
    </row>
    <row spans="1:4" r="58">
      <c t="s" s="4" r="A58">
        <v>863</v>
      </c>
    </row>
    <row spans="1:4" r="59">
      <c t="s" s="3" r="A59">
        <v>835</v>
      </c>
    </row>
    <row spans="1:4" r="60">
      <c t="s" s="4" r="A60">
        <v>850</v>
      </c>
      <c t="n" s="6" r="B60">
        <v>1</v>
      </c>
      <c t="n" s="6" r="C60">
        <v>3</v>
      </c>
      <c t="n" s="6" r="D60">
        <v>0</v>
      </c>
    </row>
    <row spans="1:4" r="61">
      <c t="s" s="4" r="A61">
        <v>853</v>
      </c>
      <c t="n" s="7" r="B61">
        <v>2376</v>
      </c>
      <c t="n" s="7" r="C61">
        <v>3573</v>
      </c>
      <c t="n" s="7" r="D61">
        <v>0</v>
      </c>
    </row>
    <row spans="1:4" r="62">
      <c t="s" s="4" r="A62">
        <v>854</v>
      </c>
      <c t="n" s="6" r="B62">
        <v>2376</v>
      </c>
      <c t="n" s="6" r="C62">
        <v>3573</v>
      </c>
      <c t="n" s="6" r="D62">
        <v>0</v>
      </c>
    </row>
    <row spans="1:4" r="63">
      <c t="s" s="4" r="A63">
        <v>855</v>
      </c>
      <c t="n" s="6" r="B63">
        <v>2316</v>
      </c>
      <c t="n" s="6" r="C63">
        <v>3469</v>
      </c>
      <c t="n" s="6" r="D63">
        <v>0</v>
      </c>
    </row>
    <row spans="1:4" r="64">
      <c t="s" s="4" r="A64">
        <v>856</v>
      </c>
      <c t="n" s="7" r="B64">
        <v>0</v>
      </c>
      <c t="n" s="7" r="C64">
        <v>0</v>
      </c>
      <c t="n" s="7" r="D64">
        <v>0</v>
      </c>
    </row>
    <row spans="1:4" r="65">
      <c t="s" s="4" r="A65">
        <v>864</v>
      </c>
    </row>
    <row spans="1:4" r="66">
      <c t="s" s="3" r="A66">
        <v>835</v>
      </c>
    </row>
    <row spans="1:4" r="67">
      <c t="s" s="4" r="A67">
        <v>850</v>
      </c>
      <c t="n" s="6" r="B67">
        <v>1</v>
      </c>
      <c t="n" s="6" r="C67">
        <v>0</v>
      </c>
      <c t="n" s="6" r="D67">
        <v>0</v>
      </c>
    </row>
    <row spans="1:4" r="68">
      <c t="s" s="4" r="A68">
        <v>853</v>
      </c>
      <c t="n" s="7" r="B68">
        <v>280</v>
      </c>
      <c t="n" s="7" r="C68">
        <v>0</v>
      </c>
      <c t="n" s="7" r="D68">
        <v>0</v>
      </c>
    </row>
    <row spans="1:4" r="69">
      <c t="s" s="4" r="A69">
        <v>854</v>
      </c>
      <c t="n" s="6" r="B69">
        <v>280</v>
      </c>
      <c t="n" s="6" r="C69">
        <v>0</v>
      </c>
      <c t="n" s="6" r="D69">
        <v>0</v>
      </c>
    </row>
    <row spans="1:4" r="70">
      <c t="s" s="4" r="A70">
        <v>855</v>
      </c>
      <c t="n" s="6" r="B70">
        <v>280</v>
      </c>
      <c t="n" s="6" r="C70">
        <v>0</v>
      </c>
      <c t="n" s="6" r="D70">
        <v>0</v>
      </c>
    </row>
    <row spans="1:4" r="71">
      <c t="s" s="4" r="A71">
        <v>856</v>
      </c>
      <c t="n" s="7" r="B71">
        <v>0</v>
      </c>
      <c t="n" s="7" r="C71">
        <v>0</v>
      </c>
      <c t="n" s="7" r="D71">
        <v>0</v>
      </c>
    </row>
    <row spans="1:4" r="72">
      <c t="s" s="4" r="A72">
        <v>865</v>
      </c>
    </row>
    <row spans="1:4" r="73">
      <c t="s" s="3" r="A73">
        <v>835</v>
      </c>
    </row>
    <row spans="1:4" r="74">
      <c t="s" s="4" r="A74">
        <v>850</v>
      </c>
      <c t="n" s="6" r="B74">
        <v>1</v>
      </c>
      <c t="n" s="6" r="D74">
        <v>3</v>
      </c>
    </row>
    <row spans="1:4" r="75">
      <c t="s" s="4" r="A75">
        <v>853</v>
      </c>
      <c t="n" s="7" r="B75">
        <v>322</v>
      </c>
      <c t="n" s="7" r="D75">
        <v>1365</v>
      </c>
    </row>
    <row spans="1:4" r="76">
      <c t="s" s="4" r="A76">
        <v>854</v>
      </c>
      <c t="n" s="6" r="B76">
        <v>322</v>
      </c>
      <c t="n" s="6" r="D76">
        <v>1365</v>
      </c>
    </row>
    <row spans="1:4" r="77">
      <c t="s" s="4" r="A77">
        <v>855</v>
      </c>
      <c t="n" s="6" r="B77">
        <v>326</v>
      </c>
      <c t="n" s="6" r="D77">
        <v>1349</v>
      </c>
    </row>
    <row spans="1:4" r="78">
      <c t="s" s="4" r="A78">
        <v>856</v>
      </c>
      <c t="n" s="7" r="B78">
        <v>0</v>
      </c>
      <c t="n" s="7" r="D78">
        <v>0</v>
      </c>
    </row>
    <row spans="1:4" r="79">
      <c t="s" s="4" r="A79">
        <v>866</v>
      </c>
    </row>
    <row spans="1:4" r="80">
      <c t="s" s="3" r="A80">
        <v>835</v>
      </c>
    </row>
    <row spans="1:4" r="81">
      <c t="s" s="4" r="A81">
        <v>850</v>
      </c>
      <c t="n" s="6" r="B81">
        <v>0</v>
      </c>
      <c t="n" s="6" r="D81">
        <v>0</v>
      </c>
    </row>
    <row spans="1:4" r="82">
      <c t="s" s="4" r="A82">
        <v>853</v>
      </c>
      <c t="n" s="7" r="B82">
        <v>0</v>
      </c>
      <c t="n" s="7" r="D82">
        <v>0</v>
      </c>
    </row>
    <row spans="1:4" r="83">
      <c t="s" s="4" r="A83">
        <v>854</v>
      </c>
      <c t="n" s="6" r="B83">
        <v>0</v>
      </c>
      <c t="n" s="6" r="D83">
        <v>0</v>
      </c>
    </row>
    <row spans="1:4" r="84">
      <c t="s" s="4" r="A84">
        <v>855</v>
      </c>
      <c t="n" s="6" r="B84">
        <v>0</v>
      </c>
      <c t="n" s="6" r="D84">
        <v>0</v>
      </c>
    </row>
    <row spans="1:4" r="85">
      <c t="s" s="4" r="A85">
        <v>856</v>
      </c>
      <c t="n" s="7" r="B85">
        <v>0</v>
      </c>
      <c t="n" s="7" r="D85">
        <v>0</v>
      </c>
    </row>
    <row spans="1:4" r="86">
      <c t="s" s="4" r="A86">
        <v>867</v>
      </c>
    </row>
    <row spans="1:4" r="87">
      <c t="s" s="3" r="A87">
        <v>835</v>
      </c>
    </row>
    <row spans="1:4" r="88">
      <c t="s" s="4" r="A88">
        <v>850</v>
      </c>
      <c t="n" s="6" r="C88">
        <v>0</v>
      </c>
      <c t="n" s="6" r="D88">
        <v>0</v>
      </c>
    </row>
    <row spans="1:4" r="89">
      <c t="s" s="4" r="A89">
        <v>853</v>
      </c>
      <c t="n" s="7" r="C89">
        <v>0</v>
      </c>
      <c t="n" s="7" r="D89">
        <v>0</v>
      </c>
    </row>
    <row spans="1:4" r="90">
      <c t="s" s="4" r="A90">
        <v>854</v>
      </c>
      <c t="n" s="6" r="C90">
        <v>0</v>
      </c>
      <c t="n" s="6" r="D90">
        <v>0</v>
      </c>
    </row>
    <row spans="1:4" r="91">
      <c t="s" s="4" r="A91">
        <v>855</v>
      </c>
      <c t="n" s="6" r="C91">
        <v>0</v>
      </c>
      <c t="n" s="6" r="D91">
        <v>0</v>
      </c>
    </row>
    <row spans="1:4" r="92">
      <c t="s" s="4" r="A92">
        <v>856</v>
      </c>
      <c t="n" s="7" r="C92">
        <v>0</v>
      </c>
      <c t="n" s="7" r="D92">
        <v>0</v>
      </c>
    </row>
    <row spans="1:4" r="93">
      <c t="s" s="4" r="A93">
        <v>868</v>
      </c>
    </row>
    <row spans="1:4" r="94">
      <c t="s" s="3" r="A94">
        <v>835</v>
      </c>
    </row>
    <row spans="1:4" r="95">
      <c t="s" s="4" r="A95">
        <v>850</v>
      </c>
      <c t="n" s="6" r="C95">
        <v>0</v>
      </c>
      <c t="n" s="6" r="D95">
        <v>10</v>
      </c>
    </row>
    <row spans="1:4" r="96">
      <c t="s" s="4" r="A96">
        <v>853</v>
      </c>
      <c t="n" s="7" r="C96">
        <v>0</v>
      </c>
      <c t="n" s="7" r="D96">
        <v>26915</v>
      </c>
    </row>
    <row spans="1:4" r="97">
      <c t="s" s="4" r="A97">
        <v>854</v>
      </c>
      <c t="n" s="6" r="C97">
        <v>0</v>
      </c>
      <c t="n" s="6" r="D97">
        <v>26915</v>
      </c>
    </row>
    <row spans="1:4" r="98">
      <c t="s" s="4" r="A98">
        <v>855</v>
      </c>
      <c t="n" s="6" r="C98">
        <v>0</v>
      </c>
      <c t="n" s="6" r="D98">
        <v>22662</v>
      </c>
    </row>
    <row spans="1:4" r="99">
      <c t="s" s="4" r="A99">
        <v>856</v>
      </c>
      <c t="n" s="7" r="C99">
        <v>0</v>
      </c>
      <c t="n" s="7" r="D99">
        <v>149</v>
      </c>
    </row>
    <row spans="1:4" r="100">
      <c t="s" s="4" r="A100">
        <v>869</v>
      </c>
    </row>
    <row spans="1:4" r="101">
      <c t="s" s="3" r="A101">
        <v>835</v>
      </c>
    </row>
    <row spans="1:4" r="102">
      <c t="s" s="4" r="A102">
        <v>850</v>
      </c>
      <c t="n" s="6" r="C102">
        <v>1</v>
      </c>
    </row>
    <row spans="1:4" r="103">
      <c t="s" s="4" r="A103">
        <v>853</v>
      </c>
      <c t="n" s="7" r="C103">
        <v>421</v>
      </c>
    </row>
    <row spans="1:4" r="104">
      <c t="s" s="4" r="A104">
        <v>854</v>
      </c>
      <c t="n" s="6" r="C104">
        <v>421</v>
      </c>
    </row>
    <row spans="1:4" r="105">
      <c t="s" s="4" r="A105">
        <v>855</v>
      </c>
      <c t="n" s="6" r="C105">
        <v>419</v>
      </c>
    </row>
    <row spans="1:4" r="106">
      <c t="s" s="4" r="A106">
        <v>856</v>
      </c>
      <c t="n" s="7" r="C106">
        <v>0</v>
      </c>
    </row>
    <row spans="1:4" r="107">
      <c t="s" s="4" r="A107">
        <v>870</v>
      </c>
    </row>
    <row spans="1:4" r="108">
      <c t="s" s="3" r="A108">
        <v>835</v>
      </c>
    </row>
    <row spans="1:4" r="109">
      <c t="s" s="4" r="A109">
        <v>850</v>
      </c>
      <c t="n" s="6" r="C109">
        <v>0</v>
      </c>
    </row>
    <row spans="1:4" r="110">
      <c t="s" s="4" r="A110">
        <v>853</v>
      </c>
      <c t="n" s="7" r="C110">
        <v>0</v>
      </c>
    </row>
    <row spans="1:4" r="111">
      <c t="s" s="4" r="A111">
        <v>854</v>
      </c>
      <c t="n" s="6" r="C111">
        <v>0</v>
      </c>
    </row>
    <row spans="1:4" r="112">
      <c t="s" s="4" r="A112">
        <v>855</v>
      </c>
      <c t="n" s="6" r="C112">
        <v>0</v>
      </c>
    </row>
    <row spans="1:4" r="113">
      <c t="s" s="4" r="A113">
        <v>856</v>
      </c>
      <c t="n" s="7" r="C113">
        <v>0</v>
      </c>
    </row>
    <row spans="1:4" r="114">
      <c t="s" s="4" r="A114">
        <v>871</v>
      </c>
    </row>
    <row spans="1:4" r="115">
      <c t="s" s="3" r="A115">
        <v>835</v>
      </c>
    </row>
    <row spans="1:4" r="116">
      <c t="s" s="4" r="A116">
        <v>850</v>
      </c>
      <c t="n" s="6" r="D116">
        <v>0</v>
      </c>
    </row>
    <row spans="1:4" r="117">
      <c t="s" s="4" r="A117">
        <v>853</v>
      </c>
      <c t="n" s="7" r="D117">
        <v>0</v>
      </c>
    </row>
    <row spans="1:4" r="118">
      <c t="s" s="4" r="A118">
        <v>854</v>
      </c>
      <c t="n" s="6" r="D118">
        <v>0</v>
      </c>
    </row>
    <row spans="1:4" r="119">
      <c t="s" s="4" r="A119">
        <v>855</v>
      </c>
      <c t="n" s="6" r="D119">
        <v>0</v>
      </c>
    </row>
    <row spans="1:4" r="120">
      <c t="s" s="4" r="A120">
        <v>856</v>
      </c>
      <c t="n" s="7" r="D120">
        <v>0</v>
      </c>
    </row>
    <row spans="1:4" r="121">
      <c t="s" s="4" r="A121">
        <v>872</v>
      </c>
    </row>
    <row spans="1:4" r="122">
      <c t="s" s="3" r="A122">
        <v>835</v>
      </c>
    </row>
    <row spans="1:4" r="123">
      <c t="s" s="4" r="A123">
        <v>850</v>
      </c>
      <c t="n" s="6" r="D123">
        <v>0</v>
      </c>
    </row>
    <row spans="1:4" r="124">
      <c t="s" s="4" r="A124">
        <v>853</v>
      </c>
      <c t="n" s="7" r="D124">
        <v>0</v>
      </c>
    </row>
    <row spans="1:4" r="125">
      <c t="s" s="4" r="A125">
        <v>854</v>
      </c>
      <c t="n" s="6" r="D125">
        <v>0</v>
      </c>
    </row>
    <row spans="1:4" r="126">
      <c t="s" s="4" r="A126">
        <v>855</v>
      </c>
      <c t="n" s="6" r="D126">
        <v>0</v>
      </c>
    </row>
    <row spans="1:4" r="127">
      <c t="s" s="4" r="A127">
        <v>856</v>
      </c>
      <c t="n" s="7" r="D12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3</v>
      </c>
      <c t="s" s="2" r="B1">
        <v>1</v>
      </c>
    </row>
    <row spans="1:3" r="2">
      <c t="s" s="2" r="B2">
        <v>2</v>
      </c>
      <c t="s" s="2" r="C2">
        <v>32</v>
      </c>
    </row>
    <row spans="1:3" r="3">
      <c t="s" s="3" r="A3">
        <v>874</v>
      </c>
    </row>
    <row spans="1:3" r="4">
      <c t="s" s="4" r="A4">
        <v>675</v>
      </c>
      <c t="n" s="7" r="B4">
        <v>5637</v>
      </c>
      <c t="n" s="7" r="C4">
        <v>6979</v>
      </c>
    </row>
    <row spans="1:3" r="5">
      <c t="s" s="4" r="A5">
        <v>875</v>
      </c>
      <c t="n" s="6" r="B5">
        <v>3721</v>
      </c>
      <c t="n" s="6" r="C5">
        <v>3591</v>
      </c>
    </row>
    <row spans="1:3" r="6">
      <c t="s" s="4" r="A6">
        <v>876</v>
      </c>
      <c t="n" s="6" r="B6">
        <v>-2203</v>
      </c>
      <c t="n" s="6" r="C6">
        <v>-4868</v>
      </c>
    </row>
    <row spans="1:3" r="7">
      <c t="s" s="4" r="A7">
        <v>877</v>
      </c>
      <c t="n" s="6" r="B7">
        <v>-162</v>
      </c>
      <c t="n" s="6" r="C7">
        <v>-65</v>
      </c>
    </row>
    <row spans="1:3" r="8">
      <c t="s" s="4" r="A8">
        <v>680</v>
      </c>
      <c t="n" s="7" r="B8">
        <v>6993</v>
      </c>
      <c t="n" s="7" r="C8">
        <v>56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8</v>
      </c>
      <c t="s" s="2" r="B1">
        <v>1</v>
      </c>
    </row>
    <row spans="1:3" r="2">
      <c t="s" s="2" r="B2">
        <v>2</v>
      </c>
      <c t="s" s="2" r="C2">
        <v>32</v>
      </c>
    </row>
    <row spans="1:3" r="3">
      <c t="s" s="3" r="A3">
        <v>249</v>
      </c>
    </row>
    <row spans="1:3" r="4">
      <c t="s" s="4" r="A4">
        <v>675</v>
      </c>
      <c t="n" s="7" r="B4">
        <v>74244</v>
      </c>
      <c t="n" s="7" r="C4">
        <v>55097</v>
      </c>
    </row>
    <row spans="1:3" r="5">
      <c t="s" s="4" r="A5">
        <v>879</v>
      </c>
      <c t="n" s="6" r="B5">
        <v>0</v>
      </c>
      <c t="n" s="6" r="C5">
        <v>19147</v>
      </c>
    </row>
    <row spans="1:3" r="6">
      <c t="s" s="4" r="A6">
        <v>680</v>
      </c>
      <c t="n" s="7" r="B6">
        <v>74244</v>
      </c>
      <c t="n" s="7" r="C6">
        <v>742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32</v>
      </c>
      <c t="s" s="2" r="D2">
        <v>83</v>
      </c>
    </row>
    <row spans="1:4" r="3">
      <c t="s" s="3" r="A3">
        <v>249</v>
      </c>
    </row>
    <row spans="1:4" r="4">
      <c t="s" s="4" r="A4">
        <v>881</v>
      </c>
      <c t="n" s="7" r="B4">
        <v>34089</v>
      </c>
      <c t="n" s="7" r="C4">
        <v>31999</v>
      </c>
    </row>
    <row spans="1:4" r="5">
      <c t="s" s="4" r="A5">
        <v>882</v>
      </c>
      <c t="n" s="6" r="B5">
        <v>0</v>
      </c>
      <c t="n" s="6" r="C5">
        <v>2090</v>
      </c>
    </row>
    <row spans="1:4" r="6">
      <c t="s" s="4" r="A6">
        <v>883</v>
      </c>
      <c t="n" s="6" r="B6">
        <v>34089</v>
      </c>
      <c t="n" s="6" r="C6">
        <v>34089</v>
      </c>
      <c t="n" s="7" r="D6">
        <v>31999</v>
      </c>
    </row>
    <row spans="1:4" r="7">
      <c t="s" s="4" r="A7">
        <v>884</v>
      </c>
      <c t="n" s="6" r="B7">
        <v>949</v>
      </c>
      <c t="n" s="6" r="C7">
        <v>1137</v>
      </c>
      <c t="n" s="6" r="D7">
        <v>1127</v>
      </c>
    </row>
    <row spans="1:4" r="8">
      <c t="s" s="3" r="A8">
        <v>885</v>
      </c>
    </row>
    <row spans="1:4" r="9">
      <c t="s" s="4" r="A9">
        <v>886</v>
      </c>
      <c t="n" s="6" r="B9">
        <v>737</v>
      </c>
    </row>
    <row spans="1:4" r="10">
      <c t="s" s="4" r="A10">
        <v>887</v>
      </c>
      <c t="n" s="6" r="B10">
        <v>631</v>
      </c>
    </row>
    <row spans="1:4" r="11">
      <c t="s" s="4" r="A11">
        <v>888</v>
      </c>
      <c t="n" s="6" r="B11">
        <v>562</v>
      </c>
    </row>
    <row spans="1:4" r="12">
      <c t="s" s="4" r="A12">
        <v>889</v>
      </c>
      <c t="n" s="6" r="B12">
        <v>335</v>
      </c>
    </row>
    <row spans="1:4" r="13">
      <c t="s" s="4" r="A13">
        <v>890</v>
      </c>
      <c t="n" s="6" r="B13">
        <v>0</v>
      </c>
    </row>
    <row spans="1:4" r="14">
      <c t="s" s="4" r="A14">
        <v>891</v>
      </c>
      <c t="n" s="6" r="B14">
        <v>-30875</v>
      </c>
      <c t="n" s="6" r="C14">
        <v>-29738</v>
      </c>
    </row>
    <row spans="1:4" r="15">
      <c t="s" s="4" r="A15">
        <v>892</v>
      </c>
      <c t="n" s="6" r="B15">
        <v>-31824</v>
      </c>
      <c t="n" s="6" r="C15">
        <v>-30875</v>
      </c>
      <c t="n" s="6" r="D15">
        <v>-29738</v>
      </c>
    </row>
    <row spans="1:4" r="16">
      <c t="s" s="4" r="A16">
        <v>893</v>
      </c>
      <c t="n" s="6" r="B16">
        <v>3214</v>
      </c>
      <c t="n" s="6" r="C16">
        <v>2261</v>
      </c>
    </row>
    <row spans="1:4" r="17">
      <c t="s" s="4" r="A17">
        <v>894</v>
      </c>
      <c t="n" s="7" r="B17">
        <v>2265</v>
      </c>
      <c t="n" s="7" r="C17">
        <v>3214</v>
      </c>
      <c t="n" s="7" r="D17">
        <v>22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4"/>
  </cols>
  <sheetData>
    <row spans="1:2" r="1">
      <c t="s" s="1" r="A1">
        <v>895</v>
      </c>
      <c t="s" s="2" r="B1">
        <v>1</v>
      </c>
    </row>
    <row spans="1:2" r="2">
      <c t="s" s="2" r="B2">
        <v>2</v>
      </c>
    </row>
    <row spans="1:2" r="3">
      <c t="s" s="3" r="A3">
        <v>249</v>
      </c>
    </row>
    <row spans="1:2" r="4">
      <c t="s" s="4" r="A4">
        <v>896</v>
      </c>
      <c t="s" s="4" r="B4">
        <v>8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8</v>
      </c>
      <c t="s" s="2" r="B1">
        <v>2</v>
      </c>
      <c t="s" s="2" r="C1">
        <v>32</v>
      </c>
    </row>
    <row spans="1:3" r="2">
      <c t="s" s="3" r="A2">
        <v>252</v>
      </c>
    </row>
    <row spans="1:3" r="3">
      <c t="s" s="4" r="A3">
        <v>899</v>
      </c>
      <c t="n" s="7" r="B3">
        <v>8425</v>
      </c>
      <c t="n" s="7" r="C3">
        <v>8425</v>
      </c>
    </row>
    <row spans="1:3" r="4">
      <c t="s" s="4" r="A4">
        <v>900</v>
      </c>
      <c t="n" s="6" r="B4">
        <v>48251</v>
      </c>
      <c t="n" s="6" r="C4">
        <v>48481</v>
      </c>
    </row>
    <row spans="1:3" r="5">
      <c t="s" s="4" r="A5">
        <v>901</v>
      </c>
      <c t="n" s="6" r="B5">
        <v>36265</v>
      </c>
      <c t="n" s="6" r="C5">
        <v>39272</v>
      </c>
    </row>
    <row spans="1:3" r="6">
      <c t="s" s="4" r="A6">
        <v>902</v>
      </c>
      <c t="n" s="6" r="B6">
        <v>92941</v>
      </c>
      <c t="n" s="6" r="C6">
        <v>96178</v>
      </c>
    </row>
    <row spans="1:3" r="7">
      <c t="s" s="4" r="A7">
        <v>903</v>
      </c>
      <c t="n" s="6" r="B7">
        <v>-61559</v>
      </c>
      <c t="n" s="6" r="C7">
        <v>-62587</v>
      </c>
    </row>
    <row spans="1:3" r="8">
      <c t="s" s="4" r="A8">
        <v>44</v>
      </c>
      <c t="n" s="7" r="B8">
        <v>31382</v>
      </c>
      <c t="n" s="7" r="C8">
        <v>335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04</v>
      </c>
      <c t="s" s="2" r="B1">
        <v>530</v>
      </c>
    </row>
    <row spans="1:2" r="2">
      <c t="s" s="3" r="A2">
        <v>905</v>
      </c>
    </row>
    <row spans="1:2" r="3">
      <c t="n" s="6" r="A3">
        <v>2016</v>
      </c>
      <c t="n" s="7" r="B3">
        <v>5307</v>
      </c>
    </row>
    <row spans="1:2" r="4">
      <c t="n" s="6" r="A4">
        <v>2017</v>
      </c>
      <c t="n" s="6" r="B4">
        <v>4905</v>
      </c>
    </row>
    <row spans="1:2" r="5">
      <c t="n" s="6" r="A5">
        <v>2018</v>
      </c>
      <c t="n" s="6" r="B5">
        <v>3500</v>
      </c>
    </row>
    <row spans="1:2" r="6">
      <c t="n" s="6" r="A6">
        <v>2019</v>
      </c>
      <c t="n" s="6" r="B6">
        <v>2213</v>
      </c>
    </row>
    <row spans="1:2" r="7">
      <c t="n" s="6" r="A7">
        <v>2020</v>
      </c>
      <c t="n" s="6" r="B7">
        <v>1232</v>
      </c>
    </row>
    <row spans="1:2" r="8">
      <c t="s" s="4" r="A8">
        <v>906</v>
      </c>
      <c t="n" s="6" r="B8">
        <v>1435</v>
      </c>
    </row>
    <row spans="1:2" r="9">
      <c t="s" s="4" r="A9">
        <v>138</v>
      </c>
      <c t="n" s="7" r="B9">
        <v>185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7</v>
      </c>
      <c t="s" s="2" r="B1">
        <v>1</v>
      </c>
    </row>
    <row spans="1:4" r="2">
      <c t="s" s="2" r="B2">
        <v>2</v>
      </c>
      <c t="s" s="2" r="C2">
        <v>32</v>
      </c>
      <c t="s" s="2" r="D2">
        <v>83</v>
      </c>
    </row>
    <row spans="1:4" r="3">
      <c t="s" s="3" r="A3">
        <v>252</v>
      </c>
    </row>
    <row spans="1:4" r="4">
      <c t="s" s="4" r="A4">
        <v>908</v>
      </c>
      <c t="n" s="11" r="B4">
        <v>5.5</v>
      </c>
      <c t="n" s="11" r="C4">
        <v>5.7</v>
      </c>
      <c t="n" s="11" r="D4">
        <v>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09</v>
      </c>
      <c t="s" s="2" r="B1">
        <v>2</v>
      </c>
      <c t="s" s="2" r="C1">
        <v>32</v>
      </c>
    </row>
    <row spans="1:3" r="2">
      <c t="s" s="3" r="A2">
        <v>255</v>
      </c>
    </row>
    <row spans="1:3" r="3">
      <c t="s" s="4" r="A3">
        <v>910</v>
      </c>
      <c t="n" s="7" r="B3">
        <v>4104</v>
      </c>
      <c t="n" s="7" r="C3">
        <v>4109</v>
      </c>
    </row>
    <row spans="1:3" r="4">
      <c t="s" s="4" r="A4">
        <v>911</v>
      </c>
      <c t="n" s="6" r="B4">
        <v>9344</v>
      </c>
      <c t="n" s="6" r="C4">
        <v>10080</v>
      </c>
    </row>
    <row spans="1:3" r="5">
      <c t="s" s="4" r="A5">
        <v>51</v>
      </c>
      <c t="n" s="6" r="B5">
        <v>8137</v>
      </c>
      <c t="n" s="6" r="C5">
        <v>11311</v>
      </c>
    </row>
    <row spans="1:3" r="6">
      <c t="s" s="4" r="A6">
        <v>138</v>
      </c>
      <c t="n" s="7" r="B6">
        <v>21585</v>
      </c>
      <c t="n" s="7" r="C6">
        <v>25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2</v>
      </c>
      <c t="s" s="2" r="D2">
        <v>83</v>
      </c>
    </row>
    <row spans="1:4" r="3">
      <c t="s" s="3" r="A3">
        <v>913</v>
      </c>
    </row>
    <row spans="1:4" r="4">
      <c t="s" s="4" r="A4">
        <v>914</v>
      </c>
      <c t="n" s="7" r="B4">
        <v>40021</v>
      </c>
      <c t="n" s="7" r="C4">
        <v>38957</v>
      </c>
      <c t="n" s="7" r="D4">
        <v>38881</v>
      </c>
    </row>
    <row spans="1:4" r="5">
      <c t="s" s="4" r="A5">
        <v>915</v>
      </c>
      <c t="n" s="6" r="B5">
        <v>17040</v>
      </c>
      <c t="n" s="6" r="C5">
        <v>15968</v>
      </c>
      <c t="n" s="6" r="D5">
        <v>13996</v>
      </c>
    </row>
    <row spans="1:4" r="6">
      <c t="s" s="4" r="A6">
        <v>916</v>
      </c>
      <c t="n" s="6" r="B6">
        <v>57061</v>
      </c>
      <c t="n" s="6" r="C6">
        <v>54925</v>
      </c>
      <c t="n" s="6" r="D6">
        <v>52877</v>
      </c>
    </row>
    <row spans="1:4" r="7">
      <c t="s" s="3" r="A7">
        <v>917</v>
      </c>
    </row>
    <row spans="1:4" r="8">
      <c t="s" s="4" r="A8">
        <v>914</v>
      </c>
      <c t="n" s="6" r="B8">
        <v>-3443</v>
      </c>
      <c t="n" s="6" r="C8">
        <v>2534</v>
      </c>
      <c t="n" s="6" r="D8">
        <v>-3260</v>
      </c>
    </row>
    <row spans="1:4" r="9">
      <c t="s" s="4" r="A9">
        <v>915</v>
      </c>
      <c t="n" s="6" r="B9">
        <v>-1397</v>
      </c>
      <c t="n" s="6" r="C9">
        <v>1317</v>
      </c>
      <c t="n" s="6" r="D9">
        <v>-950</v>
      </c>
    </row>
    <row spans="1:4" r="10">
      <c t="s" s="4" r="A10">
        <v>918</v>
      </c>
      <c t="n" s="6" r="B10">
        <v>-4840</v>
      </c>
      <c t="n" s="6" r="C10">
        <v>3851</v>
      </c>
      <c t="n" s="6" r="D10">
        <v>-4210</v>
      </c>
    </row>
    <row spans="1:4" r="11">
      <c t="s" s="4" r="A11">
        <v>919</v>
      </c>
      <c t="n" s="7" r="B11">
        <v>52221</v>
      </c>
      <c t="n" s="7" r="C11">
        <v>58776</v>
      </c>
      <c t="n" s="7" r="D11">
        <v>486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20</v>
      </c>
      <c t="s" s="2" r="B1">
        <v>2</v>
      </c>
      <c t="s" s="2" r="C1">
        <v>32</v>
      </c>
    </row>
    <row spans="1:3" r="2">
      <c t="s" s="3" r="A2">
        <v>921</v>
      </c>
    </row>
    <row spans="1:3" r="3">
      <c t="s" s="4" r="A3">
        <v>922</v>
      </c>
      <c t="n" s="7" r="B3">
        <v>10402</v>
      </c>
      <c t="n" s="7" r="C3">
        <v>8959</v>
      </c>
    </row>
    <row spans="1:3" r="4">
      <c t="s" s="3" r="A4">
        <v>923</v>
      </c>
    </row>
    <row spans="1:3" r="5">
      <c t="s" s="4" r="A5">
        <v>924</v>
      </c>
      <c t="n" s="6" r="B5">
        <v>36849</v>
      </c>
      <c t="n" s="6" r="C5">
        <v>22502</v>
      </c>
    </row>
    <row spans="1:3" r="6">
      <c t="s" s="4" r="A6">
        <v>925</v>
      </c>
      <c t="n" s="6" r="B6">
        <v>47251</v>
      </c>
      <c t="n" s="6" r="C6">
        <v>31461</v>
      </c>
    </row>
    <row spans="1:3" r="7">
      <c t="s" s="4" r="A7">
        <v>926</v>
      </c>
    </row>
    <row spans="1:3" r="8">
      <c t="s" s="3" r="A8">
        <v>921</v>
      </c>
    </row>
    <row spans="1:3" r="9">
      <c t="s" s="4" r="A9">
        <v>922</v>
      </c>
      <c t="n" s="6" r="B9">
        <v>7414</v>
      </c>
      <c t="n" s="6" r="C9">
        <v>4522</v>
      </c>
    </row>
    <row spans="1:3" r="10">
      <c t="s" s="3" r="A10">
        <v>923</v>
      </c>
    </row>
    <row spans="1:3" r="11">
      <c t="s" s="4" r="A11">
        <v>924</v>
      </c>
      <c t="n" s="6" r="B11">
        <v>28799</v>
      </c>
      <c t="n" s="6" r="C11">
        <v>18304</v>
      </c>
    </row>
    <row spans="1:3" r="12">
      <c t="s" s="4" r="A12">
        <v>927</v>
      </c>
    </row>
    <row spans="1:3" r="13">
      <c t="s" s="3" r="A13">
        <v>921</v>
      </c>
    </row>
    <row spans="1:3" r="14">
      <c t="s" s="4" r="A14">
        <v>922</v>
      </c>
      <c t="n" s="6" r="B14">
        <v>2998</v>
      </c>
      <c t="n" s="6" r="C14">
        <v>4437</v>
      </c>
    </row>
    <row spans="1:3" r="15">
      <c t="s" s="3" r="A15">
        <v>923</v>
      </c>
    </row>
    <row spans="1:3" r="16">
      <c t="s" s="4" r="A16">
        <v>924</v>
      </c>
      <c t="n" s="7" r="B16">
        <v>8050</v>
      </c>
      <c t="n" s="7" r="C16">
        <v>419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8</v>
      </c>
      <c t="s" s="2" r="B1">
        <v>2</v>
      </c>
      <c t="s" s="2" r="C1">
        <v>32</v>
      </c>
    </row>
    <row spans="1:3" r="2">
      <c t="s" s="4" r="A2">
        <v>926</v>
      </c>
    </row>
    <row spans="1:3" r="3">
      <c t="s" s="3" r="A3">
        <v>929</v>
      </c>
    </row>
    <row spans="1:3" r="4">
      <c t="s" s="4" r="A4">
        <v>930</v>
      </c>
      <c t="n" s="7" r="B4">
        <v>23180</v>
      </c>
      <c t="n" s="7" r="C4">
        <v>23805</v>
      </c>
    </row>
    <row spans="1:3" r="5">
      <c t="s" s="4" r="A5">
        <v>931</v>
      </c>
      <c t="n" s="6" r="B5">
        <v>121</v>
      </c>
      <c t="n" s="6" r="C5">
        <v>0</v>
      </c>
    </row>
    <row spans="1:3" r="6">
      <c t="s" s="4" r="A6">
        <v>932</v>
      </c>
      <c t="n" s="6" r="B6">
        <v>562</v>
      </c>
      <c t="n" s="6" r="C6">
        <v>672</v>
      </c>
    </row>
    <row spans="1:3" r="7">
      <c t="s" s="4" r="A7">
        <v>61</v>
      </c>
      <c t="n" s="6" r="B7">
        <v>3642</v>
      </c>
      <c t="n" s="6" r="C7">
        <v>3300</v>
      </c>
    </row>
    <row spans="1:3" r="8">
      <c t="s" s="4" r="A8">
        <v>933</v>
      </c>
      <c t="n" s="6" r="B8">
        <v>0</v>
      </c>
      <c t="n" s="6" r="C8">
        <v>5</v>
      </c>
    </row>
    <row spans="1:3" r="9">
      <c t="s" s="4" r="A9">
        <v>934</v>
      </c>
      <c t="n" s="6" r="B9">
        <v>10572</v>
      </c>
      <c t="n" s="6" r="C9">
        <v>23667</v>
      </c>
    </row>
    <row spans="1:3" r="10">
      <c t="s" s="4" r="A10">
        <v>935</v>
      </c>
      <c t="n" s="6" r="B10">
        <v>210</v>
      </c>
      <c t="n" s="6" r="C10">
        <v>0</v>
      </c>
    </row>
    <row spans="1:3" r="11">
      <c t="s" s="4" r="A11">
        <v>936</v>
      </c>
      <c t="n" s="6" r="B11">
        <v>2613</v>
      </c>
      <c t="n" s="6" r="C11">
        <v>3461</v>
      </c>
    </row>
    <row spans="1:3" r="12">
      <c t="s" s="4" r="A12">
        <v>937</v>
      </c>
      <c t="n" s="6" r="B12">
        <v>3897</v>
      </c>
      <c t="n" s="6" r="C12">
        <v>6140</v>
      </c>
    </row>
    <row spans="1:3" r="13">
      <c t="s" s="4" r="A13">
        <v>938</v>
      </c>
      <c t="n" s="6" r="B13">
        <v>44797</v>
      </c>
      <c t="n" s="6" r="C13">
        <v>61050</v>
      </c>
    </row>
    <row spans="1:3" r="14">
      <c t="s" s="3" r="A14">
        <v>939</v>
      </c>
    </row>
    <row spans="1:3" r="15">
      <c t="s" s="4" r="A15">
        <v>931</v>
      </c>
      <c t="n" s="6" r="B15">
        <v>0</v>
      </c>
      <c t="n" s="6" r="C15">
        <v>4019</v>
      </c>
    </row>
    <row spans="1:3" r="16">
      <c t="s" s="4" r="A16">
        <v>940</v>
      </c>
      <c t="n" s="6" r="B16">
        <v>868</v>
      </c>
      <c t="n" s="6" r="C16">
        <v>1858</v>
      </c>
    </row>
    <row spans="1:3" r="17">
      <c t="s" s="4" r="A17">
        <v>935</v>
      </c>
      <c t="n" s="6" r="B17">
        <v>0</v>
      </c>
      <c t="n" s="6" r="C17">
        <v>13831</v>
      </c>
    </row>
    <row spans="1:3" r="18">
      <c t="s" s="4" r="A18">
        <v>941</v>
      </c>
      <c t="n" s="6" r="B18">
        <v>2747</v>
      </c>
      <c t="n" s="6" r="C18">
        <v>3913</v>
      </c>
    </row>
    <row spans="1:3" r="19">
      <c t="s" s="4" r="A19">
        <v>942</v>
      </c>
      <c t="n" s="6" r="B19">
        <v>2745</v>
      </c>
      <c t="n" s="6" r="C19">
        <v>2430</v>
      </c>
    </row>
    <row spans="1:3" r="20">
      <c t="s" s="4" r="A20">
        <v>943</v>
      </c>
      <c t="n" s="6" r="B20">
        <v>9638</v>
      </c>
      <c t="n" s="6" r="C20">
        <v>16695</v>
      </c>
    </row>
    <row spans="1:3" r="21">
      <c t="s" s="4" r="A21">
        <v>944</v>
      </c>
      <c t="n" s="6" r="B21">
        <v>15998</v>
      </c>
      <c t="n" s="6" r="C21">
        <v>42746</v>
      </c>
    </row>
    <row spans="1:3" r="22">
      <c t="s" s="4" r="A22">
        <v>945</v>
      </c>
      <c t="n" s="6" r="B22">
        <v>28799</v>
      </c>
      <c t="n" s="6" r="C22">
        <v>18304</v>
      </c>
    </row>
    <row spans="1:3" r="23">
      <c t="s" s="4" r="A23">
        <v>927</v>
      </c>
    </row>
    <row spans="1:3" r="24">
      <c t="s" s="3" r="A24">
        <v>929</v>
      </c>
    </row>
    <row spans="1:3" r="25">
      <c t="s" s="4" r="A25">
        <v>930</v>
      </c>
      <c t="n" s="6" r="B25">
        <v>7172</v>
      </c>
      <c t="n" s="6" r="C25">
        <v>6014</v>
      </c>
    </row>
    <row spans="1:3" r="26">
      <c t="s" s="4" r="A26">
        <v>931</v>
      </c>
      <c t="n" s="6" r="B26">
        <v>440</v>
      </c>
      <c t="n" s="6" r="C26">
        <v>0</v>
      </c>
    </row>
    <row spans="1:3" r="27">
      <c t="s" s="4" r="A27">
        <v>932</v>
      </c>
      <c t="n" s="6" r="B27">
        <v>0</v>
      </c>
      <c t="n" s="6" r="C27">
        <v>34</v>
      </c>
    </row>
    <row spans="1:3" r="28">
      <c t="s" s="4" r="A28">
        <v>61</v>
      </c>
      <c t="n" s="6" r="B28">
        <v>1127</v>
      </c>
      <c t="n" s="6" r="C28">
        <v>1030</v>
      </c>
    </row>
    <row spans="1:3" r="29">
      <c t="s" s="4" r="A29">
        <v>933</v>
      </c>
      <c t="n" s="6" r="B29">
        <v>0</v>
      </c>
      <c t="n" s="6" r="C29">
        <v>668</v>
      </c>
    </row>
    <row spans="1:3" r="30">
      <c t="s" s="4" r="A30">
        <v>934</v>
      </c>
      <c t="n" s="6" r="B30">
        <v>3242</v>
      </c>
      <c t="n" s="6" r="C30">
        <v>0</v>
      </c>
    </row>
    <row spans="1:3" r="31">
      <c t="s" s="4" r="A31">
        <v>935</v>
      </c>
      <c t="n" s="6" r="B31">
        <v>97</v>
      </c>
      <c t="n" s="6" r="C31">
        <v>6498</v>
      </c>
    </row>
    <row spans="1:3" r="32">
      <c t="s" s="4" r="A32">
        <v>937</v>
      </c>
      <c t="n" s="6" r="B32">
        <v>1206</v>
      </c>
      <c t="n" s="6" r="C32">
        <v>1911</v>
      </c>
    </row>
    <row spans="1:3" r="33">
      <c t="s" s="4" r="A33">
        <v>938</v>
      </c>
      <c t="n" s="6" r="B33">
        <v>13284</v>
      </c>
      <c t="n" s="6" r="C33">
        <v>16155</v>
      </c>
    </row>
    <row spans="1:3" r="34">
      <c t="s" s="3" r="A34">
        <v>939</v>
      </c>
    </row>
    <row spans="1:3" r="35">
      <c t="s" s="4" r="A35">
        <v>931</v>
      </c>
      <c t="n" s="6" r="B35">
        <v>0</v>
      </c>
      <c t="n" s="6" r="C35">
        <v>589</v>
      </c>
    </row>
    <row spans="1:3" r="36">
      <c t="s" s="4" r="A36">
        <v>940</v>
      </c>
      <c t="n" s="6" r="B36">
        <v>269</v>
      </c>
      <c t="n" s="6" r="C36">
        <v>0</v>
      </c>
    </row>
    <row spans="1:3" r="37">
      <c t="s" s="4" r="A37">
        <v>934</v>
      </c>
      <c t="n" s="6" r="B37">
        <v>0</v>
      </c>
      <c t="n" s="6" r="C37">
        <v>4389</v>
      </c>
    </row>
    <row spans="1:3" r="38">
      <c t="s" s="4" r="A38">
        <v>941</v>
      </c>
      <c t="n" s="6" r="B38">
        <v>851</v>
      </c>
      <c t="n" s="6" r="C38">
        <v>797</v>
      </c>
    </row>
    <row spans="1:3" r="39">
      <c t="s" s="4" r="A39">
        <v>942</v>
      </c>
      <c t="n" s="6" r="B39">
        <v>762</v>
      </c>
      <c t="n" s="6" r="C39">
        <v>374</v>
      </c>
    </row>
    <row spans="1:3" r="40">
      <c t="s" s="4" r="A40">
        <v>943</v>
      </c>
      <c t="n" s="6" r="B40">
        <v>3352</v>
      </c>
      <c t="n" s="6" r="C40">
        <v>5808</v>
      </c>
    </row>
    <row spans="1:3" r="41">
      <c t="s" s="4" r="A41">
        <v>944</v>
      </c>
      <c t="n" s="6" r="B41">
        <v>5234</v>
      </c>
      <c t="n" s="6" r="C41">
        <v>11957</v>
      </c>
    </row>
    <row spans="1:3" r="42">
      <c t="s" s="4" r="A42">
        <v>945</v>
      </c>
      <c t="n" s="7" r="B42">
        <v>8050</v>
      </c>
      <c t="n" s="7" r="C42">
        <v>41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28</v>
      </c>
    </row>
    <row spans="1:2" r="4">
      <c t="s" s="4" r="A4">
        <v>230</v>
      </c>
      <c t="s" s="4" r="B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2</v>
      </c>
      <c t="s" s="2" r="D2">
        <v>83</v>
      </c>
    </row>
    <row spans="1:4" r="3">
      <c t="s" s="3" r="A3">
        <v>258</v>
      </c>
    </row>
    <row spans="1:4" r="4">
      <c t="s" s="4" r="A4">
        <v>947</v>
      </c>
      <c t="s" s="4" r="B4">
        <v>948</v>
      </c>
      <c t="s" s="4" r="C4">
        <v>948</v>
      </c>
      <c t="s" s="4" r="D4">
        <v>948</v>
      </c>
    </row>
    <row spans="1:4" r="5">
      <c t="s" s="4" r="A5">
        <v>949</v>
      </c>
      <c t="s" s="4" r="B5">
        <v>950</v>
      </c>
      <c t="s" s="4" r="C5">
        <v>950</v>
      </c>
      <c t="s" s="4" r="D5">
        <v>951</v>
      </c>
    </row>
    <row spans="1:4" r="6">
      <c t="s" s="4" r="A6">
        <v>952</v>
      </c>
      <c t="s" s="4" r="B6">
        <v>953</v>
      </c>
      <c t="s" s="4" r="C6">
        <v>954</v>
      </c>
      <c t="s" s="4" r="D6">
        <v>955</v>
      </c>
    </row>
    <row spans="1:4" r="7">
      <c t="s" s="4" r="A7">
        <v>956</v>
      </c>
      <c t="s" s="4" r="B7">
        <v>957</v>
      </c>
      <c t="s" s="4" r="C7">
        <v>958</v>
      </c>
      <c t="s" s="4" r="D7">
        <v>957</v>
      </c>
    </row>
    <row spans="1:4" r="8">
      <c t="s" s="4" r="A8">
        <v>959</v>
      </c>
      <c t="s" s="4" r="B8">
        <v>960</v>
      </c>
      <c t="s" s="4" r="C8">
        <v>961</v>
      </c>
      <c t="s" s="4" r="D8">
        <v>962</v>
      </c>
    </row>
    <row spans="1:4" r="9">
      <c t="s" s="4" r="A9">
        <v>963</v>
      </c>
      <c t="s" s="4" r="B9">
        <v>964</v>
      </c>
      <c t="s" s="4" r="C9">
        <v>965</v>
      </c>
      <c t="s" s="4" r="D9">
        <v>966</v>
      </c>
    </row>
    <row spans="1:4" r="10">
      <c t="s" s="4" r="A10">
        <v>967</v>
      </c>
      <c t="n" s="7" r="B10">
        <v>52978</v>
      </c>
      <c t="n" s="7" r="C10">
        <v>56979</v>
      </c>
      <c t="n" s="7" r="D10">
        <v>50496</v>
      </c>
    </row>
    <row spans="1:4" r="11">
      <c t="s" s="4" r="A11">
        <v>968</v>
      </c>
      <c t="n" s="6" r="B11">
        <v>10457</v>
      </c>
      <c t="n" s="6" r="C11">
        <v>11233</v>
      </c>
      <c t="n" s="6" r="D11">
        <v>8734</v>
      </c>
    </row>
    <row spans="1:4" r="12">
      <c t="s" s="4" r="A12">
        <v>969</v>
      </c>
      <c t="n" s="6" r="B12">
        <v>-7619</v>
      </c>
      <c t="n" s="6" r="C12">
        <v>-8622</v>
      </c>
      <c t="n" s="6" r="D12">
        <v>-10189</v>
      </c>
    </row>
    <row spans="1:4" r="13">
      <c t="s" s="4" r="A13">
        <v>970</v>
      </c>
      <c t="n" s="6" r="B13">
        <v>-1014</v>
      </c>
      <c t="n" s="6" r="C13">
        <v>-1014</v>
      </c>
      <c t="n" s="6" r="D13">
        <v>-940</v>
      </c>
    </row>
    <row spans="1:4" r="14">
      <c t="s" s="4" r="A14">
        <v>937</v>
      </c>
      <c t="n" s="6" r="B14">
        <v>-2581</v>
      </c>
      <c t="n" s="6" r="C14">
        <v>200</v>
      </c>
      <c t="n" s="6" r="D14">
        <v>566</v>
      </c>
    </row>
    <row spans="1:4" r="15">
      <c t="s" s="4" r="A15">
        <v>919</v>
      </c>
      <c t="n" s="7" r="B15">
        <v>52221</v>
      </c>
      <c t="n" s="7" r="C15">
        <v>58776</v>
      </c>
      <c t="n" s="7" r="D15">
        <v>486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1</v>
      </c>
      <c t="s" s="2" r="B1">
        <v>1</v>
      </c>
    </row>
    <row spans="1:3" r="2">
      <c t="s" s="2" r="B2">
        <v>2</v>
      </c>
      <c t="s" s="2" r="C2">
        <v>32</v>
      </c>
    </row>
    <row spans="1:3" r="3">
      <c t="s" s="3" r="A3">
        <v>258</v>
      </c>
    </row>
    <row spans="1:3" r="4">
      <c t="s" s="4" r="A4">
        <v>675</v>
      </c>
      <c t="n" s="7" r="B4">
        <v>3016</v>
      </c>
      <c t="n" s="7" r="C4">
        <v>3016</v>
      </c>
    </row>
    <row spans="1:3" r="5">
      <c t="s" s="4" r="A5">
        <v>972</v>
      </c>
      <c t="n" s="6" r="B5">
        <v>0</v>
      </c>
      <c t="n" s="6" r="C5">
        <v>0</v>
      </c>
    </row>
    <row spans="1:3" r="6">
      <c t="s" s="4" r="A6">
        <v>973</v>
      </c>
      <c t="n" s="6" r="B6">
        <v>-156</v>
      </c>
      <c t="n" s="6" r="C6">
        <v>0</v>
      </c>
    </row>
    <row spans="1:3" r="7">
      <c t="s" s="4" r="A7">
        <v>974</v>
      </c>
      <c t="n" s="6" r="B7">
        <v>-1185</v>
      </c>
      <c t="n" s="6" r="C7">
        <v>0</v>
      </c>
    </row>
    <row spans="1:3" r="8">
      <c t="s" s="4" r="A8">
        <v>680</v>
      </c>
      <c t="n" s="7" r="B8">
        <v>1675</v>
      </c>
      <c t="n" s="7" r="C8">
        <v>30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975</v>
      </c>
      <c t="s" s="2" r="B1">
        <v>2</v>
      </c>
      <c t="s" s="2" r="C1">
        <v>32</v>
      </c>
      <c t="s" s="2" r="D1">
        <v>83</v>
      </c>
    </row>
    <row spans="1:4" r="2">
      <c t="s" s="3" r="A2">
        <v>258</v>
      </c>
    </row>
    <row spans="1:4" r="3">
      <c t="s" s="4" r="A3">
        <v>976</v>
      </c>
      <c t="n" s="7" r="B3">
        <v>1675000</v>
      </c>
      <c t="n" s="7" r="C3">
        <v>3016000</v>
      </c>
      <c t="n" s="7" r="D3">
        <v>3016000</v>
      </c>
    </row>
    <row spans="1:4" r="4">
      <c t="s" s="4" r="A4">
        <v>977</v>
      </c>
      <c t="n" s="7" r="B4">
        <v>196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78</v>
      </c>
      <c t="s" s="2" r="B1">
        <v>2</v>
      </c>
      <c t="s" s="2" r="C1">
        <v>32</v>
      </c>
    </row>
    <row spans="1:3" r="2">
      <c t="s" s="3" r="A2">
        <v>979</v>
      </c>
    </row>
    <row spans="1:3" r="3">
      <c t="s" s="4" r="A3">
        <v>980</v>
      </c>
      <c t="n" s="7" r="B3">
        <v>3250174</v>
      </c>
      <c t="n" s="7" r="C3">
        <v>2866365</v>
      </c>
    </row>
    <row spans="1:3" r="4">
      <c t="s" s="3" r="A4">
        <v>981</v>
      </c>
    </row>
    <row spans="1:3" r="5">
      <c t="s" s="4" r="A5">
        <v>982</v>
      </c>
      <c t="n" s="6" r="B5">
        <v>1956598</v>
      </c>
      <c t="n" s="6" r="C5">
        <v>1962086</v>
      </c>
    </row>
    <row spans="1:3" r="6">
      <c t="s" s="4" r="A6">
        <v>983</v>
      </c>
      <c t="n" s="6" r="B6">
        <v>710488</v>
      </c>
      <c t="n" s="6" r="C6">
        <v>776207</v>
      </c>
    </row>
    <row spans="1:3" r="7">
      <c t="s" s="4" r="A7">
        <v>56</v>
      </c>
      <c t="n" s="7" r="B7">
        <v>5917260</v>
      </c>
      <c t="n" s="7" r="C7">
        <v>5604658</v>
      </c>
    </row>
    <row spans="1:3" r="8">
      <c t="s" s="4" r="A8">
        <v>984</v>
      </c>
      <c t="s" s="4" r="B8">
        <v>985</v>
      </c>
      <c t="s" s="4" r="C8">
        <v>986</v>
      </c>
    </row>
    <row spans="1:3" r="9">
      <c t="s" s="4" r="A9">
        <v>987</v>
      </c>
      <c t="s" s="4" r="B9">
        <v>988</v>
      </c>
      <c t="s" s="4" r="C9">
        <v>948</v>
      </c>
    </row>
    <row spans="1:3" r="10">
      <c t="s" s="4" r="A10">
        <v>989</v>
      </c>
      <c t="s" s="4" r="B10">
        <v>990</v>
      </c>
      <c t="s" s="4" r="C10">
        <v>991</v>
      </c>
    </row>
    <row spans="1:3" r="11">
      <c t="s" s="4" r="A11">
        <v>992</v>
      </c>
      <c t="s" s="4" r="B11">
        <v>560</v>
      </c>
      <c t="s" s="4" r="C11">
        <v>5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27"/>
    <col customWidth="1" max="3" min="3" width="14"/>
    <col customWidth="1" max="4" min="4" width="14"/>
  </cols>
  <sheetData>
    <row spans="1:4" r="1">
      <c t="s" s="1" r="A1">
        <v>993</v>
      </c>
      <c t="s" s="2" r="B1">
        <v>1</v>
      </c>
    </row>
    <row spans="1:4" r="2">
      <c t="s" s="2" r="B2">
        <v>2</v>
      </c>
      <c t="s" s="2" r="C2">
        <v>32</v>
      </c>
      <c t="s" s="2" r="D2">
        <v>83</v>
      </c>
    </row>
    <row spans="1:4" r="3">
      <c t="s" s="3" r="A3">
        <v>994</v>
      </c>
    </row>
    <row spans="1:4" r="4">
      <c t="s" s="4" r="A4">
        <v>995</v>
      </c>
      <c t="n" s="7" r="B4">
        <v>418000000</v>
      </c>
      <c t="n" s="7" r="C4">
        <v>438300000</v>
      </c>
    </row>
    <row spans="1:4" r="5">
      <c t="s" s="4" r="A5">
        <v>996</v>
      </c>
      <c t="n" s="6" r="B5">
        <v>787000</v>
      </c>
      <c t="n" s="7" r="C5">
        <v>667000</v>
      </c>
      <c t="n" s="7" r="D5">
        <v>657000</v>
      </c>
    </row>
    <row spans="1:4" r="6">
      <c t="s" s="4" r="A6">
        <v>997</v>
      </c>
      <c t="n" s="7" r="B6">
        <v>280100000</v>
      </c>
    </row>
    <row spans="1:4" r="7">
      <c t="s" s="4" r="A7">
        <v>998</v>
      </c>
      <c t="s" s="4" r="B7">
        <v>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32</v>
      </c>
    </row>
    <row spans="1:3" r="2">
      <c t="s" s="3" r="A2">
        <v>1001</v>
      </c>
    </row>
    <row spans="1:3" r="3">
      <c t="n" s="6" r="A3">
        <v>2016</v>
      </c>
      <c t="n" s="7" r="B3">
        <v>684549</v>
      </c>
    </row>
    <row spans="1:3" r="4">
      <c t="n" s="6" r="A4">
        <v>2017</v>
      </c>
      <c t="n" s="6" r="B4">
        <v>9754</v>
      </c>
    </row>
    <row spans="1:3" r="5">
      <c t="n" s="6" r="A5">
        <v>2018</v>
      </c>
      <c t="n" s="6" r="B5">
        <v>1470</v>
      </c>
    </row>
    <row spans="1:3" r="6">
      <c t="n" s="6" r="A6">
        <v>2019</v>
      </c>
      <c t="n" s="6" r="B6">
        <v>1591</v>
      </c>
    </row>
    <row spans="1:3" r="7">
      <c t="s" s="4" r="A7">
        <v>1002</v>
      </c>
      <c t="n" s="6" r="B7">
        <v>13124</v>
      </c>
    </row>
    <row spans="1:3" r="8">
      <c t="s" s="4" r="A8">
        <v>138</v>
      </c>
      <c t="n" s="7" r="B8">
        <v>710488</v>
      </c>
      <c t="n" s="7" r="C8">
        <v>77620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 customWidth="1" max="7" min="7" width="14"/>
    <col customWidth="1" max="8" min="8" width="14"/>
  </cols>
  <sheetData>
    <row spans="1:8" r="1">
      <c t="s" s="1" r="A1">
        <v>1003</v>
      </c>
      <c t="s" s="2" r="B1">
        <v>1004</v>
      </c>
      <c t="s" s="2" r="C1">
        <v>1005</v>
      </c>
      <c t="s" s="2" r="D1">
        <v>2</v>
      </c>
      <c t="s" s="2" r="E1">
        <v>32</v>
      </c>
      <c t="s" s="2" r="F1">
        <v>83</v>
      </c>
      <c t="s" s="2" r="G1">
        <v>1006</v>
      </c>
      <c t="s" s="2" r="H1">
        <v>1007</v>
      </c>
    </row>
    <row spans="1:8" r="2">
      <c t="s" s="3" r="A2">
        <v>1008</v>
      </c>
    </row>
    <row spans="1:8" r="3">
      <c t="s" s="4" r="A3">
        <v>1009</v>
      </c>
      <c t="n" s="7" r="D3">
        <v>690704000</v>
      </c>
      <c t="n" s="7" r="E3">
        <v>563627000</v>
      </c>
    </row>
    <row spans="1:8" r="4">
      <c t="s" s="4" r="A4">
        <v>1010</v>
      </c>
      <c t="s" s="4" r="D4">
        <v>570</v>
      </c>
      <c t="s" s="4" r="E4">
        <v>570</v>
      </c>
    </row>
    <row spans="1:8" r="5">
      <c t="s" s="4" r="A5">
        <v>1011</v>
      </c>
      <c t="n" s="7" r="E5">
        <v>199500000</v>
      </c>
    </row>
    <row spans="1:8" r="6">
      <c t="s" s="4" r="A6">
        <v>1012</v>
      </c>
      <c t="s" s="4" r="H6">
        <v>1013</v>
      </c>
    </row>
    <row spans="1:8" r="7">
      <c t="s" s="4" r="A7">
        <v>1014</v>
      </c>
      <c t="n" s="7" r="D7">
        <v>2910000000</v>
      </c>
    </row>
    <row spans="1:8" r="8">
      <c t="s" s="4" r="A8">
        <v>1015</v>
      </c>
      <c t="n" s="6" r="D8">
        <v>2810000000</v>
      </c>
    </row>
    <row spans="1:8" r="9">
      <c t="s" s="4" r="A9">
        <v>1016</v>
      </c>
      <c t="n" s="6" r="D9">
        <v>13900000</v>
      </c>
      <c t="n" s="6" r="E9">
        <v>0</v>
      </c>
      <c t="n" s="7" r="F9">
        <v>0</v>
      </c>
    </row>
    <row spans="1:8" r="10">
      <c t="s" s="4" r="A10">
        <v>1017</v>
      </c>
      <c t="n" s="7" r="D10">
        <v>46000000</v>
      </c>
      <c t="n" s="7" r="E10">
        <v>46000000</v>
      </c>
    </row>
    <row spans="1:8" r="11">
      <c t="s" s="4" r="A11">
        <v>1018</v>
      </c>
      <c t="s" s="4" r="D11">
        <v>1019</v>
      </c>
      <c t="s" s="4" r="E11">
        <v>961</v>
      </c>
    </row>
    <row spans="1:8" r="12">
      <c t="s" s="4" r="A12">
        <v>1020</v>
      </c>
    </row>
    <row spans="1:8" r="13">
      <c t="s" s="3" r="A13">
        <v>1008</v>
      </c>
    </row>
    <row spans="1:8" r="14">
      <c t="s" s="4" r="A14">
        <v>1021</v>
      </c>
      <c t="n" s="7" r="B14">
        <v>25000000</v>
      </c>
    </row>
    <row spans="1:8" r="15">
      <c t="s" s="4" r="A15">
        <v>1022</v>
      </c>
      <c t="n" s="7" r="B15">
        <v>25774000</v>
      </c>
    </row>
    <row spans="1:8" r="16">
      <c t="s" s="4" r="A16">
        <v>1023</v>
      </c>
      <c t="s" s="4" r="D16">
        <v>1024</v>
      </c>
    </row>
    <row spans="1:8" r="17">
      <c t="s" s="4" r="A17">
        <v>1025</v>
      </c>
      <c t="s" s="4" r="D17">
        <v>1026</v>
      </c>
    </row>
    <row spans="1:8" r="18">
      <c t="s" s="4" r="A18">
        <v>1027</v>
      </c>
      <c t="s" s="4" r="G18">
        <v>1028</v>
      </c>
    </row>
    <row spans="1:8" r="19">
      <c t="s" s="4" r="A19">
        <v>1029</v>
      </c>
      <c t="s" s="4" r="D19">
        <v>1030</v>
      </c>
    </row>
    <row spans="1:8" r="20">
      <c t="s" s="4" r="A20">
        <v>1031</v>
      </c>
      <c t="s" s="4" r="C20">
        <v>103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033</v>
      </c>
      <c t="s" s="2" r="B1">
        <v>2</v>
      </c>
      <c t="s" s="2" r="C1">
        <v>32</v>
      </c>
    </row>
    <row spans="1:3" r="2">
      <c t="s" s="3" r="A2">
        <v>1034</v>
      </c>
    </row>
    <row spans="1:3" r="3">
      <c t="s" s="4" r="A3">
        <v>1035</v>
      </c>
      <c t="n" s="7" r="B3">
        <v>744000000</v>
      </c>
      <c t="n" s="7" r="C3">
        <v>694400000</v>
      </c>
    </row>
    <row spans="1:3" r="4">
      <c t="s" s="4" r="A4">
        <v>1036</v>
      </c>
      <c t="n" s="6" r="B4">
        <v>35100000</v>
      </c>
      <c t="n" s="6" r="C4">
        <v>34600000</v>
      </c>
    </row>
    <row spans="1:3" r="5">
      <c t="s" s="4" r="A5">
        <v>700</v>
      </c>
      <c t="n" s="6" r="B5">
        <v>7200000</v>
      </c>
      <c t="n" s="7" r="C5">
        <v>7700000</v>
      </c>
    </row>
    <row spans="1:3" r="6">
      <c t="s" s="4" r="A6">
        <v>1037</v>
      </c>
      <c t="n" s="6" r="B6">
        <v>3230000000</v>
      </c>
    </row>
    <row spans="1:3" r="7">
      <c t="s" s="4" r="A7">
        <v>1038</v>
      </c>
      <c t="n" s="6" r="B7">
        <v>0</v>
      </c>
    </row>
    <row spans="1:3" r="8">
      <c t="s" s="4" r="A8">
        <v>1039</v>
      </c>
    </row>
    <row spans="1:3" r="9">
      <c t="s" s="3" r="A9">
        <v>1034</v>
      </c>
    </row>
    <row spans="1:3" r="10">
      <c t="s" s="4" r="A10">
        <v>1037</v>
      </c>
      <c t="n" s="7" r="B10">
        <v>2840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2</v>
      </c>
      <c t="s" s="2" r="D2">
        <v>83</v>
      </c>
    </row>
    <row spans="1:4" r="3">
      <c t="s" s="3" r="A3">
        <v>1041</v>
      </c>
    </row>
    <row spans="1:4" r="4">
      <c t="s" s="4" r="A4">
        <v>1042</v>
      </c>
      <c t="n" s="7" r="B4">
        <v>751000</v>
      </c>
      <c t="n" s="7" r="C4">
        <v>866000</v>
      </c>
      <c t="n" s="7" r="D4">
        <v>881000</v>
      </c>
    </row>
    <row spans="1:4" r="5">
      <c t="s" s="4" r="A5">
        <v>1043</v>
      </c>
      <c t="n" s="7" r="B5">
        <v>600000</v>
      </c>
      <c t="n" s="6" r="C5">
        <v>544000</v>
      </c>
      <c t="n" s="6" r="D5">
        <v>561000</v>
      </c>
    </row>
    <row spans="1:4" r="6">
      <c t="s" s="4" r="A6">
        <v>1044</v>
      </c>
      <c t="s" s="4" r="B6">
        <v>560</v>
      </c>
    </row>
    <row spans="1:4" r="7">
      <c t="s" s="4" r="A7">
        <v>1045</v>
      </c>
      <c t="n" s="7" r="B7">
        <v>0</v>
      </c>
      <c t="n" s="6" r="C7">
        <v>0</v>
      </c>
      <c t="n" s="6" r="D7">
        <v>0</v>
      </c>
    </row>
    <row spans="1:4" r="8">
      <c t="s" s="4" r="A8">
        <v>1046</v>
      </c>
      <c t="n" s="7" r="B8">
        <v>2500000</v>
      </c>
    </row>
    <row spans="1:4" r="9">
      <c t="s" s="4" r="A9">
        <v>1047</v>
      </c>
      <c t="s" s="4" r="B9">
        <v>1048</v>
      </c>
    </row>
    <row spans="1:4" r="10">
      <c t="s" s="4" r="A10">
        <v>1049</v>
      </c>
      <c t="n" s="7" r="B10">
        <v>2800000</v>
      </c>
      <c t="n" s="7" r="C10">
        <v>3100000</v>
      </c>
      <c t="n" s="7" r="D10">
        <v>2700000</v>
      </c>
    </row>
    <row spans="1:4" r="11">
      <c t="s" s="4" r="A11">
        <v>509</v>
      </c>
    </row>
    <row spans="1:4" r="12">
      <c t="s" s="3" r="A12">
        <v>1041</v>
      </c>
    </row>
    <row spans="1:4" r="13">
      <c t="s" s="4" r="A13">
        <v>1050</v>
      </c>
      <c t="s" s="4" r="B13">
        <v>10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52</v>
      </c>
      <c t="s" s="2" r="B1">
        <v>1</v>
      </c>
    </row>
    <row spans="1:4" r="2">
      <c t="s" s="2" r="B2">
        <v>2</v>
      </c>
      <c t="s" s="2" r="C2">
        <v>32</v>
      </c>
      <c t="s" s="2" r="D2">
        <v>83</v>
      </c>
    </row>
    <row spans="1:4" r="3">
      <c t="s" s="3" r="A3">
        <v>270</v>
      </c>
    </row>
    <row spans="1:4" r="4">
      <c t="s" s="4" r="A4">
        <v>1053</v>
      </c>
      <c t="n" s="6" r="B4">
        <v>238000</v>
      </c>
      <c t="n" s="6" r="C4">
        <v>213000</v>
      </c>
      <c t="n" s="6" r="D4">
        <v>744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Earn</vt:lpstr>
      <vt:lpstr>Consolidated Statements of Stoc</vt:lpstr>
      <vt:lpstr>Consolidated Statements of Sto6</vt:lpstr>
      <vt:lpstr>Consolidated Statements of Cash</vt:lpstr>
      <vt:lpstr>Business</vt:lpstr>
      <vt:lpstr>Basis of Presentation</vt:lpstr>
      <vt:lpstr>Summary of Significant Accounti</vt:lpstr>
      <vt:lpstr>Business Combinations</vt:lpstr>
      <vt:lpstr>Investment Securities</vt:lpstr>
      <vt:lpstr>Acquired SJB Assets and FDIC Lo</vt:lpstr>
      <vt:lpstr>Loans and Lease Finance Receiva</vt:lpstr>
      <vt:lpstr>Other Real Estate Owned</vt:lpstr>
      <vt:lpstr>GOODWILL AND OTHER INTANGIBLE A</vt:lpstr>
      <vt:lpstr>Premises and Equipment</vt:lpstr>
      <vt:lpstr>Other Assets</vt:lpstr>
      <vt:lpstr>Income Taxes</vt:lpstr>
      <vt:lpstr>Deposits</vt:lpstr>
      <vt:lpstr>Borrowings</vt:lpstr>
      <vt:lpstr>Commitments and Contingencies</vt:lpstr>
      <vt:lpstr>Employee Benefit Plans</vt:lpstr>
      <vt:lpstr>Earnings Per Share Reconciliati</vt:lpstr>
      <vt:lpstr>Stock Option Plans and Restrict</vt:lpstr>
      <vt:lpstr>Regulatory Matters</vt:lpstr>
      <vt:lpstr>Fair Value Information</vt:lpstr>
      <vt:lpstr>Business Segments</vt:lpstr>
      <vt:lpstr>Derivative Financial Instrument</vt:lpstr>
      <vt:lpstr>Other Comprehensive Income (Los</vt:lpstr>
      <vt:lpstr>Balance Sheet Offsetting</vt:lpstr>
      <vt:lpstr>Condensed Financial Information</vt:lpstr>
      <vt:lpstr>Quarterly Financial Data</vt:lpstr>
      <vt:lpstr>Basis of Presentation (Policies</vt:lpstr>
      <vt:lpstr>Summary of Significant Accoun35</vt:lpstr>
      <vt:lpstr>Investment Securities (Tables)</vt:lpstr>
      <vt:lpstr>Acquired SJB Assets and FDIC 37</vt:lpstr>
      <vt:lpstr>Loans and Lease Finance Recei38</vt:lpstr>
      <vt:lpstr>Other Real Estate Owned (Tables</vt:lpstr>
      <vt:lpstr>GOODWILL AND OTHER INTANGIBLE40</vt:lpstr>
      <vt:lpstr>Premises and Equipment (Tables)</vt:lpstr>
      <vt:lpstr>Other Assets (Tables)</vt:lpstr>
      <vt:lpstr>Income Taxes (Tables)</vt:lpstr>
      <vt:lpstr>Deposits (Tables)</vt:lpstr>
      <vt:lpstr>Earnings Per Share Reconcilia45</vt:lpstr>
      <vt:lpstr>Stock Option Plans and Restri46</vt:lpstr>
      <vt:lpstr>Regulatory Matters (Tables)</vt:lpstr>
      <vt:lpstr>Fair Value Information (Tables)</vt:lpstr>
      <vt:lpstr>Business Segments (Tables)</vt:lpstr>
      <vt:lpstr>Derivative Financial Instrume50</vt:lpstr>
      <vt:lpstr>Other Comprehensive Income (L51</vt:lpstr>
      <vt:lpstr>Balance Sheet Offsetting (Table</vt:lpstr>
      <vt:lpstr>Condensed Financial Informati53</vt:lpstr>
      <vt:lpstr>Quarterly Financial Data (Table</vt:lpstr>
      <vt:lpstr>Business - Additional Informati</vt:lpstr>
      <vt:lpstr>Summary of Significant Accoun56</vt:lpstr>
      <vt:lpstr>Summary of Significant Accoun57</vt:lpstr>
      <vt:lpstr>Business Combinations - Additio</vt:lpstr>
      <vt:lpstr>Investment Securities - Summary</vt:lpstr>
      <vt:lpstr>Investment Securities - Additio</vt:lpstr>
      <vt:lpstr>Investment Securities - Summa61</vt:lpstr>
      <vt:lpstr>Investment Securities - Summa62</vt:lpstr>
      <vt:lpstr>Investment Securities - Summa63</vt:lpstr>
      <vt:lpstr>Acquired SJB Assets and FDIC 64</vt:lpstr>
      <vt:lpstr>Acquired SJB Assets and FDIC 65</vt:lpstr>
      <vt:lpstr>Acquired SJB Assets and FDIC 66</vt:lpstr>
      <vt:lpstr>Acquired SJB Assets and FDIC 67</vt:lpstr>
      <vt:lpstr>Loans and Lease Finance Recei68</vt:lpstr>
      <vt:lpstr>Loans and Lease Finance Recei69</vt:lpstr>
      <vt:lpstr>Loans and Lease Finance Recei70</vt:lpstr>
      <vt:lpstr>Loans and Lease Finance Recei71</vt:lpstr>
      <vt:lpstr>Loans and Lease Finance Recei72</vt:lpstr>
      <vt:lpstr>Loans and Lease Finance Recei73</vt:lpstr>
      <vt:lpstr>Loans and Lease Finance Recei74</vt:lpstr>
      <vt:lpstr>Loans and Lease Finance Recei75</vt:lpstr>
      <vt:lpstr>Loans and Lease Finance Recei76</vt:lpstr>
      <vt:lpstr>Loans and Lease Finance Recei77</vt:lpstr>
      <vt:lpstr>Loans and Lease Finance Recei78</vt:lpstr>
      <vt:lpstr>Other Real Estate Owned - Summa</vt:lpstr>
      <vt:lpstr>Goodwill and Other Intangible80</vt:lpstr>
      <vt:lpstr>Goodwill and Other Intangible81</vt:lpstr>
      <vt:lpstr>Goodwill and Other Intangible82</vt:lpstr>
      <vt:lpstr>Premises and Equipment - Schedu</vt:lpstr>
      <vt:lpstr>Premises and Equipment - Future</vt:lpstr>
      <vt:lpstr>Premises and Equipment - Additi</vt:lpstr>
      <vt:lpstr>Other Assets - Summary of Other</vt:lpstr>
      <vt:lpstr>Income Taxes - Schedule of Inco</vt:lpstr>
      <vt:lpstr>Income Taxes - Schedule of In88</vt:lpstr>
      <vt:lpstr>Income Taxes - Components of Ne</vt:lpstr>
      <vt:lpstr>Income Taxes - Reconciliation o</vt:lpstr>
      <vt:lpstr>Income Taxes - Change in Unreco</vt:lpstr>
      <vt:lpstr>Income Taxes - Additional Infor</vt:lpstr>
      <vt:lpstr>Deposits - Composition of Depos</vt:lpstr>
      <vt:lpstr>Deposits - Additional Informati</vt:lpstr>
      <vt:lpstr>Deposits - Scheduled Maturities</vt:lpstr>
      <vt:lpstr>Borrowings - Additional Informa</vt:lpstr>
      <vt:lpstr>Commitments and Contingencies -</vt:lpstr>
      <vt:lpstr>Employee Benefit Plans - Additi</vt:lpstr>
      <vt:lpstr>Earnings Per Share Reconcilia99</vt:lpstr>
      <vt:lpstr>Earnings Per Share Reconcili100</vt:lpstr>
      <vt:lpstr>Stock Option Plans and Restr101</vt:lpstr>
      <vt:lpstr>Stock Option Plans and Restr102</vt:lpstr>
      <vt:lpstr>Stock Option Plans and Restr103</vt:lpstr>
      <vt:lpstr>Stock Option Plans and Restr104</vt:lpstr>
      <vt:lpstr>Regulatory Matters - Additional</vt:lpstr>
      <vt:lpstr>Regulatory Matters - Regulatory</vt:lpstr>
      <vt:lpstr>Fair Value Information - Additi</vt:lpstr>
      <vt:lpstr>Fair Value Information - Assets</vt:lpstr>
      <vt:lpstr>Fair Value Information - Ass109</vt:lpstr>
      <vt:lpstr>Fair Value Information - Estima</vt:lpstr>
      <vt:lpstr>Business Segments - Additional </vt:lpstr>
      <vt:lpstr>Business Segments - Schedule of</vt:lpstr>
      <vt:lpstr>Derivative Financial Instrum113</vt:lpstr>
      <vt:lpstr>Derivative Financial Instrum114</vt:lpstr>
      <vt:lpstr>Derivative Financial Instrum115</vt:lpstr>
      <vt:lpstr>Other Comprehensive Income (116</vt:lpstr>
      <vt:lpstr>Other Comprehensive Income (117</vt:lpstr>
      <vt:lpstr>Balance Sheet Offsetting - Sche</vt:lpstr>
      <vt:lpstr>Condensed Financial Informat119</vt:lpstr>
      <vt:lpstr>Condensed Financial Informat120</vt:lpstr>
      <vt:lpstr>Condensed Financial Informat121</vt:lpstr>
      <vt:lpstr>Quarterly Financial Data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9:45Z</dcterms:created>
  <dcterms:modified xmlns:dcterms="http://purl.org/dc/terms/" xmlns:xsi="http://www.w3.org/2001/XMLSchema-instance" xsi:type="dcterms:W3CDTF">2016-02-29T17:49:45Z</dcterms:modified>
  <dc:title xmlns:dc="http://purl.org/dc/elements/1.1/">Untitled</dc:title>
  <dc:description xmlns:dc="http://purl.org/dc/elements/1.1/"/>
  <dc:subject xmlns:dc="http://purl.org/dc/elements/1.1/"/>
  <cp:keywords/>
  <cp:category/>
</cp:coreProperties>
</file>